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Consolidations and Transfers of" sheetId="9" state="visible" r:id="rId9"/>
    <sheet xmlns:r="http://schemas.openxmlformats.org/officeDocument/2006/relationships" name="Mortgage Loans" sheetId="10" state="visible" r:id="rId10"/>
    <sheet xmlns:r="http://schemas.openxmlformats.org/officeDocument/2006/relationships" name="Allowance for Loan Losses" sheetId="11" state="visible" r:id="rId11"/>
    <sheet xmlns:r="http://schemas.openxmlformats.org/officeDocument/2006/relationships" name="Investments in Securities" sheetId="12" state="visible" r:id="rId12"/>
    <sheet xmlns:r="http://schemas.openxmlformats.org/officeDocument/2006/relationships" name="Financial Guarantees" sheetId="13" state="visible" r:id="rId13"/>
    <sheet xmlns:r="http://schemas.openxmlformats.org/officeDocument/2006/relationships" name="Short-Term and Long-Term Debt" sheetId="14" state="visible" r:id="rId14"/>
    <sheet xmlns:r="http://schemas.openxmlformats.org/officeDocument/2006/relationships" name="Derivative Instruments" sheetId="15" state="visible" r:id="rId15"/>
    <sheet xmlns:r="http://schemas.openxmlformats.org/officeDocument/2006/relationships" name="Segment Reporting" sheetId="16" state="visible" r:id="rId16"/>
    <sheet xmlns:r="http://schemas.openxmlformats.org/officeDocument/2006/relationships" name="Concentrations of Credit Risk" sheetId="17" state="visible" r:id="rId17"/>
    <sheet xmlns:r="http://schemas.openxmlformats.org/officeDocument/2006/relationships" name="Netting Arrangements"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Organization, Consolidation and" sheetId="22" state="visible" r:id="rId22"/>
    <sheet xmlns:r="http://schemas.openxmlformats.org/officeDocument/2006/relationships" name="SEC Schedule, Article 12-29, Mo" sheetId="23" state="visible" r:id="rId23"/>
    <sheet xmlns:r="http://schemas.openxmlformats.org/officeDocument/2006/relationships" name="Comprehensive Text Block List (" sheetId="24" state="visible" r:id="rId24"/>
    <sheet xmlns:r="http://schemas.openxmlformats.org/officeDocument/2006/relationships" name="Investments, Debt and Equity Se" sheetId="25" state="visible" r:id="rId25"/>
    <sheet xmlns:r="http://schemas.openxmlformats.org/officeDocument/2006/relationships" name="Derivative Instruments and Hedg" sheetId="26" state="visible" r:id="rId26"/>
    <sheet xmlns:r="http://schemas.openxmlformats.org/officeDocument/2006/relationships" name="Consolidations and Transfers _2" sheetId="27" state="visible" r:id="rId27"/>
    <sheet xmlns:r="http://schemas.openxmlformats.org/officeDocument/2006/relationships" name="Mortgage Loans (Tables)" sheetId="28" state="visible" r:id="rId28"/>
    <sheet xmlns:r="http://schemas.openxmlformats.org/officeDocument/2006/relationships" name="Allowance for Loan Losses (Tabl" sheetId="29" state="visible" r:id="rId29"/>
    <sheet xmlns:r="http://schemas.openxmlformats.org/officeDocument/2006/relationships" name="Investments in Securities (Tabl" sheetId="30" state="visible" r:id="rId30"/>
    <sheet xmlns:r="http://schemas.openxmlformats.org/officeDocument/2006/relationships" name="Financial Guarantees (Tables)" sheetId="31" state="visible" r:id="rId31"/>
    <sheet xmlns:r="http://schemas.openxmlformats.org/officeDocument/2006/relationships" name="Short-Term and Long-Term Debt (" sheetId="32" state="visible" r:id="rId32"/>
    <sheet xmlns:r="http://schemas.openxmlformats.org/officeDocument/2006/relationships" name="Derivative Instruments (Tables)" sheetId="33" state="visible" r:id="rId33"/>
    <sheet xmlns:r="http://schemas.openxmlformats.org/officeDocument/2006/relationships" name="Segment Reporting (Tables)" sheetId="34" state="visible" r:id="rId34"/>
    <sheet xmlns:r="http://schemas.openxmlformats.org/officeDocument/2006/relationships" name="Concentrations of Credit Risk (" sheetId="35" state="visible" r:id="rId35"/>
    <sheet xmlns:r="http://schemas.openxmlformats.org/officeDocument/2006/relationships" name="Netting Arrangements (Tables)" sheetId="36" state="visible" r:id="rId36"/>
    <sheet xmlns:r="http://schemas.openxmlformats.org/officeDocument/2006/relationships" name="Fair Value (Table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Consolidations and Transfers _3" sheetId="41" state="visible" r:id="rId41"/>
    <sheet xmlns:r="http://schemas.openxmlformats.org/officeDocument/2006/relationships" name="Consolidations and Transfers _4" sheetId="42" state="visible" r:id="rId42"/>
    <sheet xmlns:r="http://schemas.openxmlformats.org/officeDocument/2006/relationships" name="Mortgage Loans Loans in Mortgag" sheetId="43" state="visible" r:id="rId43"/>
    <sheet xmlns:r="http://schemas.openxmlformats.org/officeDocument/2006/relationships" name="Mortgage Loans Aging (Details)" sheetId="44" state="visible" r:id="rId44"/>
    <sheet xmlns:r="http://schemas.openxmlformats.org/officeDocument/2006/relationships" name="Mortgage Loans Credit Quality I" sheetId="45" state="visible" r:id="rId45"/>
    <sheet xmlns:r="http://schemas.openxmlformats.org/officeDocument/2006/relationships" name="Mortgage Loans Credit Quality_2" sheetId="46" state="visible" r:id="rId46"/>
    <sheet xmlns:r="http://schemas.openxmlformats.org/officeDocument/2006/relationships" name="Mortgage Loans TDRs (Details)" sheetId="47" state="visible" r:id="rId47"/>
    <sheet xmlns:r="http://schemas.openxmlformats.org/officeDocument/2006/relationships" name="Mortgage Loans Non-accrual Loan" sheetId="48" state="visible" r:id="rId48"/>
    <sheet xmlns:r="http://schemas.openxmlformats.org/officeDocument/2006/relationships" name="Allowance for Loan Losses Rollf" sheetId="49" state="visible" r:id="rId49"/>
    <sheet xmlns:r="http://schemas.openxmlformats.org/officeDocument/2006/relationships" name="Investments in Securities Tradi" sheetId="50" state="visible" r:id="rId50"/>
    <sheet xmlns:r="http://schemas.openxmlformats.org/officeDocument/2006/relationships" name="Investments in Securities Tra_2" sheetId="51" state="visible" r:id="rId51"/>
    <sheet xmlns:r="http://schemas.openxmlformats.org/officeDocument/2006/relationships" name="Investments in Securities Avail" sheetId="52" state="visible" r:id="rId52"/>
    <sheet xmlns:r="http://schemas.openxmlformats.org/officeDocument/2006/relationships" name="Investments in Securities Ava_2" sheetId="53" state="visible" r:id="rId53"/>
    <sheet xmlns:r="http://schemas.openxmlformats.org/officeDocument/2006/relationships" name="Investments in Securities Ava_3" sheetId="54" state="visible" r:id="rId54"/>
    <sheet xmlns:r="http://schemas.openxmlformats.org/officeDocument/2006/relationships" name="Investments in Securities Sched" sheetId="55" state="visible" r:id="rId55"/>
    <sheet xmlns:r="http://schemas.openxmlformats.org/officeDocument/2006/relationships" name="Investments in Securities Matur" sheetId="56" state="visible" r:id="rId56"/>
    <sheet xmlns:r="http://schemas.openxmlformats.org/officeDocument/2006/relationships" name="Financial Guarantees Financial " sheetId="57" state="visible" r:id="rId57"/>
    <sheet xmlns:r="http://schemas.openxmlformats.org/officeDocument/2006/relationships" name="Short-Term and Long-Term Debt S" sheetId="58" state="visible" r:id="rId58"/>
    <sheet xmlns:r="http://schemas.openxmlformats.org/officeDocument/2006/relationships" name="Short-Term and Long-Term Debt L" sheetId="59" state="visible" r:id="rId59"/>
    <sheet xmlns:r="http://schemas.openxmlformats.org/officeDocument/2006/relationships" name="Derivative Instruments Derivati" sheetId="60" state="visible" r:id="rId60"/>
    <sheet xmlns:r="http://schemas.openxmlformats.org/officeDocument/2006/relationships" name="Derivative Instruments Deriva_2" sheetId="61" state="visible" r:id="rId61"/>
    <sheet xmlns:r="http://schemas.openxmlformats.org/officeDocument/2006/relationships" name="Segment Reporting (Details)" sheetId="62" state="visible" r:id="rId62"/>
    <sheet xmlns:r="http://schemas.openxmlformats.org/officeDocument/2006/relationships" name="Concentrations of Credit Risk S" sheetId="63" state="visible" r:id="rId63"/>
    <sheet xmlns:r="http://schemas.openxmlformats.org/officeDocument/2006/relationships" name="Concentrations of Credit Risk M" sheetId="64" state="visible" r:id="rId64"/>
    <sheet xmlns:r="http://schemas.openxmlformats.org/officeDocument/2006/relationships" name="Concentrations of Credit Risk O" sheetId="65" state="visible" r:id="rId65"/>
    <sheet xmlns:r="http://schemas.openxmlformats.org/officeDocument/2006/relationships" name="Netting Arrangements (Details)" sheetId="66" state="visible" r:id="rId66"/>
    <sheet xmlns:r="http://schemas.openxmlformats.org/officeDocument/2006/relationships" name="Netting Arrangements Narratives" sheetId="67" state="visible" r:id="rId67"/>
    <sheet xmlns:r="http://schemas.openxmlformats.org/officeDocument/2006/relationships" name="Fair Value Levels Hierarchy (De" sheetId="68" state="visible" r:id="rId68"/>
    <sheet xmlns:r="http://schemas.openxmlformats.org/officeDocument/2006/relationships" name="Fair Value Level 3 Rollforward " sheetId="69" state="visible" r:id="rId69"/>
    <sheet xmlns:r="http://schemas.openxmlformats.org/officeDocument/2006/relationships" name="Fair Value Level 3 Valuation In" sheetId="70" state="visible" r:id="rId70"/>
    <sheet xmlns:r="http://schemas.openxmlformats.org/officeDocument/2006/relationships" name="Fair Value Level 3 Valuation - " sheetId="71" state="visible" r:id="rId71"/>
    <sheet xmlns:r="http://schemas.openxmlformats.org/officeDocument/2006/relationships" name="Fair Value Fair Value of Financ" sheetId="72" state="visible" r:id="rId72"/>
    <sheet xmlns:r="http://schemas.openxmlformats.org/officeDocument/2006/relationships" name="Fair Value Fair Value Option (D" sheetId="73" state="visible" r:id="rId73"/>
    <sheet xmlns:r="http://schemas.openxmlformats.org/officeDocument/2006/relationships" name="Fair Value Changes in FV under "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Mar. 31, 2021</t>
        </is>
      </c>
      <c r="C2" s="2" t="inlineStr">
        <is>
          <t>Apr. 1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50231</t>
        </is>
      </c>
    </row>
    <row r="9">
      <c r="A9" s="4" t="inlineStr">
        <is>
          <t>Entity Registrant Name</t>
        </is>
      </c>
      <c r="B9" s="4" t="inlineStr">
        <is>
          <t>FEDERAL NATIONAL MORTGAGE ASSOCIATION FANNIE MAE</t>
        </is>
      </c>
    </row>
    <row r="10">
      <c r="A10" s="4" t="inlineStr">
        <is>
          <t>Entity Incorporation, State or Country Code</t>
        </is>
      </c>
      <c r="B10" s="4" t="inlineStr">
        <is>
          <t>X1</t>
        </is>
      </c>
    </row>
    <row r="11">
      <c r="A11" s="4" t="inlineStr">
        <is>
          <t>Entity Tax Identification Number</t>
        </is>
      </c>
      <c r="B11" s="4" t="inlineStr">
        <is>
          <t>52-0883107</t>
        </is>
      </c>
    </row>
    <row r="12">
      <c r="A12" s="4" t="inlineStr">
        <is>
          <t>Entity Address, Address Line One</t>
        </is>
      </c>
      <c r="B12" s="4" t="inlineStr">
        <is>
          <t>1100 15th Street, NW</t>
        </is>
      </c>
    </row>
    <row r="13">
      <c r="A13" s="4" t="inlineStr">
        <is>
          <t>Entity Address, City or Town</t>
        </is>
      </c>
      <c r="B13" s="4" t="inlineStr">
        <is>
          <t>Washington,</t>
        </is>
      </c>
    </row>
    <row r="14">
      <c r="A14" s="4" t="inlineStr">
        <is>
          <t>Entity Address, State or Province</t>
        </is>
      </c>
      <c r="B14" s="4" t="inlineStr">
        <is>
          <t>DC</t>
        </is>
      </c>
    </row>
    <row r="15">
      <c r="A15" s="4" t="inlineStr">
        <is>
          <t>Entity Address, Postal Zip Code</t>
        </is>
      </c>
      <c r="B15" s="4" t="inlineStr">
        <is>
          <t>20005</t>
        </is>
      </c>
    </row>
    <row r="16">
      <c r="A16" s="4" t="inlineStr">
        <is>
          <t>City Area Code</t>
        </is>
      </c>
      <c r="B16" s="4" t="inlineStr">
        <is>
          <t>800</t>
        </is>
      </c>
    </row>
    <row r="17">
      <c r="A17" s="4" t="inlineStr">
        <is>
          <t>Local Phone Number</t>
        </is>
      </c>
      <c r="B17" s="4" t="inlineStr">
        <is>
          <t>232-664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158087567</v>
      </c>
    </row>
    <row r="25">
      <c r="A25" s="4" t="inlineStr">
        <is>
          <t>Entity Central Index Key</t>
        </is>
      </c>
      <c r="B25" s="4" t="inlineStr">
        <is>
          <t>0000310522</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t>
        </is>
      </c>
      <c r="B1" s="2" t="inlineStr">
        <is>
          <t>3 Months Ended</t>
        </is>
      </c>
    </row>
    <row r="2">
      <c r="B2" s="2" t="inlineStr">
        <is>
          <t>Mar. 31, 2021</t>
        </is>
      </c>
    </row>
    <row r="3">
      <c r="A3" s="3" t="inlineStr">
        <is>
          <t>SEC Schedule, 12-29, Real Estate Companies, Investment in Mortgage Loans on Real Estate [Abstract]</t>
        </is>
      </c>
    </row>
    <row r="4">
      <c r="A4" s="4" t="inlineStr">
        <is>
          <t>Mortgage Loans</t>
        </is>
      </c>
      <c r="B4" s="4" t="inlineStr">
        <is>
          <t>Mortgage Loans We own single-family mortgage loans, which are secured by four or fewer residential dwelling units, and multifamily mortgage loans, which are secured by five or more residential dwelling units. We classify these loans as either held for investment (“HFI”) or held for sale (“HFS”). We report the amortized cost of HFI loans for which we have not elected the fair value option at the unpaid principal balance, net of unamortized premiums and discounts, hedge-related basis adjustments, other cost basis adjustments, and accrued interest receivable, net. For purposes of our condensed consolidated balance sheets, we present accrued interest receivable, net separately from the amortized cost of our loans held for investment. We report the carrying value of HFS loans at the lower of cost or fair value and record valuation changes in “Investment gains (losses), net” in our condensed consolidated statements of operations and comprehensive income. See “Note 1, Summary of Significant Accounting Policies” and “Note 8, Derivative Instruments” for additional information on hedge-related basis adjustments and on implementation of our fair value hedge accounting program in January 2021. For purposes of the single-family mortgage loan disclosures below, we display loans by class of financing receivable type. Financing receivable classes used for disclosure consist of: “20- and 30-year or more, amortizing fixed-rate,” “15-year or less, amortizing fixed-rate,” “Adjustable-rate,” and “Other.” The “Other” class primarily consists of reverse mortgage loans, interest-only loans, negative-amortizing loans and second liens. The following table displays the carrying value of our mortgage loans and allowance for loan losses. As of March 31, 2021 December 31, 2020 (Dollars in millions) Single-family $ 3,286,381 $ 3,216,146 Multifamily 388,591 373,722 Total unpaid principal balance of mortgage loans 3,674,972 3,589,868 Cost basis and fair value adjustments, net 74,536 74,576 Allowance for loan losses for HFI loans (9,628) (10,552) Total mortgage loans (1) $ 3,739,880 $ 3,653,892 (1) Excludes $9.9 billion and $9.8 billion of accrued interest receivable, net of allowance as of March 31, 2021 and December 31, 2020, respectively. The following tables display information about our redesignation of loans from HFI to HFS and the sales of mortgage loans during the period. For the Three Months Ended March 31, 2021 2020 (Dollars in millions) Single-family loans redesignated from HFI to HFS: Amortized cost $ 3,112 $ 1,637 Lower of cost or fair value adjustment at time of redesignation (1) (54) (9) Allowance reversed at time of redesignation 361 184 Single-family loans sold: Unpaid principal balance $ 208 $ — Realized gains, net 2 — (1) Consists of the write-off against the allowance at the time of redesignation. The amortized cost of single-family mortgage loans for which formal foreclosure proceedings were in process was $4.7 billion and $5.0 billion as of March 31, 2021 and December 31, 2020, respectively. As a result of our various loss mitigation and foreclosure prevention efforts, we expect that a portion of the loans in the process of formal foreclosure proceedings will not ultimately foreclose. In addition, in response to the COVID-19 pandemic, we have prohibited our servicers from completing foreclosures on our single-family loans through at least June 30, 2021, except in the case of vacant or abandoned properties. Aging Analysis The following tables display an aging analysis of the total amortized cost of our HFI mortgage loans by portfolio segment and class, excluding loans for which we have elected the fair value option. Pursuant to the CARES Act, for purposes of reporting to the credit bureaus, servicers must report a borrower receiving a COVID-19-related payment accommodation during the covered period, such as a forbearance plan or loan modification, as current if the borrower was current prior to receiving the accommodation and the borrower makes all required payments in accordance with the accommodation. For purposes of our disclosures regarding delinquency status, we report loans receiving COVID-19-related payment forbearance as delinquent according to the contractual terms of the loan. As of March 31, 2021 30 - 59 Days Delinquent 60 - 89 Days Delinquent Seriously Delinquent (1) Total Delinquent Current Total Loans 90 Days or More Delinquent and Accruing Interest Nonaccrual Loans with No Allowance (Dollars in millions) Single-family: 20- and 30-year or more, amortizing fixed-rate $ 17,400 $ 7,024 $ 79,349 $ 103,773 $ 2,688,967 $ 2,792,740 $ 51,671 $ 6,461 15-year or less, amortizing fixed-rate 1,742 492 4,275 6,509 475,960 482,469 3,424 210 Adjustable-rate 180 63 993 1,236 26,549 27,785 735 116 Other (2) 801 317 4,494 5,612 45,188 50,800 2,132 860 Total single-family 20,123 7,896 89,111 117,130 3,236,664 3,353,794 57,962 7,647 Multifamily (3) 1,495 N/A 2,531 4,026 387,841 391,867 404 183 Total $ 21,618 $ 7,896 $ 91,642 $ 121,156 $ 3,624,505 $ 3,745,661 $ 58,366 $ 7,830 As of December 31, 2020 30 - 59 Days Delinquent 60 - 89 Days Delinquent Seriously Delinquent (1) Total Delinquent Current Total Loans 90 Days or More Delinquent and Accruing Interest Nonaccrual Loans with No Allowance (Dollars in millions) Single-family: 20- and 30-year or more, amortizing fixed-rate $ 24,928 $ 9,414 $ 88,276 $ 122,618 $ 2,619,585 $ 2,742,203 $ 68,526 $ 6,028 15-year or less, amortizing fixed-rate 1,987 601 5,028 7,616 449,443 457,059 4,292 240 Adjustable-rate 268 97 1,143 1,508 29,933 31,441 907 114 Other (2) 1,150 458 5,037 6,645 47,937 54,582 2,861 771 Total single-family 28,333 10,570 99,484 138,387 3,146,898 3,285,285 76,586 7,153 Multifamily (3) 1,140 N/A 3,688 4,828 372,598 377,426 610 302 Total $ 29,473 $ 10,570 $ 103,172 $ 143,215 $ 3,519,496 $ 3,662,711 $ 77,196 $ 7,455 (1) Single-family seriously delinquent loans are loans that are 90 days or more past due or in the foreclosure process. Multifamily seriously delinquent loans are loans that are 60 days or more past due. (2) Reverse mortgage loans included in “Other” are not aged due to their nature and are included in the current column. (3) Multifamily loans 60-89 days delinquent are included in the seriously delinquent column. Credit Quality Indicators The following tables display the total amortized cost of our single-family HFI loans by class, year of origination and credit quality indicator, excluding loans for which we have elected the fair value option. The estimated mark-to-market loan-to-value (“LTV”) ratio is a primary factor we consider when estimating our allowance for loan losses for single-family loans. As LTV ratios increase, the borrower's equity in the home decreases, which may negatively affect the borrower's ability to refinance or to sell the property for an amount at or above the outstanding balance of the loan. As of March 31, 2021, by Year of Origination (1) 2021 2020 2019 2018 2017 Prior Total (Dollars in millions) Estimated mark-to-market LTV ratio: (2) 20- and 30-year or more, amortizing fixed-rate: Less than or equal to 80% $ 187,046 $ 848,710 $ 216,806 $ 124,252 $ 158,591 $ 885,994 $ 2,421,399 Greater than 80% and less than or equal to 90% 23,830 180,295 51,499 10,692 2,706 5,552 274,574 Greater than 90% and less than or equal to 100% 25,159 66,092 1,710 578 157 1,556 95,252 Greater than 100% — 25 6 24 58 1,402 1,515 Total 20- and 30-year or more, amortizing fixed-rate 236,035 1,095,122 270,021 135,546 161,512 894,504 2,792,740 15-year or less, amortizing fixed-rate: Less than or equal to 80% 48,003 187,390 35,975 13,779 28,112 161,802 475,061 Greater than 80% and less than or equal to 90% 1,137 4,953 292 19 9 19 6,429 Greater than 90% and less than or equal to 100% 356 587 4 2 3 9 961 Greater than 100% — — — 2 3 13 18 Total 15-year or less, amortizing fixed-rate 49,496 192,930 36,271 13,802 28,127 161,843 482,469 Adjustable-rate: Less than or equal to 80% 111 2,757 1,608 2,006 3,982 16,940 27,404 Greater than 80% and less than or equal to 90% 11 189 79 35 15 13 342 Greater than 90% and less than or equal to 100% 6 29 2 — — 1 38 Greater than 100% — — — — — 1 1 Total adjustable-rate 128 2,975 1,689 2,041 3,997 16,955 27,785 Other: Less than or equal to 80% — — 39 318 779 34,761 35,897 Greater than 80% and less than or equal to 90% — — 1 15 31 1,000 1,047 Greater than 90% and less than or equal to 100% — — 2 5 11 456 474 Greater than 100% — — — 3 5 485 493 Total other — — 42 341 826 36,702 37,911 Total $ 285,659 $ 1,291,027 $ 308,023 $ 151,730 $ 194,462 $ 1,110,004 $ 3,340,905 Total for all classes by LTV ratio: (2) Less than or equal to 80% $ 235,160 $ 1,038,857 $ 254,428 $ 140,355 $ 191,464 $ 1,099,497 $ 2,959,761 Greater than 80% and less than or equal to 90% 24,978 185,437 51,871 10,761 2,761 6,584 282,392 Greater than 90% and less than or equal to 100% 25,521 66,708 1,718 585 171 2,022 96,725 Greater than 100% — 25 6 29 66 1,901 2,027 Total $ 285,659 $ 1,291,027 $ 308,023 $ 151,730 $ 194,462 $ 1,110,004 $ 3,340,905 As of December 31, 2020, by Year of Origination (1) 2020 2019 2018 2017 2016 Prior Total (Dollars in millions) Estimated mark-to-market LTV ratio: (2) 20- and 30-year or more, amortizing fixed-rate: Less than or equal to 80% $ 794,156 $ 233,994 $ 135,849 $ 183,315 $ 221,172 $ 775,636 $ 2,344,122 Greater than 80% and less than or equal to 90% 157,500 85,227 23,440 5,270 1,592 5,958 278,987 Greater than 90% and less than or equal to 100% 109,743 4,186 820 250 124 1,994 117,117 Greater than 100% 28 7 28 77 81 1,756 1,977 Total 20- and 30-year or more, amortizing fixed-rate 1,061,427 323,414 160,137 188,912 222,969 785,344 2,742,203 15-year or less, amortizing fixed-rate: Less than or equal to 80% 181,418 41,374 15,768 31,497 46,088 132,596 448,741 Greater than 80% and less than or equal to 90% 6,105 811 35 14 8 20 6,993 Greater than 90% and less than or equal to 100% 1,274 9 3 4 3 10 1,303 Greater than 100% — — 3 3 3 13 22 Total 15-year or less, amortizing fixed-rate 188,797 42,194 15,809 31,518 46,102 132,639 457,059 Adjustable-rate: Less than or equal to 80% 2,935 1,839 2,412 4,765 2,678 16,248 30,877 Greater than 80% and less than or equal to 90% 234 152 79 19 5 12 501 Greater than 90% and less than or equal to 100% 56 3 1 — — 2 62 Greater than 100% — — — — — 1 1 Total adjustable-rate 3,225 1,994 2,492 4,784 2,683 16,263 31,441 Other: Less than or equal to 80% — 41 328 811 1,028 36,216 38,424 Greater than 80% and less than or equal to 90% — 2 20 43 30 1,298 1,393 Greater than 90% and less than or equal to 100% — 2 8 16 10 602 638 Greater than 100% — — 4 8 9 631 652 Total other — 45 360 878 1,077 38,747 41,107 Total $ 1,253,449 $ 367,647 $ 178,798 $ 226,092 $ 272,831 $ 972,993 $ 3,271,810 Total for all classes by LTV ratio: (2) Less than or equal to 80% $ 978,509 $ 277,248 $ 154,357 $ 220,388 $ 270,966 $ 960,696 $ 2,862,164 Greater than 80% and less than or equal to 90% 163,839 86,192 23,574 5,346 1,635 7,288 287,874 Greater than 90% and less than or equal to 100% 111,073 4,200 832 270 137 2,608 119,120 Greater than 100% 28 7 35 88 93 2,401 2,652 Total $ 1,253,449 $ 367,647 $ 178,798 $ 226,092 $ 272,831 $ 972,993 $ 3,271,810 (1) Excludes $12.9 billion and $13.5 billion as of March 31, 2021 and December 31, 2020, respectively, of mortgage loans guaranteed or insured, in whole or in part, by the U.S. government or one of its agencies, which represents primarily reverse mortgages for which we do not calculate an estimated mark-to-market LTV ratio. (2) The aggregate estimated mark-to-market LTV ratio is based on the unpaid principal balance of the loan divided by the estimated current value of the property as of the end of each reported period, which we calculate using an internal valuation model that estimates periodic changes in home value. The following tables display the total amortized cost in our multifamily HFI loans by year of origination and credit-risk rating, excluding loans for which we have elected the fair value option. Property rental income and property valuations are key inputs to our internally assigned credit risk ratings. As of March 31, 2021, by Year of Origination 2021 2020 2019 2018 2017 Prior Total (Dollars in millions) Internally assigned credit risk rating: Non-classified (1) $ 11,295 $ 81,647 $ 67,630 $ 61,280 $ 49,903 $ 108,429 $ 380,184 Classified (2) — 204 1,185 1,673 2,882 5,739 11,683 Total $ 11,295 $ 81,851 $ 68,815 $ 62,953 $ 52,785 $ 114,168 $ 391,867 As of December 31, 2020, by Year of Origination 2020 2019 2018 2017 2016 Prior Total (Dollars in millions) Internally assigned credit risk rating: Non-classified (1) $ 71,977 $ 68,296 $ 62,087 $ 50,907 $ 43,174 $ 70,933 $ 367,374 Classified (2) 37 1,041 1,529 2,616 1,579 3,250 10,052 Total $ 72,014 $ 69,337 $ 63,616 $ 53,523 $ 44,753 $ 74,183 $ 377,426 (1) A loan categorized as “Non-classified” is current or adequately protected by the current financial strength and debt service capability of the borrower. (2) Represents loans classified as “Substandard” or “Doubtful.” Loans classified as “Substandard” have a well-defined weakness that jeopardizes the timely full repayment. “Doubtful” refers to a loan with a weakness that makes collection or liquidation in full highly questionable and improbable based on existing conditions and values. As of March 31, 2021 and December 31, 2020, we had loans with an amortized cost of $4 million and less than $1 million, respectively, classified as doubtful. Troubled Debt Restructurings A modification to the contractual terms of a loan that results in granting a concession to a borrower experiencing financial difficulties is considered a troubled debt restructuring (“TDR”). In addition to formal loan modifications, we also engage in other loss mitigation activities with troubled borrowers, which include repayment plans and forbearance arrangements, both of which represent informal agreements with the borrower that do not result in the legal modification of the loan’s contractual terms. We account for these informal restructurings as a TDR if we defer more than three missed payments. We also classify loans to certain borrowers who have received bankruptcy relief as TDRs. However, our current TDR accounting described herein is temporarily impacted by our election to account for certain eligible loss mitigation activities under the COVID-19 Relief granted pursuant to the CARES Act and the Consolidated Appropriations Act of 2021. See “Note 1, Summary of Significant Accounting Policies” in our 2020 Form 10-K for more information on the relief from TDR accounting and disclosure requirements. The substantial majority of the loan modifications accounted for as a TDR result in term extensions, interest rate reductions or a combination of both. During the three months ended March 31, 2021 and 2020, the average term extension of a single-family modified loan was 138 months and 168 months, respectively, and the average interest rate reduction was 0.52 and 0.32 percentage points, respectively. The following table displays the number of loans and amortized cost of loans classified as a TDR during the period. For the Three Months Ended March 31, 2021 2020 Number of Loans Amortized Cost Number of Loans Amortized Cost (Dollars in millions) Single-family: 20- and 30-year or more, amortizing fixed-rate 2,989 $ 471 10,856 $ 1,909 15-year or less, amortizing fixed-rate 369 28 1,073 98 Adjustable-rate 41 6 144 24 Other 154 18 537 68 Total single-family 3,553 523 12,610 2,099 Multifamily — — — — Total TDRs 3,553 $ 523 12,610 $ 2,099 For loans that defaulted in the period presented and that were classified as a TDR in the twelve months prior to the default, the following table displays the number of loans and the amortized cost of these loans at the time of payment default. For purposes of this disclosure, we define loans that had a payment default as: single-family and multifamily loans with completed TDR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 For the Three Months Ended March 31, 2021 2020 Number of Loans Amortized Cost Number of Loans Amortized Cost (Dollars in millions) Single-family: 20- and 30-year or more, amortizing fixed-rate 7,172 $ 1,327 3,175 $ 521 15-year or less, amortizing fixed-rate 152 11 50 3 Adjustable-rate 11 2 7 1 Other 633 112 327 51 Total single-family 7,968 1,452 3,559 576 Multifamily — — 2 2 Total TDRs that subsequently defaulted 7,968 $ 1,452 3,561 $ 578 Nonaccrual Loans For loans not subject to the COVID-19-related nonaccrual policy, we discontinue accruing interest when we believe collectability of principal and interest is not reasonably assured, which for a single-family loan we have determined, based on our historical experience, to be when the loan becomes two months or more past due according to its contractual terms. Interest previously accrued but not collected on such loans is reversed through interest income at the date the loan is placed on nonaccrual status. For single-family loans on nonaccrual status, we recognize income when cash payments are received. We return a non-modified single-family loan to accrual status at the point when the borrower brings the loan current. We return a modified single-family loan to accrual status at the point when the borrower has successfully made all required payments during the trial period (generally three to four months) and the modification is made permanent. We place a multifamily loan on nonaccrual status when the loan becomes two months or more past due according to its contractual terms unless the loan is well secured such that collectability of principal and accrued interest is reasonably assured. For multifamily loans on nonaccrual status, we apply any payment received on a cost recovery basis to reduce principal on the mortgage loan. We return a multifamily loan to accrual status when the borrower cures the delinquency of the loan. Single-family and multifamily loans are reported past due if a full payment of principal and interest is not received within one month of its due date. For loans negatively impacted by the COVID-19 pandemic, we continue to recognize interest income at the current contractual yield for up to six months of delinquency provided that the loan was either current at March 1, 2020 or originated after March 1, 2020, and collection of principal and interest is reasonably assured. For single-family loans where we have provided relief beyond six months of delinquency, we continue to accrue interest income provided that the loan remains in a forbearance arrangement and collection of principal and interest continues to be reasonably assured. Multifamily loans that are in a forbearance arrangement are placed on nonaccrual status when the borrower is six months past due unless the loan is both well secured and in the process of collection. Loans that have been placed in a repayment plan or that have been brought current through a modification or a payment deferral are returned to accrual status once the borrower has made six consecutive contractual payments under the terms of the repayment plan or the modified loan. For loans in a forbearance arrangement that are placed on nonaccrual status, cash payments for interest are applied as a reduction of accrued interest receivable until the receivable has been reduced to zero, and then recognized as interest income. If a loan is modified, any capitalized interest that has not been previously recognized as interest income is recorded as a discount to the loan and amortized over the life of the loan. See “Note 1, Summary of Significant Accounting Policies” in our 2020 Form 10-K for more information on our nonaccrual policy, including a discussion of regulatory guidance on interest income issued in response to COVID-19, and additional information on our policies for determining if the collection of principal and interest is reasonably assured, as well as our policy for establishing a valuation allowance for expected credit losses on the accrued interest receivable balance for loans negatively impacted by COVID-19. The table below displays the forgone interest and the accrued interest receivable written off through the reversal of interest income for nonaccrual loans. For the Three Months Ended March 31, 2021 2020 (Dollars in millions) Single-family: Interest income forgone (1) $ 307 $ 182 Accrued interest receivable written off through the reversal of interest income 108 87 Multifamily: Interest income forgone (1) $ 14 $ 1 Accrued interest receivable written off through the reversal of interest income — — (1) For loans on nonaccrual status held as of period end, represents the amount of interest income we did not recognize but would have recognized if the loans had performed in accordance with their original contractual terms. The table below includes the amortized cost of and interest income recognized on our HFI single-family and multifamily loans on nonaccrual status by class, excluding loans for which we have elected the fair value option. As of For the Three Months Ended March 31, March 31, 2021 December 31, 2020 2021 2020 Amortized Cost Total Interest Income Recognized (1) (Dollars in millions) Single-family: 20- and 30-year or more, amortizing fixed-rate $ 30,173 $ 22,907 $ 64 $ 101 15-year or less, amortizing fixed-rate 945 853 2 2 Adjustable-rate 284 270 1 1 Other 2,583 2,475 4 13 Total single-family 33,985 26,505 71 117 Multifamily 2,153 2,069 8 — Total nonaccrual loans $ 36,138 $ 28,574 $ 79 $ 117 (1) Single-family interest income recognized includes amounts accrued while the loans were performing, including the amortization of any deferred cost basis adjustments, as well as payments received on nonaccrual loans for nonaccrual loans held as of period end. Multifamily interest income recognized includes amounts accrued while the loans were performing and the amortization of any deferred cost basis adjustments for nonaccrual loans held as of period e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3 Months Ended</t>
        </is>
      </c>
    </row>
    <row r="2">
      <c r="B2" s="2" t="inlineStr">
        <is>
          <t>Mar. 31, 2021</t>
        </is>
      </c>
    </row>
    <row r="3">
      <c r="A3" s="3" t="inlineStr">
        <is>
          <t>Receivables [Abstract]</t>
        </is>
      </c>
    </row>
    <row r="4">
      <c r="A4" s="4" t="inlineStr">
        <is>
          <t>Allowance for Loan Losses</t>
        </is>
      </c>
      <c r="B4" s="4" t="inlineStr">
        <is>
          <t>Allowance for Loan Losses We maintain an allowance for loan losses for HFI loans held by Fannie Mae and by consolidated Fannie Mae MBS trusts, excluding loans for which we have elected the fair value option. When calculating our allowance for loan losses, we consider the unpaid principal balance, net of unamortized premiums and discounts, and other cost basis adjustments of HFI loans at the balance sheet date. We record write-offs as a reduction to our allowance for loan losses at the point of foreclosure, completion of a short sale, upon the redesignation of nonperforming and reperforming loans from HFI to HFS or when a loan is determined to be uncollectible. The following table displays changes in our allowance for single-family loans, multifamily loans and total allowance for loan losses, including the transition impact of adopting Accounting Standards Update (“ASU”) 2016-13, “Financial Instruments—Credit Losses (Topic 326), Measurement of Credit Losses on Financial Instruments,” which was later amended by ASU 2019-04, ASU 2019-05 and ASU 2019-1 (collectively, the “CECL standard”), on January 1, 2020. See “Note 1, Summary of Significant Accounting Policies” in our 2020 Form 10-K for additional information on changes to our allowance for loan losses resulting from our adoption of the CECL standard. The benefit or provision for loan losses excludes provision for accrued interest receivable losses, guaranty loss reserves and credit losses on available-for-sale (“AFS”) debt securities. Cumulatively, these expenses are recognized as “Benefit (provision) for credit losses” in our condensed consolidated statements of operations and comprehensive income. For the Three Months Ended March 31, 2021 2020 (Dollars in millions) Single-family allowance for loan losses: Beginning balance $ (9,344) $ (8,759) Transition impact of the adoption of the CECL standard — (1,229) Benefit (provision) for loan losses 671 (2,177) Write-offs 71 70 Recoveries (2) (3) Other 57 28 Ending Balance $ (8,547) $ (12,070) Multifamily allowance for loan losses: Beginning balance $ (1,208) $ (257) Transition impact of the adoption of the CECL standard — (493) Benefit (provision) for loan losses 95 (407) Write-offs 33 19 Recoveries (1) (1) Ending Balance $ (1,081) $ (1,139) Total allowance for loan losses: Beginning balance $ (10,552) $ (9,016) Transition impact of the adoption of the CECL standard — (1,722) Benefit (provision) for loan losses 766 (2,584) Write-offs 104 89 Recoveries (3) (4) Other 57 28 Ending Balance $ (9,628) $ (13,209) Our benefit or provision for loan losses can vary substantially from period to period based on a number of factors, such as changes in actual and forecasted home prices or property valuations, fluctuations in actual and forecasted interest rates, borrower payment behavior, events such as natural disasters or pandemics, the types and volume of our loss mitigation activities, including forbearance and loan modifications, the volume of foreclosures completed, and the redesignation of loans from HFI to HFS. Our benefit or provision can also be impacted by updates to the models, assumptions, and data used in determining our allowance for loan losses. As described below, our benefit or provision for loan losses and our loss reserves have been significantly affected by our estimates of the impact of the COVID-19 pandemic, which require significant management judgment. Changes in our estimates of borrowers that will ultimately receive forbearance and even more significantly, the loss mitigation outcomes of affected borrowers after the forbearance period ends, remain uncertain and can affect the amount of benefit or provision for loan losses we recognize. T he primary factors that contributed to our single-family benefit for loan losses in the first quarter of 2021 were: • Benefit from actual and expected home price growth. During the first quarter of 2021, home price growth was unseasonably strong. We also increased our expectations for home price growth on a national basis for full year 2021. Higher home prices decrease the likelihood that loans will default and reduce the amount of credit loss on loans that do default, which impacts our estimate of losses and ultimately reduces our loss reserves and provision for loan losses. • Benefit from the redesignation of certain reperforming single-family loans from HFI to HFS. After a temporary pause in sales of nonperforming and reperforming loans, we resumed our plans for sales late in the first quarter of 2021. As a result, we redesignated certain reperforming single-family loans from HFI to HFS, as we no longer intend to hold them for the foreseeable future or to maturity. Upon redesignation of these loans, we recorded the loans at the lower of cost or fair value with a write-off against the allowance for loan losses. Amounts recorded in the allowance related to these loans exceeded the amounts written off, resulting in a benefit for loan losses. • Benefit from changes in assumptions regarding COVID-19 forbearance and change in actual and expected loan delinquencies. Management continues to apply its judgment and supplement model results as of March 31, 2021, due to continued uncertainty regarding the loss mitigation outcomes of borrowers in forbearance, and uncertainty regarding the future impact of the pandemic, including the efficacy of the COVID-19 vaccines on new strains of the virus and its effect on the economy. Although uncertainty remains, our expected loan losses as a result of the COVID-19 pandemic decreased in the first quarter of 2021, driven by the passage of the American Rescue Plan, which provides additional economic stimulus and helps support the continued economic recovery. In addition, decreased political uncertainty compared with the end of 2020 combined with the increased progression of the COVID-19 vaccines rollout lessened expectations of loan losses. Based on these factors in the first quarter of 2021, management used its judgment to reduce the non-modeled adjustment that was previously applied to the loss projections developed by our credit loss model. The impact of these factors was partially offset by the impact of the following factor which reduced our single-family benefit for loan losses recognized in the first quarter of 2021. • Provision from higher actual and projected interest rates. Although we continue to be in a historically low interest-rate environment, actual and projected interest rates rose in the first quarter of 2021. As mortgage interest rates increase, we expect a decrease in future prepayments on single-family loans, including modified loans. Lower expected prepayments extend the expected lives of modified loans, which increases the expected impairment relating to term and interest-rate concessions provided on these loans resulting in a provision for loan losses. The primary factors that impacted our single-family provision for loan losses in the first quarter of 2020 were: • Expected loan losses as a result of the COVID-19 pandemic. Given the rapidly changing and deteriorating market conditions in the first quarter of 2020 as a result of the unprecedented COVID-19 pandemic, we believed our model used to estimate single-family credit losses as of March 31, 2020 did not capture the entirety of losses we expected to incur relating to COVID-19. As a result, management used its judgment to increase the loss projections developed by our credit loss model to reflect our expectations at that time relating to COVID-19’s impact. These judgments included adjusting our modeled results for (1) the expected impact of widespread forbearance programs, including the rate of borrower participation, and the volume and type of loan modifications as a result thereof, (2) the effect of TDR accounting relief from the CARES Act, and (3) lower expected prepayment volumes given the sharp rise in unemployment rates that were expected to stay elevated over the near term. In developing this model adjustment, management considered the credit risk profile of our single-family loan book of business at that time, as well as relevant historical credit loss experience during rare or stressful economic environments. • A decrease in our expectations for home price growth. In the first quarter of 2020, we revised our forecast to reflect near zero home price appreciation on a national basis for 2020 due to COVID-19 market disruptions. Lower home prices increase the likelihood that loans will default and increase the amount of credit loss on loans that do default, which impacts our estimate of losses and ultimately increases our loss reserves and provision for credit losses. • These factors were partially offset by lower actual and projected mortgage interest rates. As mortgage interest rates declined, we expected an increase in future prepayments on single-family loans, including modified loans. As noted above, we adjusted downward our modeled expectation of prepayment volumes due to the COVID-19 pandemic, which reduced this modeled benefit from interest rates. The primary factors that impacted our multifamily benefit for loan losses in the first quarter of 2021 were: • Benefit from actual and projected economic data. In the first quarter of 2021, property value forecasts increased due to continued demand for multifamily housing. In addition, improved job growth led to an increase in projected average property net operating income, which reduced the probability of loan default, resulting in a benefit for loan losses for the quarter. • Benefit from changes in expected loan losses as a result of the COVID-19 pandemic. Similar to our single-family provision for loan losses described above, management continues to apply its judgment and supplement model results as of March 31, 2021, due to continued uncertainty regarding the future impact of the pandemic, including the efficacy of the COVID-19 vaccines on new strains of the virus and its effect on the economy. Although uncertainty remains, our expected loan losses as a result of the COVID-19 pandemic decreased in the first quarter of 2021 driven by positive economic growth and the passage of the American Rescue Plan, which provided additional economic stimulus. Based on these factors in the first quarter of 2021, management used its judgment to reduce the non-modeled adjustment that was previously applied to the loss projections developed by our credit loss model. Our multifamily provision for loan losses in the first quarter 2020 was primarily driven by higher expected losses as a result of the economic dislocation caused by the COVID-19 pandemic. Consistent with the 2020 single-family provision for loan losses discussed above, we believed our model used to estimate multifamily loan losses as of March 31, 2020 did not capture the entirety of losses we expected to incur relating to COVID-19. As a result, management used its judgment to increase the loss projections developed by our credit loss model to reflect our expectations at that time relating to COVID-19’s impact. Accordingly, our multifamily provision for loan losses was primarily driven by higher expected unemployment rates, which we expected would increase the number of loans in forbearance and reduce property net operating income in the near term, thereby decreasing forecasted property values and increasing the probability of loan default. In developing these adjustments, management considered the credit risk profile of our multifamily loan book of business at that time, as well as relevant historical credit loss experience during rare or stressful economic environ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3 Months Ended</t>
        </is>
      </c>
    </row>
    <row r="2">
      <c r="B2" s="2" t="inlineStr">
        <is>
          <t>Mar. 31, 2021</t>
        </is>
      </c>
    </row>
    <row r="3">
      <c r="A3" s="3" t="inlineStr">
        <is>
          <t>Investments, Debt and Equity Securities [Abstract]</t>
        </is>
      </c>
    </row>
    <row r="4">
      <c r="A4" s="4" t="inlineStr">
        <is>
          <t>Investments in Securities</t>
        </is>
      </c>
      <c r="B4" s="4" t="inlineStr">
        <is>
          <t>Investments in Securities Trading Securities Trading securities are recorded at fair value with subsequent changes in fair value recorded as “Fair value gains (losses), net” in our condensed consolidated statements of operations and comprehensive income. The following table displays our investments in trading securities. As of March 31, 2021 December 31, 2020 (Dollars in millions) Mortgage-related securities: Fannie Mae $ 1,985 $ 2,404 Other agency (1) 3,440 3,451 Private-label and other mortgage securities 157 158 Total mortgage-related securities (includes $741 million and $793 million, respectively, related to consolidated trusts) 5,582 6,013 Non-mortgage-related securities: U.S. Treasury securities 105,601 130,456 Other securities 73 73 Total non-mortgage-related securities 105,674 130,529 Total trading securities $ 111,256 $ 136,542 (1) Consists of Freddie Mac and Ginnie Mae mortgage-related securities. The following table displays information about our net trading gains (losses). For the Three Months Ended March 31, 2021 2020 (Dollars in millions) Net trading gains (losses) $ (758) $ 647 Net trading gains (losses) recognized in the period related to securities still held at period end (759) 591 Available-for-Sale Securities We record AFS securities at fair value with unrealized gains and losses, recorded net of tax, as a component of “Other comprehensive income (loss)” and we recognize realized gains and losses from the sale of AFS securities in “Investment gains (losses), net” in our condensed consolidated statements of operations and comprehensive income. We define the amortized cost basis of our AFS securities as unpaid principal balance, net of unamortized premiums and discounts, and other cost basis adjustments. We record an allowance for credit losses for AFS securities that reflects the impairment for credit losses, which are limited to the amount that fair value is less than the amortized cost. Impairment due to non-credit losses are recorded as unrealized losses within other comprehensive income. The following tables display the amortized cost, allowance for credit losses, gross unrealized gains and losses in accumulated other comprehensive income (loss) (“AOCI”), and fair value by major security type for AFS securities. As of March 31, 2021 Total Amortized Cost (1) Allowance for Credit Losses Gross Unrealized Gains in AOCI Gross Unrealized Losses in AOCI Total Fair Value (1) (Dollars in millions) Fannie Mae $ 988 $ — $ 59 $ (11) $ 1,036 Other agency (2) 32 — 2 — 34 Alt-A and subprime private-label securities 3 — 2 — 5 Mortgage revenue bonds 187 (3) 7 — 191 Other mortgage-related securities 230 — 6 — 236 Total $ 1,440 $ (3) $ 76 $ (11) $ 1,502 As of December 31, 2020 Total Amortized Cost (1) Allowance for Credit Losses Gross Unrealized Gains in AOCI Gross Unrealized Losses in AOCI Total Fair Value (1) (Dollars in millions) Fannie Mae $ 1,094 $ — $ 86 $ (12) $ 1,168 Other agency (2) 59 — 6 — 65 Alt-A and subprime private-label securities 4 — 2 — 6 Mortgage revenue bonds 211 (3) 8 — 216 Other mortgage-related securities 238 — 4 — 242 Total $ 1,606 $ (3) $ 106 $ (12) $ 1,697 (1) We exclude from amortized cost and fair value accrued interest of $5 million and $6 million as of March 31, 2021 and December 31, 2020 , respectively, which we record in “Other assets” in our condensed consolidated balance sheets. (2) Other agency securities consist of securities issued by Freddie Mac and Ginnie Mae. Fannie Mae and Other Agency Securities Our Fannie Mae and other agency AFS securities consist of securities issued by us, Freddie Mac, or Ginnie Mae. The principal and interest on these securities are guaranteed by the issuing agency. We believe that the guaranty provided by the issuing agency, the support provided to the agencies by the U.S. government, the importance of the agencies to the liquidity and stability in the secondary mortgage market, and the long history of zero credit losses on agency mortgage-related securities are all indicators that there are currently no credit losses on these securities, even if the security is in an unrealized loss position. In addition, we generally hold these securities that are in an unrealized loss position to recovery. As a result, unless we intend to sell the security, we do not recognize an allowance for credit losses on agency mortgage-related securities. Non-Agency Mortgage-Related Securities As of March 31, 2021, substantially all of our non-agency mortgage-related securities were in an unrealized gain position. As a result, we have not recognized an allowance for credit losses on these securities. The following tables display additional information regarding gross unrealized losses and fair value by major security type for AFS securities in an unrealized loss position, excluding allowance for credit losses. As of March 31, 2021 December 31, 2020 Less Than 12 Consecutive Months 12 Consecutive Months or Longer Less Than 12 Consecutive Months 12 Consecutive Months or Longer Gross Unrealized Losses in AOCI Fair Value Gross Unrealized Losses in AOCI Fair Value Gross Unrealized Losses in AOCI Fair Value Gross Unrealized Losses in AOCI Fair Value (Dollars in millions) Fannie Mae $ — $ — $ (11) $ 131 $ (1) $ 40 $ (11) $ 94 Total $ — $ — $ (11) $ 131 $ (1) $ 40 $ (11) $ 94 The following table displays the gross realized gains and proceeds on sales of AFS securities. For the Three Months Ended March 31, 2021 2020 (Dollars in millions) Gross realized gains $ 13 $ 21 Total proceeds (excludes initial sale of securities from new portfolio securitizations) 115 50 The following tables display net unrealized gains on AFS securities and other amounts accumulated within our accumulated other comprehensive income, net of tax. As of March 31, 2021 December 31, 2020 (Dollars in millions) Net unrealized gains on AFS securities for which we have not recorded an allowance for credit losses $ 51 $ 74 Other 38 42 Accumulated other comprehensive income $ 89 $ 116 Maturity Information The following table displays the amortized cos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March 31, 2021 Total Carrying Amount (1) Total One Year or Less After One Year Through Five Years After Five Years Through Ten Years After Ten Years Net Carrying Amount (1) Fair Value Net Carrying Amount (1) Fair Value Net Carrying Amount (1) Fair Value Net Carrying Amount (1) Fair Value (Dollars in millions) Fannie Mae $ 988 $ 1,036 $ — $ — $ 4 $ 4 $ 98 $ 109 $ 886 $ 923 Other agency 32 34 — — — — 1 1 31 33 Alt-A and subprime private-label securities 3 5 — — — — 2 2 1 3 Mortgage revenue bonds 184 191 1 1 26 27 18 19 139 144 Other mortgage-related securities 230 236 — — — — 18 20 212 216 Total $ 1,437 $ 1,502 $ 1 $ 1 $ 30 $ 31 $ 137 $ 151 $ 1,269 $ 1,319 (1) Net carrying amount consists of book value, net of allowance for credit losses on AFS debt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Guarantees</t>
        </is>
      </c>
      <c r="B1" s="2" t="inlineStr">
        <is>
          <t>3 Months Ended</t>
        </is>
      </c>
    </row>
    <row r="2">
      <c r="B2" s="2" t="inlineStr">
        <is>
          <t>Mar. 31, 2021</t>
        </is>
      </c>
    </row>
    <row r="3">
      <c r="A3" s="3" t="inlineStr">
        <is>
          <t>Guarantees [Abstract]</t>
        </is>
      </c>
    </row>
    <row r="4">
      <c r="A4" s="4" t="inlineStr">
        <is>
          <t>Financial Guarantees</t>
        </is>
      </c>
      <c r="B4" s="4" t="inlineStr">
        <is>
          <t>Financial Guarantees We recognize a guaranty obligation for our obligation to stand ready to perform on our guarantees to unconsolidated trusts and other guaranty arrangements. These off-balance sheet guarantees expose us to credit losses primarily relating to the unpaid principal balance of our unconsolidated Fannie Mae MBS and other financial guarantees. The maximum remaining contractual term of our guarantees is 32 years; however, the actual term of each guaranty may be significantly less than the contractual term based on the prepayment characteristics of the related mortgage loans. We measure our guaranty reserve for estimated credit losses for off-balance sheet exposures over the contractual period for which they are exposed to the credit risk, unless that obligation is unconditionally cancellable by the issuer. As the guarantor of structured securities backed in whole or in part by Freddie Mac-issued securities, we extend our guaranty to the underlying Freddie Mac securities in our resecuritization trusts. However, Freddie Mac continues to guarantee the payment of principal and interest on the underlying Freddie Mac securities that we have resecuritized. We do not charge an incremental guaranty fee to include Freddie Mac securities in the structured securities that we issue. When we began issuing UMBS in June 2019, we entered into an indemnification agreement under which Freddie Mac agreed to indemnify us for losses caused by its failure to meet its payment or other specified obligations under the trust agreements pursuant to which the underlying resecuritized securities were issued. As a result, and due to the funding commitment available to Freddie Mac through its senior preferred stock purchase agreement with Treasury, we have concluded that the associated credit risk is negligible. Accordingly, we exclude from the following table Freddie Mac securities backing unconsolidated Fannie Mae-issued structured securities of approximately $154.6 billion and $137.3 billion as of March 31, 2021 and December 31, 2020, respectively. The following table displays our off-balance sheet maximum exposure, guaranty obligation recognized in our condensed consolidated balance sheets and the potential maximum recovery from third parties through available credit enhancements and recourse related to our financial guarantees. As of March 31, 2021 December 31, 2020 Maximum Exposure Guaranty Obligation Maximum Recovery (1) Maximum Exposure Guaranty Obligation Maximum Recovery (1) (Dollars in millions) Unconsolidated Fannie Mae MBS $ 4,232 $ 17 $ 4,047 $ 4,424 $ 18 $ 4,226 Other guaranty arrangements (2) 11,392 103 2,295 11,828 109 2,438 Total $ 15,624 $ 120 $ 6,342 $ 16,252 $ 127 $ 6,664 (1) Recoverability of such credit enhancements and recourse is subject to, among other factors, the ability of our mortgage insurers and the U.S. government, as a financial guarantor, to meet their obligations to us. For information on our mortgage insurers, “Note 10, Concentrations of Credit Risk.” (2) Primarily consists of credit enhancements and long-term standby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3 Months Ended</t>
        </is>
      </c>
    </row>
    <row r="2">
      <c r="B2" s="2" t="inlineStr">
        <is>
          <t>Mar. 31, 2021</t>
        </is>
      </c>
    </row>
    <row r="3">
      <c r="A3" s="3" t="inlineStr">
        <is>
          <t>Debt Disclosure [Abstract]</t>
        </is>
      </c>
    </row>
    <row r="4">
      <c r="A4" s="4" t="inlineStr">
        <is>
          <t>Short-Term and Long-Term Debt</t>
        </is>
      </c>
      <c r="B4" s="4" t="inlineStr">
        <is>
          <t>Short-Term and Long-Term Debt In January 2021, we began applying fair value hedge accounting to certain debt issuances. The objective of our fair value hedges is to reduce GAAP earnings volatility related to changes in benchmark interest rates. See “Note 1, Summary of Significant Accounting Policies” and “Note 8, Derivative Instruments” for additional information on our fair value hedge accounting policy and related disclosures. Short-Term Debt The following table displays our outstanding short-term debt (debt with an original contractual maturity of one year or less) and weighted-average interest rates of this debt. As of March 31, 2021 December 31, 2020 Outstanding Weighted- Average Interest Rate (1) Outstanding Weighted- Average Interest Rate (1) (Dollars in millions) Short-term debt of Fannie Mae $ 2,857 0.06 % $ 12,173 0.18 % (1) Includes the effects of discounts, premiums and other cost basis adjustments. Long-Term Debt Long-term debt represents debt with an original contractual maturity of greater than one year. The following table displays our outstanding long-term debt. As of March 31, 2021 December 31, 2020 Maturities Outstanding (1) Weighted- Average Interest Rate (2) Maturities Outstanding Weighted- Average Interest Rate (2) (Dollars in millions) Senior fixed: Benchmark notes and bonds 2021 - 2030 $ 102,683 2.09 % 2021 - 2030 $ 106,691 2.03 % Medium-term notes (3) 2021 - 2031 47,693 0.61 2021 - 2030 48,524 0.63 Other (4) 2021 - 2038 7,195 3.77 2021 - 2038 6,701 3.90 Total senior fixed 157,571 1.72 161,916 1.69 Senior floating: Medium-term notes (3) 2021 - 2022 98,095 0.28 2021 - 2022 100,089 0.35 Connecticut Avenue Securities (5) 2023 - 2031 14,537 4.13 2023 - 2031 14,978 4.16 Other (6) 2037 382 7.69 2037 416 7.75 Total senior floating 113,014 0.79 115,483 0.86 Total long-term debt of Fannie Mae (7) 270,585 1.34 277,399 1.34 Debt of consolidated trusts 2021 - 2060 3,740,538 1.72 2021 - 2060 3,646,164 1.88 Total long-term debt $ 4,011,123 1.70 % $ 3,923,563 1.85 % (1) Outstanding debt balance consists of the unpaid principal balance, premiums and discounts, fair value adjustments, hedge-related basis adjustments, and other cost basis adjustments. (2) Excludes the effects of fair value adjustments and hedge-related basis adjustments. (3) Includes long-term debt with an original contractual maturity of greater than 1 year and up to 10 years, excluding zero-coupon debt. (4) Includes other long-term debt with an original contractual maturity of greater than 10 years and foreign exchange bonds. (5) Credit risk-sharing securities that transfer a portion of the credit risk on specified pools of single-family mortgage loans to the investors in these securities, a portion of which is reported at fair value. Represents CAS issued prior to November 2018. See “Note 2, Consolidations and Transfers of Financial Assets” in our 2020 Form 10-K for more information about our CAS structures issued beginning November 2018. (6) Consists of structured debt instruments that are reported at fair value. (7) Includes unamortized discounts and premiums, fair value adjustments, hedge-related cost basis adjustments, and other cost basis adjustments in a net discount position of $1.6 billion and $392 million as of March 31,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 Derivative instruments are an integral part of our strategy in managing interest-rate risk. Derivative instruments may be privately-negotiated, bilateral contracts, or they may be listed and traded on an exchange. We refer to our derivative transactions made pursuant to bilateral contracts as our over-the-counter (“OTC”) derivative transactions and our derivative transactions accepted for clearing by a derivatives clearing organization as our cleared derivative transactions. We typically do not settle the notional amount of our risk management derivatives; rather, notional amounts provide the basis for calculating actual payments or settlement amounts. The derivative contracts we use for interest-rate risk management purposes consist primarily of interest-rate swaps and interest-rate options. See “Note 8, Derivative Instruments” in our 2020 Form 10-K for additional information on interest-rate risk management. We account for certain forms of credit risk transfer transactions as derivatives. In our credit risk transfer transactions, a portion of the credit risk associated with losses on a reference pool of mortgage loans is transferred to a third party. We enter into derivative transactions that are associated with some of our credit risk transfer transactions, whereby we manage investment risk to guarantee that certain unconsolidated VIEs have sufficient cash flows to pay their contractual obligations. We enter into forward purchase and sale commitments that lock in the future delivery of mortgage loans and mortgage-related securities at a fixed price or yield. Certain commitments to purchase mortgage loans and purchase or sell mortgage-related securities meet the criteria of a derivative. We typically settle the notional amount of our mortgage commitments that are accounted for as derivatives. We recognize all derivatives as either assets or liabilities in our condensed consolidated balance sheets at their fair value on a trade date basis. Fair value amounts, which are (1) netted to the extent a legal right of offset exists and is enforceable by law at the counterparty level and (2) inclusive of the right or obligation associated with the cash collateral posted or received, are recorded in “Other assets” or “Other liabilities” in our condensed consolidated balance sheets. See “Note 12, Fair Value” for additional information on derivatives recorded at fair value. We present cash flows from derivatives as operating activities in our condensed consolidated statements of cash flows. Fair Value Hedge Accounting As discussed in “Note 1, Summary of Significant Accounting Policies,” we implemented a fair value hedge accounting program in January 2021. Pursuant to this program, we may designate certain interest-rate swaps as hedging instruments in hedges of the change in fair value attributable to the designated benchmark interest rate for certain closed pools of fixed-rate, single-family mortgage loans or our funding debt. For hedged items in qualifying fair value hedging relationships, changes in fair value attributable to the designated risk are recognized as a basis adjustment to the hedged item. We also report changes in the fair value of the derivative hedging instrument in the same condensed consolidated statements of operations and comprehensive income line item used to recognize the earnings effect of the hedged item’s basis adjustment. The objective of our fair value hedges is to reduce GAAP earnings volatility related to changes in benchmark interest rates. Notional and Fair Value Position of our Derivatives The following table displays the notional amount and estimated fair value of our asset and liability derivative instruments, including derivative instruments designated as hedges. As of March 31, 2021 As of December 31, 2020 Asset Derivatives Liability Derivatives Asset Derivatives Liability Derivatives Notional Amount Estimated Fair Value Notional Amount Estimated Fair Value Notional Amount Estimated Fair Value Notional Amount Estimated Fair Value (Dollars in millions) Risk management derivatives designated as fair value hedges: Swaps: Pay-fixed $ 2,804 $ — $ 75 $ (7) $ — $ — $ — $ — Receive-fixed 39,754 2 — — — — — — Accrued interest receivable — 1 — — — — — — Total risk management derivatives designated as hedges 42,558 3 75 (7) — — — — Risk management derivatives not designated as fair value hedges: Swaps: Pay-fixed 68,674 — 9,636 (482) 88,361 — 11,461 (595) Receive-fixed 45,635 167 46,039 (1,035) 92,315 233 33,919 (123) Basis 250 146 — — 250 192 — — Foreign currency 238 43 241 (52) 237 57 239 (58) Swaptions: Pay-fixed 5,690 124 375 (16) 5,530 37 2,025 (118) Receive-fixed 1,455 96 1,110 (42) 3,355 346 700 (16) Futures (1) 1,602 — — — 64,398 — — — Total gross risk management derivatives 123,544 576 57,401 (1,627) 254,446 865 48,344 (910) Accrued interest receivable (payable) — 91 — (86) — 97 — (105) Total risk management derivatives not designated as hedges 123,544 667 57,401 (1,713) 254,446 962 48,344 (1,015) Netting adjustment (2) — (655) — 1,632 — (905) — 995 Total risk management derivatives portfolio 166,102 15 57,476 (88) 254,446 57 48,344 (20) Mortgage commitment derivatives: Mortgage commitments to purchase whole loans 9,456 5 22,709 (237) 35,292 145 51 — Forward contracts to purchase mortgage-related securities 26,155 57 145,335 (1,689) 144,215 844 607 — Forward contracts to sell mortgage-related securities 220,063 2,534 31,765 (46) 199 — 227,828 (1,426) Total mortgage commitment derivatives 255,674 2,596 199,809 (1,972) 179,706 989 228,486 (1,426) Credit enhancement derivatives 14,079 61 10,410 (46) 16,829 179 11,368 (49) Derivatives at fair value $ 435,855 $ 2,672 $ 267,695 $ (2,106) $ 450,981 $ 1,225 $ 288,198 $ (1,495) (1) Futures have no ascribable fair value because the positions are settled daily. We record all gains and losses, including accrued interest, on derivatives while they are not in a qualifying designated hedging relationship in “Fair value gains (losses), net” in our condensed consolidated statements of operations and comprehensive income. The following table displays, by type of derivative instrument, the fair value gains and losses, net on our derivatives. For the Three Months Ended March 31, 2021 2020 (Dollars in millions) Risk management derivatives: Swaps: Pay-fixed $ 2,207 $ (4,029) Receive-fixed (1,855) 3,343 Basis (46) 56 Foreign currency (8) (38) Swaptions: Pay-fixed 107 (148) Receive-fixed (239) 632 Futures 1 (71) Net contractual interest expense on interest-rate swaps (11) (106) Total risk management derivatives fair value gains (losses), net 156 (361) Mortgage commitment derivatives fair value gains (losses), net 1,082 (993) Credit enhancement derivatives fair value losses, net (90) (11) Total derivatives fair value gains (losses), net $ 1,148 $ (1,365) The following table displays the effect of fair value hedge accounting on our condensed consolidated statements of operations and comprehensive income, including gains and losses recognized on fair value hedging relationships. For the Three Months Ended March 31, 2021 Interest Income: Mortgage Loans Interest Expense: Long-Term Debt (Dollars in millions) Total amounts presented in our condensed consolidated statements of operations and comprehensive income $ 23,353 $ (16,817) Gains (losses) from fair value hedging relationships: Mortgage loans HFI and related interest-rate contracts: Hedged items (36) — Derivatives designated as hedging instruments 36 — Debt of Fannie Mae and related interest-rate contracts: Hedged items — 1,195 Discontinued hedge-related basis adjustment amortization — (13) Derivatives designated as hedging instruments — (1,214) Interest accruals on derivative hedging instruments — 54 Total effect of fair value hedges $ — $ 22 Hedged Items in Fair Value Hedging Relationships The following table displays the carrying amounts of the hedged items that have been in qualifying fair value hedges recorded in our condensed consolidated balance sheets, including the hedged item's cumulative basis adjustments and the closed portfolio balances under the last-of-layer method. The hedged item carrying amounts and total basis adjustments include both open and discontinued hedges. The amortized cost and designated UPB consists of open hedges only. As of March 31, 2021 Carrying Amount Assets (Liabilities) Cumulative Amount of Fair Value Hedging Basis Adjustments Included in the Carrying Amount Closed Portfolio of Mortgage Loans Under Last-of-Layer Method Total Basis Adjustments (1) Remaining Adjustments - Discontinued Hedge Total Amortized Cost Designated UPB (Dollars in millions) Mortgage loans HFI $ 83,521 $ (36) $ (36) $ 55,819 $ 2,879 Debt of Fannie Mae (55,345) 1,182 1,182 — — (1) Based on the unamortized balance of the hedge-related cost basis. Derivative Counterparty Credit Exposure Our derivative counterparty credit exposure relates principally to interest-rate derivative contracts. We are exposed to the risk that a counterparty in a derivative transaction will default on payments due to us, which may require us to seek a replacement derivative from a different counterparty. This replacement may be at a higher cost, or we may be unable to find a suitable replacement. We manage our derivative counterparty credit exposure relating to our risk management derivative transactions mainly through enforceable master netting arrangements, which allow us to net derivative assets and liabilities with the same counterparty or clearing organization and clearing member. For our OTC derivative transactions, we require counterparties to post collateral, which may include cash, U.S. Treasury securities, agency debt and agency mortgage-related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9. Segment Reporting We have two reportable business segments, which are based on the type of business activities each perform: Single-Family and Multifamily. Results of our two business segments are intended to reflect each segment as if it were a stand-alone business. The sum of the results for our two business segments equals our condensed consolidated results of operations. For additional information related to our business segments, including basis of organization and other segment activities, see “Note 10, Segment Reporting” in our 2020 Form 10-K. Segment Allocations and Results The majority of our revenues and expenses are directly associated with each respective business segment and are included in determining its operating results. Those revenues and expenses that are not directly attributable to a particular business segment are allocated based on the size of each segment’s guaranty book of business. The substantial majority of the gains and losses associated with our risk management derivatives, including the impact of hedge accounting, are allocated to our Single-Family business segment. The following table displays our segment results. For the Three Months Ended March 31, 2021 2020 Single-Family Multifamily Total Single-Family Multifamily Total (Dollars in millions) Net interest income (1) $ 5,894 $ 848 $ 6,742 $ 4,541 $ 806 $ 5,347 Fee and other income (2) 62 25 87 94 26 120 Net revenues 5,956 873 6,829 4,635 832 5,467 Investment gains (losses), net (3) 64 (19) 45 (152) (6) (158) Fair value gains (losses), net (4) 740 44 784 (460) 184 (276) Administrative expenses (623) (125) (748) (629) (120) (749) Credit-related income (expense): (5) Benefit (provision) for credit losses 662 103 765 (2,172) (411) (2,583) Foreclosed property income (expense) 17 (12) 5 (78) (2) (80) Total credit-related income (expense) 679 91 770 (2,250) (413) (2,663) TCCA fees (6) (731) — (731) (637) — (637) Credit enhancement expense (7) (226) (58) (284) (316) (60) (376) Change in expected credit enhancement recoveries (8) (16) (15) (31) 58 130 188 Other expenses, net (287) (32) (319) (163) (55) (218) Income before federal income taxes 5,556 759 6,315 86 492 578 Provision for federal income taxes (1,162) (160) (1,322) (18) (99) (117) Net income $ 4,394 $ 599 $ 4,993 $ 68 $ 393 $ 461 (1) Net interest income primarily consists of guaranty fees received as compensation for assuming and managing the credit risk on loans underlying Fannie Mae MBS held by third parties for the respective business segment, and the difference between the interest income earned on the respective business segment’s mortgage assets in our retained mortgage portfolio and the interest expense associated with the debt funding those assets. Revenues from single-family guaranty fees include revenues generated by the 10 basis point increase in guaranty fees pursuant to the TCCA, the incremental revenue from which is remitted to Treasury and not retained by us. Also includes yield maintenance fees we recognized on the prepayment of multifamily loans. (2) Single-family fee and other income primarily consists of compensation for engaging in structured transactions and providing other lender services. Multifamily fee and other income consists of fees associated with Multifamily business activities. (3) Single-family investment gains and losses primarily consist of gains and losses on the sale of mortgage assets. Multifamily investment gains and losses primarily consists of gains and losses on resecuritization activity. (4) Single-family fair value gains and losses primarily consist of fair value gains and losses on risk management and mortgage commitment derivatives, trading securities, fair value option debt, and other financial instruments associated with our single-family guaranty book of business. Multifamily fair value gains and losses primarily consist of fair value gains and losses on MBS commitment derivatives, trading securities and other financial instruments associated with our multifamily guaranty book of business. (5) Credit-related income or expense is based on the guaranty book of business of the respective business segment and consists of the applicable segment’s benefit or provision for credit losses and foreclosed property income or expense on loans underlying the segment’s guaranty book of business. (6) Consists of the portion of our single-family guaranty fees that is remitted to Treasury pursuant to the TCCA. (7) Single-family credit enhancement expense consists of costs associated with our freestanding credit enhancements, which include primarily costs associated with our Credit Insurance Risk Transfer TM (“CIRT TM ”), Connecticut Avenue Securities ® (“CAS”) and enterprise-paid mortgage insurance (“EPMI”) programs. Multifamily credit enhancement expense primarily consists of costs associated with our Multifamily CIRT TM (“MCIRT TM ”) and Multifamily Connecticut Avenue Securities TM (“MCAS”) programs as well as amortization expense for certain lender risk-sharing programs. Excludes CAS transactions accounted for as debt instruments and credit risk transfer programs accounted for as derivativ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3 Months Ended</t>
        </is>
      </c>
    </row>
    <row r="2">
      <c r="B2" s="2" t="inlineStr">
        <is>
          <t>Mar. 31, 2021</t>
        </is>
      </c>
    </row>
    <row r="3">
      <c r="A3" s="3" t="inlineStr">
        <is>
          <t>Risks and Uncertainties [Abstract]</t>
        </is>
      </c>
    </row>
    <row r="4">
      <c r="A4" s="4" t="inlineStr">
        <is>
          <t>Concentrations of Credit Risk</t>
        </is>
      </c>
      <c r="B4" s="4" t="inlineStr">
        <is>
          <t>Concentrations of Credit Risk Risk Characteristics of our Guaranty Book of Business One of the measures by which we gauge our credit risk is the delinquency status of the mortgage loans in our guaranty book of business. For single-family and multifamily loans, we use this information, in conjunction with housing market and other economic data, to structure our pricing and our eligibility and underwriting criteria to reflect the current risk of loans with higher-risk characteristics, and in some cases we decide to significantly reduce our participation in riskier loan product categories. Management also uses this data together with other credit risk measures to identify key trends that guide the development of our loss mitigation strategies. We report the delinquency status of our single-family and multifamily guaranty book of business below. We report loans receiving COVID-19-related payment forbearance as delinquent according to the contractual terms of the loans. Single-Family Credit Risk Characteristics For single-family loans, management monitors the serious delinquency rate, which is the percentage of single-family loans, based on the number of loans that are 90 days or more past due or in the foreclosure process, and loans that have higher risk characteristics, such as high mark-to-market LTV ratios. The following tables display the delinquency status and serious delinquency rates for specified loan categories of our single-family conventional guaranty book of business. As of March 31, 2021 December 31, 2020 30 Days Delinquent 60 Days Delinquent Seriously Delinquent (1) 30 Days Delinquent 60 Days Delinquent Seriously Delinquent (1) Percentage of single-family conventional guaranty book of business based on UPB 0.62 % 0.24 % 2.72 % 0.88 % 0.33 % 3.10 % Percentage of single-family conventional loans based on loan count 0.71 0.26 2.58 1.02 0.36 2.87 As of March 31, 2021 December 31, 2020 Percentage of Single-Family Conventional Guaranty Book of Business Based on UPB Serious Delinquency Rate (1) Percentage of Single-Family Conventional Guaranty Book of Business Based on UPB Serious Delinquency Rate (1) Estimated mark-to-market LTV ratio: Greater than 100% * 21.81 % * 22.43 % Geographical distribution: California 19 % 2.31 19 % 2.62 Florida 6 3.60 6 4.17 Illinois 3 3.02 3 3.10 New Jersey 4 4.04 3 4.57 New York 5 4.34 5 4.79 All other states 63 2.34 64 2.59 Product distribution: Alt-A 1 8.85 1 9.32 Vintages: 2004 and prior 2 5.66 2 5.88 2005-2008 2 9.65 2 9.98 2009-2021 96 2.13 96 2.39 * Represents less than 0.5% of single-family conventional guaranty book of business. (1) Based on loan count, consists of single-family conventional loans that were 90 days or more past due or in the foreclosure process as of March 31, 2021 or December 31, 2020. Multifamily Credit Risk Characteristics For multifamily loans, management monitors the serious delinquency rate, which is the percentage of multifamily loans, based on unpaid principal balance, that are 60 days or more past due, and loans with other higher risk characteristics to determine the overall credit quality of our multifamily book of business. Higher risk characteristics include, but are not limited to, current DSCR below 1.0 and original LTV ratios greater than 80%. We stratify multifamily loans into different internal risk categories based on the credit risk inherent in each individual loan. The following tables display the delinquency status and serious delinquency rates for specified loan categories of our multifamily guaranty book of business. As of March 31, 2021 (1) December 31, 2020 (1) 30 Days Delinquent Seriously Delinquent (2) 30 Days Delinquent Seriously Delinquent (2) Percentage of multifamily guaranty book of business 0.37 % 0.66 % 0.29 % 0.98 % As of March 31, 2021 December 31, 2020 Percentage of Multifamily Guaranty Book of Business (1) Serious Delinquency Rate (2)(3) Percentage of Multifamily Guaranty Book of Business (1) Serious Delinquency Rate (2)(3) Original LTV ratio: Greater than 80% 1 % 0.86 % 1 % 1.04 % Less than or equal to 80% 99 0.66 99 0.98 Current DSCR below 1.0 (4) 2 18.51 2 21.19 (1) Calculated based on the aggregate unpaid principal balance of multifamily loans for each category divided by the aggregate unpaid principal balance of loans in our multifamily guaranty book of business. (2) Consists of multifamily loans that were 60 days or more past due as of the dates indicated. (3) Calculated based on the unpaid principal balance of multifamily loans that were seriously delinquent divided by the aggregate unpaid principal balance of multifamily loans for each category included in our multifamily guaranty book of business. (4) Our estimates of current DSCRs are based on the latest available income information for these properties. Although we use the most recently available results of our multifamily borrowers, there is a lag in reporting, which typically can range from 3 to 6 months but in some cases may be longer. As a result, the financial information we have received from borrowers to date may not reflect the most recent impacts of COVID-19. For certain properties, we do not receive updated financial information. Other Concentrations Mortgage Insurers. Mortgage insurance “risk in force” refers to our maximum potential loss recovery under the applicable mortgage insurance policies in force and is generally based on the loan-level insurance coverage percentage and, if applicable, any aggregate pool loss limit, as specified in the policy. The following table displays our total mortgage insurance risk in force by primary and pool insurance, as well as the total risk-in-force mortgage insurance coverage as a percentage of the single-family conventional guaranty book of business. As of March 31, 2021 December 31, 2020 Risk in Force Percentage of Single-Family Conventional Guaranty Book of Business Risk in Force Percentage of Single-Family Conventional Guaranty Book of Business (Dollars in millions) Mortgage insurance risk in force: Primary mortgage insurance $ 169,582 $ 170,890 Pool mortgage insurance 285 291 Total mortgage insurance risk in force $ 169,867 5% $ 171,181 5% Mortgage insurance does not protect us from all losses on covered loans. For example, mortgage insurance does not cover property damage that is not covered by the hazard insurance we require, and such damage may result in a reduction to, or a denial of, mortgage insurance benefits. Specifically, a property damaged by a flood that was outside a Federal Emergency Management Agency (“FEMA”)-identified Special Flood Hazard Area, where we require coverage, or a property damaged by an earthquake are the most likely scenarios where property damage may result in a loss event not covered by hazard insurance. The table below displays our mortgage insurer counterparties that provided approximately 10% or more of the risk-in-force mortgage insurance coverage on mortgage loans in our single-family conventional guaranty book of business. Percentage of Risk-in-Force Coverage by Mortgage Insurer As of March 31, 2021 December 31, 2020 Counterparty: (1) Arch Capital Group Ltd. 20 % 21 % Mortgage Guaranty Insurance Corp. 18 18 Radian Guaranty, Inc. 18 19 Genworth Mortgage Insurance Corp. 17 16 Essent Guaranty, Inc. 16 16 Others 11 10 Total 100 % 100 % (1) Insurance coverage amounts provided for each counterparty may include coverage provided by affiliates and subsidiaries of the counterparty. Three of our mortgage insurer counterparties that are currently not approved to write new business—PMI Mortgage Insurance Co. (“PMI”), Triad Guaranty Insurance Corporation (“Triad”) and Republic Mortgage Insurance Company (“RMIC”)—are currently in run-off. A mortgage insurer that is in run-off continues to collect renewal premiums and process claims on its existing insurance business, but no longer writes new insurance, which increases the risk that the mortgage insurer will fail to pay claims fully. Entering run-off may limit sources of profits and liquidity for the mortgage insurer and could also cause the quality and speed of its claims processing to deteriorate. These three mortgage insurers provided a combined $2.2 billion, or 1%, of the risk-in-force mortgage insurance coverage of our single-family conventional guaranty book of business as of March 31, 2021. PMI and Triad have been paying only a portion of policyholder claims and deferring the remaining portion. PMI is currently paying 77.5% of claims under its mortgage insurance policies in cash and is deferring the remaining 22.5%, and Triad is currently paying 75% of claims in cash and deferring the remaining 25%. It is uncertain whether PMI or Triad will be permitted in the future to pay their deferred policyholder claims or increase or decrease the amount of cash they pay on claims. RMIC is no longer deferring payments on policyholder claims, but remains in run-off. We have counterparty credit risk relating to the potential insolvency of, or non-performance by, monoline mortgage insurers that insure single-family loans we purchase or guarantee. There is risk that these counterparties may fail to fulfill their obligations to pay our claims under insurance policies. On at least a quarterly basis, we assess our mortgage insurer counterparties’ respective abilities to fulfill their obligations to us. Our assessment includes financial reviews and analyses of the insurers’ portfolios and capital adequacy. If we determine that it is probable that we will not collect all of our claims from one or more of our mortgage insurer counterparties, it could increase our loss reserves, which could adversely affect our results of operations, liquidity, financial condition and net worth. When we estimate the credit losses that are inherent in our mortgage loans and under the terms of our guaranty obligations, we also consider the recoveries that we will receive on primary mortgage insurance, as mortgage insurance recoveries would reduce the severity of the loss associated with defaulted loans. We evaluate the financial condition of our mortgage insurer counterparties and adjust the contractually due recovery amounts to ensure that expected credit losses as of the balance sheet date are included in our loss reserve estimate. As a result, if our assessment of one or more of our mortgage insurer counterparties’ ability to fulfill their respective obligations to us worsens, it could increase our loss reserves. As of March 31, 2021 and December 31, 2020, our estimated benefit from mortgage insurance, which is based on estimated credit losses as of period end, reduced our loss reserves by $1.2 billion and $1.4 billion, respectively. As of March 31, 2021 and December 31, 2020, we had outstanding receivables of $542 million and $560 million, respectively, recorded in “Other assets” in our condensed consolidated balance sheets related to amounts claimed on insured, defaulted loans excluding government-insured loans. As of March 31, 2021 and December 31, 2020, we assessed these outstanding receivables for collectability, and established a valuation allowance of $480 million and $497 million, respectively, which reduced our claim receivable to the amount considered probable of collection. Mortgage Servicers and Sellers. Mortgage servicers collect mortgage and escrow payments from borrowers, pay taxes and insurance costs from escrow accounts, monitor and report delinquencies, and perform other required activities, including loss mitigation, on our behalf. Our mortgage servicers and sellers may also be obligated to repurchase loans or foreclosed properties, reimburse us for losses or provide other remedies under certain circumstances, such as if it is determined that the mortgage loan did not meet our underwriting or eligibility requirements, if certain loan representations and warranties are violated or if mortgage insurers rescind coverage. Our representation and warranty framework does not require repurchase for loans that have breaches of certain selling representations and warranties if they have met specified criteria for relief. Our business with mortgage servicers is concentrated. The table below displays the percentage of our single-family guaranty book of business serviced by our top five depository single-family mortgage servicers and top five non-depository single-family mortgage servicers (i.e., servicers that are not insured depository institutions), and identifies one depository servicer that serviced more than 10% of our single-family guaranty book of business based on unpaid principal balance. Percentage of Single-Family As of March 31, 2021 December 31, 2020 Wells Fargo Bank, N.A. (together with its affiliates) 12 % 13 % Remaining top five depository servicers 10 11 Top five non-depository servicers 23 24 Total 45 % 48 % Compared with depository financial institutions, our non-depository servicers pose additional risks because they may not have the same financial strength or operational capacity, or be subject to the same level of regulatory oversight as depository financial institutions. The table below displays the percentage of our multifamily guaranty book of business serviced by our top five multifamily mortgage servicers, and identifies two servicers that serviced 10% or more of our multifamily guaranty book of business based on unpaid principal balance. Percentage of Multifamily As of March 31, 2021 December 31, 2020 Walker &amp; Dunlop, Inc. 13 % 12 % Wells Fargo Bank, N.A. (together with its affiliates) 11 12 Remaining top five servicers 24 24 Total 48 % 48 % If a significant mortgage servicer or seller counterparty, or a number of mortgage servicers or sellers, fails to meet their obligations to us, it could adversely affect our results of operations and financial condition. We mitigate these risks in several ways, including: • establishing minimum standards and financial requirements for our servicers; • monitoring financial and portfolio performance as compared with peers and internal benchmarks; and • for our largest mortgage servicers, conducting periodic financial reviews to confirm compliance with servicing guidelines and servicing performance expectations. We may take one or more of the following actions to mitigate our credit exposure to mortgage servicers that present a higher risk: • require a guaranty of obligations by higher-rated entities; • transfer exposure to third parties; • require collateral; • establish more stringent financial requirements; • work with underperforming major servicers to improve operational processes; and • suspend or terminate the selling and servicing relationship if deemed necessary. Derivatives Counterparties. For information on credit risk associated with our derivative transactions and repurchase agreements see “Note 8, Derivative Instruments” and “Note 11, Netting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ting Arrangements</t>
        </is>
      </c>
      <c r="B1" s="2" t="inlineStr">
        <is>
          <t>3 Months Ended</t>
        </is>
      </c>
    </row>
    <row r="2">
      <c r="B2" s="2" t="inlineStr">
        <is>
          <t>Mar. 31, 2021</t>
        </is>
      </c>
    </row>
    <row r="3">
      <c r="A3" s="3" t="inlineStr">
        <is>
          <t>Offsetting [Abstract]</t>
        </is>
      </c>
    </row>
    <row r="4">
      <c r="A4" s="4" t="inlineStr">
        <is>
          <t>Netting Arrangements</t>
        </is>
      </c>
      <c r="B4" s="4" t="inlineStr">
        <is>
          <t>Netting Arrangements We use master netting arrangements, which allow us to offset certain financial instruments and collateral with the same counterparty, to minimize counterparty credit exposure. The tables below display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densed consolidated balance sheets. As of March 31, 2021 Gross Amount Offset (1) Net Amount Presented in our Condensed Consolidated Balance Sheets Amounts Not Offset in our Condensed Consolidated Balance Sheets Gross Amount Financial Instruments (2) Collateral (3) Net Amount (Dollars in millions) Assets: OTC risk management derivatives $ 670 $ (661) $ 9 $ — $ — $ 9 Cleared risk management derivatives — 6 6 — — 6 Mortgage commitment derivatives 2,596 — 2,596 (801) (85) 1,710 Total derivative assets 3,266 (655) 2,611 (4) (801) (85) 1,725 Securities purchased under agreements to resell or similar arrangements (5) 66,437 — 66,437 — (66,437) — Total assets $ 69,703 $ (655) $ 69,048 $ (801) $ (66,522) $ 1,725 Liabilities: OTC risk management derivatives $ (1,720) $ 1,646 $ (74) $ — $ — $ (74) Cleared risk management derivatives — (14) (14) — 14 — Mortgage commitment derivatives (1,972) — (1,972) 801 159 (1,012) Total derivative liabilities (3,692) 1,632 (2,060) (4) 801 173 (1,086) Total liabilities $ (3,692) $ 1,632 $ (2,060) $ 801 $ 173 $ (1,086) As of December 31, 2020 Gross Amount Offset (1) Net Amount Presented in our Condensed Consolidated Balance Sheets Amounts Not Offset in our Condensed Consolidated Balance Sheets Gross Amount Financial Instruments (2) Collateral (3) Net Amount (Dollars in millions) Assets: OTC risk management derivatives $ 962 $ (952) $ 10 $ — $ — $ 10 Cleared risk management derivatives — 47 47 — — 47 Mortgage commitment derivatives 989 — 989 (406) (53) 530 Total derivative assets 1,951 (905) 1,046 (4) (406) (53) 587 Securities purchased under agreements to resell or similar arrangements (5) 46,644 — 46,644 — (46,644) — Total assets $ 48,595 $ (905) $ 47,690 $ (406) $ (46,697) $ 587 Liabilities: OTC risk management derivatives $ (1,015) $ 999 $ (16) $ — $ — $ (16) Cleared risk management derivatives — (4) (4) — 2 (2) Mortgage commitment derivatives (1,426) — (1,426) 406 1,017 (3) Total derivative liabilities (2,441) 995 (1,446) (4) 406 1,019 (21) Total liabilities $ (2,441) $ 995 $ (1,446) $ 406 $ 1,019 $ (21)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densed consolidated balance sheets. (3) Represents collateral received that has not been recognized and not offset in our condensed consolidated balance sheets as well as collateral posted which has been recognized but not offset in our condensed consolidated balance sheets. Does not include collateral held or posted in excess of our exposure. The fair value of non-cash collateral we pledged which the counterparty was permitted to sell or repledge was $4.7 billion as of March 31, 2021 and December 31, 2020. The fair value of non-cash collateral received was $66.5 billion and $46.6 billion, of which $65.4 billion and $46.6 billion could be sold or repledged as of March 31, 2021 and December 31, 2020, respectively. None of the underlying collateral was sold or repledged as of March 31, 2021 or December 31, 2020. (4) Excludes derivative assets of $61 million and $179 million as of March 31, 2021 and December 31, 2020, respectively, and derivative liabilities of $46 million and $49 million recognized in our condensed consolidated balance sheets as of March 31, 2021 and December 31, 2020, respectively, that are not subject to enforceable master netting arrangements. (5) Includes $6.1 billion and $18.4 billion in securities purchased under agreements to resell classified as “Cash and cash equivalents” in our condensed consolidated balance sheets as of March 31, 2021 and December 31, 2020, respectively. Includes $5.4 billion in securities purchased under agreements to resell classified as “Restricted cash and cash equivalents” in our condensed consolidated balance sheets as of March 31, 2021. There were no securities purchased under agreements to resell classified as “Restricted cash and cash equivalents” as of December 31, 2020. Derivative instruments are recorded at fair value and securities purchased under agreements to resell or similar arrangements are recorded at amortized cost in our condensed consolidated balance sheets. For how we determine our rights to offset the assets and liabilities presented above with the same counterparty, including collateral posted or received, see “Note 14, Netting Arrangements” in our 2020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Fair Value We use fair value measurements for the initial recording of certain assets and liabilities and periodic remeasurement of certain assets and liabilities on a recurring or nonrecurring basis. 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Recurring Changes in Fair Value The following tables display our assets and liabilities measured in our condensed consolidated balance sheets at fair value on a recurring basis subsequent to initial recognition, including instruments for which we have elected the fair value option. Fair Value Measurements as of March 31, 2021 Quoted Prices in Active Markets for Identical Assets (Level 1) Significant Other Observable Inputs (Level 2) Significant Unobservable Inputs (Level 3) Netting Adjustment (1) Estimated Fair Value (Dollars in millions) Recurring fair value measurements: Assets: Cash equivalents (2) $ 4,050 $ — $ — $ — $ 4,050 Trading securities: Mortgage-related securities: Fannie Mae — 1,876 109 — 1,985 Other agency — 3,440 — — 3,440 Private-label and other mortgage securities — 157 — — 157 Non-mortgage-related securities: U.S. Treasury securities 105,601 — — — 105,601 Other securities — 73 — — 73 Total trading securities 105,601 5,546 109 — 111,256 Available-for-sale securities: Mortgage-related securities: Fannie Mae — 847 189 — 1,036 Other agency — 34 — — 34 Alt-A and subprime private-label securities — 4 1 — 5 Mortgage revenue bonds — — 191 — 191 Other — 6 230 — 236 Total available-for-sale securities — 891 611 — 1,502 Mortgage loans — 5,228 820 — 6,048 Other assets: Risk management derivatives: Swaps — 299 151 — 450 Swaptions — 220 — — 220 Netting adjustment — — — (655) (655) Mortgage commitment derivatives — 2,596 — — 2,596 Credit enhancement derivatives — — 61 — 61 Total other assets — 3,115 212 (655) 2,672 Total assets at fair value $ 109,651 $ 14,780 $ 1,752 $ (655) $ 125,528 Liabilities: Long-term debt: Of Fannie Mae: Senior floating $ — $ 2,954 $ 382 $ — $ 3,336 Total of Fannie Mae — 2,954 382 — 3,336 Of consolidated trusts — 23,543 58 — 23,601 Total long-term debt — 26,497 440 — 26,937 Other liabilities: Risk management derivatives: Swaps — 1,662 — — 1,662 Swaptions — 58 — — 58 Netting adjustment — — — (1,632) (1,632) Mortgage commitment derivatives — 1,972 — — 1,972 Credit enhancement derivatives — — 46 — 46 Total other liabilities — 3,692 46 (1,632) 2,106 Total liabilities at fair value $ — $ 30,189 $ 486 $ (1,632) $ 29,043 Fair Value Measurements as of December 31, 2020 Quoted Prices in Active Markets for Identical Assets (Level 1) Significant Other Observable Inputs (Level 2) Significant Unobservable Inputs (Level 3) Netting Adjustment (1) Estimated Fair Value (Dollars in millions) Recurring fair value measurements: Assets: Cash equivalents (2) $ 1,120 $ — $ — $ — $ 1,120 Trading securities: Mortgage-related securities: Fannie Mae — 2,310 94 — 2,404 Other agency — 3,450 1 — 3,451 Private-label and other mortgage securities — 158 — — 158 Non-mortgage-related securities: U.S. Treasury securities 130,456 — — — 130,456 Other securities — 73 — — 73 Total trading securities 130,456 5,991 95 — 136,542 Available-for-sale securities: Mortgage-related securities: Fannie Mae — 973 195 — 1,168 Other agency — 65 — — 65 Alt-A and subprime private-label securities — 4 2 — 6 Mortgage revenue bonds — — 216 — 216 Other — 7 235 — 242 Total available-for-sale securities — 1,049 648 — 1,697 Mortgage loans — 5,629 861 — 6,490 Other assets: Risk management derivatives: Swaps — 376 203 — 579 Swaptions — 383 — — 383 Netting adjustment — — — (905) (905) Mortgage commitment derivatives — 989 — — 989 Credit enhancement derivatives — — 179 — 179 Total other assets — 1,748 382 (905) 1,225 Total assets at fair value $ 131,576 $ 14,417 $ 1,986 $ (905) $ 147,074 Liabilities: Long-term debt: Of Fannie Mae: Senior floating $ — $ 3,312 $ 416 $ — $ 3,728 Total of Fannie Mae — 3,312 416 — 3,728 Of consolidated trusts — 24,503 83 — 24,586 Total long-term debt — 27,815 499 — 28,314 Other liabilities: Risk management derivatives: Swaps — 881 — — 881 Swaptions — 134 — — 134 Netting adjustment — — — (995) (995) Mortgage commitment derivatives — 1,426 — — 1,426 Credit enhancement derivatives — — 49 — 49 Total other liabilities — 2,441 49 (995) 1,495 Total liabilities at fair value $ — $ 30,256 $ 548 $ (995) $ 29,809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2) Cash equivalents are comprised of U.S. Treasuries that have a maturity at the date of acquisition of three months or less. The following tables display a reconciliation of all assets and liabilities measured at fair value on a recurring basis using significant unobservable inputs (Level 3). The tables also display gains and losses due to changes in fair value, including realized and unrealized gains and losses, recognized in our condensed consolidated statements of operations and comprehensive income for Level 3 assets and liabilities. Fair Value Measurements Using Significant Unobservable Inputs (Level 3) For the Three Months Ended March 31, 2021 Total Gains (Losses) (Realized/Unrealized) Net Unrealized Gains (Losses) Included in Net Income Related to Assets and Liabilities Still Held as of March 31, 2021 (4)(5) Net Unrealized Gains (Losses) Included in OCI Related to Assets and Liabilities Still Held as of March 31, 2021 (1) Balance, December 31, 2020 Included in Net Income Included in Total OCI Gain/(Loss) (1) Purchases (2) Sales (2) Issues (3) Settlements (3) Transfers out of Level 3 Transfers into Level 3 Balance, March 31, 2021 (Dollars in millions) Trading securities: Mortgage-related: Fannie Mae $ 94 $ (1) $ — $ — $ — $ — $ — $ (7) $ 23 $ 109 $ 2 $ — Other agency 1 — — — — — — (1) — — — — Private-label and other mortgage securities — — — — — — — — — — — — Total trading securities $ 95 $ (1) (5)(6) $ — $ — $ — $ — $ — $ (8) $ 23 $ 109 $ 2 $ — Available-for-sale securities: Mortgage-related: Fannie Mae $ 195 $ — $ (3) $ — $ — $ — $ (3) $ — $ — $ 189 $ — $ (2) Alt-A and subprime private-label securities 2 — (1) — — — — — — 1 — — Mortgage revenue bonds 216 — (1) — — — (24) — — 191 — — Other 235 3 3 — — — (11) — — 230 — 2 Total available-for-sale securities $ 648 $ 3 (6)(7) $ (2) $ — $ — $ — $ (38) $ — $ — $ 611 $ — $ — Mortgage loans $ 861 $ 8 (5)(6) $ — $ — $ — $ — $ (47) $ (23) $ 21 $ 820 $ 9 $ — Net derivatives 333 (132) (5) — — — — (35) — — 166 (167) — Long-term debt: Of Fannie Mae: Senior floating $ (416) $ 34 (5) $ — $ — $ — $ — $ — $ — $ — $ (382) $ 34 $ — Of consolidated trusts (83) 1 (5)(6) — — — — 4 20 — (58) — — Total long-term debt $ (499) $ 35 $ — $ — $ — $ — $ 4 $ 20 $ — $ (440) $ 34 $ — Fair Value Measurements Using Significant Unobservable Inputs (Level 3) For the Three Months Ended March 31, 2020 Total Gains (Losses) (Realized/Unrealized) Net Unrealized Gains (Losses) Included in Net Income Related to Assets and Liabilities Still Held as of March 31, 2020 (4)(5) Net Unrealized Gains (Losses) Included in OCI Related to Assets and Liabilities Still Held as of March 31, 2020 (1) Balance, December 31, 2019 Included in Net Income Included in Total OCI Gain/(Loss) (1) Purchases (2) Sales (2) Issues (3) Settlements (3) Transfers out of Level 3 Transfers into Balance, March 31, 2020 (Dollars in millions) Trading securities: Mortgage-related: Fannie Mae $ 45 $ (9) $ — $ — $ — $ — $ — $ (11) $ 43 $ 68 $ (10) $ — Other agency 1 — — — — — — (1) — — — — Private-label and other mortgage securities — — — — — — — — 94 94 — — Total trading securities $ 46 $ (9) (5)(6) $ — $ — $ — $ — $ — $ (12) $ 137 $ 162 $ (10) $ — Available-for-sale securities: Mortgage-related: Fannie Mae $ 171 $ — $ 4 $ — $ — $ — $ (1) $ — $ 14 $ 188 $ — $ 3 Mortgage revenue bonds 315 (3) 2 74 (74) — (18) — — 296 — 4 Other 306 (11) (1) 268 (268) — (10) — — 284 — (1) Total available-for-sale securities $ 792 $ (14) (6)(7) $ 5 $ 342 $ (342) $ — $ (29) $ — $ 14 $ 768 $ — $ 6 Mortgage loans $ 688 $ (24) (5)(6) $ — $ — $ — $ — $ (29) $ (23) $ 26 $ 638 $ (26) $ — Net derivatives 162 41 (5) — — — — (4) 18 — 217 44 — Long-term debt: Of Fannie Mae: Senior floating $ (398) $ (34) (5) $ — $ — $ — $ — $ — $ — $ — $ (432) $ (34) $ — Of consolidated trusts (75) 4 (5)(6) — — — — 3 — (15) (83) 4 — Total long-term debt $ (473) $ (30) $ — $ — $ — $ — $ 3 $ — $ (15) $ (515) $ (30) $ — (1) Gains (losses) included in other comprehensive income (loss) are included in “Changes in unrealized gains (losses) on available-for-sale securities, net of reclassification adjustments and taxes” in our condensed consolidated statements of operations and comprehensive income. (2) Purchases and sales include activity related to the consolidation and deconsolidation of assets of securitization trusts. (3) Issues and settlements include activity related to the consolidation and deconsolidation of liabilities of securitization trusts. (4) Amount represents temporary changes in fair value. Amortization, accretion and the impairment of credit losses are not considered unrealized and are not included in this amount. (5) Gains (losses) are included in “Fair value gains (losses), net” in our condensed consolidated statements of operations and comprehensive income. (6) Gains (losses) are included in “Net interest income” in our condensed consolidated statements of operations and comprehensive income. (7) Gains (losses) are included in “Investment gains (losses), net” in our condensed consolidated statements of operations and comprehensive income. The following tables display valuation techniques and the range and the weighted average of significant unobservable inputs for our Level 3 assets and liabilities measured at fair value on a recurring basis, excluding instruments for which we have elected the fair value option. Changes in these unobservable inputs can result in significantly higher or lower fair value measurements of these assets and liabilities as of the reporting date. Fair Value Measurements as of March 31, 2021 Fair Value Significant Valuation Techniques Significant Unobservable Inputs (1) Range (1) Weighted - Average (1)(2) (Dollars in millions) Recurring fair value measurements: Trading securities: Mortgage-related securities: Agency (3) $ 109 Various Available-for-sale securities: Mortgage-related securities: Agency (3) 93 Consensus 96 Various Total agency 189 Alt-A and subprime private-label securities 1 Various Mortgage revenue bonds 119 Single Vendor Spreads (bps) 32.5 - 188.5 78.4 72 Various Total mortgage revenue bonds 191 Other 202 Discounted Cash Flow Spreads (bps) 405.0 - 406.0 405.5 28 Various Total other 230 Total available-for-sale securities $ 611 Net derivatives $ 151 Dealer Mark 15 Discounted Cash Flow Total net derivatives $ 166 Fair Value Measurements as of December 31, 2020 Fair Value Significant Valuation Techniques Significant Unobservable Inputs (1) Range (1) Weighted - Average (1)(2) (Dollars in millions) Recurring fair value measurements: Trading securities: Mortgage-related securities: Agency (3) $ 95 Various Available-for-sale securities: Mortgage-related securities: Agency (3) 97 Consensus 98 Various Total agency 195 Alt-A and subprime private-label securities 2 Various Mortgage revenue bonds 144 Single Vendor Spreads (bps) 32.0 - 315.3 93.4 72 Various Total mortgage revenue bonds 216 Other 206 Discounted Cash Flow Spreads (bps) 425.0 - 443.0 434.2 29 Various Total other 235 Total available-for-sale securities $ 648 Net derivatives $ 203 Dealer Mark 130 Discounted Cash Flow Total net derivatives $ 333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2) Unobservable inputs were weighted by the relative fair value of the instruments. (3) Includes Fannie Mae and Freddie Mac securities. In our condensed consolidated balance sheets, certain assets and liabilities are measured at fair value on a nonrecurring basis; that is, the instruments are not measured at fair value on an ongoing basis but are subject to fair value adjustments in certain circumstances (for example, when we evaluate loans for impairment). We had no Level 1 assets or liabilities held as of March 31, 2021 or December 31, 2020 that were measured at fair value on a nonrecurring basis. We held $672 million and $25 million in Level 2 assets as of March 31, 2021 and December 31, 2020, respectively, comprised of mortgage loans held for sale that were impaired. We had no Level 2 liabilities that were measured at fair value on a nonrecurring basis as of March 31, 2021 or December 31, 2020. The following table displays valuation techniques for our Level 3 assets measured at fair value on a nonrecurring basis. Fair Value Measurements as of Valuation Techniques March 31, 2021 December 31, 2020 (Dollars in millions) Nonrecurring fair value measurements: Mortgage loans held for sale, at lower of cost or fair value Consensus $ 212 $ 754 Single Vendor 394 333 Total mortgage loans held for sale, at lower of cost or fair value 606 1,087 Single-family mortgage loans held for investment, at amortized cost Internal Model 614 979 Multifamily mortgage loans held for investment, at amortized cost Appraisals 166 225 Internal Model 122 125 Various 75 40 Total multifamily mortgage loans held for investment, at amortized cost 363 390 Acquired property, net: Single-family Accepted Offers 16 35 Appraisals 63 89 Internal Model 26 41 Walk Forwards 56 85 Various 10 11 Total single-family 171 261 Multifamily Various 5 25 Total nonrecurring assets at fair value $ 1,759 $ 2,742 Fair Value of Financial Instruments The following table displays the carrying value and estimated fair value of our financial instruments. 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March 31, 2021 Carrying Value Quoted Prices in Active Markets for Identical Assets (Level 1) Significant Other Observable Inputs (Level 2) Significant Unobservable Inputs Netting Adjustment Estimated Fair Value (Dollars in millions) Financial assets: Cash and cash equivalents, including restricted cash and cash equivalents $ 114,341 $ 102,841 $ 11,500 $ — $ — $ 114,341 Federal funds sold and securities purchased under agreements to resell or similar arrangements 54,937 — 54,937 — — 54,937 Trading securities 111,256 105,601 5,546 109 — 111,256 Available-for-sale securities 1,502 — 891 611 — 1,502 Mortgage loans held for sale 7,824 — 3,511 5,122 — 8,633 Mortgage loans held for investment, net of allowance for loan losses 3,732,056 — 3,549,337 245,916 — 3,795,253 Advances to lenders 10,572 — 10,571 1 — 10,572 Derivative assets at fair value 2,672 — 3,115 212 (655) 2,672 Guaranty assets and buy-ups 109 — — 242 — 242 Total financial assets $ 4,035,269 $ 208,442 $ 3,639,408 $ 252,213 $ (655) $ 4,099,408 Financial liabilities: Short-term debt: Of Fannie Mae $ 2,857 $ — $ 2,857 $ — $ — $ 2,857 Long-term debt: Of Fannie Mae 270,585 — 279,208 828 — 280,036 Of consolidated trusts 3,740,538 — 3,777,011 30,990 — 3,808,001 Derivative liabilities at fair value 2,106 — 3,692 46 (1,632) 2,106 Guaranty obligations 120 — — 75 — 75 Total financial liabilities $ 4,016,206 $ — $ 4,062,768 $ 31,939 $ (1,632) $ 4,093,075 As of December 31, 2020 Carrying Value Quoted Prices in Active Markets for Identical Assets (Level 1) Significant Other Observable Inputs (Level 2) Significant Unobservable Inputs Netting Adjustment Estimated Fair Value (Dollars in millions) Financial assets: Cash and cash equivalents and restricted cash $ 115,623 $ 97,179 $ 18,444 $ — $ — $ 115,623 Federal funds sold and securities purchased under agreements to resell or similar arrangements 28,200 — 28,200 — — 28,200 Trading securities 136,542 130,456 5,991 95 — 136,542 Available-for-sale securities 1,697 — 1,049 648 — 1,697 Mortgage loans held for sale 5,197 — 116 5,502 — 5,618 Mortgage loans held for investment, net of allowance for loan losses 3,648,695 — 3,512,672 255,556 — 3,768,228 Advances to lenders 10,449 — 10,448 1 — 10,449 Derivative assets at fair value 1,225 — 1,748 382 (905) 1,225 Guaranty assets and buy-ups 115 — — 258 — 258 Total financial assets $ 3,947,743 $ 227,635 $ 3,578,668 $ 262,442 $ (905) $ 4,067,840 Financial liabilities: Short-term debt: Of Fannie Mae $ 12,173 $ — $ 12,177 $ — $ — $ 12,177 Long-term debt: Of Fannie Mae 277,399 — 288,414 878 — 289,292 Of consolidated trusts 3,646,164 — 3,756,673 31,584 — 3,788,257 Derivative liabilities at fair value 1,495 — 2,441 49 (995) 1,495 Guaranty obligations 127 — — 82 — 82 Total financial liabilities $ 3,937,358 $ — $ 4,059,705 $ 32,593 $ (995) $ 4,091,303 For a detailed description and classification of our financial instruments, see “Note 15, Fair Value” in our 2020 Form 10-K. Fair Value Option We elected the fair value option for loans and debt that contain embedded derivatives that would otherwise require bifurcation. Additionally, we elected the fair value option for our credit risk-sharing securities accounted for as debt of Fannie Mae issued under our CAS series prior to January 1, 2016. Under the fair value option, we elected to carry these instruments at fair value instead of bifurcating the embedded derivative from such instruments. Interest income for the mortgage loans is recorded in “Interest income—Mortgage loans” and interest expense for the debt instruments is recorded in “Interest expense—Long-term debt” in our condensed consolidated statements of operations and comprehensive income. The following table displays the fair value and unpaid principal balance of the financial instruments for which we have made fair value elections. As of March 31, 2021 December 31, 2020 Loans (1) Long-Term Debt of Fannie Mae Long-Term Debt of Consolidated Trusts Loans (1) Long-Term Debt of Fannie Mae Long-Term Debt of Consolidated Trusts (Dollars in millions) Fair value $ 6,048 $ 3,336 $ 23,601 $ 6,490 $ 3,728 $ 24,586 Unpaid principal balance 5,618 3,158 20,828 6,046 3,518 21,408 (1) Includes nonaccrual loans with a fair value of $144 million and $139 million as of March 31, 2021 and December 31, 2020, respectively. The difference between unpaid principal balance and the fair value of these nonaccrual loans as of March 31, 2021 and December 31, 2020 was $9 million and $8 million, respectively. Includes loans that are 90 days or more past due with a fair value of $228 million and $257 million as of March 31, 2021 and December 31, 2020, respectively. The difference between unpaid principal balance and the fair value of these 90 or more days past due loans as of March 31, 2021 and December 31, 2020 was $10 million and $14 million, respectively. Changes in Fair Value under the Fair Value Option Election We recorded gains of $25 million and $151 million for the three months ended March 31, 2021 and March 31, 2020, respectively, from changes in the fair value of loans recorded at fair value in “Fair value gains (losses), net” in our condensed consolidated statements of operations and comprehensive income. We recorded gains of $373 million and $262 million for the three months ended March 31, 2021 and March 31, 2020, respectively, from changes in the fair value of long-term debt recorded at fair value in “Fair value gains (losses), net” in our condensed consolidated statements of operations and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1</t>
        </is>
      </c>
      <c r="C1" s="2" t="inlineStr">
        <is>
          <t>Dec. 31, 2020</t>
        </is>
      </c>
    </row>
    <row r="2">
      <c r="A2" s="3" t="inlineStr">
        <is>
          <t>Assets:</t>
        </is>
      </c>
    </row>
    <row r="3">
      <c r="A3" s="4" t="inlineStr">
        <is>
          <t>Cash and cash equivalents</t>
        </is>
      </c>
      <c r="B3" s="6" t="n">
        <v>26538</v>
      </c>
      <c r="C3" s="6" t="n">
        <v>38337</v>
      </c>
    </row>
    <row r="4">
      <c r="A4" s="4" t="inlineStr">
        <is>
          <t>Restricted Cash and Cash Equivalents (includes $80,899 and $68,308, respectively, related to consolidated trusts)</t>
        </is>
      </c>
      <c r="B4" s="5" t="n">
        <v>87803</v>
      </c>
      <c r="C4" s="5" t="n">
        <v>77286</v>
      </c>
    </row>
    <row r="5">
      <c r="A5" s="4" t="inlineStr">
        <is>
          <t>Federal funds sold and securities purchased under agreements to resell or similar arrangements (includes $40,837 and $0, respectively, related to consolidated trusts)</t>
        </is>
      </c>
      <c r="B5" s="5" t="n">
        <v>54937</v>
      </c>
      <c r="C5" s="5" t="n">
        <v>28200</v>
      </c>
    </row>
    <row r="6">
      <c r="A6" s="3" t="inlineStr">
        <is>
          <t>Investments in securities:</t>
        </is>
      </c>
    </row>
    <row r="7">
      <c r="A7" s="4" t="inlineStr">
        <is>
          <t>Debt Securities, Trading</t>
        </is>
      </c>
      <c r="B7" s="5" t="n">
        <v>111256</v>
      </c>
      <c r="C7" s="5" t="n">
        <v>136542</v>
      </c>
    </row>
    <row r="8">
      <c r="A8" s="4" t="inlineStr">
        <is>
          <t>Total fair value</t>
        </is>
      </c>
      <c r="B8" s="5" t="n">
        <v>1502</v>
      </c>
      <c r="C8" s="5" t="n">
        <v>1697</v>
      </c>
    </row>
    <row r="9">
      <c r="A9" s="4" t="inlineStr">
        <is>
          <t>Total investments in securities</t>
        </is>
      </c>
      <c r="B9" s="5" t="n">
        <v>112758</v>
      </c>
      <c r="C9" s="5" t="n">
        <v>138239</v>
      </c>
    </row>
    <row r="10">
      <c r="A10" s="3" t="inlineStr">
        <is>
          <t>Mortgage loans:</t>
        </is>
      </c>
    </row>
    <row r="11">
      <c r="A11" s="4" t="inlineStr">
        <is>
          <t>Loans held for sale, at lower of cost or fair value</t>
        </is>
      </c>
      <c r="B11" s="5" t="n">
        <v>7824</v>
      </c>
      <c r="C11" s="5" t="n">
        <v>5197</v>
      </c>
    </row>
    <row r="12">
      <c r="A12" s="4" t="inlineStr">
        <is>
          <t>Financing Receivable, before Allowance for Credit Loss</t>
        </is>
      </c>
      <c r="B12" s="5" t="n">
        <v>3741684</v>
      </c>
      <c r="C12" s="5" t="n">
        <v>3659247</v>
      </c>
    </row>
    <row r="13">
      <c r="A13" s="4" t="inlineStr">
        <is>
          <t>Allowance for loan losses</t>
        </is>
      </c>
      <c r="B13" s="5" t="n">
        <v>-9628</v>
      </c>
      <c r="C13" s="5" t="n">
        <v>-10552</v>
      </c>
    </row>
    <row r="14">
      <c r="A14" s="4" t="inlineStr">
        <is>
          <t>Total loans held for investment, net of allowance</t>
        </is>
      </c>
      <c r="B14" s="5" t="n">
        <v>3732056</v>
      </c>
      <c r="C14" s="5" t="n">
        <v>3648695</v>
      </c>
    </row>
    <row r="15">
      <c r="A15" s="4" t="inlineStr">
        <is>
          <t>Total mortgage loans</t>
        </is>
      </c>
      <c r="B15" s="5" t="n">
        <v>3739880</v>
      </c>
      <c r="C15" s="5" t="n">
        <v>3653892</v>
      </c>
    </row>
    <row r="16">
      <c r="A16" s="4" t="inlineStr">
        <is>
          <t>Advance to Lender</t>
        </is>
      </c>
      <c r="B16" s="5" t="n">
        <v>10572</v>
      </c>
      <c r="C16" s="5" t="n">
        <v>10449</v>
      </c>
    </row>
    <row r="17">
      <c r="A17" s="4" t="inlineStr">
        <is>
          <t>Deferred tax assets, net</t>
        </is>
      </c>
      <c r="B17" s="5" t="n">
        <v>12516</v>
      </c>
      <c r="C17" s="5" t="n">
        <v>12947</v>
      </c>
    </row>
    <row r="18">
      <c r="A18" s="4" t="inlineStr">
        <is>
          <t>Interest Receivable (includes $9,732 and $9,635, respectively, related to consolidated trusts and net of an allowance of $226, and $216)</t>
        </is>
      </c>
      <c r="B18" s="5" t="n">
        <v>-9993</v>
      </c>
      <c r="C18" s="5" t="n">
        <v>-9937</v>
      </c>
    </row>
    <row r="19">
      <c r="A19" s="4" t="inlineStr">
        <is>
          <t>Acquired property, net</t>
        </is>
      </c>
      <c r="B19" s="5" t="n">
        <v>1183</v>
      </c>
      <c r="C19" s="5" t="n">
        <v>1261</v>
      </c>
    </row>
    <row r="20">
      <c r="A20" s="4" t="inlineStr">
        <is>
          <t>Other assets</t>
        </is>
      </c>
      <c r="B20" s="5" t="n">
        <v>13923</v>
      </c>
      <c r="C20" s="5" t="n">
        <v>15201</v>
      </c>
    </row>
    <row r="21">
      <c r="A21" s="4" t="inlineStr">
        <is>
          <t>Total assets</t>
        </is>
      </c>
      <c r="B21" s="5" t="n">
        <v>4070103</v>
      </c>
      <c r="C21" s="5" t="n">
        <v>3985749</v>
      </c>
    </row>
    <row r="22">
      <c r="A22" s="3" t="inlineStr">
        <is>
          <t>Liabilities:</t>
        </is>
      </c>
    </row>
    <row r="23">
      <c r="A23" s="4" t="inlineStr">
        <is>
          <t>Interest Payable (includes $8,768 and $8,955, respectively, related to consolidated trusts)</t>
        </is>
      </c>
      <c r="B23" s="5" t="n">
        <v>9585</v>
      </c>
      <c r="C23" s="5" t="n">
        <v>9719</v>
      </c>
    </row>
    <row r="24">
      <c r="A24" s="4" t="inlineStr">
        <is>
          <t>Other Liabilities (includes $1,375 and $1,523, respectively, related to consolidated trusts)</t>
        </is>
      </c>
      <c r="B24" s="5" t="n">
        <v>16313</v>
      </c>
      <c r="C24" s="5" t="n">
        <v>15035</v>
      </c>
    </row>
    <row r="25">
      <c r="A25" s="4" t="inlineStr">
        <is>
          <t>Total liabilities</t>
        </is>
      </c>
      <c r="B25" s="5" t="n">
        <v>4039878</v>
      </c>
      <c r="C25" s="5" t="n">
        <v>3960490</v>
      </c>
    </row>
    <row r="26">
      <c r="A26" s="4" t="inlineStr">
        <is>
          <t>Commitments and contingencies (Note 13)</t>
        </is>
      </c>
      <c r="B26" s="5" t="n">
        <v>0</v>
      </c>
      <c r="C26" s="5" t="n">
        <v>0</v>
      </c>
    </row>
    <row r="27">
      <c r="A27" s="3" t="inlineStr">
        <is>
          <t>Fannie Mae stockholders’ equity:</t>
        </is>
      </c>
    </row>
    <row r="28">
      <c r="A28" s="4" t="inlineStr">
        <is>
          <t>Senior Preferred Stock Value</t>
        </is>
      </c>
      <c r="B28" s="5" t="n">
        <v>120836</v>
      </c>
      <c r="C28" s="5" t="n">
        <v>120836</v>
      </c>
    </row>
    <row r="29">
      <c r="A29" s="4" t="inlineStr">
        <is>
          <t>Preferred Stock, Value, Issued</t>
        </is>
      </c>
      <c r="B29" s="5" t="n">
        <v>19130</v>
      </c>
      <c r="C29" s="5" t="n">
        <v>19130</v>
      </c>
    </row>
    <row r="30">
      <c r="A30" s="4" t="inlineStr">
        <is>
          <t>Common Stock, Value, Issued</t>
        </is>
      </c>
      <c r="B30" s="5" t="n">
        <v>687</v>
      </c>
      <c r="C30" s="5" t="n">
        <v>687</v>
      </c>
    </row>
    <row r="31">
      <c r="A31" s="4" t="inlineStr">
        <is>
          <t>Accumulated deficit</t>
        </is>
      </c>
      <c r="B31" s="5" t="n">
        <v>-103117</v>
      </c>
      <c r="C31" s="5" t="n">
        <v>-108110</v>
      </c>
    </row>
    <row r="32">
      <c r="A32" s="4" t="inlineStr">
        <is>
          <t>Accumulated other comprehensive income</t>
        </is>
      </c>
      <c r="B32" s="5" t="n">
        <v>89</v>
      </c>
      <c r="C32" s="5" t="n">
        <v>116</v>
      </c>
    </row>
    <row r="33">
      <c r="A33" s="4" t="inlineStr">
        <is>
          <t>Treasury stock, at cost, 150,675,136 shares</t>
        </is>
      </c>
      <c r="B33" s="5" t="n">
        <v>-7400</v>
      </c>
      <c r="C33" s="5" t="n">
        <v>-7400</v>
      </c>
    </row>
    <row r="34">
      <c r="A34" s="4" t="inlineStr">
        <is>
          <t>Total stockholders’ equity (See Note 1: Senior Preferred Stock Purchase Agreement and Senior Preferred Stock for information on the related dividend obligation and liquidation preference)</t>
        </is>
      </c>
      <c r="B34" s="5" t="n">
        <v>30225</v>
      </c>
      <c r="C34" s="5" t="n">
        <v>25259</v>
      </c>
    </row>
    <row r="35">
      <c r="A35" s="4" t="inlineStr">
        <is>
          <t>Total liabilities and equity</t>
        </is>
      </c>
      <c r="B35" s="5" t="n">
        <v>4070103</v>
      </c>
      <c r="C35" s="5" t="n">
        <v>3985749</v>
      </c>
    </row>
    <row r="36">
      <c r="A36" s="4" t="inlineStr">
        <is>
          <t>SEC Schedule, 12-09, Allowance, Loan and Lease Loss [Member]</t>
        </is>
      </c>
    </row>
    <row r="37">
      <c r="A37" s="3" t="inlineStr">
        <is>
          <t>Mortgage loans:</t>
        </is>
      </c>
    </row>
    <row r="38">
      <c r="A38" s="4" t="inlineStr">
        <is>
          <t>Interest Receivable (includes $9,732 and $9,635, respectively, related to consolidated trusts and net of an allowance of $226, and $216)</t>
        </is>
      </c>
      <c r="B38" s="5" t="n">
        <v>-226</v>
      </c>
      <c r="C38" s="5" t="n">
        <v>-216</v>
      </c>
    </row>
    <row r="39">
      <c r="A39" s="4" t="inlineStr">
        <is>
          <t>Fannie Mae [Member]</t>
        </is>
      </c>
    </row>
    <row r="40">
      <c r="A40" s="3" t="inlineStr">
        <is>
          <t>Mortgage loans:</t>
        </is>
      </c>
    </row>
    <row r="41">
      <c r="A41" s="4" t="inlineStr">
        <is>
          <t>Financing Receivable, before Allowance for Credit Loss</t>
        </is>
      </c>
      <c r="B41" s="5" t="n">
        <v>103310</v>
      </c>
      <c r="C41" s="5" t="n">
        <v>112726</v>
      </c>
    </row>
    <row r="42">
      <c r="A42" s="3" t="inlineStr">
        <is>
          <t>Liabilities:</t>
        </is>
      </c>
    </row>
    <row r="43">
      <c r="A43" s="4" t="inlineStr">
        <is>
          <t>Debt (includes $3,336 and $3,728, respectively, of debt of Fannie Mae at fair value and $23,601 and $24,586 respectively, of debt of consolidated trusts, at fair value)</t>
        </is>
      </c>
      <c r="B43" s="5" t="n">
        <v>273442</v>
      </c>
      <c r="C43" s="5" t="n">
        <v>289572</v>
      </c>
    </row>
    <row r="44">
      <c r="A44" s="4" t="inlineStr">
        <is>
          <t>Consolidated Trusts [Member]</t>
        </is>
      </c>
    </row>
    <row r="45">
      <c r="A45" s="3" t="inlineStr">
        <is>
          <t>Assets:</t>
        </is>
      </c>
    </row>
    <row r="46">
      <c r="A46" s="4" t="inlineStr">
        <is>
          <t>Restricted Cash and Cash Equivalents (includes $80,899 and $68,308, respectively, related to consolidated trusts)</t>
        </is>
      </c>
      <c r="B46" s="5" t="n">
        <v>80899</v>
      </c>
      <c r="C46" s="5" t="n">
        <v>68308</v>
      </c>
    </row>
    <row r="47">
      <c r="A47" s="4" t="inlineStr">
        <is>
          <t>Federal funds sold and securities purchased under agreements to resell or similar arrangements (includes $40,837 and $0, respectively, related to consolidated trusts)</t>
        </is>
      </c>
      <c r="B47" s="5" t="n">
        <v>40837</v>
      </c>
      <c r="C47" s="5" t="n">
        <v>0</v>
      </c>
    </row>
    <row r="48">
      <c r="A48" s="3" t="inlineStr">
        <is>
          <t>Investments in securities:</t>
        </is>
      </c>
    </row>
    <row r="49">
      <c r="A49" s="4" t="inlineStr">
        <is>
          <t>Debt Securities, Trading</t>
        </is>
      </c>
      <c r="B49" s="5" t="n">
        <v>741</v>
      </c>
      <c r="C49" s="5" t="n">
        <v>793</v>
      </c>
    </row>
    <row r="50">
      <c r="A50" s="3" t="inlineStr">
        <is>
          <t>Mortgage loans:</t>
        </is>
      </c>
    </row>
    <row r="51">
      <c r="A51" s="4" t="inlineStr">
        <is>
          <t>Financing Receivable, before Allowance for Credit Loss</t>
        </is>
      </c>
      <c r="B51" s="5" t="n">
        <v>3638374</v>
      </c>
      <c r="C51" s="5" t="n">
        <v>3546521</v>
      </c>
    </row>
    <row r="52">
      <c r="A52" s="4" t="inlineStr">
        <is>
          <t>Interest Receivable (includes $9,732 and $9,635, respectively, related to consolidated trusts and net of an allowance of $226, and $216)</t>
        </is>
      </c>
      <c r="B52" s="5" t="n">
        <v>-9732</v>
      </c>
      <c r="C52" s="5" t="n">
        <v>-9635</v>
      </c>
    </row>
    <row r="53">
      <c r="A53" s="3" t="inlineStr">
        <is>
          <t>Liabilities:</t>
        </is>
      </c>
    </row>
    <row r="54">
      <c r="A54" s="4" t="inlineStr">
        <is>
          <t>Interest Payable (includes $8,768 and $8,955, respectively, related to consolidated trusts)</t>
        </is>
      </c>
      <c r="B54" s="5" t="n">
        <v>8768</v>
      </c>
      <c r="C54" s="5" t="n">
        <v>8955</v>
      </c>
    </row>
    <row r="55">
      <c r="A55" s="4" t="inlineStr">
        <is>
          <t>Debt (includes $3,336 and $3,728, respectively, of debt of Fannie Mae at fair value and $23,601 and $24,586 respectively, of debt of consolidated trusts, at fair value)</t>
        </is>
      </c>
      <c r="B55" s="5" t="n">
        <v>3740538</v>
      </c>
      <c r="C55" s="5" t="n">
        <v>3646164</v>
      </c>
    </row>
    <row r="56">
      <c r="A56" s="4" t="inlineStr">
        <is>
          <t>Other Liabilities (includes $1,375 and $1,523, respectively, related to consolidated trusts)</t>
        </is>
      </c>
      <c r="B56" s="6" t="n">
        <v>1375</v>
      </c>
      <c r="C56" s="6" t="n">
        <v>1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We are party to various types of legal actions and proceedings, including actions brought on behalf of various classes of claimants. We also are subject to regulatory examinations, inquiries and investigations, and other information gathering requests. In some of the matters, indeterminate amount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This variability in pleadings, together with our and our counsel’s actual experience in litigating or settling claims, leads us to conclude that the monetary relief that may be sought by plaintiffs bears little relevance to the merits or disposition value of claims. We have substantial and valid defenses to the claims in the proceedings described below and intend to defend these matters vigorously. However, legal actions and proceedings of all types are subject to many uncertain factors that generally cannot be predicted with assurance. Accordingly, the outcome of any given matter and the amount or range of potential loss at particular points in time is frequently difficult to ascertain. Uncertainties can include how fact finders will evaluate documentary evidence and the credibility and effectiveness of witness testimony, and how courts will apply the law. Disposition valuations are also subject to the uncertainty of how opposing parties and their counsel may view the evidence and applicable law. On a quarterly basis, we review relevant information about all pending legal actions and proceedings for the purpose of evaluating and revising our contingencies, accruals and disclosures. We establish an accrual only for matters when a loss is probable and we can reasonably estimate the amount of such loss. We are often unable to estimate the possible losses or ranges of losses, particularly for proceedings that are in their early stages of development, where plaintiffs seek indeterminate or unspecified damages, where there may be novel or unsettled legal questions relevant to the proceedings, or where settlement negotiations have not occurred or progressed. Given the uncertainties involved in any action or proceeding, regardless of whether we have established an accrual, the ultimate resolution of certain of these matters may be material to our operating results for a particular period, depending on, among other factors, the size of the loss or liability imposed and the level of our net income or loss for that period. In addition to the matters specifically described below, we are involved in a number of legal and regulatory proceedings that arise in the ordinary course of business that we do not expect will have a material impact on our business or financial condition. We have also advanced fees and expenses of certain current and former officers and directors in connection with various legal proceedings pursuant to our bylaws and indemnification agreements. Senior Preferred Stock Purchase Agreements Litigation A consolidated putative class action ( “In re Fannie Mae/Freddie Mac Senior Preferred Stock Purchase Agreement Class Action Litigations” ) and two non-class action lawsuits, Arrowood Indemnity Company v. Fannie Mae and Fairholme Funds v. FHFA , filed by Fannie Mae and Freddie Mac shareholders against us, FHFA as our conservator, and Freddie Mac are pending in the U.S. District Court for the District of Columbia. The lawsuits challenge the August 2012 amendment to each company’s senior preferred stock purchase agreement with Treasury. Plaintiffs filed amended complaints in all three lawsuits on November 1, 2017 alleging that the net worth sweep dividend provisions of the senior preferred stock that were implemented pursuant to the August 2012 amendments nullified certain of the shareholders’ rights, particularly the right to receive dividends. Plaintiffs seek unspecified damages, equitable and injunctive relief, and costs and expenses, including attorneys’ fees. Plaintiffs in the class action seek to represent several classes of preferred and/or common shareholders of Fannie Mae and/or Freddie Mac who held stock as of the public announcement of the August 2012 amendments. On September 28, 2018, the court dismissed all of the plaintiffs’ claims except for their claims for breach of an implied covenant of good faith and fair dealing. Given the stage of these lawsuits, the substantial and novel legal questions that remain, and our substantial defenses, we are currently unable to estimate the reasonably possible loss or range of loss arising from this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Policy Text Block]</t>
        </is>
      </c>
      <c r="B4" s="4" t="inlineStr">
        <is>
          <t>Basis of Presentation The accompanying unaudited interim condensed consolidated financial statements have been prepared in accordance with generally accepted accounting principles in the United States of America (“GAAP”) for interim financial information and with the SEC’s instructions to Form 10-Q and Article 10 of Regulation S-X. Accordingly, they do not include all of the information and note disclosures required by GAAP for complete consolidated financial statements. In the opinion of management, all adjustments of a normal recurring nature considered necessary for a fair presentation have been included. The accompanying condensed consolidated financial statements include our accounts as well as the accounts of other entities in which we have a controlling financial interest. All intercompany accounts and transactions have been eliminated. To conform to our current period presentation, we have reclassified certain amounts reported in our prior period condensed consolidated financial statements. Results for the three months ended March 31, 2021 may not necessarily be indicative of the results for the year ending December 31, 2021. Presentation of Restricted Cash and Cash Equivalents Restricted cash and cash equivalents includes funds held by consolidated MBS trusts that have not yet been remitted to MBS certificateholders under the terms of our servicing guide and the related trust agreements. In the first quarter of 2021, Fannie Mae, in its role as trustee, began to invest funds held by consolidated trusts directly in eligible short-term third-party investments, which may include investments in cash equivalents that are comprised of overnight repurchase agreements and U.S. Treasuries that have a maturity at the date of acquisition of three months or less. The funds underlying these short-term investments are restricted per the trust agreements. Accordingly, any investment in cash equivalents should be classified as restricted and is presented as “Restricted cash and cash equivalents” in our condensed consolidated balance sheets to reflect the investment of funds related to MBS trusts.</t>
        </is>
      </c>
    </row>
    <row r="5">
      <c r="A5" s="4" t="inlineStr">
        <is>
          <t>Use of Estimates, Policy [Policy Text Block]</t>
        </is>
      </c>
      <c r="B5" s="4" t="inlineStr">
        <is>
          <t>Use of Estimates Preparing condensed consolidated financial statements in accordance with GAAP requires management to make estimates and assumptions that affect our reported amounts of assets and liabilities and disclosure of contingent assets and liabilities as of the dates of our condensed consolidated financial statements, as well as our reported amounts of revenues and expenses during the reporting periods. Management has made significant estimates in a variety of areas including, but not limited to, the allowance for loan losses. For example, significant uncertainty regarding the expected impacts of the COVID-19 pandemic required substantial management judgment in assessing our allowance for loan losses as of March 31, 2021. Actual results could be different from these estimates.</t>
        </is>
      </c>
    </row>
    <row r="6">
      <c r="A6" s="4" t="inlineStr">
        <is>
          <t>Single-Family Guaranty Fees 10 Basis Points Increase due to a provision stated in the Temporary Payroll Tax Cut Continuation Act of 2011</t>
        </is>
      </c>
      <c r="B6" s="4" t="inlineStr">
        <is>
          <t>Effective April 1, 2012, we increased the guaranty fee on all single-family residential mortgages delivered to us by 10 basis points. In 2012, FHFA and Treasury advised us to remit this fee increase to Treasury with respect to all loans acquired by us on or after April 1, 2012 and before January 1, 2022, and to continue to remit these amounts to Treasury on and after January 1, 2022 with respect to loans we acquired before this date until those loans are paid off or otherwise liquidated. The resulting fee revenue and expense are recorded in “Interest income: Mortgage loans” and “TCCA fees,” respectively, in our condensed consolidated statements of operations and comprehensive income. In 2020, FHFA provided guidance that we are not required to accrue or remit TCCA fees to Treasury with respect to loans backing MBS trusts that have been delinquent for four months or longer. Once payments on such loans resume, we will resume accrual and remittance to Treasury of the associated TCCA fees on the loans.</t>
        </is>
      </c>
    </row>
    <row r="7">
      <c r="A7" s="4" t="inlineStr">
        <is>
          <t>Derivatives, Policy [Policy Text Block]</t>
        </is>
      </c>
      <c r="B7" s="4" t="inlineStr">
        <is>
          <t>DerivativesWe recognize our derivatives as either assets or liabilities in our condensed consolidated balance sheets at their fair value on a trade date basis. Changes in fair value and interest accruals on derivatives not in qualifying fair value hedging relationships are recorded as “fair value gains (losses), net” in our condensed consolidated statements of operations and comprehensive income.We recognize all derivatives as either assets or liabilities in our condensed consolidated balance sheets at their fair value on a trade date basis. Fair value amounts, which are (1) netted to the extent a legal right of offset exists and is enforceable by law at the counterparty level and (2) inclusive of the right or obligation associated with the cash collateral posted or received, are recorded in “Other assets” or “Other liabilities” in our condensed consolidated balance sheets.We present cash flows from derivatives as operating activities in our condensed consolidated statements of cash flows.We record all gains and losses, including accrued interest, on derivatives while they are not in a qualifying designated hedging relationship in “Fair value gains (losses), net” in our condensed consolidated statements of operations and comprehensive income.</t>
        </is>
      </c>
    </row>
    <row r="8">
      <c r="A8" s="4" t="inlineStr">
        <is>
          <t>Derivatives, Offsetting Policy [Policy Text Block]</t>
        </is>
      </c>
      <c r="B8" s="4" t="inlineStr">
        <is>
          <t>We offset the carrying amounts of certain derivatives that are in gain positions and loss positions as well as cash collateral receivables and payables associated with derivative positions pursuant to the terms of enforceable master netting arrangements. We offset these amounts only when we have the legal right to offset under the contract and we have met all the offsetting conditions. For our over-the-counter (“OTC”) derivative positions, our master netting arrangements allow us to net derivative assets and liabilities with the same counterparty. For our cleared derivative contracts, our master netting arrangements allow us to net our exposure by clearing organization and by clearing member.After offsetting, we report derivatives in a gain position in “Other assets” and derivatives in a loss position in “Other liabilities” in our condensed consolidated balance sheets.Derivative instruments are recorded at fair value and securities purchased under agreements to resell or similar arrangements are recorded at amortized cost in our condensed consolidated balance sheets.</t>
        </is>
      </c>
    </row>
    <row r="9">
      <c r="A9" s="4" t="inlineStr">
        <is>
          <t>Derivatives, Embedded Derivatives</t>
        </is>
      </c>
      <c r="B9" s="4" t="inlineStr">
        <is>
          <t>We evaluate financial instruments that we purchase or issue and other financial and non-financial contracts for embedded derivatives. To identify embedded derivatives that we must account for separately, we determine whether: (1) the economic characteristics of the embedded derivative are not clearly and closely related to the economic characteristics of the financial instrument or other contract (i.e., the host contract); (2) the financial instrument or other contract itself is not already measured at fair value with changes in fair value included in earnings; and (3) a separate instrument with the same terms as the embedded derivative would meet the definition of a derivative. If the embedded derivative meets all three of these conditions, we elect to carry the hybrid contract in its entirety at fair value with changes in fair value recorded in earnings.</t>
        </is>
      </c>
    </row>
    <row r="10">
      <c r="A10" s="4" t="inlineStr">
        <is>
          <t>Derivatives, Methods of Accounting, Hedging Derivatives</t>
        </is>
      </c>
      <c r="B10" s="4" t="inlineStr">
        <is>
          <t>Fair value hedge accounting In January 2021, to reduce earnings volatility related to changes in benchmark interest rates, we began applying fair value hedge accounting to certain pools of single-family mortgage loans and certain issuances of our funding debt by designating such instruments as the hedged item in hedging relationships with interest-rate swaps. In these relationships, we have designated the change in the benchmark interest rate, either the London Inter-bank Offered Rate (“LIBOR”) or Secured Overnight Financing Rate (“SOFR”), as the risk being hedged. We have elected to use the last-of-layer method to hedge certain pools of single-family mortgage loans. This election involves establishing fair value hedging relationships on the portion of each loan pool that is not expected to be affected by prepayments, defaults and other events that affect the timing and amount of cash flows. The term of each hedging relationship is generally one business day and we establish hedging relationships daily to align our hedge accounting with our risk management practices. If a hedging relationship qualifies for hedge accounting, the change in the fair value of the interest-rate swaps and the change in the fair value of the hedged item for the risk being hedged are recorded through net interest income. A corresponding basis adjustment is recorded against the hedged item, either the pool of mortgage loans or the debt, for the changes in the fair value attributable to the risk being hedged. For hedging relationships that hedge pools of single-family mortgage loans, basis adjustments are allocated to individual single-family loans based on the relative unpaid principal balance of each loan at the termination of the hedging relationship. The cumulative basis adjustments on the hedged item are amortized into earnings using the effective interest method over the contractual life of the hedged item, with amortization beginning upon termination of the hedging relationship. All changes in fair value of the designated portion of the derivative hedging instrument (i.e., interest-rate swap), including interest accruals, are recorded in the same line item in the condensed consolidated statements of operations and comprehensive income used to record the earnings effect of the hedged item. Therefore, changes in the fair value of the hedged mortgage loans and debt attributable to the risk being hedged are recognized in “Interest income” or “Interest expense,” along with the changes in the fair value of the respective derivative hedging instruments. The recognition of basis adjustments on the hedged item and the subsequent amortization are noncash activities and are reported in “Net cash provided by operating activities” in our condensed consolidated statements of cash flows. Cash on derivative instruments paid or received while the derivative is designated in a hedging relationship is reported as “Net cash provided by operating activities” in the condensed consolidated statement of cash flows.</t>
        </is>
      </c>
    </row>
    <row r="11">
      <c r="A11" s="4" t="inlineStr">
        <is>
          <t>Derivatives, Methods of Accounting, Hedge Effectiveness</t>
        </is>
      </c>
      <c r="B11" s="4" t="inlineStr">
        <is>
          <t>We apply hedge accounting to qualifying hedging relationships. A qualifying hedging relationship exists when changes in the fair value of a derivative hedging instrument are expected to be highly effective in offsetting changes in the fair value of the hedged item attributable to the risk being hedged during the term of the hedging relationship. We assess hedge effectiveness using statistical regression analysis. A hedging relationship is considered highly effective if the total change in fair value of the hedging instrument and the change in the fair value of the hedged item due to changes in the benchmark interest rate offset each other within a range of 80% to 125% and certain other statistical tests are met.</t>
        </is>
      </c>
    </row>
    <row r="12">
      <c r="A12" s="4" t="inlineStr">
        <is>
          <t>Earnings Per Share, Policy [Policy Text Block]</t>
        </is>
      </c>
      <c r="B12" s="4" t="inlineStr">
        <is>
          <t>Earnings per Share Earnings per share (“EPS”) is presented for basic and diluted EPS. We compute basic EPS by dividing net income attributable to common stockholders by the weighted-average number of shares of common stock outstanding during the period. However, as a result of our conservatorship status and the terms of the senior preferred stock, no amounts would be available to distribute as dividends to common or preferred stockholders (other than to Treasury as the holder of the senior preferred stock).The calculation of diluted EPS includes all the components of basic earnings per share, plus the dilutive effect of common stock equivalents such as convertible securities and stock options. Weighted average shares outstanding is increased to include the number of additional common shares that would have been outstanding if the dilutive potential common shares had been issued.</t>
        </is>
      </c>
    </row>
    <row r="13">
      <c r="A13" s="4" t="inlineStr">
        <is>
          <t>Consolidations, Policy [Policy Text Block]</t>
        </is>
      </c>
      <c r="B13" s="4" t="inlineStr">
        <is>
          <t>We have interests in various entities that are considered to be variable interest entities (“VIEs”). The primary types of entities are securitization and resecuritization trusts, limited partnerships and special purpose vehicles (“SPVs”).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 unless we have the unilateral ability to dissolve the trust. We also do not consolidate our resecuritization trusts unless we have the unilateral ability to dissolve the trust. Historically, the vast majority of underlying assets of our resecuritization trusts were limited to Fannie Mae securities that were collateralized by mortgage loans held in consolidated trusts. However, with our issuance of uniform mortgage-backed securities (“UMBS ® ”), we include securities issued by Freddie Mac in some of our resecuritization trusts. The mortgage loans that serve as collateral for Freddie Mac-issued securities are not held in trusts that are consolidated by Fannie Mae.</t>
        </is>
      </c>
    </row>
    <row r="14">
      <c r="A14" s="4" t="inlineStr">
        <is>
          <t>Transfers and Servicing of Financial Assets, Policy [Policy Text Block]</t>
        </is>
      </c>
      <c r="B14" s="4" t="inlineStr">
        <is>
          <t>Transfers of Financial Assets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We retain interests from the transfer and sale of mortgage-related securities to unconsolidated single-class and multi-class portfolio securitization trusts.</t>
        </is>
      </c>
    </row>
    <row r="15">
      <c r="A15" s="4" t="inlineStr">
        <is>
          <t>Financing Receivable, Held-for-investment [Policy Text Block]</t>
        </is>
      </c>
      <c r="B15" s="4" t="inlineStr">
        <is>
          <t>We report the amortized cost of HFI loans for which we have not elected the fair value option at the unpaid principal balance, net of unamortized premiums and discounts, hedge-related basis adjustments, other cost basis adjustments, and accrued interest receivable, net. For purposes of our condensed consolidated balance sheets, we present accrued interest receivable, net separately from the amortized cost of our loans held for investment.</t>
        </is>
      </c>
    </row>
    <row r="16">
      <c r="A16" s="4" t="inlineStr">
        <is>
          <t>Financing Receivable, Held-for-sale [Policy Text Block]</t>
        </is>
      </c>
      <c r="B16" s="4" t="inlineStr">
        <is>
          <t>We report the carrying value of HFS loans at the lower of cost or fair value and record valuation changes in “Investment gains (losses), net” in our condensed consolidated statements of operations and comprehensive income.</t>
        </is>
      </c>
    </row>
    <row r="17">
      <c r="A17" s="4" t="inlineStr">
        <is>
          <t>New Accounting Pronouncements, Policy [Policy Text Block]</t>
        </is>
      </c>
      <c r="B17" s="4" t="inlineStr">
        <is>
          <t>Pursuant to the CARES Act, for purposes of reporting to the credit bureaus, servicers must report a borrower receiving a COVID-19-related payment accommodation during the covered period, such as a forbearance plan or loan modification, as current if the borrower was current prior to receiving the accommodation and the borrower makes all required payments in accordance with the accommodation. For purposes of our disclosures regarding delinquency status, we report loans receiving COVID-19-related payment forbearance as delinquent according to the contractual terms of the loan.</t>
        </is>
      </c>
    </row>
    <row r="18">
      <c r="A18" s="4" t="inlineStr">
        <is>
          <t>Troubled Debt Restructurings [Policy Text Block]</t>
        </is>
      </c>
      <c r="B18" s="4" t="inlineStr">
        <is>
          <t>A modification to the contractual terms of a loan that results in granting a concession to a borrower experiencing financial difficulties is considered a troubled debt restructuring (“TDR”). In addition to formal loan modifications, we also engage in other loss mitigation activities with troubled borrowers, which include repayment plans and forbearance arrangements, both of which represent informal agreements with the borrower that do not result in the legal modification of the loan’s contractual terms. We account for these informal restructurings as a TDR if we defer more than three missed payments. We also classify loans to certain borrowers who have received bankruptcy relief as TDRs. However, our current TDR accounting described herein is temporarily impacted by our election to account for certain eligible loss mitigation activities under the COVID-19 Relief granted pursuant to the CARES Act and the Consolidated Appropriations Act of 2021.</t>
        </is>
      </c>
    </row>
    <row r="19">
      <c r="A19" s="4" t="inlineStr">
        <is>
          <t>Finance, Loan and Lease Receivables, Held-for-investment, Allowance and Nonperforming Loans, Policy</t>
        </is>
      </c>
      <c r="B19" s="4" t="inlineStr">
        <is>
          <t>For loans not subject to the COVID-19-related nonaccrual policy, we discontinue accruing interest when we believe collectability of principal and interest is not reasonably assured, which for a single-family loan we have determined, based on our historical experience, to be when the loan becomes two months or more past due according to its contractual terms. Interest previously accrued but not collected on such loans is reversed through interest income at the date the loan is placed on nonaccrual status. For single-family loans on nonaccrual status, we recognize income when cash payments are received. We return a non-modified single-family loan to accrual status at the point when the borrower brings the loan current. We return a modified single-family loan to accrual status at the point when the borrower has successfully made all required payments during the trial period (generally three to four months) and the modification is made permanent. We place a multifamily loan on nonaccrual status when the loan becomes two months or more past due according to its contractual terms unless the loan is well secured such that collectability of principal and accrued interest is reasonably assured. For multifamily loans on nonaccrual status, we apply any payment received on a cost recovery basis to reduce principal on the mortgage loan. We return a multifamily loan to accrual status when the borrower cures the delinquency of the loan. Single-family and multifamily loans are reported past due if a full payment of principal and interest is not received within one month of its due date.For loans negatively impacted by the COVID-19 pandemic, we continue to recognize interest income at the current contractual yield for up to six months of delinquency provided that the loan was either current at March 1, 2020 or originated after March 1, 2020, and collection of principal and interest is reasonably assured. For single-family loans where we have provided relief beyond six months of delinquency, we continue to accrue interest income provided that the loan remains in a forbearance arrangement and collection of principal and interest continues to be reasonably assured. Multifamily loans that are in a forbearance arrangement are placed on nonaccrual status when the borrower is six months past due unless the loan is both well secured and in the process of collection. Loans that have been placed in a repayment plan or that have been brought current through a modification or a payment deferral are returned to accrual status once the borrower has made six consecutive contractual payments under the terms of the repayment plan or the modified loan. For loans in a forbearance arrangement that are placed on nonaccrual status, cash payments for interest are applied as a reduction of accrued interest receivable until the receivable has been reduced to zero, and then recognized as interest income. If a loan is modified, any capitalized interest that has not been previously recognized as interest income is recorded as a discount to the loan and amortized over the life of the loan.</t>
        </is>
      </c>
    </row>
    <row r="20">
      <c r="A20" s="4" t="inlineStr">
        <is>
          <t>Allowance for Loan Losses [Policy Text Block]</t>
        </is>
      </c>
      <c r="B20" s="4" t="inlineStr">
        <is>
          <t xml:space="preserve">The estimated mark-to-market loan-to-value (“LTV”) ratio is a primary factor we consider when estimating our allowance for loan losses for single-family loans. As LTV ratios increase, the borrower's equity in the home decreases, which may negatively affect the borrower's ability to refinance or to sell the property for an amount at or above the outstanding balance of the loan.Property rental income and property valuations are key inputs to our internally assigned credit risk ratings.We maintain an allowance for loan losses for HFI loans held by Fannie Mae and by consolidated Fannie Mae MBS trusts, excluding loans for which we have elected the fair value option. When calculating our allowance for loan losses, we consider the unpaid principal balance, net of unamortized premiums and discounts, and other cost basis adjustments of HFI loans at the balance sheet date. We record write-offs as a reduction to our allowance for loan losses at the point of foreclosure, completion of a short sale, upon the redesignation of nonperforming and reperforming loans from HFI to HFS or when a loan is determined to be uncollectible. Our benefit or provision for loan losses can vary substantially from period to period based on a number of factors, such as changes in actual and forecasted home prices or property valuations, fluctuations in actual and forecasted interest rates, borrower payment behavior, events such as natural disasters or pandemics, the types and volume of our loss mitigation activities, including forbearance and loan modifications, the volume of foreclosures completed, and the redesignation of loans from HFI to HFS. Our benefit or provision can also be impacted by updates to the models, assumptions, and data used in determining our allowance for loan losses. As described below, our benefit or provision for loan losses and our loss reserves have been significantly affected by our estimates of the impact of the COVID-19 </t>
        </is>
      </c>
    </row>
    <row r="21">
      <c r="A21" s="4" t="inlineStr">
        <is>
          <t>Marketable Securities, Policy [Policy Text Block]</t>
        </is>
      </c>
      <c r="B21" s="4" t="inlineStr">
        <is>
          <t>Trading SecuritiesTrading securities are recorded at fair value with subsequent changes in fair value recorded as “Fair value gains (losses), net” in our condensed consolidated statements of operations and comprehensive income. Available-for-Sale Securities We record AFS securities at fair value with unrealized gains and losses, recorded net of tax, as a component of “Other comprehensive income (loss)” and we recognize realized gains and losses from the sale of AFS securities in “Investment gains (losses), net” in our condensed consolidated statements of operations and comprehensive income. We define the amortized cost basis of our AFS securities as unpaid principal balance, net of unamortized premiums and discounts, and other cost basis adjustments. We record an allowance for credit losses for AFS securities that reflects the impairment for credit losses, which are limited to the amount that fair value is less than the amortized cost. Impairment due to non-credit losses are recorded as unrealized losses within other comprehensive income.</t>
        </is>
      </c>
    </row>
    <row r="22">
      <c r="A22" s="4" t="inlineStr">
        <is>
          <t>Off-Balance-Sheet Credit Exposure, Policy</t>
        </is>
      </c>
      <c r="B22" s="4" t="inlineStr">
        <is>
          <t>We recognize a guaranty obligation for our obligation to stand ready to perform on our guarantees to unconsolidated trusts and other guaranty arrangements. These off-balance sheet guarantees expose us to credit losses primarily relating to the unpaid principal balance of our unconsolidated Fannie Mae MBS and other financial guarantees.We measure our guaranty reserve for estimated credit losses for off-balance sheet exposures over the contractual period for which they are exposed to the credit risk, unless that obligation is unconditionally cancellable by the issuer.</t>
        </is>
      </c>
    </row>
    <row r="23">
      <c r="A23" s="4" t="inlineStr">
        <is>
          <t>Segment Reporting, Policy [Policy Text Block]</t>
        </is>
      </c>
      <c r="B23" s="4" t="inlineStr">
        <is>
          <t>We have two reportable business segments, which are based on the type of business activities each perform: Single-Family and Multifamily. Results of our two business segments are intended to reflect each segment as if it were a stand-alone business. The sum of the results for our two business segments equals our condensed consolidated results of operations.</t>
        </is>
      </c>
    </row>
    <row r="24">
      <c r="A24" s="4" t="inlineStr">
        <is>
          <t>Fair Value Measurement, Policy [Policy Text Block]</t>
        </is>
      </c>
      <c r="B24" s="4" t="inlineStr">
        <is>
          <t>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Fair Value Option We elected the fair value option for loans and debt that contain embedded derivatives that would otherwise require bifurcation. Additionally, we elected the fair value option for our credit risk-sharing securities accounted for as debt of Fannie Mae issued under our CAS series prior to January 1, 2016. Under the fair value option, we elected to carry these instruments at fair value instead of bifurcating the embedded derivative from such instruments. Interest income for the mortgage loans is recorded in “Interest income—Mortgage loans” and interest expense for the debt instruments is recorded in “Interest expense—Long-term debt” in our condensed consolidated statements of operations and comprehensive income.</t>
        </is>
      </c>
    </row>
    <row r="25">
      <c r="A25" s="4" t="inlineStr">
        <is>
          <t>Fair Value of Financial Instruments, Policy</t>
        </is>
      </c>
      <c r="B25" s="4" t="inlineStr">
        <is>
          <t>In our condensed consolidated balance sheets, certain assets and liabilities are measured at fair value on a nonrecurring basis; that is, the instruments are not measured at fair value on an ongoing basis but are subject to fair value adjustments in certain circumstances (for example, when we evaluate loans for impairment).</t>
        </is>
      </c>
    </row>
    <row r="26">
      <c r="A26" s="4" t="inlineStr">
        <is>
          <t>Commitments and Contingencies, Policy [Policy Text Block]</t>
        </is>
      </c>
      <c r="B26" s="4" t="inlineStr">
        <is>
          <t>On a quarterly basis, we review relevant information about all pending legal actions and proceedings for the purpose of evaluating and revising our contingencies, accruals and disclosures. We establish an accrual only for matters when a loss is probable and we can reasonably estimate the amount of such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3 Months Ended</t>
        </is>
      </c>
    </row>
    <row r="2">
      <c r="B2" s="2" t="inlineStr">
        <is>
          <t>Mar. 31, 2021</t>
        </is>
      </c>
    </row>
    <row r="3">
      <c r="A3" s="3" t="inlineStr">
        <is>
          <t>Organization, Consolidation and Presentation of Financial Statements [Abstract]</t>
        </is>
      </c>
    </row>
    <row r="4">
      <c r="A4" s="4" t="inlineStr">
        <is>
          <t>Transfers and Servicing of Financial Assets, Policy [Policy Text Block]</t>
        </is>
      </c>
      <c r="B4" s="4" t="inlineStr">
        <is>
          <t>Transfers of Financial Assets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We retain interests from the transfer and sale of mortgage-related securities to unconsolidated single-class and multi-class portfolio securitization tru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29, Mortgage Loans on Real Estate (Policies)</t>
        </is>
      </c>
      <c r="B1" s="2" t="inlineStr">
        <is>
          <t>3 Months Ended</t>
        </is>
      </c>
    </row>
    <row r="2">
      <c r="B2" s="2" t="inlineStr">
        <is>
          <t>Mar. 31, 2021</t>
        </is>
      </c>
    </row>
    <row r="3">
      <c r="A3" s="3" t="inlineStr">
        <is>
          <t>SEC Schedule, 12-29, Real Estate Companies, Investment in Mortgage Loans on Real Estate [Abstract]</t>
        </is>
      </c>
    </row>
    <row r="4">
      <c r="A4" s="4" t="inlineStr">
        <is>
          <t>Finance, Loan and Lease Receivables, Held-for-investment, Allowance and Nonperforming Loans, Policy</t>
        </is>
      </c>
      <c r="B4" s="4" t="inlineStr">
        <is>
          <t>For loans not subject to the COVID-19-related nonaccrual policy, we discontinue accruing interest when we believe collectability of principal and interest is not reasonably assured, which for a single-family loan we have determined, based on our historical experience, to be when the loan becomes two months or more past due according to its contractual terms. Interest previously accrued but not collected on such loans is reversed through interest income at the date the loan is placed on nonaccrual status. For single-family loans on nonaccrual status, we recognize income when cash payments are received. We return a non-modified single-family loan to accrual status at the point when the borrower brings the loan current. We return a modified single-family loan to accrual status at the point when the borrower has successfully made all required payments during the trial period (generally three to four months) and the modification is made permanent. We place a multifamily loan on nonaccrual status when the loan becomes two months or more past due according to its contractual terms unless the loan is well secured such that collectability of principal and accrued interest is reasonably assured. For multifamily loans on nonaccrual status, we apply any payment received on a cost recovery basis to reduce principal on the mortgage loan. We return a multifamily loan to accrual status when the borrower cures the delinquency of the loan. Single-family and multifamily loans are reported past due if a full payment of principal and interest is not received within one month of its due date.For loans negatively impacted by the COVID-19 pandemic, we continue to recognize interest income at the current contractual yield for up to six months of delinquency provided that the loan was either current at March 1, 2020 or originated after March 1, 2020, and collection of principal and interest is reasonably assured. For single-family loans where we have provided relief beyond six months of delinquency, we continue to accrue interest income provided that the loan remains in a forbearance arrangement and collection of principal and interest continues to be reasonably assured. Multifamily loans that are in a forbearance arrangement are placed on nonaccrual status when the borrower is six months past due unless the loan is both well secured and in the process of collection. Loans that have been placed in a repayment plan or that have been brought current through a modification or a payment deferral are returned to accrual status once the borrower has made six consecutive contractual payments under the terms of the repayment plan or the modified loan. For loans in a forbearance arrangement that are placed on nonaccrual status, cash payments for interest are applied as a reduction of accrued interest receivable until the receivable has been reduced to zero, and then recognized as interest income. If a loan is modified, any capitalized interest that has not been previously recognized as interest income is recorded as a discount to the loan and amortized over the life of the lo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Text Block List (Policies)</t>
        </is>
      </c>
      <c r="B1" s="2" t="inlineStr">
        <is>
          <t>3 Months Ended</t>
        </is>
      </c>
    </row>
    <row r="2">
      <c r="B2" s="2" t="inlineStr">
        <is>
          <t>Mar. 31, 2021</t>
        </is>
      </c>
    </row>
    <row r="3">
      <c r="A3" s="3" t="inlineStr">
        <is>
          <t>Text Block [Abstract]</t>
        </is>
      </c>
    </row>
    <row r="4">
      <c r="A4" s="4" t="inlineStr">
        <is>
          <t>Allowance for Loan Losses [Policy Text Block]</t>
        </is>
      </c>
      <c r="B4" s="4" t="inlineStr">
        <is>
          <t xml:space="preserve">The estimated mark-to-market loan-to-value (“LTV”) ratio is a primary factor we consider when estimating our allowance for loan losses for single-family loans. As LTV ratios increase, the borrower's equity in the home decreases, which may negatively affect the borrower's ability to refinance or to sell the property for an amount at or above the outstanding balance of the loan.Property rental income and property valuations are key inputs to our internally assigned credit risk ratings.We maintain an allowance for loan losses for HFI loans held by Fannie Mae and by consolidated Fannie Mae MBS trusts, excluding loans for which we have elected the fair value option. When calculating our allowance for loan losses, we consider the unpaid principal balance, net of unamortized premiums and discounts, and other cost basis adjustments of HFI loans at the balance sheet date. We record write-offs as a reduction to our allowance for loan losses at the point of foreclosure, completion of a short sale, upon the redesignation of nonperforming and reperforming loans from HFI to HFS or when a loan is determined to be uncollectible. Our benefit or provision for loan losses can vary substantially from period to period based on a number of factors, such as changes in actual and forecasted home prices or property valuations, fluctuations in actual and forecasted interest rates, borrower payment behavior, events such as natural disasters or pandemics, the types and volume of our loss mitigation activities, including forbearance and loan modifications, the volume of foreclosures completed, and the redesignation of loans from HFI to HFS. Our benefit or provision can also be impacted by updates to the models, assumptions, and data used in determining our allowance for loan losses. As described below, our benefit or provision for loan losses and our loss reserves have been significantly affected by our estimates of the impact of the COVID-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Debt and Equity Securities (Policies)</t>
        </is>
      </c>
      <c r="B1" s="2" t="inlineStr">
        <is>
          <t>3 Months Ended</t>
        </is>
      </c>
    </row>
    <row r="2">
      <c r="B2" s="2" t="inlineStr">
        <is>
          <t>Mar. 31, 2021</t>
        </is>
      </c>
    </row>
    <row r="3">
      <c r="A3" s="3" t="inlineStr">
        <is>
          <t>Investments, Debt and Equity Securities [Abstract]</t>
        </is>
      </c>
    </row>
    <row r="4">
      <c r="A4" s="4" t="inlineStr">
        <is>
          <t>Marketable Securities, Policy [Policy Text Block]</t>
        </is>
      </c>
      <c r="B4" s="4" t="inlineStr">
        <is>
          <t>Trading SecuritiesTrading securities are recorded at fair value with subsequent changes in fair value recorded as “Fair value gains (losses), net” in our condensed consolidated statements of operations and comprehensive income. Available-for-Sale Securities We record AFS securities at fair value with unrealized gains and losses, recorded net of tax, as a component of “Other comprehensive income (loss)” and we recognize realized gains and losses from the sale of AFS securities in “Investment gains (losses), net” in our condensed consolidated statements of operations and comprehensive income. We define the amortized cost basis of our AFS securities as unpaid principal balance, net of unamortized premiums and discounts, and other cost basis adjustments. We record an allowance for credit losses for AFS securities that reflects the impairment for credit losses, which are limited to the amount that fair value is less than the amortized cost. Impairment due to non-credit losses are recorded as unrealized losses within other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3 Months Ended</t>
        </is>
      </c>
    </row>
    <row r="2">
      <c r="B2" s="2" t="inlineStr">
        <is>
          <t>Mar. 31, 2021</t>
        </is>
      </c>
    </row>
    <row r="3">
      <c r="A3" s="3" t="inlineStr">
        <is>
          <t>Derivative Instruments and Hedging Activities Disclosure [Abstract]</t>
        </is>
      </c>
    </row>
    <row r="4">
      <c r="A4" s="4" t="inlineStr">
        <is>
          <t>Derivatives, Methods of Accounting, Hedging Derivatives</t>
        </is>
      </c>
      <c r="B4" s="4" t="inlineStr">
        <is>
          <t>Fair value hedge accounting In January 2021, to reduce earnings volatility related to changes in benchmark interest rates, we began applying fair value hedge accounting to certain pools of single-family mortgage loans and certain issuances of our funding debt by designating such instruments as the hedged item in hedging relationships with interest-rate swaps. In these relationships, we have designated the change in the benchmark interest rate, either the London Inter-bank Offered Rate (“LIBOR”) or Secured Overnight Financing Rate (“SOFR”), as the risk being hedged. We have elected to use the last-of-layer method to hedge certain pools of single-family mortgage loans. This election involves establishing fair value hedging relationships on the portion of each loan pool that is not expected to be affected by prepayments, defaults and other events that affect the timing and amount of cash flows. The term of each hedging relationship is generally one business day and we establish hedging relationships daily to align our hedge accounting with our risk management practices. If a hedging relationship qualifies for hedge accounting, the change in the fair value of the interest-rate swaps and the change in the fair value of the hedged item for the risk being hedged are recorded through net interest income. A corresponding basis adjustment is recorded against the hedged item, either the pool of mortgage loans or the debt, for the changes in the fair value attributable to the risk being hedged. For hedging relationships that hedge pools of single-family mortgage loans, basis adjustments are allocated to individual single-family loans based on the relative unpaid principal balance of each loan at the termination of the hedging relationship. The cumulative basis adjustments on the hedged item are amortized into earnings using the effective interest method over the contractual life of the hedged item, with amortization beginning upon termination of the hedging relationship. All changes in fair value of the designated portion of the derivative hedging instrument (i.e., interest-rate swap), including interest accruals, are recorded in the same line item in the condensed consolidated statements of operations and comprehensive income used to record the earnings effect of the hedged item. Therefore, changes in the fair value of the hedged mortgage loans and debt attributable to the risk being hedged are recognized in “Interest income” or “Interest expense,” along with the changes in the fair value of the respective derivative hedging instruments. The recognition of basis adjustments on the hedged item and the subsequent amortization are noncash activities and are reported in “Net cash provided by operating activities” in our condensed consolidated statements of cash flows. Cash on derivative instruments paid or received while the derivative is designated in a hedging relationship is reported as “Net cash provided by operating activities” in the condensed consolidated statement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solidations and Transfers of Financial Assets (Tables)</t>
        </is>
      </c>
      <c r="B1" s="2" t="inlineStr">
        <is>
          <t>3 Months Ended</t>
        </is>
      </c>
    </row>
    <row r="2">
      <c r="B2" s="2" t="inlineStr">
        <is>
          <t>Mar. 31, 2021</t>
        </is>
      </c>
    </row>
    <row r="3">
      <c r="A3" s="3" t="inlineStr">
        <is>
          <t>Consolidations and Transfers of Financial Assets [Abstract]</t>
        </is>
      </c>
    </row>
    <row r="4">
      <c r="A4" s="4" t="inlineStr">
        <is>
          <t>Unconsolidated Variable Interest Entities [Table Text Block]</t>
        </is>
      </c>
      <c r="B4" s="4" t="inlineStr">
        <is>
          <t xml:space="preserve">The following table displays the carrying amount and classification of our assets and liabilities that relate to our involvement with unconsolidated securitization and resecuritization trusts. As of March 31, 2021 December 31, 2020 (Dollars in millions) Assets and liabilities recorded in our condensed consolidated balance sheets related to unconsolidated mortgage-backed trusts: Assets: Trading securities: Fannie Mae $ 1,243 $ 1,611 Non-Fannie Mae 3,598 3,608 Total trading securities 4,841 5,219 Available-for-sale securities: Fannie Mae 1,036 1,168 Non-Fannie Mae 279 318 Total available-for-sale securities 1,315 1,486 Other assets 39 41 Other liabilities (65) (67) Net carrying amount $ 6,130 $ 6,6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3 Months Ended</t>
        </is>
      </c>
    </row>
    <row r="2">
      <c r="B2" s="2" t="inlineStr">
        <is>
          <t>Mar. 31, 2021</t>
        </is>
      </c>
    </row>
    <row r="3">
      <c r="A3" s="3" t="inlineStr">
        <is>
          <t>SEC Schedule, 12-29, Real Estate Companies, Investment in Mortgage Loans on Real Estate [Line Items]</t>
        </is>
      </c>
    </row>
    <row r="4">
      <c r="A4" s="4" t="inlineStr">
        <is>
          <t>Loans in Mortgage Portfolio [Table Text Block]</t>
        </is>
      </c>
      <c r="B4" s="4" t="inlineStr">
        <is>
          <t>The following table displays the carrying value of our mortgage loans and allowance for loan losses. As of March 31, 2021 December 31, 2020 (Dollars in millions) Single-family $ 3,286,381 $ 3,216,146 Multifamily 388,591 373,722 Total unpaid principal balance of mortgage loans 3,674,972 3,589,868 Cost basis and fair value adjustments, net 74,536 74,576 Allowance for loan losses for HFI loans (9,628) (10,552) Total mortgage loans (1) $ 3,739,880 $ 3,653,892 (1) Excludes $9.9 billion and $9.8 billion of accrued interest receivable, net of allowance as of March 31, 2021 and December 31, 2020, respectively. The following tables display information about our redesignation of loans from HFI to HFS and the sales of mortgage loans during the period. For the Three Months Ended March 31, 2021 2020 (Dollars in millions) Single-family loans redesignated from HFI to HFS: Amortized cost $ 3,112 $ 1,637 Lower of cost or fair value adjustment at time of redesignation (1) (54) (9) Allowance reversed at time of redesignation 361 184 Single-family loans sold: Unpaid principal balance $ 208 $ — Realized gains, net 2 — (1) Consists of the write-off against the allowance at the time of redesignation.</t>
        </is>
      </c>
    </row>
    <row r="5">
      <c r="A5" s="4" t="inlineStr">
        <is>
          <t>Aging Analysis [Table Text Block]</t>
        </is>
      </c>
      <c r="B5" s="4" t="inlineStr">
        <is>
          <t>The following tables display an aging analysis of the total amortized cost of our HFI mortgage loans by portfolio segment and class, excluding loans for which we have elected the fair value option. Pursuant to the CARES Act, for purposes of reporting to the credit bureaus, servicers must report a borrower receiving a COVID-19-related payment accommodation during the covered period, such as a forbearance plan or loan modification, as current if the borrower was current prior to receiving the accommodation and the borrower makes all required payments in accordance with the accommodation. For purposes of our disclosures regarding delinquency status, we report loans receiving COVID-19-related payment forbearance as delinquent according to the contractual terms of the loan. As of March 31, 2021 30 - 59 Days Delinquent 60 - 89 Days Delinquent Seriously Delinquent (1) Total Delinquent Current Total Loans 90 Days or More Delinquent and Accruing Interest Nonaccrual Loans with No Allowance (Dollars in millions) Single-family: 20- and 30-year or more, amortizing fixed-rate $ 17,400 $ 7,024 $ 79,349 $ 103,773 $ 2,688,967 $ 2,792,740 $ 51,671 $ 6,461 15-year or less, amortizing fixed-rate 1,742 492 4,275 6,509 475,960 482,469 3,424 210 Adjustable-rate 180 63 993 1,236 26,549 27,785 735 116 Other (2) 801 317 4,494 5,612 45,188 50,800 2,132 860 Total single-family 20,123 7,896 89,111 117,130 3,236,664 3,353,794 57,962 7,647 Multifamily (3) 1,495 N/A 2,531 4,026 387,841 391,867 404 183 Total $ 21,618 $ 7,896 $ 91,642 $ 121,156 $ 3,624,505 $ 3,745,661 $ 58,366 $ 7,830 As of December 31, 2020 30 - 59 Days Delinquent 60 - 89 Days Delinquent Seriously Delinquent (1) Total Delinquent Current Total Loans 90 Days or More Delinquent and Accruing Interest Nonaccrual Loans with No Allowance (Dollars in millions) Single-family: 20- and 30-year or more, amortizing fixed-rate $ 24,928 $ 9,414 $ 88,276 $ 122,618 $ 2,619,585 $ 2,742,203 $ 68,526 $ 6,028 15-year or less, amortizing fixed-rate 1,987 601 5,028 7,616 449,443 457,059 4,292 240 Adjustable-rate 268 97 1,143 1,508 29,933 31,441 907 114 Other (2) 1,150 458 5,037 6,645 47,937 54,582 2,861 771 Total single-family 28,333 10,570 99,484 138,387 3,146,898 3,285,285 76,586 7,153 Multifamily (3) 1,140 N/A 3,688 4,828 372,598 377,426 610 302 Total $ 29,473 $ 10,570 $ 103,172 $ 143,215 $ 3,519,496 $ 3,662,711 $ 77,196 $ 7,455 (1) Single-family seriously delinquent loans are loans that are 90 days or more past due or in the foreclosure process. Multifamily seriously delinquent loans are loans that are 60 days or more past due. (2) Reverse mortgage loans included in “Other” are not aged due to their nature and are included in the current column. (3) Multifamily loans 60-89 days delinquent are included in the seriously delinquent column.</t>
        </is>
      </c>
    </row>
    <row r="6">
      <c r="A6" s="4" t="inlineStr">
        <is>
          <t>Troubled Debt Restructurings Activity [Table Text Block]</t>
        </is>
      </c>
      <c r="B6" s="4" t="inlineStr">
        <is>
          <t xml:space="preserve">The following table displays the number of loans and amortized cost of loans classified as a TDR during the period. For the Three Months Ended March 31, 2021 2020 Number of Loans Amortized Cost Number of Loans Amortized Cost (Dollars in millions) Single-family: 20- and 30-year or more, amortizing fixed-rate 2,989 $ 471 10,856 $ 1,909 15-year or less, amortizing fixed-rate 369 28 1,073 98 Adjustable-rate 41 6 144 24 Other 154 18 537 68 Total single-family 3,553 523 12,610 2,099 Multifamily — — — — Total TDRs 3,553 $ 523 12,610 $ 2,099 For loans that defaulted in the period presented and that were classified as a TDR in the twelve months prior to the default, the following table displays the number of loans and the amortized cost of these loans at the time of payment default. For purposes of this disclosure, we define loans that had a payment default as: single-family and multifamily loans with completed TDR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 For the Three Months Ended March 31, 2021 2020 Number of Loans Amortized Cost Number of Loans Amortized Cost (Dollars in millions) Single-family: 20- and 30-year or more, amortizing fixed-rate 7,172 $ 1,327 3,175 $ 521 15-year or less, amortizing fixed-rate 152 11 50 3 Adjustable-rate 11 2 7 1 Other 633 112 327 51 Total single-family 7,968 1,452 3,559 576 Multifamily — — 2 2 Total TDRs that subsequently defaulted 7,968 $ 1,452 3,561 $ 578 </t>
        </is>
      </c>
    </row>
    <row r="7">
      <c r="A7" s="4" t="inlineStr">
        <is>
          <t>Financing Receivable, Nonaccrual</t>
        </is>
      </c>
      <c r="B7" s="4" t="inlineStr">
        <is>
          <t>The table below displays the forgone interest and the accrued interest receivable written off through the reversal of interest income for nonaccrual loans. For the Three Months Ended March 31, 2021 2020 (Dollars in millions) Single-family: Interest income forgone (1) $ 307 $ 182 Accrued interest receivable written off through the reversal of interest income 108 87 Multifamily: Interest income forgone (1) $ 14 $ 1 Accrued interest receivable written off through the reversal of interest income — — (1) For loans on nonaccrual status held as of period end, represents the amount of interest income we did not recognize but would have recognized if the loans had performed in accordance with their original contractual terms. The table below includes the amortized cost of and interest income recognized on our HFI single-family and multifamily loans on nonaccrual status by class, excluding loans for which we have elected the fair value option. As of For the Three Months Ended March 31, March 31, 2021 December 31, 2020 2021 2020 Amortized Cost Total Interest Income Recognized (1) (Dollars in millions) Single-family: 20- and 30-year or more, amortizing fixed-rate $ 30,173 $ 22,907 $ 64 $ 101 15-year or less, amortizing fixed-rate 945 853 2 2 Adjustable-rate 284 270 1 1 Other 2,583 2,475 4 13 Total single-family 33,985 26,505 71 117 Multifamily 2,153 2,069 8 — Total nonaccrual loans $ 36,138 $ 28,574 $ 79 $ 117 (1) Single-family interest income recognized includes amounts accrued while the loans were performing, including the amortization of any deferred cost basis adjustments, as well as payments received on nonaccrual loans for nonaccrual loans held as of period end. Multifamily interest income recognized includes amounts accrued while the loans were performing and the amortization of any deferred cost basis adjustments for nonaccrual loans held as of period end.</t>
        </is>
      </c>
    </row>
    <row r="8">
      <c r="A8" s="4" t="inlineStr">
        <is>
          <t>Single-family [Member]</t>
        </is>
      </c>
    </row>
    <row r="9">
      <c r="A9" s="3" t="inlineStr">
        <is>
          <t>SEC Schedule, 12-29, Real Estate Companies, Investment in Mortgage Loans on Real Estate [Line Items]</t>
        </is>
      </c>
    </row>
    <row r="10">
      <c r="A10" s="4" t="inlineStr">
        <is>
          <t>Credit Quality Indicators [Table Text Block]</t>
        </is>
      </c>
      <c r="B10" s="4" t="inlineStr">
        <is>
          <t>The following tables display the total amortized cost of our single-family HFI loans by class, year of origination and credit quality indicator, excluding loans for which we have elected the fair value option. The estimated mark-to-market loan-to-value (“LTV”) ratio is a primary factor we consider when estimating our allowance for loan losses for single-family loans. As LTV ratios increase, the borrower's equity in the home decreases, which may negatively affect the borrower's ability to refinance or to sell the property for an amount at or above the outstanding balance of the loan. As of March 31, 2021, by Year of Origination (1) 2021 2020 2019 2018 2017 Prior Total (Dollars in millions) Estimated mark-to-market LTV ratio: (2) 20- and 30-year or more, amortizing fixed-rate: Less than or equal to 80% $ 187,046 $ 848,710 $ 216,806 $ 124,252 $ 158,591 $ 885,994 $ 2,421,399 Greater than 80% and less than or equal to 90% 23,830 180,295 51,499 10,692 2,706 5,552 274,574 Greater than 90% and less than or equal to 100% 25,159 66,092 1,710 578 157 1,556 95,252 Greater than 100% — 25 6 24 58 1,402 1,515 Total 20- and 30-year or more, amortizing fixed-rate 236,035 1,095,122 270,021 135,546 161,512 894,504 2,792,740 15-year or less, amortizing fixed-rate: Less than or equal to 80% 48,003 187,390 35,975 13,779 28,112 161,802 475,061 Greater than 80% and less than or equal to 90% 1,137 4,953 292 19 9 19 6,429 Greater than 90% and less than or equal to 100% 356 587 4 2 3 9 961 Greater than 100% — — — 2 3 13 18 Total 15-year or less, amortizing fixed-rate 49,496 192,930 36,271 13,802 28,127 161,843 482,469 Adjustable-rate: Less than or equal to 80% 111 2,757 1,608 2,006 3,982 16,940 27,404 Greater than 80% and less than or equal to 90% 11 189 79 35 15 13 342 Greater than 90% and less than or equal to 100% 6 29 2 — — 1 38 Greater than 100% — — — — — 1 1 Total adjustable-rate 128 2,975 1,689 2,041 3,997 16,955 27,785 Other: Less than or equal to 80% — — 39 318 779 34,761 35,897 Greater than 80% and less than or equal to 90% — — 1 15 31 1,000 1,047 Greater than 90% and less than or equal to 100% — — 2 5 11 456 474 Greater than 100% — — — 3 5 485 493 Total other — — 42 341 826 36,702 37,911 Total $ 285,659 $ 1,291,027 $ 308,023 $ 151,730 $ 194,462 $ 1,110,004 $ 3,340,905 Total for all classes by LTV ratio: (2) Less than or equal to 80% $ 235,160 $ 1,038,857 $ 254,428 $ 140,355 $ 191,464 $ 1,099,497 $ 2,959,761 Greater than 80% and less than or equal to 90% 24,978 185,437 51,871 10,761 2,761 6,584 282,392 Greater than 90% and less than or equal to 100% 25,521 66,708 1,718 585 171 2,022 96,725 Greater than 100% — 25 6 29 66 1,901 2,027 Total $ 285,659 $ 1,291,027 $ 308,023 $ 151,730 $ 194,462 $ 1,110,004 $ 3,340,905 As of December 31, 2020, by Year of Origination (1) 2020 2019 2018 2017 2016 Prior Total (Dollars in millions) Estimated mark-to-market LTV ratio: (2) 20- and 30-year or more, amortizing fixed-rate: Less than or equal to 80% $ 794,156 $ 233,994 $ 135,849 $ 183,315 $ 221,172 $ 775,636 $ 2,344,122 Greater than 80% and less than or equal to 90% 157,500 85,227 23,440 5,270 1,592 5,958 278,987 Greater than 90% and less than or equal to 100% 109,743 4,186 820 250 124 1,994 117,117 Greater than 100% 28 7 28 77 81 1,756 1,977 Total 20- and 30-year or more, amortizing fixed-rate 1,061,427 323,414 160,137 188,912 222,969 785,344 2,742,203 15-year or less, amortizing fixed-rate: Less than or equal to 80% 181,418 41,374 15,768 31,497 46,088 132,596 448,741 Greater than 80% and less than or equal to 90% 6,105 811 35 14 8 20 6,993 Greater than 90% and less than or equal to 100% 1,274 9 3 4 3 10 1,303 Greater than 100% — — 3 3 3 13 22 Total 15-year or less, amortizing fixed-rate 188,797 42,194 15,809 31,518 46,102 132,639 457,059 Adjustable-rate: Less than or equal to 80% 2,935 1,839 2,412 4,765 2,678 16,248 30,877 Greater than 80% and less than or equal to 90% 234 152 79 19 5 12 501 Greater than 90% and less than or equal to 100% 56 3 1 — — 2 62 Greater than 100% — — — — — 1 1 Total adjustable-rate 3,225 1,994 2,492 4,784 2,683 16,263 31,441 Other: Less than or equal to 80% — 41 328 811 1,028 36,216 38,424 Greater than 80% and less than or equal to 90% — 2 20 43 30 1,298 1,393 Greater than 90% and less than or equal to 100% — 2 8 16 10 602 638 Greater than 100% — — 4 8 9 631 652 Total other — 45 360 878 1,077 38,747 41,107 Total $ 1,253,449 $ 367,647 $ 178,798 $ 226,092 $ 272,831 $ 972,993 $ 3,271,810 Total for all classes by LTV ratio: (2) Less than or equal to 80% $ 978,509 $ 277,248 $ 154,357 $ 220,388 $ 270,966 $ 960,696 $ 2,862,164 Greater than 80% and less than or equal to 90% 163,839 86,192 23,574 5,346 1,635 7,288 287,874 Greater than 90% and less than or equal to 100% 111,073 4,200 832 270 137 2,608 119,120 Greater than 100% 28 7 35 88 93 2,401 2,652 Total $ 1,253,449 $ 367,647 $ 178,798 $ 226,092 $ 272,831 $ 972,993 $ 3,271,810 (1) Excludes $12.9 billion and $13.5 billion as of March 31, 2021 and December 31, 2020, respectively, of mortgage loans guaranteed or insured, in whole or in part, by the U.S. government or one of its agencies, which represents primarily reverse mortgages for which we do not calculate an estimated mark-to-market LTV ratio.</t>
        </is>
      </c>
    </row>
    <row r="11">
      <c r="A11" s="4" t="inlineStr">
        <is>
          <t>Multifamily [Member]</t>
        </is>
      </c>
    </row>
    <row r="12">
      <c r="A12" s="3" t="inlineStr">
        <is>
          <t>SEC Schedule, 12-29, Real Estate Companies, Investment in Mortgage Loans on Real Estate [Line Items]</t>
        </is>
      </c>
    </row>
    <row r="13">
      <c r="A13" s="4" t="inlineStr">
        <is>
          <t>Credit Quality Indicators [Table Text Block]</t>
        </is>
      </c>
      <c r="B13" s="4" t="inlineStr">
        <is>
          <t>The following tables display the total amortized cost in our multifamily HFI loans by year of origination and credit-risk rating, excluding loans for which we have elected the fair value option. Property rental income and property valuations are key inputs to our internally assigned credit risk ratings. As of March 31, 2021, by Year of Origination 2021 2020 2019 2018 2017 Prior Total (Dollars in millions) Internally assigned credit risk rating: Non-classified (1) $ 11,295 $ 81,647 $ 67,630 $ 61,280 $ 49,903 $ 108,429 $ 380,184 Classified (2) — 204 1,185 1,673 2,882 5,739 11,683 Total $ 11,295 $ 81,851 $ 68,815 $ 62,953 $ 52,785 $ 114,168 $ 391,867 As of December 31, 2020, by Year of Origination 2020 2019 2018 2017 2016 Prior Total (Dollars in millions) Internally assigned credit risk rating: Non-classified (1) $ 71,977 $ 68,296 $ 62,087 $ 50,907 $ 43,174 $ 70,933 $ 367,374 Classified (2) 37 1,041 1,529 2,616 1,579 3,250 10,052 Total $ 72,014 $ 69,337 $ 63,616 $ 53,523 $ 44,753 $ 74,183 $ 377,426 (1) A loan categorized as “Non-classified” is current or adequately protected by the current financial strength and debt service capability of the borrower. (2) Represents loans classified as “Substandard” or “Doubtful.” Loans classified as “Substandard” have a well-defined weakness that jeopardizes the timely full repayment. “Doubtful” refers to a loan with a weakness that makes collection or liquidation in full highly questionable and improbable based on existing conditions and values. As of March 31, 2021 and December 31, 2020, we had loans with an amortized cost of $4 million and less than $1 million, respectively, classified as doubtfu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Loan Losses (Tables)</t>
        </is>
      </c>
      <c r="B1" s="2" t="inlineStr">
        <is>
          <t>3 Months Ended</t>
        </is>
      </c>
    </row>
    <row r="2">
      <c r="B2" s="2" t="inlineStr">
        <is>
          <t>Mar. 31, 2021</t>
        </is>
      </c>
    </row>
    <row r="3">
      <c r="A3" s="3" t="inlineStr">
        <is>
          <t>Receivables [Abstract]</t>
        </is>
      </c>
    </row>
    <row r="4">
      <c r="A4" s="4" t="inlineStr">
        <is>
          <t>Financing Receivable, Allowance for Credit Loss</t>
        </is>
      </c>
      <c r="B4" s="4" t="inlineStr">
        <is>
          <t>The following table displays changes in our allowance for single-family loans, multifamily loans and total allowance for loan losses, including the transition impact of adopting Accounting Standards Update (“ASU”) 2016-13, “Financial Instruments—Credit Losses (Topic 326), Measurement of Credit Losses on Financial Instruments,” which was later amended by ASU 2019-04, ASU 2019-05 and ASU 2019-1 (collectively, the “CECL standard”), on January 1, 2020. See “Note 1, Summary of Significant Accounting Policies” in our 2020 Form 10-K for additional information on changes to our allowance for loan losses resulting from our adoption of the CECL standard. The benefit or provision for loan losses excludes provision for accrued interest receivable losses, guaranty loss reserves and credit losses on available-for-sale (“AFS”) debt securities. Cumulatively, these expenses are recognized as “Benefit (provision) for credit losses” in our condensed consolidated statements of operations and comprehensive income. For the Three Months Ended March 31, 2021 2020 (Dollars in millions) Single-family allowance for loan losses: Beginning balance $ (9,344) $ (8,759) Transition impact of the adoption of the CECL standard — (1,229) Benefit (provision) for loan losses 671 (2,177) Write-offs 71 70 Recoveries (2) (3) Other 57 28 Ending Balance $ (8,547) $ (12,070) Multifamily allowance for loan losses: Beginning balance $ (1,208) $ (257) Transition impact of the adoption of the CECL standard — (493) Benefit (provision) for loan losses 95 (407) Write-offs 33 19 Recoveries (1) (1) Ending Balance $ (1,081) $ (1,139) Total allowance for loan losses: Beginning balance $ (10,552) $ (9,016) Transition impact of the adoption of the CECL standard — (1,722) Benefit (provision) for loan losses 766 (2,584) Write-offs 104 89 Recoveries (3) (4) Other 57 28 Ending Balance $ (9,628) $ (13,2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1</t>
        </is>
      </c>
      <c r="C1" s="2" t="inlineStr">
        <is>
          <t>Dec. 31, 2020</t>
        </is>
      </c>
    </row>
    <row r="2">
      <c r="A2" s="3" t="inlineStr">
        <is>
          <t>Assets:</t>
        </is>
      </c>
    </row>
    <row r="3">
      <c r="A3" s="4" t="inlineStr">
        <is>
          <t>Restricted Cash and Cash Equivalents (includes $80,899 and $68,308, respectively, related to consolidated trusts)</t>
        </is>
      </c>
      <c r="B3" s="6" t="n">
        <v>87803</v>
      </c>
      <c r="C3" s="6" t="n">
        <v>77286</v>
      </c>
    </row>
    <row r="4">
      <c r="A4" s="4" t="inlineStr">
        <is>
          <t>Federal funds sold and securities purchased under agreements to resell or similar arrangements (includes $40,837 and $0, respectively, related to consolidated trusts)</t>
        </is>
      </c>
      <c r="B4" s="5" t="n">
        <v>54937</v>
      </c>
      <c r="C4" s="5" t="n">
        <v>28200</v>
      </c>
    </row>
    <row r="5">
      <c r="A5" s="3" t="inlineStr">
        <is>
          <t>Investments in securities:</t>
        </is>
      </c>
    </row>
    <row r="6">
      <c r="A6" s="4" t="inlineStr">
        <is>
          <t>Trading, at fair value (includes $6,658 and $6,544, respectively, pledged as collateral)</t>
        </is>
      </c>
      <c r="B6" s="5" t="n">
        <v>6658</v>
      </c>
      <c r="C6" s="5" t="n">
        <v>6544</v>
      </c>
    </row>
    <row r="7">
      <c r="A7" s="4" t="inlineStr">
        <is>
          <t>Available-for-sale, at fair value (with an amortized cost of $1,440 and $1,606, net of allowance of credit losses of $3)</t>
        </is>
      </c>
      <c r="B7" s="5" t="n">
        <v>1440</v>
      </c>
      <c r="C7" s="5" t="n">
        <v>1606</v>
      </c>
    </row>
    <row r="8">
      <c r="A8" s="4" t="inlineStr">
        <is>
          <t>Allowance for credit losses</t>
        </is>
      </c>
      <c r="B8" s="5" t="n">
        <v>3</v>
      </c>
    </row>
    <row r="9">
      <c r="A9" s="3" t="inlineStr">
        <is>
          <t>Mortgage loans:</t>
        </is>
      </c>
    </row>
    <row r="10">
      <c r="A10" s="4" t="inlineStr">
        <is>
          <t>Mortgage loans held for investment, at fair value</t>
        </is>
      </c>
      <c r="B10" s="5" t="n">
        <v>6048</v>
      </c>
      <c r="C10" s="5" t="n">
        <v>6490</v>
      </c>
    </row>
    <row r="11">
      <c r="A11" s="4" t="inlineStr">
        <is>
          <t>Interest Receivable</t>
        </is>
      </c>
      <c r="B11" s="5" t="n">
        <v>9993</v>
      </c>
      <c r="C11" s="5" t="n">
        <v>9937</v>
      </c>
    </row>
    <row r="12">
      <c r="A12" s="3" t="inlineStr">
        <is>
          <t>Liabilities:</t>
        </is>
      </c>
    </row>
    <row r="13">
      <c r="A13" s="4" t="inlineStr">
        <is>
          <t>Interest Payable (includes $8,768 and $8,955, respectively, related to consolidated trusts)</t>
        </is>
      </c>
      <c r="B13" s="5" t="n">
        <v>9585</v>
      </c>
      <c r="C13" s="5" t="n">
        <v>9719</v>
      </c>
    </row>
    <row r="14">
      <c r="A14" s="4" t="inlineStr">
        <is>
          <t>Other Liabilities</t>
        </is>
      </c>
      <c r="B14" s="6" t="n">
        <v>16313</v>
      </c>
      <c r="C14" s="6" t="n">
        <v>15035</v>
      </c>
    </row>
    <row r="15">
      <c r="A15" s="3" t="inlineStr">
        <is>
          <t>Fannie Mae stockholders’ equity:</t>
        </is>
      </c>
    </row>
    <row r="16">
      <c r="A16" s="4" t="inlineStr">
        <is>
          <t>Senior preferred stock liquidation preference</t>
        </is>
      </c>
      <c r="B16" s="5" t="n">
        <v>146758000000</v>
      </c>
      <c r="C16" s="5" t="n">
        <v>142192000000</v>
      </c>
    </row>
    <row r="17">
      <c r="A17" s="4" t="inlineStr">
        <is>
          <t>Preferred stock, 700,000,000 shares are authorized</t>
        </is>
      </c>
      <c r="B17" s="5" t="n">
        <v>700000000</v>
      </c>
    </row>
    <row r="18">
      <c r="A18" s="4" t="inlineStr">
        <is>
          <t>Preferred stock, 555,374,922 shares issued</t>
        </is>
      </c>
      <c r="B18" s="5" t="n">
        <v>555374922</v>
      </c>
      <c r="C18" s="5" t="n">
        <v>555374922</v>
      </c>
    </row>
    <row r="19">
      <c r="A19" s="4" t="inlineStr">
        <is>
          <t>Preferred stock, 555,374,922 shares outstanding</t>
        </is>
      </c>
      <c r="B19" s="5" t="n">
        <v>555374922</v>
      </c>
      <c r="C19" s="5" t="n">
        <v>555374922</v>
      </c>
    </row>
    <row r="20">
      <c r="A20" s="4" t="inlineStr">
        <is>
          <t>Common stock, 1,308,762,703 shares issued</t>
        </is>
      </c>
      <c r="B20" s="5" t="n">
        <v>1308762703</v>
      </c>
      <c r="C20" s="5" t="n">
        <v>1308762703</v>
      </c>
    </row>
    <row r="21">
      <c r="A21" s="4" t="inlineStr">
        <is>
          <t>Common stock, 1,158,087,567 shares outstanding</t>
        </is>
      </c>
      <c r="B21" s="5" t="n">
        <v>1158087567</v>
      </c>
      <c r="C21" s="5" t="n">
        <v>1158087567</v>
      </c>
    </row>
    <row r="22">
      <c r="A22" s="4" t="inlineStr">
        <is>
          <t>Treasury stock, at cost, 150,675,136 shares</t>
        </is>
      </c>
      <c r="B22" s="5" t="n">
        <v>150675136</v>
      </c>
      <c r="C22" s="5" t="n">
        <v>150675136</v>
      </c>
    </row>
    <row r="23">
      <c r="A23" s="4" t="inlineStr">
        <is>
          <t>Fannie Mae [Member]</t>
        </is>
      </c>
    </row>
    <row r="24">
      <c r="A24" s="3" t="inlineStr">
        <is>
          <t>Liabilities:</t>
        </is>
      </c>
    </row>
    <row r="25">
      <c r="A25" s="4" t="inlineStr">
        <is>
          <t>Debt (includes $3,336 and $3,728, respectively, of debt of Fannie Mae at fair value and $23,601 and $24,586, respectively, of debt of consolidated trusts, at fair value)</t>
        </is>
      </c>
      <c r="B25" s="6" t="n">
        <v>3336</v>
      </c>
      <c r="C25" s="6" t="n">
        <v>3728</v>
      </c>
    </row>
    <row r="26">
      <c r="A26" s="4" t="inlineStr">
        <is>
          <t>Consolidated Trusts [Member]</t>
        </is>
      </c>
    </row>
    <row r="27">
      <c r="A27" s="3" t="inlineStr">
        <is>
          <t>Assets:</t>
        </is>
      </c>
    </row>
    <row r="28">
      <c r="A28" s="4" t="inlineStr">
        <is>
          <t>Restricted Cash and Cash Equivalents (includes $80,899 and $68,308, respectively, related to consolidated trusts)</t>
        </is>
      </c>
      <c r="B28" s="5" t="n">
        <v>80899</v>
      </c>
      <c r="C28" s="5" t="n">
        <v>68308</v>
      </c>
    </row>
    <row r="29">
      <c r="A29" s="4" t="inlineStr">
        <is>
          <t>Federal funds sold and securities purchased under agreements to resell or similar arrangements (includes $40,837 and $0, respectively, related to consolidated trusts)</t>
        </is>
      </c>
      <c r="B29" s="5" t="n">
        <v>40837</v>
      </c>
      <c r="C29" s="5" t="n">
        <v>0</v>
      </c>
    </row>
    <row r="30">
      <c r="A30" s="3" t="inlineStr">
        <is>
          <t>Mortgage loans:</t>
        </is>
      </c>
    </row>
    <row r="31">
      <c r="A31" s="4" t="inlineStr">
        <is>
          <t>Interest Receivable</t>
        </is>
      </c>
      <c r="B31" s="5" t="n">
        <v>9732</v>
      </c>
      <c r="C31" s="5" t="n">
        <v>9635</v>
      </c>
    </row>
    <row r="32">
      <c r="A32" s="3" t="inlineStr">
        <is>
          <t>Liabilities:</t>
        </is>
      </c>
    </row>
    <row r="33">
      <c r="A33" s="4" t="inlineStr">
        <is>
          <t>Interest Payable (includes $8,768 and $8,955, respectively, related to consolidated trusts)</t>
        </is>
      </c>
      <c r="B33" s="5" t="n">
        <v>8768</v>
      </c>
      <c r="C33" s="5" t="n">
        <v>8955</v>
      </c>
    </row>
    <row r="34">
      <c r="A34" s="4" t="inlineStr">
        <is>
          <t>Debt (includes $3,336 and $3,728, respectively, of debt of Fannie Mae at fair value and $23,601 and $24,586, respectively, of debt of consolidated trusts, at fair value)</t>
        </is>
      </c>
      <c r="B34" s="5" t="n">
        <v>23601</v>
      </c>
      <c r="C34" s="5" t="n">
        <v>24586</v>
      </c>
    </row>
    <row r="35">
      <c r="A35" s="4" t="inlineStr">
        <is>
          <t>Other Liabilities</t>
        </is>
      </c>
      <c r="B35" s="6" t="n">
        <v>1375</v>
      </c>
      <c r="C35" s="6" t="n">
        <v>1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in Securities (Tables)</t>
        </is>
      </c>
      <c r="B1" s="2" t="inlineStr">
        <is>
          <t>3 Months Ended</t>
        </is>
      </c>
    </row>
    <row r="2">
      <c r="B2" s="2" t="inlineStr">
        <is>
          <t>Mar. 31, 2021</t>
        </is>
      </c>
    </row>
    <row r="3">
      <c r="A3" s="3" t="inlineStr">
        <is>
          <t>Investments, Debt and Equity Securities [Abstract]</t>
        </is>
      </c>
    </row>
    <row r="4">
      <c r="A4" s="4" t="inlineStr">
        <is>
          <t>Investments In Trading Securities [Table Text Block]</t>
        </is>
      </c>
      <c r="B4" s="4" t="inlineStr">
        <is>
          <t>The following table displays our investments in trading securities. As of March 31, 2021 December 31, 2020 (Dollars in millions) Mortgage-related securities: Fannie Mae $ 1,985 $ 2,404 Other agency (1) 3,440 3,451 Private-label and other mortgage securities 157 158 Total mortgage-related securities (includes $741 million and $793 million, respectively, related to consolidated trusts) 5,582 6,013 Non-mortgage-related securities: U.S. Treasury securities 105,601 130,456 Other securities 73 73 Total non-mortgage-related securities 105,674 130,529 Total trading securities $ 111,256 $ 136,542 (1) Consists of Freddie Mac and Ginnie Mae mortgage-related securities.</t>
        </is>
      </c>
    </row>
    <row r="5">
      <c r="A5" s="4" t="inlineStr">
        <is>
          <t>Schedule of Trading Securities Gains (Losses), Net [Table Text Block]</t>
        </is>
      </c>
      <c r="B5" s="4" t="inlineStr">
        <is>
          <t xml:space="preserve">The following table displays information about our net trading gains (losses). For the Three Months Ended March 31, 2021 2020 (Dollars in millions) Net trading gains (losses) $ (758) $ 647 Net trading gains (losses) recognized in the period related to securities still held at period end (759) 591 </t>
        </is>
      </c>
    </row>
    <row r="6">
      <c r="A6" s="4" t="inlineStr">
        <is>
          <t>Schedule of Available-for-sale Securities Reconciliation [Table Text Block]</t>
        </is>
      </c>
      <c r="B6" s="4" t="inlineStr">
        <is>
          <t>The following tables display the amortized cost, allowance for credit losses, gross unrealized gains and losses in accumulated other comprehensive income (loss) (“AOCI”), and fair value by major security type for AFS securities. As of March 31, 2021 Total Amortized Cost (1) Allowance for Credit Losses Gross Unrealized Gains in AOCI Gross Unrealized Losses in AOCI Total Fair Value (1) (Dollars in millions) Fannie Mae $ 988 $ — $ 59 $ (11) $ 1,036 Other agency (2) 32 — 2 — 34 Alt-A and subprime private-label securities 3 — 2 — 5 Mortgage revenue bonds 187 (3) 7 — 191 Other mortgage-related securities 230 — 6 — 236 Total $ 1,440 $ (3) $ 76 $ (11) $ 1,502 As of December 31, 2020 Total Amortized Cost (1) Allowance for Credit Losses Gross Unrealized Gains in AOCI Gross Unrealized Losses in AOCI Total Fair Value (1) (Dollars in millions) Fannie Mae $ 1,094 $ — $ 86 $ (12) $ 1,168 Other agency (2) 59 — 6 — 65 Alt-A and subprime private-label securities 4 — 2 — 6 Mortgage revenue bonds 211 (3) 8 — 216 Other mortgage-related securities 238 — 4 — 242 Total $ 1,606 $ (3) $ 106 $ (12) $ 1,697 (1) We exclude from amortized cost and fair value accrued interest of $5 million and $6 million as of March 31, 2021 and December 31, 2020 , respectively, which we record in “Other assets” in our condensed consolidated balance sheets. (2) Other agency securities consist of securities issued by Freddie Mac and Ginnie Mae.</t>
        </is>
      </c>
    </row>
    <row r="7">
      <c r="A7" s="4" t="inlineStr">
        <is>
          <t>Available-for-sale Securities, Continuous Unrealized Loss Position, Fair Value [Table Text Block]</t>
        </is>
      </c>
      <c r="B7" s="4" t="inlineStr">
        <is>
          <t xml:space="preserve">The following tables display additional information regarding gross unrealized losses and fair value by major security type for AFS securities in an unrealized loss position, excluding allowance for credit losses. As of March 31, 2021 December 31, 2020 Less Than 12 Consecutive Months 12 Consecutive Months or Longer Less Than 12 Consecutive Months 12 Consecutive Months or Longer Gross Unrealized Losses in AOCI Fair Value Gross Unrealized Losses in AOCI Fair Value Gross Unrealized Losses in AOCI Fair Value Gross Unrealized Losses in AOCI Fair Value (Dollars in millions) Fannie Mae $ — $ — $ (11) $ 131 $ (1) $ 40 $ (11) $ 94 Total $ — $ — $ (11) $ 131 $ (1) $ 40 $ (11) $ 94 </t>
        </is>
      </c>
    </row>
    <row r="8">
      <c r="A8" s="4" t="inlineStr">
        <is>
          <t>Schedule of Realized Gain (Loss) [Table Text Block]</t>
        </is>
      </c>
      <c r="B8" s="4" t="inlineStr">
        <is>
          <t xml:space="preserve">The following table displays the gross realized gains and proceeds on sales of AFS securities. For the Three Months Ended March 31, 2021 2020 (Dollars in millions) Gross realized gains $ 13 $ 21 Total proceeds (excludes initial sale of securities from new portfolio securitizations) 115 50 </t>
        </is>
      </c>
    </row>
    <row r="9">
      <c r="A9" s="4" t="inlineStr">
        <is>
          <t>Schedule of Accumulated Other Comprehensive Income (Loss) [Table Text Block]</t>
        </is>
      </c>
      <c r="B9" s="4" t="inlineStr">
        <is>
          <t xml:space="preserve">The following tables display net unrealized gains on AFS securities and other amounts accumulated within our accumulated other comprehensive income, net of tax. As of March 31, 2021 December 31, 2020 (Dollars in millions) Net unrealized gains on AFS securities for which we have not recorded an allowance for credit losses $ 51 $ 74 Other 38 42 Accumulated other comprehensive income $ 89 $ 116 </t>
        </is>
      </c>
    </row>
    <row r="10">
      <c r="A10" s="4" t="inlineStr">
        <is>
          <t>Investments Classified by Contractual Maturity Date [Table Text Block]</t>
        </is>
      </c>
      <c r="B10" s="4" t="inlineStr">
        <is>
          <t>The following table displays the amortized cos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March 31, 2021 Total Carrying Amount (1) Total One Year or Less After One Year Through Five Years After Five Years Through Ten Years After Ten Years Net Carrying Amount (1) Fair Value Net Carrying Amount (1) Fair Value Net Carrying Amount (1) Fair Value Net Carrying Amount (1) Fair Value (Dollars in millions) Fannie Mae $ 988 $ 1,036 $ — $ — $ 4 $ 4 $ 98 $ 109 $ 886 $ 923 Other agency 32 34 — — — — 1 1 31 33 Alt-A and subprime private-label securities 3 5 — — — — 2 2 1 3 Mortgage revenue bonds 184 191 1 1 26 27 18 19 139 144 Other mortgage-related securities 230 236 — — — — 18 20 212 216 Total $ 1,437 $ 1,502 $ 1 $ 1 $ 30 $ 31 $ 137 $ 151 $ 1,269 $ 1,319 (1) Net carrying amount consists of book value, net of allowance for credit losses on AFS debt secu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Guarantees (Tables)</t>
        </is>
      </c>
      <c r="B1" s="2" t="inlineStr">
        <is>
          <t>3 Months Ended</t>
        </is>
      </c>
    </row>
    <row r="2">
      <c r="B2" s="2" t="inlineStr">
        <is>
          <t>Mar. 31, 2021</t>
        </is>
      </c>
    </row>
    <row r="3">
      <c r="A3" s="3" t="inlineStr">
        <is>
          <t>Guarantees [Abstract]</t>
        </is>
      </c>
    </row>
    <row r="4">
      <c r="A4" s="4" t="inlineStr">
        <is>
          <t>Financial Guarantees and Maximum Recovery [Table Text Block]</t>
        </is>
      </c>
      <c r="B4" s="4" t="inlineStr">
        <is>
          <t>The following table displays our off-balance sheet maximum exposure, guaranty obligation recognized in our condensed consolidated balance sheets and the potential maximum recovery from third parties through available credit enhancements and recourse related to our financial guarantees. As of March 31, 2021 December 31, 2020 Maximum Exposure Guaranty Obligation Maximum Recovery (1) Maximum Exposure Guaranty Obligation Maximum Recovery (1) (Dollars in millions) Unconsolidated Fannie Mae MBS $ 4,232 $ 17 $ 4,047 $ 4,424 $ 18 $ 4,226 Other guaranty arrangements (2) 11,392 103 2,295 11,828 109 2,438 Total $ 15,624 $ 120 $ 6,342 $ 16,252 $ 127 $ 6,664 (1) Recoverability of such credit enhancements and recourse is subject to, among other factors, the ability of our mortgage insurers and the U.S. government, as a financial guarantor, to meet their obligations to us. For information on our mortgage insurers, “Note 10, Concentrations of Credit Risk.” (2) Primarily consists of credit enhancements and long-term standby commi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3 Months Ended</t>
        </is>
      </c>
    </row>
    <row r="2">
      <c r="B2" s="2" t="inlineStr">
        <is>
          <t>Mar. 31, 2021</t>
        </is>
      </c>
    </row>
    <row r="3">
      <c r="A3" s="3" t="inlineStr">
        <is>
          <t>Debt Disclosure [Abstract]</t>
        </is>
      </c>
    </row>
    <row r="4">
      <c r="A4" s="4" t="inlineStr">
        <is>
          <t>Short-Term Debt [Table Text Block]</t>
        </is>
      </c>
      <c r="B4" s="4" t="inlineStr">
        <is>
          <t>The following table displays our outstanding short-term debt (debt with an original contractual maturity of one year or less) and weighted-average interest rates of this debt. As of March 31, 2021 December 31, 2020 Outstanding Weighted- Average Interest Rate (1) Outstanding Weighted- Average Interest Rate (1) (Dollars in millions) Short-term debt of Fannie Mae $ 2,857 0.06 % $ 12,173 0.18 % (1) Includes the effects of discounts, premiums and other cost basis adjustments.</t>
        </is>
      </c>
    </row>
    <row r="5">
      <c r="A5" s="4" t="inlineStr">
        <is>
          <t>Long-Term Debt [Table Text Block]</t>
        </is>
      </c>
      <c r="B5" s="4" t="inlineStr">
        <is>
          <t>The following table displays our outstanding long-term debt. As of March 31, 2021 December 31, 2020 Maturities Outstanding (1) Weighted- Average Interest Rate (2) Maturities Outstanding Weighted- Average Interest Rate (2) (Dollars in millions) Senior fixed: Benchmark notes and bonds 2021 - 2030 $ 102,683 2.09 % 2021 - 2030 $ 106,691 2.03 % Medium-term notes (3) 2021 - 2031 47,693 0.61 2021 - 2030 48,524 0.63 Other (4) 2021 - 2038 7,195 3.77 2021 - 2038 6,701 3.90 Total senior fixed 157,571 1.72 161,916 1.69 Senior floating: Medium-term notes (3) 2021 - 2022 98,095 0.28 2021 - 2022 100,089 0.35 Connecticut Avenue Securities (5) 2023 - 2031 14,537 4.13 2023 - 2031 14,978 4.16 Other (6) 2037 382 7.69 2037 416 7.75 Total senior floating 113,014 0.79 115,483 0.86 Total long-term debt of Fannie Mae (7) 270,585 1.34 277,399 1.34 Debt of consolidated trusts 2021 - 2060 3,740,538 1.72 2021 - 2060 3,646,164 1.88 Total long-term debt $ 4,011,123 1.70 % $ 3,923,563 1.85 % (1) Outstanding debt balance consists of the unpaid principal balance, premiums and discounts, fair value adjustments, hedge-related basis adjustments, and other cost basis adjustments. (2) Excludes the effects of fair value adjustments and hedge-related basis adjustments. (3) Includes long-term debt with an original contractual maturity of greater than 1 year and up to 10 years, excluding zero-coupon debt. (4) Includes other long-term debt with an original contractual maturity of greater than 10 years and foreign exchange bonds. (5) Credit risk-sharing securities that transfer a portion of the credit risk on specified pools of single-family mortgage loans to the investors in these securities, a portion of which is reported at fair value. Represents CAS issued prior to November 2018. See “Note 2, Consolidations and Transfers of Financial Assets” in our 2020 Form 10-K for more information about our CAS structures issued beginning November 2018. (6) Consists of structured debt instruments that are reported at fair value. (7) Includes unamortized discounts and premiums, fair value adjustments, hedge-related cost basis adjustments, and other cost basis adjustments in a net discount position of $1.6 billion and $392 million as of March 31, 2021 and December 31, 202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Notional and Fair Value Position [Table Text Block]</t>
        </is>
      </c>
      <c r="B4" s="4" t="inlineStr">
        <is>
          <t>The following table displays the notional amount and estimated fair value of our asset and liability derivative instruments, including derivative instruments designated as hedges. As of March 31, 2021 As of December 31, 2020 Asset Derivatives Liability Derivatives Asset Derivatives Liability Derivatives Notional Amount Estimated Fair Value Notional Amount Estimated Fair Value Notional Amount Estimated Fair Value Notional Amount Estimated Fair Value (Dollars in millions) Risk management derivatives designated as fair value hedges: Swaps: Pay-fixed $ 2,804 $ — $ 75 $ (7) $ — $ — $ — $ — Receive-fixed 39,754 2 — — — — — — Accrued interest receivable — 1 — — — — — — Total risk management derivatives designated as hedges 42,558 3 75 (7) — — — — Risk management derivatives not designated as fair value hedges: Swaps: Pay-fixed 68,674 — 9,636 (482) 88,361 — 11,461 (595) Receive-fixed 45,635 167 46,039 (1,035) 92,315 233 33,919 (123) Basis 250 146 — — 250 192 — — Foreign currency 238 43 241 (52) 237 57 239 (58) Swaptions: Pay-fixed 5,690 124 375 (16) 5,530 37 2,025 (118) Receive-fixed 1,455 96 1,110 (42) 3,355 346 700 (16) Futures (1) 1,602 — — — 64,398 — — — Total gross risk management derivatives 123,544 576 57,401 (1,627) 254,446 865 48,344 (910) Accrued interest receivable (payable) — 91 — (86) — 97 — (105) Total risk management derivatives not designated as hedges 123,544 667 57,401 (1,713) 254,446 962 48,344 (1,015) Netting adjustment (2) — (655) — 1,632 — (905) — 995 Total risk management derivatives portfolio 166,102 15 57,476 (88) 254,446 57 48,344 (20) Mortgage commitment derivatives: Mortgage commitments to purchase whole loans 9,456 5 22,709 (237) 35,292 145 51 — Forward contracts to purchase mortgage-related securities 26,155 57 145,335 (1,689) 144,215 844 607 — Forward contracts to sell mortgage-related securities 220,063 2,534 31,765 (46) 199 — 227,828 (1,426) Total mortgage commitment derivatives 255,674 2,596 199,809 (1,972) 179,706 989 228,486 (1,426) Credit enhancement derivatives 14,079 61 10,410 (46) 16,829 179 11,368 (49) Derivatives at fair value $ 435,855 $ 2,672 $ 267,695 $ (2,106) $ 450,981 $ 1,225 $ 288,198 $ (1,495) (1) Futures have no ascribable fair value because the positions are settled daily.</t>
        </is>
      </c>
    </row>
    <row r="5">
      <c r="A5" s="4" t="inlineStr">
        <is>
          <t>Fair Value Gain (Loss), Net [Table Text Block]</t>
        </is>
      </c>
      <c r="B5" s="4" t="inlineStr">
        <is>
          <t>The following table displays, by type of derivative instrument, the fair value gains and losses, net on our derivatives. For the Three Months Ended March 31, 2021 2020 (Dollars in millions) Risk management derivatives: Swaps: Pay-fixed $ 2,207 $ (4,029) Receive-fixed (1,855) 3,343 Basis (46) 56 Foreign currency (8) (38) Swaptions: Pay-fixed 107 (148) Receive-fixed (239) 632 Futures 1 (71) Net contractual interest expense on interest-rate swaps (11) (106) Total risk management derivatives fair value gains (losses), net 156 (361) Mortgage commitment derivatives fair value gains (losses), net 1,082 (993) Credit enhancement derivatives fair value losses, net (90) (11) Total derivatives fair value gains (losses), net $ 1,148 $ (1,365)</t>
        </is>
      </c>
    </row>
    <row r="6">
      <c r="A6" s="4" t="inlineStr">
        <is>
          <t>Schedule of Fair Value Hedging Instruments, Statements of Financial Performance and Financial Position, Location</t>
        </is>
      </c>
      <c r="B6" s="4" t="inlineStr">
        <is>
          <t>The following table displays the effect of fair value hedge accounting on our condensed consolidated statements of operations and comprehensive income, including gains and losses recognized on fair value hedging relationships. For the Three Months Ended March 31, 2021 Interest Income: Mortgage Loans Interest Expense: Long-Term Debt (Dollars in millions) Total amounts presented in our condensed consolidated statements of operations and comprehensive income $ 23,353 $ (16,817) Gains (losses) from fair value hedging relationships: Mortgage loans HFI and related interest-rate contracts: Hedged items (36) — Derivatives designated as hedging instruments 36 — Debt of Fannie Mae and related interest-rate contracts: Hedged items — 1,195 Discontinued hedge-related basis adjustment amortization — (13) Derivatives designated as hedging instruments — (1,214) Interest accruals on derivative hedging instruments — 54 Total effect of fair value hedges $ — $ 22 Hedged Items in Fair Value Hedging Relationships The following table displays the carrying amounts of the hedged items that have been in qualifying fair value hedges recorded in our condensed consolidated balance sheets, including the hedged item's cumulative basis adjustments and the closed portfolio balances under the last-of-layer method. The hedged item carrying amounts and total basis adjustments include both open and discontinued hedges. The amortized cost and designated UPB consists of open hedges only. As of March 31, 2021 Carrying Amount Assets (Liabilities) Cumulative Amount of Fair Value Hedging Basis Adjustments Included in the Carrying Amount Closed Portfolio of Mortgage Loans Under Last-of-Layer Method Total Basis Adjustments (1) Remaining Adjustments - Discontinued Hedge Total Amortized Cost Designated UPB (Dollars in millions) Mortgage loans HFI $ 83,521 $ (36) $ (36) $ 55,819 $ 2,879 Debt of Fannie Mae (55,345) 1,182 1,182 — — (1) Based on the unamortized balance of the hedge-related cost ba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egment results [Table Text Block]</t>
        </is>
      </c>
      <c r="B4" s="4" t="inlineStr">
        <is>
          <t>The following table displays our segment results. For the Three Months Ended March 31, 2021 2020 Single-Family Multifamily Total Single-Family Multifamily Total (Dollars in millions) Net interest income (1) $ 5,894 $ 848 $ 6,742 $ 4,541 $ 806 $ 5,347 Fee and other income (2) 62 25 87 94 26 120 Net revenues 5,956 873 6,829 4,635 832 5,467 Investment gains (losses), net (3) 64 (19) 45 (152) (6) (158) Fair value gains (losses), net (4) 740 44 784 (460) 184 (276) Administrative expenses (623) (125) (748) (629) (120) (749) Credit-related income (expense): (5) Benefit (provision) for credit losses 662 103 765 (2,172) (411) (2,583) Foreclosed property income (expense) 17 (12) 5 (78) (2) (80) Total credit-related income (expense) 679 91 770 (2,250) (413) (2,663) TCCA fees (6) (731) — (731) (637) — (637) Credit enhancement expense (7) (226) (58) (284) (316) (60) (376) Change in expected credit enhancement recoveries (8) (16) (15) (31) 58 130 188 Other expenses, net (287) (32) (319) (163) (55) (218) Income before federal income taxes 5,556 759 6,315 86 492 578 Provision for federal income taxes (1,162) (160) (1,322) (18) (99) (117) Net income $ 4,394 $ 599 $ 4,993 $ 68 $ 393 $ 461 (1) Net interest income primarily consists of guaranty fees received as compensation for assuming and managing the credit risk on loans underlying Fannie Mae MBS held by third parties for the respective business segment, and the difference between the interest income earned on the respective business segment’s mortgage assets in our retained mortgage portfolio and the interest expense associated with the debt funding those assets. Revenues from single-family guaranty fees include revenues generated by the 10 basis point increase in guaranty fees pursuant to the TCCA, the incremental revenue from which is remitted to Treasury and not retained by us. Also includes yield maintenance fees we recognized on the prepayment of multifamily loans. (2) Single-family fee and other income primarily consists of compensation for engaging in structured transactions and providing other lender services. Multifamily fee and other income consists of fees associated with Multifamily business activities. (3) Single-family investment gains and losses primarily consist of gains and losses on the sale of mortgage assets. Multifamily investment gains and losses primarily consists of gains and losses on resecuritization activity. (4) Single-family fair value gains and losses primarily consist of fair value gains and losses on risk management and mortgage commitment derivatives, trading securities, fair value option debt, and other financial instruments associated with our single-family guaranty book of business. Multifamily fair value gains and losses primarily consist of fair value gains and losses on MBS commitment derivatives, trading securities and other financial instruments associated with our multifamily guaranty book of business. (5) Credit-related income or expense is based on the guaranty book of business of the respective business segment and consists of the applicable segment’s benefit or provision for credit losses and foreclosed property income or expense on loans underlying the segment’s guaranty book of business. (6) Consists of the portion of our single-family guaranty fees that is remitted to Treasury pursuant to the TCCA. (7) Single-family credit enhancement expense consists of costs associated with our freestanding credit enhancements, which include primarily costs associated with our Credit Insurance Risk Transfer TM (“CIRT TM ”), Connecticut Avenue Securities ® (“CAS”) and enterprise-paid mortgage insurance (“EPMI”) programs. Multifamily credit enhancement expense primarily consists of costs associated with our Multifamily CIRT TM (“MCIRT TM ”) and Multifamily Connecticut Avenue Securities TM (“MCAS”) programs as well as amortization expense for certain lender risk-sharing programs. Excludes CAS transactions accounted for as debt instruments and credit risk transfer programs accounted for as derivative instruments. (8) Consists of change in benefits recognized from our freestanding credit enhancements, primarily from our CAS and CIRT programs as well as certain lender risk-sharing arrangements, including our multifamily DUS program. See “Note 1, Summary of Significant Accounting Policies” in our 2020 Form 10-K for more information on our change in present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ncentrations of Credit Risk (Tables)</t>
        </is>
      </c>
      <c r="B1" s="2" t="inlineStr">
        <is>
          <t>3 Months Ended</t>
        </is>
      </c>
    </row>
    <row r="2">
      <c r="B2" s="2" t="inlineStr">
        <is>
          <t>Mar. 31, 2021</t>
        </is>
      </c>
    </row>
    <row r="3">
      <c r="A3" s="4" t="inlineStr">
        <is>
          <t>Single-family [Member]</t>
        </is>
      </c>
    </row>
    <row r="4">
      <c r="A4" s="3" t="inlineStr">
        <is>
          <t>Concentration Risk [Line Items]</t>
        </is>
      </c>
    </row>
    <row r="5">
      <c r="A5" s="4" t="inlineStr">
        <is>
          <t>Schedule of Delinquency Status Guaranty Book of Business [Table Text Block]</t>
        </is>
      </c>
      <c r="B5" s="4" t="inlineStr">
        <is>
          <t xml:space="preserve">The following tables display the delinquency status and serious delinquency rates for specified loan categories of our single-family conventional guaranty book of business. As of March 31, 2021 December 31, 2020 30 Days Delinquent 60 Days Delinquent Seriously Delinquent (1) 30 Days Delinquent 60 Days Delinquent Seriously Delinquent (1) Percentage of single-family conventional guaranty book of business based on UPB 0.62 % 0.24 % 2.72 % 0.88 % 0.33 % 3.10 % Percentage of single-family conventional loans based on loan count 0.71 0.26 2.58 1.02 0.36 2.87 </t>
        </is>
      </c>
    </row>
    <row r="6">
      <c r="A6" s="4" t="inlineStr">
        <is>
          <t>Schedule of Risk Characteristics Guaranty Book of Business [Table Text Block]</t>
        </is>
      </c>
      <c r="B6" s="4" t="inlineStr">
        <is>
          <t>As of March 31, 2021 December 31, 2020 Percentage of Single-Family Conventional Guaranty Book of Business Based on UPB Serious Delinquency Rate (1) Percentage of Single-Family Conventional Guaranty Book of Business Based on UPB Serious Delinquency Rate (1) Estimated mark-to-market LTV ratio: Greater than 100% * 21.81 % * 22.43 % Geographical distribution: California 19 % 2.31 19 % 2.62 Florida 6 3.60 6 4.17 Illinois 3 3.02 3 3.10 New Jersey 4 4.04 3 4.57 New York 5 4.34 5 4.79 All other states 63 2.34 64 2.59 Product distribution: Alt-A 1 8.85 1 9.32 Vintages: 2004 and prior 2 5.66 2 5.88 2005-2008 2 9.65 2 9.98 2009-2021 96 2.13 96 2.39 * Represents less than 0.5% of single-family conventional guaranty book of business.</t>
        </is>
      </c>
    </row>
    <row r="7">
      <c r="A7" s="4" t="inlineStr">
        <is>
          <t>Schedule of Risk in Force Mortgage Insurance Coverage [Table Text Block]</t>
        </is>
      </c>
      <c r="B7" s="4" t="inlineStr">
        <is>
          <t>The following table displays our total mortgage insurance risk in force by primary and pool insurance, as well as the total risk-in-force mortgage insurance coverage as a percentage of the single-family conventional guaranty book of business. As of March 31, 2021 December 31, 2020 Risk in Force Percentage of Single-Family Conventional Guaranty Book of Business Risk in Force Percentage of Single-Family Conventional Guaranty Book of Business (Dollars in millions) Mortgage insurance risk in force: Primary mortgage insurance $ 169,582 $ 170,890 Pool mortgage insurance 285 291 Total mortgage insurance risk in force $ 169,867 5% $ 171,181 5%</t>
        </is>
      </c>
    </row>
    <row r="8">
      <c r="A8" s="4" t="inlineStr">
        <is>
          <t>Schedule of Risk in Force Mortgage Insurance Coverage, by Counterparty [Table Text Block]</t>
        </is>
      </c>
      <c r="B8" s="4" t="inlineStr">
        <is>
          <t>The table below displays our mortgage insurer counterparties that provided approximately 10% or more of the risk-in-force mortgage insurance coverage on mortgage loans in our single-family conventional guaranty book of business. Percentage of Risk-in-Force Coverage by Mortgage Insurer As of March 31, 2021 December 31, 2020 Counterparty: (1) Arch Capital Group Ltd. 20 % 21 % Mortgage Guaranty Insurance Corp. 18 18 Radian Guaranty, Inc. 18 19 Genworth Mortgage Insurance Corp. 17 16 Essent Guaranty, Inc. 16 16 Others 11 10 Total 100 % 100 % (1) Insurance coverage amounts provided for each counterparty may include coverage provided by affiliates and subsidiaries of the counterparty.</t>
        </is>
      </c>
    </row>
    <row r="9">
      <c r="A9" s="4" t="inlineStr">
        <is>
          <t>Schedules of Concentration of Risk, by Risk Factor [Table Text Block]</t>
        </is>
      </c>
      <c r="B9" s="4" t="inlineStr">
        <is>
          <t>The table below displays the percentage of our single-family guaranty book of business serviced by our top five depository single-family mortgage servicers and top five non-depository single-family mortgage servicers (i.e., servicers that are not insured depository institutions), and identifies one depository servicer that serviced more than 10% of our single-family guaranty book of business based on unpaid principal balance. Percentage of Single-Family As of March 31, 2021 December 31, 2020 Wells Fargo Bank, N.A. (together with its affiliates) 12 % 13 % Remaining top five depository servicers 10 11 Top five non-depository servicers 23 24 Total 45 % 48 %</t>
        </is>
      </c>
    </row>
    <row r="10">
      <c r="A10" s="4" t="inlineStr">
        <is>
          <t>Multifamily [Member]</t>
        </is>
      </c>
    </row>
    <row r="11">
      <c r="A11" s="3" t="inlineStr">
        <is>
          <t>Concentration Risk [Line Items]</t>
        </is>
      </c>
    </row>
    <row r="12">
      <c r="A12" s="4" t="inlineStr">
        <is>
          <t>Schedule of Delinquency Status Guaranty Book of Business [Table Text Block]</t>
        </is>
      </c>
      <c r="B12" s="4" t="inlineStr">
        <is>
          <t>The following tables display the delinquency status and serious delinquency rates for specified loan categories of our multifamily guaranty book of business. As of March 31, 2021 (1) December 31, 2020 (1) 30 Days Delinquent Seriously Delinquent (2) 30 Days Delinquent Seriously Delinquent (2) Percentage of multifamily guaranty book of business 0.37 % 0.66 % 0.29 % 0.98 %</t>
        </is>
      </c>
    </row>
    <row r="13">
      <c r="A13" s="4" t="inlineStr">
        <is>
          <t>Schedule of Risk Characteristics Guaranty Book of Business [Table Text Block]</t>
        </is>
      </c>
      <c r="B13" s="4" t="inlineStr">
        <is>
          <t>As of March 31, 2021 December 31, 2020 Percentage of Multifamily Guaranty Book of Business (1) Serious Delinquency Rate (2)(3) Percentage of Multifamily Guaranty Book of Business (1) Serious Delinquency Rate (2)(3) Original LTV ratio: Greater than 80% 1 % 0.86 % 1 % 1.04 % Less than or equal to 80% 99 0.66 99 0.98 Current DSCR below 1.0 (4) 2 18.51 2 21.19 (1) Calculated based on the aggregate unpaid principal balance of multifamily loans for each category divided by the aggregate unpaid principal balance of loans in our multifamily guaranty book of business. (2) Consists of multifamily loans that were 60 days or more past due as of the dates indicated. (3) Calculated based on the unpaid principal balance of multifamily loans that were seriously delinquent divided by the aggregate unpaid principal balance of multifamily loans for each category included in our multifamily guaranty book of business.</t>
        </is>
      </c>
    </row>
    <row r="14">
      <c r="A14" s="4" t="inlineStr">
        <is>
          <t>Schedules of Concentration of Risk, by Risk Factor [Table Text Block]</t>
        </is>
      </c>
      <c r="B14" s="4" t="inlineStr">
        <is>
          <t>The table below displays the percentage of our multifamily guaranty book of business serviced by our top five multifamily mortgage servicers, and identifies two servicers that serviced 10% or more of our multifamily guaranty book of business based on unpaid principal balance. Percentage of Multifamily As of March 31, 2021 December 31, 2020 Walker &amp; Dunlop, Inc. 13 % 12 % Wells Fargo Bank, N.A. (together with its affiliates) 11 12 Remaining top five servicers 24 24 Total 48 % 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ting Arrangements (Tables)</t>
        </is>
      </c>
      <c r="B1" s="2" t="inlineStr">
        <is>
          <t>3 Months Ended</t>
        </is>
      </c>
    </row>
    <row r="2">
      <c r="B2" s="2" t="inlineStr">
        <is>
          <t>Mar. 31, 2021</t>
        </is>
      </c>
    </row>
    <row r="3">
      <c r="A3" s="3" t="inlineStr">
        <is>
          <t>Offsetting [Abstract]</t>
        </is>
      </c>
    </row>
    <row r="4">
      <c r="A4" s="4" t="inlineStr">
        <is>
          <t>Offsetting [Table Text Block]</t>
        </is>
      </c>
      <c r="B4" s="4" t="inlineStr">
        <is>
          <t>The tables below display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densed consolidated balance sheets. As of March 31, 2021 Gross Amount Offset (1) Net Amount Presented in our Condensed Consolidated Balance Sheets Amounts Not Offset in our Condensed Consolidated Balance Sheets Gross Amount Financial Instruments (2) Collateral (3) Net Amount (Dollars in millions) Assets: OTC risk management derivatives $ 670 $ (661) $ 9 $ — $ — $ 9 Cleared risk management derivatives — 6 6 — — 6 Mortgage commitment derivatives 2,596 — 2,596 (801) (85) 1,710 Total derivative assets 3,266 (655) 2,611 (4) (801) (85) 1,725 Securities purchased under agreements to resell or similar arrangements (5) 66,437 — 66,437 — (66,437) — Total assets $ 69,703 $ (655) $ 69,048 $ (801) $ (66,522) $ 1,725 Liabilities: OTC risk management derivatives $ (1,720) $ 1,646 $ (74) $ — $ — $ (74) Cleared risk management derivatives — (14) (14) — 14 — Mortgage commitment derivatives (1,972) — (1,972) 801 159 (1,012) Total derivative liabilities (3,692) 1,632 (2,060) (4) 801 173 (1,086) Total liabilities $ (3,692) $ 1,632 $ (2,060) $ 801 $ 173 $ (1,086) As of December 31, 2020 Gross Amount Offset (1) Net Amount Presented in our Condensed Consolidated Balance Sheets Amounts Not Offset in our Condensed Consolidated Balance Sheets Gross Amount Financial Instruments (2) Collateral (3) Net Amount (Dollars in millions) Assets: OTC risk management derivatives $ 962 $ (952) $ 10 $ — $ — $ 10 Cleared risk management derivatives — 47 47 — — 47 Mortgage commitment derivatives 989 — 989 (406) (53) 530 Total derivative assets 1,951 (905) 1,046 (4) (406) (53) 587 Securities purchased under agreements to resell or similar arrangements (5) 46,644 — 46,644 — (46,644) — Total assets $ 48,595 $ (905) $ 47,690 $ (406) $ (46,697) $ 587 Liabilities: OTC risk management derivatives $ (1,015) $ 999 $ (16) $ — $ — $ (16) Cleared risk management derivatives — (4) (4) — 2 (2) Mortgage commitment derivatives (1,426) — (1,426) 406 1,017 (3) Total derivative liabilities (2,441) 995 (1,446) (4) 406 1,019 (21) Total liabilities $ (2,441) $ 995 $ (1,446) $ 406 $ 1,019 $ (21)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densed consolidated balance sheets. (3) Represents collateral received that has not been recognized and not offset in our condensed consolidated balance sheets as well as collateral posted which has been recognized but not offset in our condensed consolidated balance sheets. Does not include collateral held or posted in excess of our exposure. The fair value of non-cash collateral we pledged which the counterparty was permitted to sell or repledge was $4.7 billion as of March 31, 2021 and December 31, 2020. The fair value of non-cash collateral received was $66.5 billion and $46.6 billion, of which $65.4 billion and $46.6 billion could be sold or repledged as of March 31, 2021 and December 31, 2020, respectively. None of the underlying collateral was sold or repledged as of March 31, 2021 or December 31, 2020. (4) Excludes derivative assets of $61 million and $179 million as of March 31, 2021 and December 31, 2020, respectively, and derivative liabilities of $46 million and $49 million recognized in our condensed consolidated balance sheets as of March 31, 2021 and December 31, 2020, respectively, that are not subject to enforceable master netting arrangements. (5) Includes $6.1 billion and $18.4 billion in securities purchased under agreements to resell classified as “Cash and cash equivalents” in our condensed consolidated balance sheets as of March 31, 2021 and December 31, 2020, respectively. Includes $5.4 billion in securities purchased under agreements to resell classified as “Restricted cash and cash equivalents” in our condensed consolidated balance sheets as of March 31, 2021. There were no securities purchased under agreements to resell classified as “Restricted cash and cash equivalents” as of December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Recurring Changes in Fair Value [Table Text Block]</t>
        </is>
      </c>
      <c r="B4" s="4" t="inlineStr">
        <is>
          <t>The following tables display our assets and liabilities measured in our condensed consolidated balance sheets at fair value on a recurring basis subsequent to initial recognition, including instruments for which we have elected the fair value option. Fair Value Measurements as of March 31, 2021 Quoted Prices in Active Markets for Identical Assets (Level 1) Significant Other Observable Inputs (Level 2) Significant Unobservable Inputs (Level 3) Netting Adjustment (1) Estimated Fair Value (Dollars in millions) Recurring fair value measurements: Assets: Cash equivalents (2) $ 4,050 $ — $ — $ — $ 4,050 Trading securities: Mortgage-related securities: Fannie Mae — 1,876 109 — 1,985 Other agency — 3,440 — — 3,440 Private-label and other mortgage securities — 157 — — 157 Non-mortgage-related securities: U.S. Treasury securities 105,601 — — — 105,601 Other securities — 73 — — 73 Total trading securities 105,601 5,546 109 — 111,256 Available-for-sale securities: Mortgage-related securities: Fannie Mae — 847 189 — 1,036 Other agency — 34 — — 34 Alt-A and subprime private-label securities — 4 1 — 5 Mortgage revenue bonds — — 191 — 191 Other — 6 230 — 236 Total available-for-sale securities — 891 611 — 1,502 Mortgage loans — 5,228 820 — 6,048 Other assets: Risk management derivatives: Swaps — 299 151 — 450 Swaptions — 220 — — 220 Netting adjustment — — — (655) (655) Mortgage commitment derivatives — 2,596 — — 2,596 Credit enhancement derivatives — — 61 — 61 Total other assets — 3,115 212 (655) 2,672 Total assets at fair value $ 109,651 $ 14,780 $ 1,752 $ (655) $ 125,528 Liabilities: Long-term debt: Of Fannie Mae: Senior floating $ — $ 2,954 $ 382 $ — $ 3,336 Total of Fannie Mae — 2,954 382 — 3,336 Of consolidated trusts — 23,543 58 — 23,601 Total long-term debt — 26,497 440 — 26,937 Other liabilities: Risk management derivatives: Swaps — 1,662 — — 1,662 Swaptions — 58 — — 58 Netting adjustment — — — (1,632) (1,632) Mortgage commitment derivatives — 1,972 — — 1,972 Credit enhancement derivatives — — 46 — 46 Total other liabilities — 3,692 46 (1,632) 2,106 Total liabilities at fair value $ — $ 30,189 $ 486 $ (1,632) $ 29,043 Fair Value Measurements as of December 31, 2020 Quoted Prices in Active Markets for Identical Assets (Level 1) Significant Other Observable Inputs (Level 2) Significant Unobservable Inputs (Level 3) Netting Adjustment (1) Estimated Fair Value (Dollars in millions) Recurring fair value measurements: Assets: Cash equivalents (2) $ 1,120 $ — $ — $ — $ 1,120 Trading securities: Mortgage-related securities: Fannie Mae — 2,310 94 — 2,404 Other agency — 3,450 1 — 3,451 Private-label and other mortgage securities — 158 — — 158 Non-mortgage-related securities: U.S. Treasury securities 130,456 — — — 130,456 Other securities — 73 — — 73 Total trading securities 130,456 5,991 95 — 136,542 Available-for-sale securities: Mortgage-related securities: Fannie Mae — 973 195 — 1,168 Other agency — 65 — — 65 Alt-A and subprime private-label securities — 4 2 — 6 Mortgage revenue bonds — — 216 — 216 Other — 7 235 — 242 Total available-for-sale securities — 1,049 648 — 1,697 Mortgage loans — 5,629 861 — 6,490 Other assets: Risk management derivatives: Swaps — 376 203 — 579 Swaptions — 383 — — 383 Netting adjustment — — — (905) (905) Mortgage commitment derivatives — 989 — — 989 Credit enhancement derivatives — — 179 — 179 Total other assets — 1,748 382 (905) 1,225 Total assets at fair value $ 131,576 $ 14,417 $ 1,986 $ (905) $ 147,074 Liabilities: Long-term debt: Of Fannie Mae: Senior floating $ — $ 3,312 $ 416 $ — $ 3,728 Total of Fannie Mae — 3,312 416 — 3,728 Of consolidated trusts — 24,503 83 — 24,586 Total long-term debt — 27,815 499 — 28,314 Other liabilities: Risk management derivatives: Swaps — 881 — — 881 Swaptions — 134 — — 134 Netting adjustment — — — (995) (995) Mortgage commitment derivatives — 1,426 — — 1,426 Credit enhancement derivatives — — 49 — 49 Total other liabilities — 2,441 49 (995) 1,495 Total liabilities at fair value $ — $ 30,256 $ 548 $ (995) $ 29,809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2) Cash equivalents are comprised of U.S. Treasuries that have a maturity at the date of acquisition of three months or less.</t>
        </is>
      </c>
    </row>
    <row r="5">
      <c r="A5" s="4" t="inlineStr">
        <is>
          <t>Fair Value Measurements Using Significant Unobservable Inputs (Level 3) [Table Text Block]</t>
        </is>
      </c>
      <c r="B5" s="4" t="inlineStr">
        <is>
          <t>The following tables display a reconciliation of all assets and liabilities measured at fair value on a recurring basis using significant unobservable inputs (Level 3). The tables also display gains and losses due to changes in fair value, including realized and unrealized gains and losses, recognized in our condensed consolidated statements of operations and comprehensive income for Level 3 assets and liabilities. Fair Value Measurements Using Significant Unobservable Inputs (Level 3) For the Three Months Ended March 31, 2021 Total Gains (Losses) (Realized/Unrealized) Net Unrealized Gains (Losses) Included in Net Income Related to Assets and Liabilities Still Held as of March 31, 2021 (4)(5) Net Unrealized Gains (Losses) Included in OCI Related to Assets and Liabilities Still Held as of March 31, 2021 (1) Balance, December 31, 2020 Included in Net Income Included in Total OCI Gain/(Loss) (1) Purchases (2) Sales (2) Issues (3) Settlements (3) Transfers out of Level 3 Transfers into Level 3 Balance, March 31, 2021 (Dollars in millions) Trading securities: Mortgage-related: Fannie Mae $ 94 $ (1) $ — $ — $ — $ — $ — $ (7) $ 23 $ 109 $ 2 $ — Other agency 1 — — — — — — (1) — — — — Private-label and other mortgage securities — — — — — — — — — — — — Total trading securities $ 95 $ (1) (5)(6) $ — $ — $ — $ — $ — $ (8) $ 23 $ 109 $ 2 $ — Available-for-sale securities: Mortgage-related: Fannie Mae $ 195 $ — $ (3) $ — $ — $ — $ (3) $ — $ — $ 189 $ — $ (2) Alt-A and subprime private-label securities 2 — (1) — — — — — — 1 — — Mortgage revenue bonds 216 — (1) — — — (24) — — 191 — — Other 235 3 3 — — — (11) — — 230 — 2 Total available-for-sale securities $ 648 $ 3 (6)(7) $ (2) $ — $ — $ — $ (38) $ — $ — $ 611 $ — $ — Mortgage loans $ 861 $ 8 (5)(6) $ — $ — $ — $ — $ (47) $ (23) $ 21 $ 820 $ 9 $ — Net derivatives 333 (132) (5) — — — — (35) — — 166 (167) — Long-term debt: Of Fannie Mae: Senior floating $ (416) $ 34 (5) $ — $ — $ — $ — $ — $ — $ — $ (382) $ 34 $ — Of consolidated trusts (83) 1 (5)(6) — — — — 4 20 — (58) — — Total long-term debt $ (499) $ 35 $ — $ — $ — $ — $ 4 $ 20 $ — $ (440) $ 34 $ — Fair Value Measurements Using Significant Unobservable Inputs (Level 3) For the Three Months Ended March 31, 2020 Total Gains (Losses) (Realized/Unrealized) Net Unrealized Gains (Losses) Included in Net Income Related to Assets and Liabilities Still Held as of March 31, 2020 (4)(5) Net Unrealized Gains (Losses) Included in OCI Related to Assets and Liabilities Still Held as of March 31, 2020 (1) Balance, December 31, 2019 Included in Net Income Included in Total OCI Gain/(Loss) (1) Purchases (2) Sales (2) Issues (3) Settlements (3) Transfers out of Level 3 Transfers into Balance, March 31, 2020 (Dollars in millions) Trading securities: Mortgage-related: Fannie Mae $ 45 $ (9) $ — $ — $ — $ — $ — $ (11) $ 43 $ 68 $ (10) $ — Other agency 1 — — — — — — (1) — — — — Private-label and other mortgage securities — — — — — — — — 94 94 — — Total trading securities $ 46 $ (9) (5)(6) $ — $ — $ — $ — $ — $ (12) $ 137 $ 162 $ (10) $ — Available-for-sale securities: Mortgage-related: Fannie Mae $ 171 $ — $ 4 $ — $ — $ — $ (1) $ — $ 14 $ 188 $ — $ 3 Mortgage revenue bonds 315 (3) 2 74 (74) — (18) — — 296 — 4 Other 306 (11) (1) 268 (268) — (10) — — 284 — (1) Total available-for-sale securities $ 792 $ (14) (6)(7) $ 5 $ 342 $ (342) $ — $ (29) $ — $ 14 $ 768 $ — $ 6 Mortgage loans $ 688 $ (24) (5)(6) $ — $ — $ — $ — $ (29) $ (23) $ 26 $ 638 $ (26) $ — Net derivatives 162 41 (5) — — — — (4) 18 — 217 44 — Long-term debt: Of Fannie Mae: Senior floating $ (398) $ (34) (5) $ — $ — $ — $ — $ — $ — $ — $ (432) $ (34) $ — Of consolidated trusts (75) 4 (5)(6) — — — — 3 — (15) (83) 4 — Total long-term debt $ (473) $ (30) $ — $ — $ — $ — $ 3 $ — $ (15) $ (515) $ (30) $ — (1) Gains (losses) included in other comprehensive income (loss) are included in “Changes in unrealized gains (losses) on available-for-sale securities, net of reclassification adjustments and taxes” in our condensed consolidated statements of operations and comprehensive income. (2) Purchases and sales include activity related to the consolidation and deconsolidation of assets of securitization trusts. (3) Issues and settlements include activity related to the consolidation and deconsolidation of liabilities of securitization trusts. (4) Amount represents temporary changes in fair value. Amortization, accretion and the impairment of credit losses are not considered unrealized and are not included in this amount. (5) Gains (losses) are included in “Fair value gains (losses), net” in our condensed consolidated statements of operations and comprehensive income. (6) Gains (losses) are included in “Net interest income” in our condensed consolidated statements of operations and comprehensive income. (7) Gains (losses) are included in “Investment gains (losses), net” in our condensed consolidated statements of operations and comprehensive income.</t>
        </is>
      </c>
    </row>
    <row r="6">
      <c r="A6" s="4" t="inlineStr">
        <is>
          <t>Valuation Techniques and Significant Unobservable Inputs for Level 3 Assets and Liabilities [Table Text Block]</t>
        </is>
      </c>
      <c r="B6" s="4" t="inlineStr">
        <is>
          <t>The following tables display valuation techniques and the range and the weighted average of significant unobservable inputs for our Level 3 assets and liabilities measured at fair value on a recurring basis, excluding instruments for which we have elected the fair value option. Changes in these unobservable inputs can result in significantly higher or lower fair value measurements of these assets and liabilities as of the reporting date. Fair Value Measurements as of March 31, 2021 Fair Value Significant Valuation Techniques Significant Unobservable Inputs (1) Range (1) Weighted - Average (1)(2) (Dollars in millions) Recurring fair value measurements: Trading securities: Mortgage-related securities: Agency (3) $ 109 Various Available-for-sale securities: Mortgage-related securities: Agency (3) 93 Consensus 96 Various Total agency 189 Alt-A and subprime private-label securities 1 Various Mortgage revenue bonds 119 Single Vendor Spreads (bps) 32.5 - 188.5 78.4 72 Various Total mortgage revenue bonds 191 Other 202 Discounted Cash Flow Spreads (bps) 405.0 - 406.0 405.5 28 Various Total other 230 Total available-for-sale securities $ 611 Net derivatives $ 151 Dealer Mark 15 Discounted Cash Flow Total net derivatives $ 166 Fair Value Measurements as of December 31, 2020 Fair Value Significant Valuation Techniques Significant Unobservable Inputs (1) Range (1) Weighted - Average (1)(2) (Dollars in millions) Recurring fair value measurements: Trading securities: Mortgage-related securities: Agency (3) $ 95 Various Available-for-sale securities: Mortgage-related securities: Agency (3) 97 Consensus 98 Various Total agency 195 Alt-A and subprime private-label securities 2 Various Mortgage revenue bonds 144 Single Vendor Spreads (bps) 32.0 - 315.3 93.4 72 Various Total mortgage revenue bonds 216 Other 206 Discounted Cash Flow Spreads (bps) 425.0 - 443.0 434.2 29 Various Total other 235 Total available-for-sale securities $ 648 Net derivatives $ 203 Dealer Mark 130 Discounted Cash Flow Total net derivatives $ 333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2) Unobservable inputs were weighted by the relative fair value of the instruments. (3) Includes Fannie Mae and Freddie Mac securities.</t>
        </is>
      </c>
    </row>
    <row r="7">
      <c r="A7" s="4" t="inlineStr">
        <is>
          <t>Level 3 Assets Measured on Nonrecurring Basis [Table Text Block]</t>
        </is>
      </c>
      <c r="B7" s="4" t="inlineStr">
        <is>
          <t xml:space="preserve">The following table displays valuation techniques for our Level 3 assets measured at fair value on a nonrecurring basis. Fair Value Measurements as of Valuation Techniques March 31, 2021 December 31, 2020 (Dollars in millions) Nonrecurring fair value measurements: Mortgage loans held for sale, at lower of cost or fair value Consensus $ 212 $ 754 Single Vendor 394 333 Total mortgage loans held for sale, at lower of cost or fair value 606 1,087 Single-family mortgage loans held for investment, at amortized cost Internal Model 614 979 Multifamily mortgage loans held for investment, at amortized cost Appraisals 166 225 Internal Model 122 125 Various 75 40 Total multifamily mortgage loans held for investment, at amortized cost 363 390 Acquired property, net: Single-family Accepted Offers 16 35 Appraisals 63 89 Internal Model 26 41 Walk Forwards 56 85 Various 10 11 Total single-family 171 261 Multifamily Various 5 25 Total nonrecurring assets at fair value $ 1,759 $ 2,742 </t>
        </is>
      </c>
    </row>
    <row r="8">
      <c r="A8" s="4" t="inlineStr">
        <is>
          <t>Fair Value of Financial Instruments [Table Text Block]</t>
        </is>
      </c>
      <c r="B8" s="4" t="inlineStr">
        <is>
          <t xml:space="preserve">The following table displays the carrying value and estimated fair value of our financial instruments. 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March 31, 2021 Carrying Value Quoted Prices in Active Markets for Identical Assets (Level 1) Significant Other Observable Inputs (Level 2) Significant Unobservable Inputs Netting Adjustment Estimated Fair Value (Dollars in millions) Financial assets: Cash and cash equivalents, including restricted cash and cash equivalents $ 114,341 $ 102,841 $ 11,500 $ — $ — $ 114,341 Federal funds sold and securities purchased under agreements to resell or similar arrangements 54,937 — 54,937 — — 54,937 Trading securities 111,256 105,601 5,546 109 — 111,256 Available-for-sale securities 1,502 — 891 611 — 1,502 Mortgage loans held for sale 7,824 — 3,511 5,122 — 8,633 Mortgage loans held for investment, net of allowance for loan losses 3,732,056 — 3,549,337 245,916 — 3,795,253 Advances to lenders 10,572 — 10,571 1 — 10,572 Derivative assets at fair value 2,672 — 3,115 212 (655) 2,672 Guaranty assets and buy-ups 109 — — 242 — 242 Total financial assets $ 4,035,269 $ 208,442 $ 3,639,408 $ 252,213 $ (655) $ 4,099,408 Financial liabilities: Short-term debt: Of Fannie Mae $ 2,857 $ — $ 2,857 $ — $ — $ 2,857 Long-term debt: Of Fannie Mae 270,585 — 279,208 828 — 280,036 Of consolidated trusts 3,740,538 — 3,777,011 30,990 — 3,808,001 Derivative liabilities at fair value 2,106 — 3,692 46 (1,632) 2,106 Guaranty obligations 120 — — 75 — 75 Total financial liabilities $ 4,016,206 $ — $ 4,062,768 $ 31,939 $ (1,632) $ 4,093,075 As of December 31, 2020 Carrying Value Quoted Prices in Active Markets for Identical Assets (Level 1) Significant Other Observable Inputs (Level 2) Significant Unobservable Inputs Netting Adjustment Estimated Fair Value (Dollars in millions) Financial assets: Cash and cash equivalents and restricted cash $ 115,623 $ 97,179 $ 18,444 $ — $ — $ 115,623 Federal funds sold and securities purchased under agreements to resell or similar arrangements 28,200 — 28,200 — — 28,200 Trading securities 136,542 130,456 5,991 95 — 136,542 Available-for-sale securities 1,697 — 1,049 648 — 1,697 Mortgage loans held for sale 5,197 — 116 5,502 — 5,618 Mortgage loans held for investment, net of allowance for loan losses 3,648,695 — 3,512,672 255,556 — 3,768,228 Advances to lenders 10,449 — 10,448 1 — 10,449 Derivative assets at fair value 1,225 — 1,748 382 (905) 1,225 Guaranty assets and buy-ups 115 — — 258 — 258 Total financial assets $ 3,947,743 $ 227,635 $ 3,578,668 $ 262,442 $ (905) $ 4,067,840 Financial liabilities: Short-term debt: Of Fannie Mae $ 12,173 $ — $ 12,177 $ — $ — $ 12,177 Long-term debt: Of Fannie Mae 277,399 — 288,414 878 — 289,292 Of consolidated trusts 3,646,164 — 3,756,673 31,584 — 3,788,257 Derivative liabilities at fair value 1,495 — 2,441 49 (995) 1,495 Guaranty obligations 127 — — 82 — 82 Total financial liabilities $ 3,937,358 $ — $ 4,059,705 $ 32,593 $ (995) $ 4,091,303 </t>
        </is>
      </c>
    </row>
    <row r="9">
      <c r="A9" s="4" t="inlineStr">
        <is>
          <t>Fair Value Option [Table Text Block]</t>
        </is>
      </c>
      <c r="B9" s="4" t="inlineStr">
        <is>
          <t xml:space="preserve">The following table displays the fair value and unpaid principal balance of the financial instruments for which we have made fair value elections. As of March 31, 2021 December 31, 2020 Loans (1) Long-Term Debt of Fannie Mae Long-Term Debt of Consolidated Trusts Loans (1) Long-Term Debt of Fannie Mae Long-Term Debt of Consolidated Trusts (Dollars in millions) Fair value $ 6,048 $ 3,336 $ 23,601 $ 6,490 $ 3,728 $ 24,586 Unpaid principal balance 5,618 3,158 20,828 6,046 3,518 21,4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 $ in Millions</t>
        </is>
      </c>
      <c r="B1" s="2" t="inlineStr">
        <is>
          <t>Sep. 08, 2008</t>
        </is>
      </c>
      <c r="C1" s="2" t="inlineStr">
        <is>
          <t>Mar. 31, 2021</t>
        </is>
      </c>
      <c r="D1" s="2" t="inlineStr">
        <is>
          <t>Mar. 31, 2020</t>
        </is>
      </c>
      <c r="E1" s="2" t="inlineStr">
        <is>
          <t>Dec. 31, 2020</t>
        </is>
      </c>
      <c r="F1" s="2" t="inlineStr">
        <is>
          <t>Jan. 01, 2020</t>
        </is>
      </c>
    </row>
    <row r="2">
      <c r="A2" s="3" t="inlineStr">
        <is>
          <t>Related Parties [Line Items]</t>
        </is>
      </c>
    </row>
    <row r="3">
      <c r="A3" s="4" t="inlineStr">
        <is>
          <t>Proceeds from Issuance of Common Stock</t>
        </is>
      </c>
      <c r="C3" s="6" t="n">
        <v>70000</v>
      </c>
    </row>
    <row r="4">
      <c r="A4" s="4" t="inlineStr">
        <is>
          <t>Net income</t>
        </is>
      </c>
      <c r="C4" s="5" t="n">
        <v>4993</v>
      </c>
      <c r="D4" s="6" t="n">
        <v>461</v>
      </c>
    </row>
    <row r="5">
      <c r="A5" s="4" t="inlineStr">
        <is>
          <t>Other assets</t>
        </is>
      </c>
      <c r="C5" s="5" t="n">
        <v>13923</v>
      </c>
      <c r="E5" s="6" t="n">
        <v>15201</v>
      </c>
    </row>
    <row r="6">
      <c r="A6" s="4" t="inlineStr">
        <is>
          <t>Loans held for sale, at lower of cost or fair value</t>
        </is>
      </c>
      <c r="C6" s="5" t="n">
        <v>7824</v>
      </c>
      <c r="E6" s="5" t="n">
        <v>5197</v>
      </c>
    </row>
    <row r="7">
      <c r="A7" s="4" t="inlineStr">
        <is>
          <t>Allowance for Loan and Lease Losses, Real Estate</t>
        </is>
      </c>
      <c r="C7" s="5" t="n">
        <v>9628</v>
      </c>
      <c r="E7" s="5" t="n">
        <v>10552</v>
      </c>
    </row>
    <row r="8">
      <c r="A8" s="4" t="inlineStr">
        <is>
          <t>Accumulated deficit</t>
        </is>
      </c>
      <c r="C8" s="5" t="n">
        <v>-103117</v>
      </c>
      <c r="E8" s="6" t="n">
        <v>-108110</v>
      </c>
    </row>
    <row r="9">
      <c r="A9" s="4" t="inlineStr">
        <is>
          <t>Interest and Fee Income, Loans and Leases</t>
        </is>
      </c>
      <c r="C9" s="6" t="n">
        <v>23353</v>
      </c>
      <c r="D9" s="5" t="n">
        <v>28938</v>
      </c>
    </row>
    <row r="10">
      <c r="A10" s="4" t="inlineStr">
        <is>
          <t>Convertible Preferred Stock, Shares Issued upon Conversion</t>
        </is>
      </c>
      <c r="C10" s="5" t="n">
        <v>26000000</v>
      </c>
    </row>
    <row r="11">
      <c r="A11" s="4" t="inlineStr">
        <is>
          <t>Temporary Payroll Tax Cut Continuation Act of 2011 (“TCCA”) fees</t>
        </is>
      </c>
      <c r="C11" s="6" t="n">
        <v>731</v>
      </c>
      <c r="D11" s="5" t="n">
        <v>637</v>
      </c>
    </row>
    <row r="12">
      <c r="A12" s="4" t="inlineStr">
        <is>
          <t>Series 2008-2 Senior Preferred Stock</t>
        </is>
      </c>
    </row>
    <row r="13">
      <c r="A13" s="3" t="inlineStr">
        <is>
          <t>Related Parties [Line Items]</t>
        </is>
      </c>
    </row>
    <row r="14">
      <c r="A14" s="4" t="inlineStr">
        <is>
          <t>Shares issued (shares)</t>
        </is>
      </c>
      <c r="B14" s="5" t="n">
        <v>1000000</v>
      </c>
    </row>
    <row r="15">
      <c r="A15" s="4" t="inlineStr">
        <is>
          <t>US Treasury [Member]</t>
        </is>
      </c>
    </row>
    <row r="16">
      <c r="A16" s="3" t="inlineStr">
        <is>
          <t>Related Parties [Line Items]</t>
        </is>
      </c>
    </row>
    <row r="17">
      <c r="A17" s="4" t="inlineStr">
        <is>
          <t>Aggregate funding received from US Treasury pursuant to the senior preferred stock purchase agreement</t>
        </is>
      </c>
      <c r="C17" s="5" t="n">
        <v>119800</v>
      </c>
    </row>
    <row r="18">
      <c r="A18" s="4" t="inlineStr">
        <is>
          <t>Total available funding from US Treasury pursuant to the senior preferred stock agreement</t>
        </is>
      </c>
      <c r="C18" s="5" t="n">
        <v>113900</v>
      </c>
    </row>
    <row r="19">
      <c r="A19" s="4" t="inlineStr">
        <is>
          <t>Aggregate liquidation preference of senior preferred stock</t>
        </is>
      </c>
      <c r="C19" s="5" t="n">
        <v>146800</v>
      </c>
    </row>
    <row r="20">
      <c r="A20" s="4" t="inlineStr">
        <is>
          <t>Temporary Payroll Tax Cut Continuation Act of 2011 (“TCCA”) fees</t>
        </is>
      </c>
      <c r="C20" s="6" t="n">
        <v>731</v>
      </c>
      <c r="D20" s="6" t="n">
        <v>637</v>
      </c>
    </row>
    <row r="21">
      <c r="A21" s="4" t="inlineStr">
        <is>
          <t>Accounting Standards Update 2016-13 [Member]</t>
        </is>
      </c>
    </row>
    <row r="22">
      <c r="A22" s="3" t="inlineStr">
        <is>
          <t>Related Parties [Line Items]</t>
        </is>
      </c>
    </row>
    <row r="23">
      <c r="A23" s="4" t="inlineStr">
        <is>
          <t>Allowance for Loan and Lease Losses, Real Estate</t>
        </is>
      </c>
      <c r="F23" s="6" t="n">
        <v>17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Regulatory Capital (Details) - USD ($) shares in Billions, $ in Billions</t>
        </is>
      </c>
      <c r="B1" s="2" t="inlineStr">
        <is>
          <t>3 Months Ended</t>
        </is>
      </c>
    </row>
    <row r="2">
      <c r="B2" s="2" t="inlineStr">
        <is>
          <t>Mar. 31, 2021</t>
        </is>
      </c>
      <c r="C2" s="2" t="inlineStr">
        <is>
          <t>Mar. 31, 2020</t>
        </is>
      </c>
      <c r="D2" s="2" t="inlineStr">
        <is>
          <t>Dec. 31, 2020</t>
        </is>
      </c>
    </row>
    <row r="3">
      <c r="A3" s="3" t="inlineStr">
        <is>
          <t>Capital Reserve Amount, Fiscal Year, Senior Preferred Stock Purchase Agreement, September 2019 Amendment [Line Items]</t>
        </is>
      </c>
    </row>
    <row r="4">
      <c r="A4" s="4" t="inlineStr">
        <is>
          <t>Deficit of core capital over statutory minimum capital requirement</t>
        </is>
      </c>
      <c r="B4" s="7" t="n">
        <v>-119.5</v>
      </c>
      <c r="D4" s="7" t="n">
        <v>-124.3</v>
      </c>
    </row>
    <row r="5">
      <c r="A5" s="4" t="inlineStr">
        <is>
          <t>Weighted Average Number of Shares, Contingently Issuable</t>
        </is>
      </c>
      <c r="B5" s="8" t="n">
        <v>4.7</v>
      </c>
      <c r="C5" s="8" t="n">
        <v>4.7</v>
      </c>
    </row>
    <row r="6">
      <c r="A6" s="4" t="inlineStr">
        <is>
          <t>US Treasury [Member]</t>
        </is>
      </c>
    </row>
    <row r="7">
      <c r="A7" s="3" t="inlineStr">
        <is>
          <t>Capital Reserve Amount, Fiscal Year, Senior Preferred Stock Purchase Agreement, September 2019 Amendment [Line Items]</t>
        </is>
      </c>
    </row>
    <row r="8">
      <c r="A8" s="4" t="inlineStr">
        <is>
          <t>Increase of Guarantee Fee Rate Resulting from the Temporary Payroll Tax Cut Continuation Act of 2011.</t>
        </is>
      </c>
      <c r="B8" s="4" t="inlineStr">
        <is>
          <t>100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Millions, $ in Millions</t>
        </is>
      </c>
      <c r="B1" s="2" t="inlineStr">
        <is>
          <t>3 Months Ended</t>
        </is>
      </c>
    </row>
    <row r="2">
      <c r="B2" s="2" t="inlineStr">
        <is>
          <t>Mar. 31, 2021</t>
        </is>
      </c>
      <c r="C2" s="2" t="inlineStr">
        <is>
          <t>Mar. 31, 2020</t>
        </is>
      </c>
    </row>
    <row r="3">
      <c r="A3" s="3" t="inlineStr">
        <is>
          <t>Interest income:</t>
        </is>
      </c>
    </row>
    <row r="4">
      <c r="A4" s="4" t="inlineStr">
        <is>
          <t>Trading securities</t>
        </is>
      </c>
      <c r="B4" s="6" t="n">
        <v>140</v>
      </c>
      <c r="C4" s="6" t="n">
        <v>316</v>
      </c>
    </row>
    <row r="5">
      <c r="A5" s="4" t="inlineStr">
        <is>
          <t>Available-for-sale securities</t>
        </is>
      </c>
      <c r="B5" s="5" t="n">
        <v>19</v>
      </c>
      <c r="C5" s="5" t="n">
        <v>31</v>
      </c>
    </row>
    <row r="6">
      <c r="A6" s="4" t="inlineStr">
        <is>
          <t>Mortgage loans</t>
        </is>
      </c>
      <c r="B6" s="5" t="n">
        <v>23353</v>
      </c>
      <c r="C6" s="5" t="n">
        <v>28938</v>
      </c>
    </row>
    <row r="7">
      <c r="A7" s="4" t="inlineStr">
        <is>
          <t>Federal funds sold and securities purchased under agreements to resell or similar arrangements</t>
        </is>
      </c>
      <c r="B7" s="5" t="n">
        <v>8</v>
      </c>
      <c r="C7" s="5" t="n">
        <v>107</v>
      </c>
    </row>
    <row r="8">
      <c r="A8" s="4" t="inlineStr">
        <is>
          <t>Other</t>
        </is>
      </c>
      <c r="B8" s="5" t="n">
        <v>42</v>
      </c>
      <c r="C8" s="5" t="n">
        <v>34</v>
      </c>
    </row>
    <row r="9">
      <c r="A9" s="4" t="inlineStr">
        <is>
          <t>Total interest income</t>
        </is>
      </c>
      <c r="B9" s="5" t="n">
        <v>23562</v>
      </c>
      <c r="C9" s="5" t="n">
        <v>29426</v>
      </c>
    </row>
    <row r="10">
      <c r="A10" s="3" t="inlineStr">
        <is>
          <t>Interest expense:</t>
        </is>
      </c>
    </row>
    <row r="11">
      <c r="A11" s="4" t="inlineStr">
        <is>
          <t>Short-term debt</t>
        </is>
      </c>
      <c r="B11" s="5" t="n">
        <v>-3</v>
      </c>
      <c r="C11" s="5" t="n">
        <v>-102</v>
      </c>
    </row>
    <row r="12">
      <c r="A12" s="4" t="inlineStr">
        <is>
          <t>Long-term debt</t>
        </is>
      </c>
      <c r="B12" s="5" t="n">
        <v>-16817</v>
      </c>
      <c r="C12" s="5" t="n">
        <v>-23977</v>
      </c>
    </row>
    <row r="13">
      <c r="A13" s="4" t="inlineStr">
        <is>
          <t>Total interest expense</t>
        </is>
      </c>
      <c r="B13" s="5" t="n">
        <v>-16820</v>
      </c>
      <c r="C13" s="5" t="n">
        <v>-24079</v>
      </c>
    </row>
    <row r="14">
      <c r="A14" s="4" t="inlineStr">
        <is>
          <t>Net interest income</t>
        </is>
      </c>
      <c r="B14" s="5" t="n">
        <v>6742</v>
      </c>
      <c r="C14" s="5" t="n">
        <v>5347</v>
      </c>
    </row>
    <row r="15">
      <c r="A15" s="4" t="inlineStr">
        <is>
          <t>Benefit (provision) for credit losses</t>
        </is>
      </c>
      <c r="B15" s="5" t="n">
        <v>765</v>
      </c>
      <c r="C15" s="5" t="n">
        <v>-2583</v>
      </c>
    </row>
    <row r="16">
      <c r="A16" s="4" t="inlineStr">
        <is>
          <t>Net interest income after benefit (provision) for credit losses</t>
        </is>
      </c>
      <c r="B16" s="5" t="n">
        <v>7507</v>
      </c>
      <c r="C16" s="5" t="n">
        <v>2764</v>
      </c>
    </row>
    <row r="17">
      <c r="A17" s="3" t="inlineStr">
        <is>
          <t>Non-interest income (loss):</t>
        </is>
      </c>
    </row>
    <row r="18">
      <c r="A18" s="4" t="inlineStr">
        <is>
          <t>Investment gains (losses), net</t>
        </is>
      </c>
      <c r="B18" s="5" t="n">
        <v>45</v>
      </c>
      <c r="C18" s="5" t="n">
        <v>-158</v>
      </c>
    </row>
    <row r="19">
      <c r="A19" s="4" t="inlineStr">
        <is>
          <t>Fair value gains (losses), net</t>
        </is>
      </c>
      <c r="B19" s="5" t="n">
        <v>784</v>
      </c>
      <c r="C19" s="5" t="n">
        <v>-276</v>
      </c>
    </row>
    <row r="20">
      <c r="A20" s="4" t="inlineStr">
        <is>
          <t>Fee and other income</t>
        </is>
      </c>
      <c r="B20" s="5" t="n">
        <v>87</v>
      </c>
      <c r="C20" s="5" t="n">
        <v>120</v>
      </c>
    </row>
    <row r="21">
      <c r="A21" s="4" t="inlineStr">
        <is>
          <t>Non-interest income (loss)</t>
        </is>
      </c>
      <c r="B21" s="5" t="n">
        <v>916</v>
      </c>
      <c r="C21" s="5" t="n">
        <v>-314</v>
      </c>
    </row>
    <row r="22">
      <c r="A22" s="3" t="inlineStr">
        <is>
          <t>Administrative expenses:</t>
        </is>
      </c>
    </row>
    <row r="23">
      <c r="A23" s="4" t="inlineStr">
        <is>
          <t>Salaries and employee benefits</t>
        </is>
      </c>
      <c r="B23" s="5" t="n">
        <v>-387</v>
      </c>
      <c r="C23" s="5" t="n">
        <v>-393</v>
      </c>
    </row>
    <row r="24">
      <c r="A24" s="4" t="inlineStr">
        <is>
          <t>Professional services</t>
        </is>
      </c>
      <c r="B24" s="5" t="n">
        <v>-214</v>
      </c>
      <c r="C24" s="5" t="n">
        <v>-212</v>
      </c>
    </row>
    <row r="25">
      <c r="A25" s="4" t="inlineStr">
        <is>
          <t>Other administrative expenses</t>
        </is>
      </c>
      <c r="B25" s="5" t="n">
        <v>-147</v>
      </c>
      <c r="C25" s="5" t="n">
        <v>-144</v>
      </c>
    </row>
    <row r="26">
      <c r="A26" s="4" t="inlineStr">
        <is>
          <t>Total administrative expenses</t>
        </is>
      </c>
      <c r="B26" s="5" t="n">
        <v>-748</v>
      </c>
      <c r="C26" s="5" t="n">
        <v>-749</v>
      </c>
    </row>
    <row r="27">
      <c r="A27" s="4" t="inlineStr">
        <is>
          <t>Foreclosed Real Estate Income (Expense)</t>
        </is>
      </c>
      <c r="B27" s="5" t="n">
        <v>5</v>
      </c>
      <c r="C27" s="5" t="n">
        <v>-80</v>
      </c>
    </row>
    <row r="28">
      <c r="A28" s="4" t="inlineStr">
        <is>
          <t>Temporary Payroll Tax Cut Continuation Act of 2011 (“TCCA”) fees</t>
        </is>
      </c>
      <c r="B28" s="5" t="n">
        <v>-731</v>
      </c>
      <c r="C28" s="5" t="n">
        <v>-637</v>
      </c>
    </row>
    <row r="29">
      <c r="A29" s="4" t="inlineStr">
        <is>
          <t>Credit enhancement expense</t>
        </is>
      </c>
      <c r="B29" s="5" t="n">
        <v>-284</v>
      </c>
      <c r="C29" s="5" t="n">
        <v>-376</v>
      </c>
    </row>
    <row r="30">
      <c r="A30" s="4" t="inlineStr">
        <is>
          <t>Change in expected credit enhancement recoveries</t>
        </is>
      </c>
      <c r="B30" s="5" t="n">
        <v>-31</v>
      </c>
      <c r="C30" s="5" t="n">
        <v>188</v>
      </c>
    </row>
    <row r="31">
      <c r="A31" s="4" t="inlineStr">
        <is>
          <t>Other expenses, net</t>
        </is>
      </c>
      <c r="B31" s="5" t="n">
        <v>-319</v>
      </c>
      <c r="C31" s="5" t="n">
        <v>-218</v>
      </c>
    </row>
    <row r="32">
      <c r="A32" s="4" t="inlineStr">
        <is>
          <t>Total expenses</t>
        </is>
      </c>
      <c r="B32" s="5" t="n">
        <v>-2108</v>
      </c>
      <c r="C32" s="5" t="n">
        <v>-1872</v>
      </c>
    </row>
    <row r="33">
      <c r="A33" s="4" t="inlineStr">
        <is>
          <t>Income before federal income taxes</t>
        </is>
      </c>
      <c r="B33" s="5" t="n">
        <v>6315</v>
      </c>
      <c r="C33" s="5" t="n">
        <v>578</v>
      </c>
    </row>
    <row r="34">
      <c r="A34" s="4" t="inlineStr">
        <is>
          <t>Provision for federal income taxes</t>
        </is>
      </c>
      <c r="B34" s="5" t="n">
        <v>-1322</v>
      </c>
      <c r="C34" s="5" t="n">
        <v>-117</v>
      </c>
    </row>
    <row r="35">
      <c r="A35" s="3" t="inlineStr">
        <is>
          <t>Other comprehensive income (loss):</t>
        </is>
      </c>
    </row>
    <row r="36">
      <c r="A36" s="4" t="inlineStr">
        <is>
          <t>Changes in unrealized gains (losses) on available-for-sale securities, net of reclassification adjustments and taxes</t>
        </is>
      </c>
      <c r="B36" s="5" t="n">
        <v>-23</v>
      </c>
      <c r="C36" s="5" t="n">
        <v>18</v>
      </c>
    </row>
    <row r="37">
      <c r="A37" s="4" t="inlineStr">
        <is>
          <t>Other, net of taxes</t>
        </is>
      </c>
      <c r="B37" s="5" t="n">
        <v>-4</v>
      </c>
      <c r="C37" s="5" t="n">
        <v>-3</v>
      </c>
    </row>
    <row r="38">
      <c r="A38" s="4" t="inlineStr">
        <is>
          <t>Total other comprehensive income (loss)</t>
        </is>
      </c>
      <c r="B38" s="5" t="n">
        <v>-27</v>
      </c>
      <c r="C38" s="5" t="n">
        <v>15</v>
      </c>
    </row>
    <row r="39">
      <c r="A39" s="4" t="inlineStr">
        <is>
          <t>Total comprehensive income</t>
        </is>
      </c>
      <c r="B39" s="5" t="n">
        <v>4966</v>
      </c>
      <c r="C39" s="5" t="n">
        <v>476</v>
      </c>
    </row>
    <row r="40">
      <c r="A40" s="4" t="inlineStr">
        <is>
          <t>Net income</t>
        </is>
      </c>
      <c r="B40" s="5" t="n">
        <v>4993</v>
      </c>
      <c r="C40" s="5" t="n">
        <v>461</v>
      </c>
    </row>
    <row r="41">
      <c r="A41" s="4" t="inlineStr">
        <is>
          <t>Dividends distributed or amounts attributable to senior preferred stock</t>
        </is>
      </c>
      <c r="B41" s="5" t="n">
        <v>-4966</v>
      </c>
      <c r="C41" s="5" t="n">
        <v>-476</v>
      </c>
    </row>
    <row r="42">
      <c r="A42" s="4" t="inlineStr">
        <is>
          <t>Net income (loss) attributable to common stockholders</t>
        </is>
      </c>
      <c r="B42" s="6" t="n">
        <v>27</v>
      </c>
      <c r="C42" s="6" t="n">
        <v>-15</v>
      </c>
    </row>
    <row r="43">
      <c r="A43" s="4" t="inlineStr">
        <is>
          <t>Earnings per share, Basic</t>
        </is>
      </c>
      <c r="B43" s="6" t="n">
        <v>0</v>
      </c>
      <c r="C43" s="6" t="n">
        <v>0</v>
      </c>
    </row>
    <row r="44">
      <c r="A44" s="4" t="inlineStr">
        <is>
          <t>Earnings per share, Diluted</t>
        </is>
      </c>
      <c r="B44" s="6" t="n">
        <v>0</v>
      </c>
      <c r="C44" s="6" t="n">
        <v>0</v>
      </c>
    </row>
    <row r="45">
      <c r="A45" s="4" t="inlineStr">
        <is>
          <t>Weighted-average common shares outstanding, Basic</t>
        </is>
      </c>
      <c r="B45" s="5" t="n">
        <v>5867</v>
      </c>
      <c r="C45" s="5" t="n">
        <v>5867</v>
      </c>
    </row>
    <row r="46">
      <c r="A46" s="4" t="inlineStr">
        <is>
          <t>Weighted-average common shares outstanding, Diluted</t>
        </is>
      </c>
      <c r="B46" s="5" t="n">
        <v>5893</v>
      </c>
      <c r="C46" s="5" t="n">
        <v>58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Summary of Significant Accounting Policies Related Parties (Details) - USD ($)</t>
        </is>
      </c>
      <c r="B1" s="2" t="inlineStr">
        <is>
          <t>3 Months Ended</t>
        </is>
      </c>
    </row>
    <row r="2">
      <c r="B2" s="2" t="inlineStr">
        <is>
          <t>Mar. 31, 2021</t>
        </is>
      </c>
      <c r="C2" s="2" t="inlineStr">
        <is>
          <t>Mar. 31, 2020</t>
        </is>
      </c>
      <c r="D2" s="2" t="inlineStr">
        <is>
          <t>Jun. 30, 2021</t>
        </is>
      </c>
    </row>
    <row r="3">
      <c r="A3" s="3" t="inlineStr">
        <is>
          <t>Related Parties [Line Items]</t>
        </is>
      </c>
    </row>
    <row r="4">
      <c r="A4" s="4" t="inlineStr">
        <is>
          <t>Basis Points of Each Dollar of Unpaid Principal Balance</t>
        </is>
      </c>
      <c r="B4" s="4" t="inlineStr">
        <is>
          <t>420.00%</t>
        </is>
      </c>
    </row>
    <row r="5">
      <c r="A5" s="4" t="inlineStr">
        <is>
          <t>Affordable Housing Program Obligation</t>
        </is>
      </c>
      <c r="B5" s="9" t="n">
        <v>0.35</v>
      </c>
    </row>
    <row r="6">
      <c r="A6" s="4" t="inlineStr">
        <is>
          <t>Temporary Payroll Tax Cut Continuation Act of 2011 (“TCCA”) fees</t>
        </is>
      </c>
      <c r="B6" s="5" t="n">
        <v>731000000</v>
      </c>
      <c r="C6" s="6" t="n">
        <v>637000000</v>
      </c>
    </row>
    <row r="7">
      <c r="A7" s="4" t="inlineStr">
        <is>
          <t>Net income</t>
        </is>
      </c>
      <c r="B7" s="5" t="n">
        <v>4993000000</v>
      </c>
      <c r="C7" s="5" t="n">
        <v>461000000</v>
      </c>
    </row>
    <row r="8">
      <c r="A8" s="4" t="inlineStr">
        <is>
          <t>US Treasury [Member]</t>
        </is>
      </c>
    </row>
    <row r="9">
      <c r="A9" s="3" t="inlineStr">
        <is>
          <t>Related Parties [Line Items]</t>
        </is>
      </c>
    </row>
    <row r="10">
      <c r="A10" s="4" t="inlineStr">
        <is>
          <t>Home Affordable Modification Program administrative expense reimbursements from Treasury and Freddie Mac</t>
        </is>
      </c>
      <c r="B10" s="6" t="n">
        <v>4000000</v>
      </c>
      <c r="C10" s="5" t="n">
        <v>5000000</v>
      </c>
    </row>
    <row r="11">
      <c r="A11" s="4" t="inlineStr">
        <is>
          <t>Percentage of common shares attributable to warrants issued to US Treasury as percentage to total diluted common shares</t>
        </is>
      </c>
      <c r="B11" s="4" t="inlineStr">
        <is>
          <t>79.90%</t>
        </is>
      </c>
    </row>
    <row r="12">
      <c r="A12" s="4" t="inlineStr">
        <is>
          <t>Increase of Guarantee Fee Rate Resulting from the Temporary Payroll Tax Cut Continuation Act of 2011.</t>
        </is>
      </c>
      <c r="B12" s="4" t="inlineStr">
        <is>
          <t>1000.00%</t>
        </is>
      </c>
    </row>
    <row r="13">
      <c r="A13" s="4" t="inlineStr">
        <is>
          <t>Aggregate liquidation preference of senior preferred stock</t>
        </is>
      </c>
      <c r="B13" s="6" t="n">
        <v>146800000000</v>
      </c>
    </row>
    <row r="14">
      <c r="A14" s="4" t="inlineStr">
        <is>
          <t>Total available funding from US Treasury pursuant to the senior preferred stock agreement</t>
        </is>
      </c>
      <c r="B14" s="5" t="n">
        <v>113900000000</v>
      </c>
    </row>
    <row r="15">
      <c r="A15" s="4" t="inlineStr">
        <is>
          <t>Aggregate funding received from US Treasury pursuant to the senior preferred stock purchase agreement</t>
        </is>
      </c>
      <c r="B15" s="5" t="n">
        <v>119800000000</v>
      </c>
    </row>
    <row r="16">
      <c r="A16" s="4" t="inlineStr">
        <is>
          <t>Temporary Payroll Tax Cut Continuation Act of 2011 (“TCCA”) fees</t>
        </is>
      </c>
      <c r="B16" s="5" t="n">
        <v>731000000</v>
      </c>
      <c r="C16" s="5" t="n">
        <v>637000000</v>
      </c>
    </row>
    <row r="17">
      <c r="A17" s="4" t="inlineStr">
        <is>
          <t>US Treasury [Member] | Forecast [Member]</t>
        </is>
      </c>
    </row>
    <row r="18">
      <c r="A18" s="3" t="inlineStr">
        <is>
          <t>Related Parties [Line Items]</t>
        </is>
      </c>
    </row>
    <row r="19">
      <c r="A19" s="4" t="inlineStr">
        <is>
          <t>Aggregate liquidation preference of senior preferred stock</t>
        </is>
      </c>
      <c r="D19" s="6" t="n">
        <v>151700000000</v>
      </c>
    </row>
    <row r="20">
      <c r="A20" s="4" t="inlineStr">
        <is>
          <t>US Treasury [Member] | FNM_SingleFamily</t>
        </is>
      </c>
    </row>
    <row r="21">
      <c r="A21" s="3" t="inlineStr">
        <is>
          <t>Related Parties [Line Items]</t>
        </is>
      </c>
    </row>
    <row r="22">
      <c r="A22" s="4" t="inlineStr">
        <is>
          <t>Recognized TCCA fees that had not been remitted to Treasury as of period end</t>
        </is>
      </c>
      <c r="B22" s="5" t="n">
        <v>727000000</v>
      </c>
    </row>
    <row r="23">
      <c r="A23" s="4" t="inlineStr">
        <is>
          <t>Federal Housing Finance Agency [Member]</t>
        </is>
      </c>
    </row>
    <row r="24">
      <c r="A24" s="3" t="inlineStr">
        <is>
          <t>Related Parties [Line Items]</t>
        </is>
      </c>
    </row>
    <row r="25">
      <c r="A25" s="4" t="inlineStr">
        <is>
          <t>FHFA assessment fees</t>
        </is>
      </c>
      <c r="B25" s="5" t="n">
        <v>37000000</v>
      </c>
      <c r="C25" s="5" t="n">
        <v>32000000</v>
      </c>
    </row>
    <row r="26">
      <c r="A26" s="4" t="inlineStr">
        <is>
          <t>Common Securitization Solutions [Member]</t>
        </is>
      </c>
    </row>
    <row r="27">
      <c r="A27" s="3" t="inlineStr">
        <is>
          <t>Related Parties [Line Items]</t>
        </is>
      </c>
    </row>
    <row r="28">
      <c r="A28" s="4" t="inlineStr">
        <is>
          <t>Payments to Acquire or Advance to Equity Method Investments</t>
        </is>
      </c>
      <c r="B28" s="5" t="n">
        <v>27000000</v>
      </c>
      <c r="C28" s="5" t="n">
        <v>29000000</v>
      </c>
    </row>
    <row r="29">
      <c r="A29" s="4" t="inlineStr">
        <is>
          <t>Other Expense [Member] | US Treasury [Member]</t>
        </is>
      </c>
    </row>
    <row r="30">
      <c r="A30" s="3" t="inlineStr">
        <is>
          <t>Related Parties [Line Items]</t>
        </is>
      </c>
    </row>
    <row r="31">
      <c r="A31" s="4" t="inlineStr">
        <is>
          <t>Affordable Housing Program Assessments</t>
        </is>
      </c>
      <c r="B31" s="5" t="n">
        <v>62000000</v>
      </c>
      <c r="C31" s="6" t="n">
        <v>30000000</v>
      </c>
    </row>
    <row r="32">
      <c r="A32" s="4" t="inlineStr">
        <is>
          <t>Affordable housing program assessments not remitted</t>
        </is>
      </c>
      <c r="B32" s="6" t="n">
        <v>62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ions and Transfers of Financial Assets Unconsolidated VIEs (Details) - USD ($) $ in Millions</t>
        </is>
      </c>
      <c r="B1" s="2" t="inlineStr">
        <is>
          <t>3 Months Ended</t>
        </is>
      </c>
    </row>
    <row r="2">
      <c r="B2" s="2" t="inlineStr">
        <is>
          <t>Mar. 31, 2021</t>
        </is>
      </c>
      <c r="C2" s="2" t="inlineStr">
        <is>
          <t>Mar. 31, 2020</t>
        </is>
      </c>
      <c r="D2" s="2" t="inlineStr">
        <is>
          <t>Dec. 31, 2020</t>
        </is>
      </c>
    </row>
    <row r="3">
      <c r="A3" s="3" t="inlineStr">
        <is>
          <t>Variable Interest Entities [Line Items]</t>
        </is>
      </c>
    </row>
    <row r="4">
      <c r="A4" s="4" t="inlineStr">
        <is>
          <t>Assets</t>
        </is>
      </c>
      <c r="B4" s="6" t="n">
        <v>4070103</v>
      </c>
      <c r="D4" s="6" t="n">
        <v>3985749</v>
      </c>
    </row>
    <row r="5">
      <c r="A5" s="4" t="inlineStr">
        <is>
          <t>Trading, at fair value</t>
        </is>
      </c>
      <c r="B5" s="5" t="n">
        <v>111256</v>
      </c>
      <c r="D5" s="5" t="n">
        <v>136542</v>
      </c>
    </row>
    <row r="6">
      <c r="A6" s="4" t="inlineStr">
        <is>
          <t>Available-for-sale, at fair value</t>
        </is>
      </c>
      <c r="B6" s="5" t="n">
        <v>1502</v>
      </c>
      <c r="D6" s="5" t="n">
        <v>1697</v>
      </c>
    </row>
    <row r="7">
      <c r="A7" s="4" t="inlineStr">
        <is>
          <t>Other assets</t>
        </is>
      </c>
      <c r="B7" s="5" t="n">
        <v>13923</v>
      </c>
      <c r="D7" s="5" t="n">
        <v>15201</v>
      </c>
    </row>
    <row r="8">
      <c r="A8" s="4" t="inlineStr">
        <is>
          <t>Other liabilities</t>
        </is>
      </c>
      <c r="B8" s="5" t="n">
        <v>-16313</v>
      </c>
      <c r="D8" s="5" t="n">
        <v>-15035</v>
      </c>
    </row>
    <row r="9">
      <c r="A9" s="4" t="inlineStr">
        <is>
          <t>Unpaid principal balance of mortgage loans</t>
        </is>
      </c>
      <c r="B9" s="5" t="n">
        <v>3674972</v>
      </c>
      <c r="D9" s="5" t="n">
        <v>3589868</v>
      </c>
    </row>
    <row r="10">
      <c r="A10" s="4" t="inlineStr">
        <is>
          <t>Portfolio securitizations: unpaid principal balance</t>
        </is>
      </c>
      <c r="B10" s="5" t="n">
        <v>216700</v>
      </c>
      <c r="C10" s="6" t="n">
        <v>89000</v>
      </c>
    </row>
    <row r="11">
      <c r="A11" s="4" t="inlineStr">
        <is>
          <t>Unconsolidated VIEs [Member]</t>
        </is>
      </c>
    </row>
    <row r="12">
      <c r="A12" s="3" t="inlineStr">
        <is>
          <t>Variable Interest Entities [Line Items]</t>
        </is>
      </c>
    </row>
    <row r="13">
      <c r="A13" s="4" t="inlineStr">
        <is>
          <t>Retained interests: principal and interest received</t>
        </is>
      </c>
      <c r="B13" s="5" t="n">
        <v>143</v>
      </c>
      <c r="C13" s="6" t="n">
        <v>181</v>
      </c>
    </row>
    <row r="14">
      <c r="A14" s="4" t="inlineStr">
        <is>
          <t>Multifamily [Member]</t>
        </is>
      </c>
    </row>
    <row r="15">
      <c r="A15" s="3" t="inlineStr">
        <is>
          <t>Variable Interest Entities [Line Items]</t>
        </is>
      </c>
    </row>
    <row r="16">
      <c r="A16" s="4" t="inlineStr">
        <is>
          <t>Unpaid principal balance of mortgage loans</t>
        </is>
      </c>
      <c r="B16" s="5" t="n">
        <v>388591</v>
      </c>
      <c r="D16" s="5" t="n">
        <v>373722</v>
      </c>
    </row>
    <row r="17">
      <c r="A17" s="4" t="inlineStr">
        <is>
          <t>Multifamily [Member] | Unconsolidated VIEs [Member]</t>
        </is>
      </c>
    </row>
    <row r="18">
      <c r="A18" s="3" t="inlineStr">
        <is>
          <t>Variable Interest Entities [Line Items]</t>
        </is>
      </c>
    </row>
    <row r="19">
      <c r="A19" s="4" t="inlineStr">
        <is>
          <t>Unpaid principal balance of mortgage loans</t>
        </is>
      </c>
      <c r="B19" s="5" t="n">
        <v>388600</v>
      </c>
    </row>
    <row r="20">
      <c r="A20" s="4" t="inlineStr">
        <is>
          <t>Single-family [Member]</t>
        </is>
      </c>
    </row>
    <row r="21">
      <c r="A21" s="3" t="inlineStr">
        <is>
          <t>Variable Interest Entities [Line Items]</t>
        </is>
      </c>
    </row>
    <row r="22">
      <c r="A22" s="4" t="inlineStr">
        <is>
          <t>Unpaid principal balance of mortgage loans</t>
        </is>
      </c>
      <c r="B22" s="5" t="n">
        <v>3286381</v>
      </c>
      <c r="D22" s="5" t="n">
        <v>3216146</v>
      </c>
    </row>
    <row r="23">
      <c r="A23" s="4" t="inlineStr">
        <is>
          <t>Mortgage-related securities [Member] | Unconsolidated VIEs [Member]</t>
        </is>
      </c>
    </row>
    <row r="24">
      <c r="A24" s="3" t="inlineStr">
        <is>
          <t>Variable Interest Entities [Line Items]</t>
        </is>
      </c>
    </row>
    <row r="25">
      <c r="A25" s="4" t="inlineStr">
        <is>
          <t>Assets</t>
        </is>
      </c>
      <c r="B25" s="5" t="n">
        <v>230000</v>
      </c>
      <c r="D25" s="5" t="n">
        <v>180000</v>
      </c>
    </row>
    <row r="26">
      <c r="A26" s="4" t="inlineStr">
        <is>
          <t>Trading, at fair value</t>
        </is>
      </c>
      <c r="B26" s="5" t="n">
        <v>4841</v>
      </c>
      <c r="D26" s="5" t="n">
        <v>5219</v>
      </c>
    </row>
    <row r="27">
      <c r="A27" s="4" t="inlineStr">
        <is>
          <t>Available-for-sale, at fair value</t>
        </is>
      </c>
      <c r="B27" s="5" t="n">
        <v>1315</v>
      </c>
      <c r="D27" s="5" t="n">
        <v>1486</v>
      </c>
    </row>
    <row r="28">
      <c r="A28" s="4" t="inlineStr">
        <is>
          <t>Other assets</t>
        </is>
      </c>
      <c r="B28" s="5" t="n">
        <v>39</v>
      </c>
      <c r="D28" s="5" t="n">
        <v>41</v>
      </c>
    </row>
    <row r="29">
      <c r="A29" s="4" t="inlineStr">
        <is>
          <t>Other liabilities</t>
        </is>
      </c>
      <c r="B29" s="5" t="n">
        <v>-65</v>
      </c>
      <c r="D29" s="5" t="n">
        <v>-67</v>
      </c>
    </row>
    <row r="30">
      <c r="A30" s="4" t="inlineStr">
        <is>
          <t>Maximum exposure to loss</t>
        </is>
      </c>
      <c r="B30" s="5" t="n">
        <v>164000</v>
      </c>
      <c r="D30" s="5" t="n">
        <v>146000</v>
      </c>
    </row>
    <row r="31">
      <c r="A31" s="4" t="inlineStr">
        <is>
          <t>Net carrying amount</t>
        </is>
      </c>
      <c r="B31" s="5" t="n">
        <v>6130</v>
      </c>
      <c r="D31" s="5" t="n">
        <v>6679</v>
      </c>
    </row>
    <row r="32">
      <c r="A32" s="4" t="inlineStr">
        <is>
          <t>Partnership interest LIHTC [Member] | Unconsolidated VIEs [Member]</t>
        </is>
      </c>
    </row>
    <row r="33">
      <c r="A33" s="3" t="inlineStr">
        <is>
          <t>Variable Interest Entities [Line Items]</t>
        </is>
      </c>
    </row>
    <row r="34">
      <c r="A34" s="4" t="inlineStr">
        <is>
          <t>Assets</t>
        </is>
      </c>
      <c r="B34" s="5" t="n">
        <v>2500</v>
      </c>
      <c r="D34" s="5" t="n">
        <v>2600</v>
      </c>
    </row>
    <row r="35">
      <c r="A35" s="4" t="inlineStr">
        <is>
          <t>Maximum exposure to loss</t>
        </is>
      </c>
      <c r="B35" s="5" t="n">
        <v>169</v>
      </c>
      <c r="D35" s="5" t="n">
        <v>126</v>
      </c>
    </row>
    <row r="36">
      <c r="A36" s="4" t="inlineStr">
        <is>
          <t>Net carrying amount</t>
        </is>
      </c>
      <c r="B36" s="5" t="n">
        <v>163</v>
      </c>
      <c r="D36" s="5" t="n">
        <v>121</v>
      </c>
    </row>
    <row r="37">
      <c r="A37" s="4" t="inlineStr">
        <is>
          <t>Debt Securities [Member] | Unconsolidated VIEs [Member]</t>
        </is>
      </c>
    </row>
    <row r="38">
      <c r="A38" s="3" t="inlineStr">
        <is>
          <t>Variable Interest Entities [Line Items]</t>
        </is>
      </c>
    </row>
    <row r="39">
      <c r="A39" s="4" t="inlineStr">
        <is>
          <t>Assets</t>
        </is>
      </c>
      <c r="B39" s="5" t="n">
        <v>10500</v>
      </c>
      <c r="D39" s="5" t="n">
        <v>11400</v>
      </c>
    </row>
    <row r="40">
      <c r="A40" s="4" t="inlineStr">
        <is>
          <t>Maximum exposure to loss</t>
        </is>
      </c>
      <c r="B40" s="5" t="n">
        <v>10400</v>
      </c>
      <c r="D40" s="5" t="n">
        <v>11400</v>
      </c>
    </row>
    <row r="41">
      <c r="A41" s="4" t="inlineStr">
        <is>
          <t>Fannie Mae Securities [Member] | Unconsolidated VIEs [Member]</t>
        </is>
      </c>
    </row>
    <row r="42">
      <c r="A42" s="3" t="inlineStr">
        <is>
          <t>Variable Interest Entities [Line Items]</t>
        </is>
      </c>
    </row>
    <row r="43">
      <c r="A43" s="4" t="inlineStr">
        <is>
          <t>Trading, at fair value</t>
        </is>
      </c>
      <c r="B43" s="5" t="n">
        <v>1243</v>
      </c>
      <c r="D43" s="5" t="n">
        <v>1611</v>
      </c>
    </row>
    <row r="44">
      <c r="A44" s="4" t="inlineStr">
        <is>
          <t>Available-for-sale, at fair value</t>
        </is>
      </c>
      <c r="B44" s="5" t="n">
        <v>1036</v>
      </c>
      <c r="D44" s="5" t="n">
        <v>1168</v>
      </c>
    </row>
    <row r="45">
      <c r="A45" s="4" t="inlineStr">
        <is>
          <t>Non-Fannie Mae Securities [Member] | Unconsolidated VIEs [Member]</t>
        </is>
      </c>
    </row>
    <row r="46">
      <c r="A46" s="3" t="inlineStr">
        <is>
          <t>Variable Interest Entities [Line Items]</t>
        </is>
      </c>
    </row>
    <row r="47">
      <c r="A47" s="4" t="inlineStr">
        <is>
          <t>Trading, at fair value</t>
        </is>
      </c>
      <c r="B47" s="5" t="n">
        <v>3598</v>
      </c>
      <c r="D47" s="5" t="n">
        <v>3608</v>
      </c>
    </row>
    <row r="48">
      <c r="A48" s="4" t="inlineStr">
        <is>
          <t>Available-for-sale, at fair value</t>
        </is>
      </c>
      <c r="B48" s="6" t="n">
        <v>279</v>
      </c>
      <c r="D48" s="6" t="n">
        <v>3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ions and Transfers of Financial Assets Transfers of Financial Assets (Details) - USD ($) $ in Millions</t>
        </is>
      </c>
      <c r="B1" s="2" t="inlineStr">
        <is>
          <t>3 Months Ended</t>
        </is>
      </c>
    </row>
    <row r="2">
      <c r="B2" s="2" t="inlineStr">
        <is>
          <t>Mar. 31, 2021</t>
        </is>
      </c>
      <c r="C2" s="2" t="inlineStr">
        <is>
          <t>Mar. 31, 2020</t>
        </is>
      </c>
      <c r="D2" s="2" t="inlineStr">
        <is>
          <t>Dec. 31, 2020</t>
        </is>
      </c>
    </row>
    <row r="3">
      <c r="A3" s="3" t="inlineStr">
        <is>
          <t>Transfers of Financial Assets [Line Items]</t>
        </is>
      </c>
    </row>
    <row r="4">
      <c r="A4" s="4" t="inlineStr">
        <is>
          <t>Portfolio securitizations: unpaid principal balance</t>
        </is>
      </c>
      <c r="B4" s="6" t="n">
        <v>216700</v>
      </c>
      <c r="C4" s="6" t="n">
        <v>89000</v>
      </c>
    </row>
    <row r="5">
      <c r="A5" s="4" t="inlineStr">
        <is>
          <t>Maximum Exposure</t>
        </is>
      </c>
      <c r="B5" s="5" t="n">
        <v>15624</v>
      </c>
      <c r="D5" s="6" t="n">
        <v>16252</v>
      </c>
    </row>
    <row r="6">
      <c r="A6" s="4" t="inlineStr">
        <is>
          <t>Guaranty Obligation</t>
        </is>
      </c>
      <c r="B6" s="5" t="n">
        <v>120</v>
      </c>
      <c r="D6" s="5" t="n">
        <v>127</v>
      </c>
    </row>
    <row r="7">
      <c r="A7" s="4" t="inlineStr">
        <is>
          <t>Maximum Recovery</t>
        </is>
      </c>
      <c r="B7" s="5" t="n">
        <v>6342</v>
      </c>
      <c r="D7" s="5" t="n">
        <v>6664</v>
      </c>
    </row>
    <row r="8">
      <c r="A8" s="4" t="inlineStr">
        <is>
          <t>Unconsolidated VIEs [Member]</t>
        </is>
      </c>
    </row>
    <row r="9">
      <c r="A9" s="3" t="inlineStr">
        <is>
          <t>Transfers of Financial Assets [Line Items]</t>
        </is>
      </c>
    </row>
    <row r="10">
      <c r="A10" s="4" t="inlineStr">
        <is>
          <t>Retained interests: principal and interest received</t>
        </is>
      </c>
      <c r="B10" s="5" t="n">
        <v>143</v>
      </c>
      <c r="C10" s="6" t="n">
        <v>181</v>
      </c>
    </row>
    <row r="11">
      <c r="A11" s="4" t="inlineStr">
        <is>
          <t>Unconsolidated VIEs [Member] | Single Class MBS, REMIC &amp; Megas [Member]</t>
        </is>
      </c>
    </row>
    <row r="12">
      <c r="A12" s="3" t="inlineStr">
        <is>
          <t>Transfers of Financial Assets [Line Items]</t>
        </is>
      </c>
    </row>
    <row r="13">
      <c r="A13" s="4" t="inlineStr">
        <is>
          <t>Retained interests: unpaid principal balance</t>
        </is>
      </c>
      <c r="B13" s="5" t="n">
        <v>1400</v>
      </c>
      <c r="D13" s="5" t="n">
        <v>1700</v>
      </c>
    </row>
    <row r="14">
      <c r="A14" s="4" t="inlineStr">
        <is>
          <t>Retained interests: fair value</t>
        </is>
      </c>
      <c r="B14" s="6" t="n">
        <v>2500</v>
      </c>
      <c r="D14" s="6" t="n">
        <v>29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Mortgage Loans Loans in Mortgage Portfolio (Details) - USD ($) $ in Millions</t>
        </is>
      </c>
      <c r="B1" s="2" t="inlineStr">
        <is>
          <t>3 Months Ended</t>
        </is>
      </c>
    </row>
    <row r="2">
      <c r="B2" s="2" t="inlineStr">
        <is>
          <t>Mar. 31, 2021</t>
        </is>
      </c>
      <c r="C2" s="2" t="inlineStr">
        <is>
          <t>Mar. 31, 2020</t>
        </is>
      </c>
      <c r="D2" s="2" t="inlineStr">
        <is>
          <t>Dec. 31, 2020</t>
        </is>
      </c>
    </row>
    <row r="3">
      <c r="A3" s="3" t="inlineStr">
        <is>
          <t>Loans in Mortgage Portfolio [Line Items]</t>
        </is>
      </c>
    </row>
    <row r="4">
      <c r="A4" s="4" t="inlineStr">
        <is>
          <t>Unpaid principal balance of mortgage loans</t>
        </is>
      </c>
      <c r="B4" s="6" t="n">
        <v>3674972</v>
      </c>
      <c r="D4" s="6" t="n">
        <v>3589868</v>
      </c>
    </row>
    <row r="5">
      <c r="A5" s="4" t="inlineStr">
        <is>
          <t>Total Loan, Cost Basis and Fair Value Adjustments, Net</t>
        </is>
      </c>
      <c r="B5" s="5" t="n">
        <v>74536</v>
      </c>
      <c r="D5" s="5" t="n">
        <v>74576</v>
      </c>
    </row>
    <row r="6">
      <c r="A6" s="4" t="inlineStr">
        <is>
          <t>Allowance for Loan and Lease Losses, Real Estate</t>
        </is>
      </c>
      <c r="B6" s="5" t="n">
        <v>9628</v>
      </c>
      <c r="D6" s="5" t="n">
        <v>10552</v>
      </c>
    </row>
    <row r="7">
      <c r="A7" s="4" t="inlineStr">
        <is>
          <t>Total mortgage loans</t>
        </is>
      </c>
      <c r="B7" s="5" t="n">
        <v>3739880</v>
      </c>
      <c r="D7" s="5" t="n">
        <v>3653892</v>
      </c>
    </row>
    <row r="8">
      <c r="A8" s="4" t="inlineStr">
        <is>
          <t>Interest Receivable</t>
        </is>
      </c>
      <c r="B8" s="5" t="n">
        <v>9993</v>
      </c>
      <c r="D8" s="5" t="n">
        <v>9937</v>
      </c>
    </row>
    <row r="9">
      <c r="A9" s="4" t="inlineStr">
        <is>
          <t>Financing Receivable, before Allowance for Credit Loss</t>
        </is>
      </c>
      <c r="B9" s="5" t="n">
        <v>3741684</v>
      </c>
      <c r="D9" s="5" t="n">
        <v>3659247</v>
      </c>
    </row>
    <row r="10">
      <c r="A10" s="4" t="inlineStr">
        <is>
          <t>Single-family [Member]</t>
        </is>
      </c>
    </row>
    <row r="11">
      <c r="A11" s="3" t="inlineStr">
        <is>
          <t>Loans in Mortgage Portfolio [Line Items]</t>
        </is>
      </c>
    </row>
    <row r="12">
      <c r="A12" s="4" t="inlineStr">
        <is>
          <t>Unpaid principal balance of mortgage loans</t>
        </is>
      </c>
      <c r="B12" s="5" t="n">
        <v>3286381</v>
      </c>
      <c r="D12" s="5" t="n">
        <v>3216146</v>
      </c>
    </row>
    <row r="13">
      <c r="A13" s="4" t="inlineStr">
        <is>
          <t>Financing Receivable, Reclassification to Held-for-sale</t>
        </is>
      </c>
      <c r="B13" s="5" t="n">
        <v>3112</v>
      </c>
      <c r="C13" s="6" t="n">
        <v>1637</v>
      </c>
    </row>
    <row r="14">
      <c r="A14" s="4" t="inlineStr">
        <is>
          <t>Financing Receivable, Sale</t>
        </is>
      </c>
      <c r="B14" s="5" t="n">
        <v>208</v>
      </c>
      <c r="C14" s="5" t="n">
        <v>0</v>
      </c>
    </row>
    <row r="15">
      <c r="A15" s="4" t="inlineStr">
        <is>
          <t>Gain (Loss) on Sale of Mortgage Loans</t>
        </is>
      </c>
      <c r="B15" s="5" t="n">
        <v>2</v>
      </c>
      <c r="C15" s="5" t="n">
        <v>0</v>
      </c>
    </row>
    <row r="16">
      <c r="A16" s="4" t="inlineStr">
        <is>
          <t>Mortgage Loans in Process of Foreclosure, Amount</t>
        </is>
      </c>
      <c r="B16" s="5" t="n">
        <v>4700</v>
      </c>
      <c r="D16" s="5" t="n">
        <v>5000</v>
      </c>
    </row>
    <row r="17">
      <c r="A17" s="4" t="inlineStr">
        <is>
          <t>Loans and Leases Receivable, Impaired, Interest Lost on Nonaccrual Loans</t>
        </is>
      </c>
      <c r="B17" s="5" t="n">
        <v>307</v>
      </c>
      <c r="C17" s="5" t="n">
        <v>182</v>
      </c>
    </row>
    <row r="18">
      <c r="A18" s="4" t="inlineStr">
        <is>
          <t>Financing Receivable, before Allowance for Credit Loss</t>
        </is>
      </c>
      <c r="B18" s="5" t="n">
        <v>3340905</v>
      </c>
      <c r="D18" s="5" t="n">
        <v>3271810</v>
      </c>
    </row>
    <row r="19">
      <c r="A19" s="4" t="inlineStr">
        <is>
          <t>Single-family [Member] | allowance for the redesignated from HFI to HFS</t>
        </is>
      </c>
    </row>
    <row r="20">
      <c r="A20" s="3" t="inlineStr">
        <is>
          <t>Loans in Mortgage Portfolio [Line Items]</t>
        </is>
      </c>
    </row>
    <row r="21">
      <c r="A21" s="4" t="inlineStr">
        <is>
          <t>Allowance for Loan and Lease Losses, Period Increase (Decrease)</t>
        </is>
      </c>
      <c r="B21" s="5" t="n">
        <v>-54</v>
      </c>
      <c r="C21" s="5" t="n">
        <v>-9</v>
      </c>
    </row>
    <row r="22">
      <c r="A22" s="4" t="inlineStr">
        <is>
          <t>Charge-offs</t>
        </is>
      </c>
      <c r="B22" s="5" t="n">
        <v>361</v>
      </c>
      <c r="C22" s="5" t="n">
        <v>184</v>
      </c>
    </row>
    <row r="23">
      <c r="A23" s="4" t="inlineStr">
        <is>
          <t>Multifamily [Member]</t>
        </is>
      </c>
    </row>
    <row r="24">
      <c r="A24" s="3" t="inlineStr">
        <is>
          <t>Loans in Mortgage Portfolio [Line Items]</t>
        </is>
      </c>
    </row>
    <row r="25">
      <c r="A25" s="4" t="inlineStr">
        <is>
          <t>Unpaid principal balance of mortgage loans</t>
        </is>
      </c>
      <c r="B25" s="5" t="n">
        <v>388591</v>
      </c>
      <c r="D25" s="5" t="n">
        <v>373722</v>
      </c>
    </row>
    <row r="26">
      <c r="A26" s="4" t="inlineStr">
        <is>
          <t>Loans and Leases Receivable, Impaired, Interest Lost on Nonaccrual Loans</t>
        </is>
      </c>
      <c r="B26" s="5" t="n">
        <v>14</v>
      </c>
      <c r="C26" s="6" t="n">
        <v>1</v>
      </c>
    </row>
    <row r="27">
      <c r="A27" s="4" t="inlineStr">
        <is>
          <t>Mortgage loans [Member]</t>
        </is>
      </c>
    </row>
    <row r="28">
      <c r="A28" s="3" t="inlineStr">
        <is>
          <t>Loans in Mortgage Portfolio [Line Items]</t>
        </is>
      </c>
    </row>
    <row r="29">
      <c r="A29" s="4" t="inlineStr">
        <is>
          <t>Interest Receivable</t>
        </is>
      </c>
      <c r="B29" s="6" t="n">
        <v>9900</v>
      </c>
      <c r="D29" s="6" t="n">
        <v>98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s Aging (Details) - USD ($) $ in Millions</t>
        </is>
      </c>
      <c r="B1" s="2" t="inlineStr">
        <is>
          <t>3 Months Ended</t>
        </is>
      </c>
      <c r="C1" s="2" t="inlineStr">
        <is>
          <t>12 Months Ended</t>
        </is>
      </c>
    </row>
    <row r="2">
      <c r="B2" s="2" t="inlineStr">
        <is>
          <t>Mar. 31, 2021</t>
        </is>
      </c>
      <c r="C2" s="2" t="inlineStr">
        <is>
          <t>Dec. 31, 2020</t>
        </is>
      </c>
    </row>
    <row r="3">
      <c r="A3" s="3" t="inlineStr">
        <is>
          <t>Financing Receivable, Past Due [Line Items]</t>
        </is>
      </c>
    </row>
    <row r="4">
      <c r="A4" s="4" t="inlineStr">
        <is>
          <t>Days delinquent</t>
        </is>
      </c>
      <c r="B4" s="6" t="n">
        <v>121156</v>
      </c>
      <c r="C4" s="6" t="n">
        <v>143215</v>
      </c>
    </row>
    <row r="5">
      <c r="A5" s="4" t="inlineStr">
        <is>
          <t>Current</t>
        </is>
      </c>
      <c r="B5" s="5" t="n">
        <v>3624505</v>
      </c>
      <c r="C5" s="5" t="n">
        <v>3519496</v>
      </c>
    </row>
    <row r="6">
      <c r="A6" s="4" t="inlineStr">
        <is>
          <t>Total recorded investment in loans</t>
        </is>
      </c>
      <c r="B6" s="5" t="n">
        <v>3745661</v>
      </c>
      <c r="C6" s="5" t="n">
        <v>3662711</v>
      </c>
    </row>
    <row r="7">
      <c r="A7" s="4" t="inlineStr">
        <is>
          <t>Recorded investment in loans 90 days or more delinquent and accruing interest</t>
        </is>
      </c>
      <c r="B7" s="5" t="n">
        <v>58366</v>
      </c>
      <c r="C7" s="5" t="n">
        <v>77196</v>
      </c>
    </row>
    <row r="8">
      <c r="A8" s="4" t="inlineStr">
        <is>
          <t>Recorded investment in nonaccrual loans</t>
        </is>
      </c>
      <c r="B8" s="5" t="n">
        <v>36138</v>
      </c>
      <c r="C8" s="5" t="n">
        <v>28574</v>
      </c>
    </row>
    <row r="9">
      <c r="A9" s="3" t="inlineStr">
        <is>
          <t>Table Footnote [Abstract]</t>
        </is>
      </c>
    </row>
    <row r="10">
      <c r="A10" s="4" t="inlineStr">
        <is>
          <t>Financing Receivable, Nonaccrual, No Allowance</t>
        </is>
      </c>
      <c r="B10" s="5" t="n">
        <v>7830</v>
      </c>
      <c r="C10" s="5" t="n">
        <v>7455</v>
      </c>
    </row>
    <row r="11">
      <c r="A11" s="4" t="inlineStr">
        <is>
          <t>Financing Receivable, before Allowance for Credit Loss</t>
        </is>
      </c>
      <c r="B11" s="5" t="n">
        <v>3741684</v>
      </c>
      <c r="C11" s="5" t="n">
        <v>3659247</v>
      </c>
    </row>
    <row r="12">
      <c r="A12" s="4" t="inlineStr">
        <is>
          <t>30 to 59 Days Delinquent [Member]</t>
        </is>
      </c>
    </row>
    <row r="13">
      <c r="A13" s="3" t="inlineStr">
        <is>
          <t>Financing Receivable, Past Due [Line Items]</t>
        </is>
      </c>
    </row>
    <row r="14">
      <c r="A14" s="4" t="inlineStr">
        <is>
          <t>Days delinquent</t>
        </is>
      </c>
      <c r="B14" s="5" t="n">
        <v>21618</v>
      </c>
      <c r="C14" s="5" t="n">
        <v>29473</v>
      </c>
    </row>
    <row r="15">
      <c r="A15" s="4" t="inlineStr">
        <is>
          <t>60 to 89 Days Delinquent [Member]</t>
        </is>
      </c>
    </row>
    <row r="16">
      <c r="A16" s="3" t="inlineStr">
        <is>
          <t>Financing Receivable, Past Due [Line Items]</t>
        </is>
      </c>
    </row>
    <row r="17">
      <c r="A17" s="4" t="inlineStr">
        <is>
          <t>Days delinquent</t>
        </is>
      </c>
      <c r="B17" s="5" t="n">
        <v>7896</v>
      </c>
      <c r="C17" s="5" t="n">
        <v>10570</v>
      </c>
    </row>
    <row r="18">
      <c r="A18" s="4" t="inlineStr">
        <is>
          <t>Seriously Delinquent [Member]</t>
        </is>
      </c>
    </row>
    <row r="19">
      <c r="A19" s="3" t="inlineStr">
        <is>
          <t>Financing Receivable, Past Due [Line Items]</t>
        </is>
      </c>
    </row>
    <row r="20">
      <c r="A20" s="4" t="inlineStr">
        <is>
          <t>Days delinquent</t>
        </is>
      </c>
      <c r="B20" s="5" t="n">
        <v>91642</v>
      </c>
      <c r="C20" s="5" t="n">
        <v>103172</v>
      </c>
    </row>
    <row r="21">
      <c r="A21" s="4" t="inlineStr">
        <is>
          <t>Single-family [Member]</t>
        </is>
      </c>
    </row>
    <row r="22">
      <c r="A22" s="3" t="inlineStr">
        <is>
          <t>Financing Receivable, Past Due [Line Items]</t>
        </is>
      </c>
    </row>
    <row r="23">
      <c r="A23" s="4" t="inlineStr">
        <is>
          <t>Days delinquent</t>
        </is>
      </c>
      <c r="B23" s="5" t="n">
        <v>117130</v>
      </c>
      <c r="C23" s="5" t="n">
        <v>138387</v>
      </c>
    </row>
    <row r="24">
      <c r="A24" s="4" t="inlineStr">
        <is>
          <t>Current</t>
        </is>
      </c>
      <c r="B24" s="5" t="n">
        <v>3236664</v>
      </c>
      <c r="C24" s="5" t="n">
        <v>3146898</v>
      </c>
    </row>
    <row r="25">
      <c r="A25" s="4" t="inlineStr">
        <is>
          <t>Total recorded investment in loans</t>
        </is>
      </c>
      <c r="B25" s="5" t="n">
        <v>3353794</v>
      </c>
      <c r="C25" s="5" t="n">
        <v>3285285</v>
      </c>
    </row>
    <row r="26">
      <c r="A26" s="4" t="inlineStr">
        <is>
          <t>Recorded investment in loans 90 days or more delinquent and accruing interest</t>
        </is>
      </c>
      <c r="B26" s="5" t="n">
        <v>57962</v>
      </c>
      <c r="C26" s="5" t="n">
        <v>76586</v>
      </c>
    </row>
    <row r="27">
      <c r="A27" s="4" t="inlineStr">
        <is>
          <t>Recorded investment in nonaccrual loans</t>
        </is>
      </c>
      <c r="B27" s="5" t="n">
        <v>33985</v>
      </c>
      <c r="C27" s="5" t="n">
        <v>26505</v>
      </c>
    </row>
    <row r="28">
      <c r="A28" s="3" t="inlineStr">
        <is>
          <t>Table Footnote [Abstract]</t>
        </is>
      </c>
    </row>
    <row r="29">
      <c r="A29" s="4" t="inlineStr">
        <is>
          <t>Financing Receivable, Nonaccrual, No Allowance</t>
        </is>
      </c>
      <c r="B29" s="5" t="n">
        <v>7647</v>
      </c>
      <c r="C29" s="5" t="n">
        <v>7153</v>
      </c>
    </row>
    <row r="30">
      <c r="A30" s="4" t="inlineStr">
        <is>
          <t>Financing Receivable, before Allowance for Credit Loss</t>
        </is>
      </c>
      <c r="B30" s="6" t="n">
        <v>3340905</v>
      </c>
      <c r="C30" s="6" t="n">
        <v>3271810</v>
      </c>
    </row>
    <row r="31">
      <c r="A31" s="4" t="inlineStr">
        <is>
          <t>Single-family [Member] | Minimum [Member]</t>
        </is>
      </c>
    </row>
    <row r="32">
      <c r="A32" s="3" t="inlineStr">
        <is>
          <t>Table Footnote [Abstract]</t>
        </is>
      </c>
    </row>
    <row r="33">
      <c r="A33" s="4" t="inlineStr">
        <is>
          <t>Serious delinquency, days past due</t>
        </is>
      </c>
      <c r="B33" s="4" t="inlineStr">
        <is>
          <t>90 days</t>
        </is>
      </c>
      <c r="C33" s="4" t="inlineStr">
        <is>
          <t>90 days</t>
        </is>
      </c>
    </row>
    <row r="34">
      <c r="A34" s="4" t="inlineStr">
        <is>
          <t>Single-family [Member] | 30 to 59 Days Delinquent [Member]</t>
        </is>
      </c>
    </row>
    <row r="35">
      <c r="A35" s="3" t="inlineStr">
        <is>
          <t>Financing Receivable, Past Due [Line Items]</t>
        </is>
      </c>
    </row>
    <row r="36">
      <c r="A36" s="4" t="inlineStr">
        <is>
          <t>Days delinquent</t>
        </is>
      </c>
      <c r="B36" s="6" t="n">
        <v>20123</v>
      </c>
      <c r="C36" s="6" t="n">
        <v>28333</v>
      </c>
    </row>
    <row r="37">
      <c r="A37" s="4" t="inlineStr">
        <is>
          <t>Single-family [Member] | 60 to 89 Days Delinquent [Member]</t>
        </is>
      </c>
    </row>
    <row r="38">
      <c r="A38" s="3" t="inlineStr">
        <is>
          <t>Financing Receivable, Past Due [Line Items]</t>
        </is>
      </c>
    </row>
    <row r="39">
      <c r="A39" s="4" t="inlineStr">
        <is>
          <t>Days delinquent</t>
        </is>
      </c>
      <c r="B39" s="5" t="n">
        <v>7896</v>
      </c>
      <c r="C39" s="5" t="n">
        <v>10570</v>
      </c>
    </row>
    <row r="40">
      <c r="A40" s="4" t="inlineStr">
        <is>
          <t>Single-family [Member] | Seriously Delinquent [Member]</t>
        </is>
      </c>
    </row>
    <row r="41">
      <c r="A41" s="3" t="inlineStr">
        <is>
          <t>Financing Receivable, Past Due [Line Items]</t>
        </is>
      </c>
    </row>
    <row r="42">
      <c r="A42" s="4" t="inlineStr">
        <is>
          <t>Days delinquent</t>
        </is>
      </c>
      <c r="B42" s="5" t="n">
        <v>89111</v>
      </c>
      <c r="C42" s="5" t="n">
        <v>99484</v>
      </c>
    </row>
    <row r="43">
      <c r="A43" s="4" t="inlineStr">
        <is>
          <t>Single-family [Member] | FixedRateResidentialMortgage15yearMember</t>
        </is>
      </c>
    </row>
    <row r="44">
      <c r="A44" s="3" t="inlineStr">
        <is>
          <t>Financing Receivable, Past Due [Line Items]</t>
        </is>
      </c>
    </row>
    <row r="45">
      <c r="A45" s="4" t="inlineStr">
        <is>
          <t>Days delinquent</t>
        </is>
      </c>
      <c r="B45" s="5" t="n">
        <v>6509</v>
      </c>
      <c r="C45" s="5" t="n">
        <v>7616</v>
      </c>
    </row>
    <row r="46">
      <c r="A46" s="4" t="inlineStr">
        <is>
          <t>Current</t>
        </is>
      </c>
      <c r="B46" s="5" t="n">
        <v>475960</v>
      </c>
      <c r="C46" s="5" t="n">
        <v>449443</v>
      </c>
    </row>
    <row r="47">
      <c r="A47" s="4" t="inlineStr">
        <is>
          <t>Total recorded investment in loans</t>
        </is>
      </c>
      <c r="B47" s="5" t="n">
        <v>482469</v>
      </c>
      <c r="C47" s="5" t="n">
        <v>457059</v>
      </c>
    </row>
    <row r="48">
      <c r="A48" s="4" t="inlineStr">
        <is>
          <t>Recorded investment in loans 90 days or more delinquent and accruing interest</t>
        </is>
      </c>
      <c r="B48" s="5" t="n">
        <v>3424</v>
      </c>
      <c r="C48" s="5" t="n">
        <v>4292</v>
      </c>
    </row>
    <row r="49">
      <c r="A49" s="4" t="inlineStr">
        <is>
          <t>Recorded investment in nonaccrual loans</t>
        </is>
      </c>
      <c r="B49" s="5" t="n">
        <v>945</v>
      </c>
      <c r="C49" s="5" t="n">
        <v>853</v>
      </c>
    </row>
    <row r="50">
      <c r="A50" s="3" t="inlineStr">
        <is>
          <t>Table Footnote [Abstract]</t>
        </is>
      </c>
    </row>
    <row r="51">
      <c r="A51" s="4" t="inlineStr">
        <is>
          <t>Financing Receivable, Nonaccrual, No Allowance</t>
        </is>
      </c>
      <c r="B51" s="5" t="n">
        <v>210</v>
      </c>
      <c r="C51" s="5" t="n">
        <v>240</v>
      </c>
    </row>
    <row r="52">
      <c r="A52" s="4" t="inlineStr">
        <is>
          <t>Financing Receivable, before Allowance for Credit Loss</t>
        </is>
      </c>
      <c r="B52" s="5" t="n">
        <v>482469</v>
      </c>
      <c r="C52" s="5" t="n">
        <v>457059</v>
      </c>
    </row>
    <row r="53">
      <c r="A53" s="4" t="inlineStr">
        <is>
          <t>Single-family [Member] | FixedRateResidentialMortgage15yearMember | 30 to 59 Days Delinquent [Member]</t>
        </is>
      </c>
    </row>
    <row r="54">
      <c r="A54" s="3" t="inlineStr">
        <is>
          <t>Financing Receivable, Past Due [Line Items]</t>
        </is>
      </c>
    </row>
    <row r="55">
      <c r="A55" s="4" t="inlineStr">
        <is>
          <t>Days delinquent</t>
        </is>
      </c>
      <c r="B55" s="5" t="n">
        <v>1742</v>
      </c>
      <c r="C55" s="5" t="n">
        <v>1987</v>
      </c>
    </row>
    <row r="56">
      <c r="A56" s="4" t="inlineStr">
        <is>
          <t>Single-family [Member] | FixedRateResidentialMortgage15yearMember | 60 to 89 Days Delinquent [Member]</t>
        </is>
      </c>
    </row>
    <row r="57">
      <c r="A57" s="3" t="inlineStr">
        <is>
          <t>Financing Receivable, Past Due [Line Items]</t>
        </is>
      </c>
    </row>
    <row r="58">
      <c r="A58" s="4" t="inlineStr">
        <is>
          <t>Days delinquent</t>
        </is>
      </c>
      <c r="B58" s="5" t="n">
        <v>492</v>
      </c>
      <c r="C58" s="5" t="n">
        <v>601</v>
      </c>
    </row>
    <row r="59">
      <c r="A59" s="4" t="inlineStr">
        <is>
          <t>Single-family [Member] | FixedRateResidentialMortgage15yearMember | Seriously Delinquent [Member]</t>
        </is>
      </c>
    </row>
    <row r="60">
      <c r="A60" s="3" t="inlineStr">
        <is>
          <t>Financing Receivable, Past Due [Line Items]</t>
        </is>
      </c>
    </row>
    <row r="61">
      <c r="A61" s="4" t="inlineStr">
        <is>
          <t>Days delinquent</t>
        </is>
      </c>
      <c r="B61" s="5" t="n">
        <v>4275</v>
      </c>
      <c r="C61" s="5" t="n">
        <v>5028</v>
      </c>
    </row>
    <row r="62">
      <c r="A62" s="4" t="inlineStr">
        <is>
          <t>Single-family [Member] | Other [Member]</t>
        </is>
      </c>
    </row>
    <row r="63">
      <c r="A63" s="3" t="inlineStr">
        <is>
          <t>Financing Receivable, Past Due [Line Items]</t>
        </is>
      </c>
    </row>
    <row r="64">
      <c r="A64" s="4" t="inlineStr">
        <is>
          <t>Days delinquent</t>
        </is>
      </c>
      <c r="B64" s="5" t="n">
        <v>5612</v>
      </c>
      <c r="C64" s="5" t="n">
        <v>6645</v>
      </c>
    </row>
    <row r="65">
      <c r="A65" s="4" t="inlineStr">
        <is>
          <t>Current</t>
        </is>
      </c>
      <c r="B65" s="5" t="n">
        <v>45188</v>
      </c>
      <c r="C65" s="5" t="n">
        <v>47937</v>
      </c>
    </row>
    <row r="66">
      <c r="A66" s="4" t="inlineStr">
        <is>
          <t>Total recorded investment in loans</t>
        </is>
      </c>
      <c r="B66" s="5" t="n">
        <v>50800</v>
      </c>
      <c r="C66" s="5" t="n">
        <v>54582</v>
      </c>
    </row>
    <row r="67">
      <c r="A67" s="4" t="inlineStr">
        <is>
          <t>Recorded investment in loans 90 days or more delinquent and accruing interest</t>
        </is>
      </c>
      <c r="B67" s="5" t="n">
        <v>2132</v>
      </c>
      <c r="C67" s="5" t="n">
        <v>2861</v>
      </c>
    </row>
    <row r="68">
      <c r="A68" s="4" t="inlineStr">
        <is>
          <t>Recorded investment in nonaccrual loans</t>
        </is>
      </c>
      <c r="B68" s="5" t="n">
        <v>2583</v>
      </c>
      <c r="C68" s="5" t="n">
        <v>2475</v>
      </c>
    </row>
    <row r="69">
      <c r="A69" s="3" t="inlineStr">
        <is>
          <t>Table Footnote [Abstract]</t>
        </is>
      </c>
    </row>
    <row r="70">
      <c r="A70" s="4" t="inlineStr">
        <is>
          <t>Financing Receivable, Nonaccrual, No Allowance</t>
        </is>
      </c>
      <c r="B70" s="5" t="n">
        <v>860</v>
      </c>
      <c r="C70" s="5" t="n">
        <v>771</v>
      </c>
    </row>
    <row r="71">
      <c r="A71" s="4" t="inlineStr">
        <is>
          <t>Financing Receivable, before Allowance for Credit Loss</t>
        </is>
      </c>
      <c r="B71" s="5" t="n">
        <v>37911</v>
      </c>
      <c r="C71" s="5" t="n">
        <v>41107</v>
      </c>
    </row>
    <row r="72">
      <c r="A72" s="4" t="inlineStr">
        <is>
          <t>Single-family [Member] | Other [Member] | 30 to 59 Days Delinquent [Member]</t>
        </is>
      </c>
    </row>
    <row r="73">
      <c r="A73" s="3" t="inlineStr">
        <is>
          <t>Financing Receivable, Past Due [Line Items]</t>
        </is>
      </c>
    </row>
    <row r="74">
      <c r="A74" s="4" t="inlineStr">
        <is>
          <t>Days delinquent</t>
        </is>
      </c>
      <c r="B74" s="5" t="n">
        <v>801</v>
      </c>
      <c r="C74" s="5" t="n">
        <v>1150</v>
      </c>
    </row>
    <row r="75">
      <c r="A75" s="4" t="inlineStr">
        <is>
          <t>Single-family [Member] | Other [Member] | 60 to 89 Days Delinquent [Member]</t>
        </is>
      </c>
    </row>
    <row r="76">
      <c r="A76" s="3" t="inlineStr">
        <is>
          <t>Financing Receivable, Past Due [Line Items]</t>
        </is>
      </c>
    </row>
    <row r="77">
      <c r="A77" s="4" t="inlineStr">
        <is>
          <t>Days delinquent</t>
        </is>
      </c>
      <c r="B77" s="5" t="n">
        <v>317</v>
      </c>
      <c r="C77" s="5" t="n">
        <v>458</v>
      </c>
    </row>
    <row r="78">
      <c r="A78" s="4" t="inlineStr">
        <is>
          <t>Single-family [Member] | Other [Member] | Seriously Delinquent [Member]</t>
        </is>
      </c>
    </row>
    <row r="79">
      <c r="A79" s="3" t="inlineStr">
        <is>
          <t>Financing Receivable, Past Due [Line Items]</t>
        </is>
      </c>
    </row>
    <row r="80">
      <c r="A80" s="4" t="inlineStr">
        <is>
          <t>Days delinquent</t>
        </is>
      </c>
      <c r="B80" s="5" t="n">
        <v>4494</v>
      </c>
      <c r="C80" s="5" t="n">
        <v>5037</v>
      </c>
    </row>
    <row r="81">
      <c r="A81" s="4" t="inlineStr">
        <is>
          <t>Single-family [Member] | Adjustable Rate Residential Mortgage [Member]</t>
        </is>
      </c>
    </row>
    <row r="82">
      <c r="A82" s="3" t="inlineStr">
        <is>
          <t>Financing Receivable, Past Due [Line Items]</t>
        </is>
      </c>
    </row>
    <row r="83">
      <c r="A83" s="4" t="inlineStr">
        <is>
          <t>Days delinquent</t>
        </is>
      </c>
      <c r="B83" s="5" t="n">
        <v>1236</v>
      </c>
      <c r="C83" s="5" t="n">
        <v>1508</v>
      </c>
    </row>
    <row r="84">
      <c r="A84" s="4" t="inlineStr">
        <is>
          <t>Current</t>
        </is>
      </c>
      <c r="B84" s="5" t="n">
        <v>26549</v>
      </c>
      <c r="C84" s="5" t="n">
        <v>29933</v>
      </c>
    </row>
    <row r="85">
      <c r="A85" s="4" t="inlineStr">
        <is>
          <t>Total recorded investment in loans</t>
        </is>
      </c>
      <c r="B85" s="5" t="n">
        <v>27785</v>
      </c>
      <c r="C85" s="5" t="n">
        <v>31441</v>
      </c>
    </row>
    <row r="86">
      <c r="A86" s="4" t="inlineStr">
        <is>
          <t>Recorded investment in loans 90 days or more delinquent and accruing interest</t>
        </is>
      </c>
      <c r="B86" s="5" t="n">
        <v>735</v>
      </c>
      <c r="C86" s="5" t="n">
        <v>907</v>
      </c>
    </row>
    <row r="87">
      <c r="A87" s="3" t="inlineStr">
        <is>
          <t>Table Footnote [Abstract]</t>
        </is>
      </c>
    </row>
    <row r="88">
      <c r="A88" s="4" t="inlineStr">
        <is>
          <t>Financing Receivable, Nonaccrual, No Allowance</t>
        </is>
      </c>
      <c r="B88" s="5" t="n">
        <v>116</v>
      </c>
      <c r="C88" s="5" t="n">
        <v>114</v>
      </c>
    </row>
    <row r="89">
      <c r="A89" s="4" t="inlineStr">
        <is>
          <t>Financing Receivable, before Allowance for Credit Loss</t>
        </is>
      </c>
      <c r="B89" s="5" t="n">
        <v>27785</v>
      </c>
      <c r="C89" s="5" t="n">
        <v>31441</v>
      </c>
    </row>
    <row r="90">
      <c r="A90" s="4" t="inlineStr">
        <is>
          <t>Single-family [Member] | Adjustable Rate Residential Mortgage [Member] | 30 to 59 Days Delinquent [Member]</t>
        </is>
      </c>
    </row>
    <row r="91">
      <c r="A91" s="3" t="inlineStr">
        <is>
          <t>Financing Receivable, Past Due [Line Items]</t>
        </is>
      </c>
    </row>
    <row r="92">
      <c r="A92" s="4" t="inlineStr">
        <is>
          <t>Days delinquent</t>
        </is>
      </c>
      <c r="B92" s="5" t="n">
        <v>180</v>
      </c>
      <c r="C92" s="5" t="n">
        <v>268</v>
      </c>
    </row>
    <row r="93">
      <c r="A93" s="4" t="inlineStr">
        <is>
          <t>Single-family [Member] | Adjustable Rate Residential Mortgage [Member] | 60 to 89 Days Delinquent [Member]</t>
        </is>
      </c>
    </row>
    <row r="94">
      <c r="A94" s="3" t="inlineStr">
        <is>
          <t>Financing Receivable, Past Due [Line Items]</t>
        </is>
      </c>
    </row>
    <row r="95">
      <c r="A95" s="4" t="inlineStr">
        <is>
          <t>Days delinquent</t>
        </is>
      </c>
      <c r="B95" s="5" t="n">
        <v>63</v>
      </c>
      <c r="C95" s="5" t="n">
        <v>97</v>
      </c>
    </row>
    <row r="96">
      <c r="A96" s="4" t="inlineStr">
        <is>
          <t>Single-family [Member] | Adjustable Rate Residential Mortgage [Member] | Seriously Delinquent [Member]</t>
        </is>
      </c>
    </row>
    <row r="97">
      <c r="A97" s="3" t="inlineStr">
        <is>
          <t>Financing Receivable, Past Due [Line Items]</t>
        </is>
      </c>
    </row>
    <row r="98">
      <c r="A98" s="4" t="inlineStr">
        <is>
          <t>Days delinquent</t>
        </is>
      </c>
      <c r="B98" s="5" t="n">
        <v>993</v>
      </c>
      <c r="C98" s="5" t="n">
        <v>1143</v>
      </c>
    </row>
    <row r="99">
      <c r="A99" s="4" t="inlineStr">
        <is>
          <t>Single-family [Member] | Fixed Rate Residential Mortgage</t>
        </is>
      </c>
    </row>
    <row r="100">
      <c r="A100" s="3" t="inlineStr">
        <is>
          <t>Financing Receivable, Past Due [Line Items]</t>
        </is>
      </c>
    </row>
    <row r="101">
      <c r="A101" s="4" t="inlineStr">
        <is>
          <t>Days delinquent</t>
        </is>
      </c>
      <c r="B101" s="5" t="n">
        <v>103773</v>
      </c>
      <c r="C101" s="5" t="n">
        <v>122618</v>
      </c>
    </row>
    <row r="102">
      <c r="A102" s="4" t="inlineStr">
        <is>
          <t>Current</t>
        </is>
      </c>
      <c r="B102" s="5" t="n">
        <v>2688967</v>
      </c>
      <c r="C102" s="5" t="n">
        <v>2619585</v>
      </c>
    </row>
    <row r="103">
      <c r="A103" s="4" t="inlineStr">
        <is>
          <t>Total recorded investment in loans</t>
        </is>
      </c>
      <c r="B103" s="5" t="n">
        <v>2792740</v>
      </c>
      <c r="C103" s="5" t="n">
        <v>2742203</v>
      </c>
    </row>
    <row r="104">
      <c r="A104" s="4" t="inlineStr">
        <is>
          <t>Recorded investment in loans 90 days or more delinquent and accruing interest</t>
        </is>
      </c>
      <c r="B104" s="5" t="n">
        <v>51671</v>
      </c>
      <c r="C104" s="5" t="n">
        <v>68526</v>
      </c>
    </row>
    <row r="105">
      <c r="A105" s="4" t="inlineStr">
        <is>
          <t>Recorded investment in nonaccrual loans</t>
        </is>
      </c>
      <c r="B105" s="5" t="n">
        <v>30173</v>
      </c>
      <c r="C105" s="5" t="n">
        <v>22907</v>
      </c>
    </row>
    <row r="106">
      <c r="A106" s="3" t="inlineStr">
        <is>
          <t>Table Footnote [Abstract]</t>
        </is>
      </c>
    </row>
    <row r="107">
      <c r="A107" s="4" t="inlineStr">
        <is>
          <t>Financing Receivable, Nonaccrual, No Allowance</t>
        </is>
      </c>
      <c r="B107" s="5" t="n">
        <v>6461</v>
      </c>
      <c r="C107" s="5" t="n">
        <v>6028</v>
      </c>
    </row>
    <row r="108">
      <c r="A108" s="4" t="inlineStr">
        <is>
          <t>Financing Receivable, before Allowance for Credit Loss</t>
        </is>
      </c>
      <c r="B108" s="5" t="n">
        <v>2792740</v>
      </c>
      <c r="C108" s="5" t="n">
        <v>2742203</v>
      </c>
    </row>
    <row r="109">
      <c r="A109" s="4" t="inlineStr">
        <is>
          <t>Single-family [Member] | Fixed Rate Residential Mortgage | 30 to 59 Days Delinquent [Member]</t>
        </is>
      </c>
    </row>
    <row r="110">
      <c r="A110" s="3" t="inlineStr">
        <is>
          <t>Financing Receivable, Past Due [Line Items]</t>
        </is>
      </c>
    </row>
    <row r="111">
      <c r="A111" s="4" t="inlineStr">
        <is>
          <t>Days delinquent</t>
        </is>
      </c>
      <c r="B111" s="5" t="n">
        <v>17400</v>
      </c>
      <c r="C111" s="5" t="n">
        <v>24928</v>
      </c>
    </row>
    <row r="112">
      <c r="A112" s="4" t="inlineStr">
        <is>
          <t>Single-family [Member] | Fixed Rate Residential Mortgage | 60 to 89 Days Delinquent [Member]</t>
        </is>
      </c>
    </row>
    <row r="113">
      <c r="A113" s="3" t="inlineStr">
        <is>
          <t>Financing Receivable, Past Due [Line Items]</t>
        </is>
      </c>
    </row>
    <row r="114">
      <c r="A114" s="4" t="inlineStr">
        <is>
          <t>Days delinquent</t>
        </is>
      </c>
      <c r="B114" s="5" t="n">
        <v>7024</v>
      </c>
      <c r="C114" s="5" t="n">
        <v>9414</v>
      </c>
    </row>
    <row r="115">
      <c r="A115" s="4" t="inlineStr">
        <is>
          <t>Single-family [Member] | Fixed Rate Residential Mortgage | Seriously Delinquent [Member]</t>
        </is>
      </c>
    </row>
    <row r="116">
      <c r="A116" s="3" t="inlineStr">
        <is>
          <t>Financing Receivable, Past Due [Line Items]</t>
        </is>
      </c>
    </row>
    <row r="117">
      <c r="A117" s="4" t="inlineStr">
        <is>
          <t>Days delinquent</t>
        </is>
      </c>
      <c r="B117" s="5" t="n">
        <v>79349</v>
      </c>
      <c r="C117" s="5" t="n">
        <v>88276</v>
      </c>
    </row>
    <row r="118">
      <c r="A118" s="4" t="inlineStr">
        <is>
          <t>Single-family [Member] | Government [Member]</t>
        </is>
      </c>
    </row>
    <row r="119">
      <c r="A119" s="3" t="inlineStr">
        <is>
          <t>Table Footnote [Abstract]</t>
        </is>
      </c>
    </row>
    <row r="120">
      <c r="A120" s="4" t="inlineStr">
        <is>
          <t>Financing Receivable, before Allowance for Credit Loss</t>
        </is>
      </c>
      <c r="B120" s="5" t="n">
        <v>12900</v>
      </c>
      <c r="C120" s="5" t="n">
        <v>13500</v>
      </c>
    </row>
    <row r="121">
      <c r="A121" s="4" t="inlineStr">
        <is>
          <t>Multifamily [Member]</t>
        </is>
      </c>
    </row>
    <row r="122">
      <c r="A122" s="3" t="inlineStr">
        <is>
          <t>Financing Receivable, Past Due [Line Items]</t>
        </is>
      </c>
    </row>
    <row r="123">
      <c r="A123" s="4" t="inlineStr">
        <is>
          <t>Days delinquent</t>
        </is>
      </c>
      <c r="B123" s="5" t="n">
        <v>4026</v>
      </c>
      <c r="C123" s="5" t="n">
        <v>4828</v>
      </c>
    </row>
    <row r="124">
      <c r="A124" s="4" t="inlineStr">
        <is>
          <t>Current</t>
        </is>
      </c>
      <c r="B124" s="5" t="n">
        <v>387841</v>
      </c>
      <c r="C124" s="5" t="n">
        <v>372598</v>
      </c>
    </row>
    <row r="125">
      <c r="A125" s="4" t="inlineStr">
        <is>
          <t>Total recorded investment in loans</t>
        </is>
      </c>
      <c r="B125" s="5" t="n">
        <v>391867</v>
      </c>
      <c r="C125" s="5" t="n">
        <v>377426</v>
      </c>
    </row>
    <row r="126">
      <c r="A126" s="4" t="inlineStr">
        <is>
          <t>Recorded investment in loans 90 days or more delinquent and accruing interest</t>
        </is>
      </c>
      <c r="B126" s="5" t="n">
        <v>404</v>
      </c>
      <c r="C126" s="5" t="n">
        <v>610</v>
      </c>
    </row>
    <row r="127">
      <c r="A127" s="4" t="inlineStr">
        <is>
          <t>Recorded investment in nonaccrual loans</t>
        </is>
      </c>
      <c r="B127" s="5" t="n">
        <v>2153</v>
      </c>
      <c r="C127" s="5" t="n">
        <v>2069</v>
      </c>
    </row>
    <row r="128">
      <c r="A128" s="3" t="inlineStr">
        <is>
          <t>Table Footnote [Abstract]</t>
        </is>
      </c>
    </row>
    <row r="129">
      <c r="A129" s="4" t="inlineStr">
        <is>
          <t>Financing Receivable, Nonaccrual, No Allowance</t>
        </is>
      </c>
      <c r="B129" s="6" t="n">
        <v>183</v>
      </c>
      <c r="C129" s="5" t="n">
        <v>302</v>
      </c>
    </row>
    <row r="130">
      <c r="A130" s="4" t="inlineStr">
        <is>
          <t>Multifamily [Member] | Minimum [Member]</t>
        </is>
      </c>
    </row>
    <row r="131">
      <c r="A131" s="3" t="inlineStr">
        <is>
          <t>Table Footnote [Abstract]</t>
        </is>
      </c>
    </row>
    <row r="132">
      <c r="A132" s="4" t="inlineStr">
        <is>
          <t>Serious delinquency, days past due</t>
        </is>
      </c>
      <c r="B132" s="4" t="inlineStr">
        <is>
          <t>60 days</t>
        </is>
      </c>
    </row>
    <row r="133">
      <c r="A133" s="4" t="inlineStr">
        <is>
          <t>Multifamily [Member] | Maximum [Member]</t>
        </is>
      </c>
    </row>
    <row r="134">
      <c r="A134" s="3" t="inlineStr">
        <is>
          <t>Table Footnote [Abstract]</t>
        </is>
      </c>
    </row>
    <row r="135">
      <c r="A135" s="4" t="inlineStr">
        <is>
          <t>Serious delinquency, days past due</t>
        </is>
      </c>
      <c r="B135" s="4" t="inlineStr">
        <is>
          <t>89 days</t>
        </is>
      </c>
    </row>
    <row r="136">
      <c r="A136" s="4" t="inlineStr">
        <is>
          <t>Multifamily [Member] | 30 to 59 Days Delinquent [Member]</t>
        </is>
      </c>
    </row>
    <row r="137">
      <c r="A137" s="3" t="inlineStr">
        <is>
          <t>Financing Receivable, Past Due [Line Items]</t>
        </is>
      </c>
    </row>
    <row r="138">
      <c r="A138" s="4" t="inlineStr">
        <is>
          <t>Days delinquent</t>
        </is>
      </c>
      <c r="B138" s="6" t="n">
        <v>1495</v>
      </c>
      <c r="C138" s="5" t="n">
        <v>1140</v>
      </c>
    </row>
    <row r="139">
      <c r="A139" s="4" t="inlineStr">
        <is>
          <t>Multifamily [Member] | Seriously Delinquent [Member]</t>
        </is>
      </c>
    </row>
    <row r="140">
      <c r="A140" s="3" t="inlineStr">
        <is>
          <t>Financing Receivable, Past Due [Line Items]</t>
        </is>
      </c>
    </row>
    <row r="141">
      <c r="A141" s="4" t="inlineStr">
        <is>
          <t>Days delinquent</t>
        </is>
      </c>
      <c r="B141" s="6" t="n">
        <v>2531</v>
      </c>
      <c r="C141" s="6" t="n">
        <v>368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Credit Quality Indicators - SF (Details) - USD ($) $ in Millions</t>
        </is>
      </c>
      <c r="B1" s="2" t="inlineStr">
        <is>
          <t>Mar. 31, 2021</t>
        </is>
      </c>
      <c r="C1" s="2" t="inlineStr">
        <is>
          <t>Dec. 31, 2020</t>
        </is>
      </c>
    </row>
    <row r="2">
      <c r="A2" s="3" t="inlineStr">
        <is>
          <t>Financing Receivable, Credit Quality Indicator [Line Items]</t>
        </is>
      </c>
    </row>
    <row r="3">
      <c r="A3" s="4" t="inlineStr">
        <is>
          <t>Total recorded investment in loans</t>
        </is>
      </c>
      <c r="B3" s="6" t="n">
        <v>3745661</v>
      </c>
      <c r="C3" s="6" t="n">
        <v>3662711</v>
      </c>
    </row>
    <row r="4">
      <c r="A4" s="4" t="inlineStr">
        <is>
          <t>Financing Receivable, before Allowance for Credit Loss</t>
        </is>
      </c>
      <c r="B4" s="5" t="n">
        <v>3741684</v>
      </c>
      <c r="C4" s="5" t="n">
        <v>3659247</v>
      </c>
    </row>
    <row r="5">
      <c r="A5" s="4" t="inlineStr">
        <is>
          <t>Single-family [Member]</t>
        </is>
      </c>
    </row>
    <row r="6">
      <c r="A6" s="3" t="inlineStr">
        <is>
          <t>Financing Receivable, Credit Quality Indicator [Line Items]</t>
        </is>
      </c>
    </row>
    <row r="7">
      <c r="A7" s="4" t="inlineStr">
        <is>
          <t>Total recorded investment in loans</t>
        </is>
      </c>
      <c r="B7" s="5" t="n">
        <v>3353794</v>
      </c>
      <c r="C7" s="5" t="n">
        <v>3285285</v>
      </c>
    </row>
    <row r="8">
      <c r="A8" s="4" t="inlineStr">
        <is>
          <t>Financing Receivable, Originated in Current Fiscal Year</t>
        </is>
      </c>
      <c r="B8" s="5" t="n">
        <v>285659</v>
      </c>
      <c r="C8" s="5" t="n">
        <v>1253449</v>
      </c>
    </row>
    <row r="9">
      <c r="A9" s="4" t="inlineStr">
        <is>
          <t>Financing Receivable, Originated in Fiscal Year before Latest Fiscal Year</t>
        </is>
      </c>
      <c r="B9" s="5" t="n">
        <v>1291027</v>
      </c>
      <c r="C9" s="5" t="n">
        <v>367647</v>
      </c>
    </row>
    <row r="10">
      <c r="A10" s="4" t="inlineStr">
        <is>
          <t>Financing Receivable, Originated Two Years before Latest Fiscal Year</t>
        </is>
      </c>
      <c r="B10" s="5" t="n">
        <v>308023</v>
      </c>
      <c r="C10" s="5" t="n">
        <v>178798</v>
      </c>
    </row>
    <row r="11">
      <c r="A11" s="4" t="inlineStr">
        <is>
          <t>Financing Receivable, Originated Three Years before Latest Fiscal Year</t>
        </is>
      </c>
      <c r="B11" s="5" t="n">
        <v>151730</v>
      </c>
      <c r="C11" s="5" t="n">
        <v>226092</v>
      </c>
    </row>
    <row r="12">
      <c r="A12" s="4" t="inlineStr">
        <is>
          <t>Financing Receivable, Originated Four Years before Latest Fiscal Year</t>
        </is>
      </c>
      <c r="B12" s="5" t="n">
        <v>194462</v>
      </c>
      <c r="C12" s="5" t="n">
        <v>272831</v>
      </c>
    </row>
    <row r="13">
      <c r="A13" s="4" t="inlineStr">
        <is>
          <t>Financing Receivable, Originated Five or More Years before Latest Fiscal Year</t>
        </is>
      </c>
      <c r="B13" s="5" t="n">
        <v>1110004</v>
      </c>
      <c r="C13" s="5" t="n">
        <v>972993</v>
      </c>
    </row>
    <row r="14">
      <c r="A14" s="4" t="inlineStr">
        <is>
          <t>Financing Receivable, before Allowance for Credit Loss</t>
        </is>
      </c>
      <c r="B14" s="5" t="n">
        <v>3340905</v>
      </c>
      <c r="C14" s="5" t="n">
        <v>3271810</v>
      </c>
    </row>
    <row r="15">
      <c r="A15" s="4" t="inlineStr">
        <is>
          <t>Single-family [Member] | Estimated mark-to-market loan-to-value ratio greater than 100% [Member]</t>
        </is>
      </c>
    </row>
    <row r="16">
      <c r="A16" s="3" t="inlineStr">
        <is>
          <t>Financing Receivable, Credit Quality Indicator [Line Items]</t>
        </is>
      </c>
    </row>
    <row r="17">
      <c r="A17" s="4" t="inlineStr">
        <is>
          <t>Financing Receivable, Originated in Current Fiscal Year</t>
        </is>
      </c>
      <c r="B17" s="5" t="n">
        <v>0</v>
      </c>
      <c r="C17" s="5" t="n">
        <v>28</v>
      </c>
    </row>
    <row r="18">
      <c r="A18" s="4" t="inlineStr">
        <is>
          <t>Financing Receivable, Originated in Fiscal Year before Latest Fiscal Year</t>
        </is>
      </c>
      <c r="B18" s="5" t="n">
        <v>25</v>
      </c>
      <c r="C18" s="5" t="n">
        <v>7</v>
      </c>
    </row>
    <row r="19">
      <c r="A19" s="4" t="inlineStr">
        <is>
          <t>Financing Receivable, Originated Two Years before Latest Fiscal Year</t>
        </is>
      </c>
      <c r="B19" s="5" t="n">
        <v>6</v>
      </c>
      <c r="C19" s="5" t="n">
        <v>35</v>
      </c>
    </row>
    <row r="20">
      <c r="A20" s="4" t="inlineStr">
        <is>
          <t>Financing Receivable, Originated Three Years before Latest Fiscal Year</t>
        </is>
      </c>
      <c r="B20" s="5" t="n">
        <v>29</v>
      </c>
      <c r="C20" s="5" t="n">
        <v>88</v>
      </c>
    </row>
    <row r="21">
      <c r="A21" s="4" t="inlineStr">
        <is>
          <t>Financing Receivable, Originated Four Years before Latest Fiscal Year</t>
        </is>
      </c>
      <c r="B21" s="5" t="n">
        <v>66</v>
      </c>
      <c r="C21" s="5" t="n">
        <v>93</v>
      </c>
    </row>
    <row r="22">
      <c r="A22" s="4" t="inlineStr">
        <is>
          <t>Financing Receivable, Originated Five or More Years before Latest Fiscal Year</t>
        </is>
      </c>
      <c r="B22" s="5" t="n">
        <v>1901</v>
      </c>
      <c r="C22" s="5" t="n">
        <v>2401</v>
      </c>
    </row>
    <row r="23">
      <c r="A23" s="4" t="inlineStr">
        <is>
          <t>Financing Receivable, before Allowance for Credit Loss</t>
        </is>
      </c>
      <c r="B23" s="5" t="n">
        <v>2027</v>
      </c>
      <c r="C23" s="5" t="n">
        <v>2652</v>
      </c>
    </row>
    <row r="24">
      <c r="A24" s="4" t="inlineStr">
        <is>
          <t>Single-family [Member] | Estimated mark-to-market loan-to-value ratio less than or equal to 80% [Member]</t>
        </is>
      </c>
    </row>
    <row r="25">
      <c r="A25" s="3" t="inlineStr">
        <is>
          <t>Financing Receivable, Credit Quality Indicator [Line Items]</t>
        </is>
      </c>
    </row>
    <row r="26">
      <c r="A26" s="4" t="inlineStr">
        <is>
          <t>Financing Receivable, Originated in Current Fiscal Year</t>
        </is>
      </c>
      <c r="B26" s="5" t="n">
        <v>235160</v>
      </c>
      <c r="C26" s="5" t="n">
        <v>978509</v>
      </c>
    </row>
    <row r="27">
      <c r="A27" s="4" t="inlineStr">
        <is>
          <t>Financing Receivable, Originated in Fiscal Year before Latest Fiscal Year</t>
        </is>
      </c>
      <c r="B27" s="5" t="n">
        <v>1038857</v>
      </c>
      <c r="C27" s="5" t="n">
        <v>277248</v>
      </c>
    </row>
    <row r="28">
      <c r="A28" s="4" t="inlineStr">
        <is>
          <t>Financing Receivable, Originated Two Years before Latest Fiscal Year</t>
        </is>
      </c>
      <c r="B28" s="5" t="n">
        <v>254428</v>
      </c>
      <c r="C28" s="5" t="n">
        <v>154357</v>
      </c>
    </row>
    <row r="29">
      <c r="A29" s="4" t="inlineStr">
        <is>
          <t>Financing Receivable, Originated Three Years before Latest Fiscal Year</t>
        </is>
      </c>
      <c r="B29" s="5" t="n">
        <v>140355</v>
      </c>
      <c r="C29" s="5" t="n">
        <v>220388</v>
      </c>
    </row>
    <row r="30">
      <c r="A30" s="4" t="inlineStr">
        <is>
          <t>Financing Receivable, Originated Four Years before Latest Fiscal Year</t>
        </is>
      </c>
      <c r="B30" s="5" t="n">
        <v>191464</v>
      </c>
      <c r="C30" s="5" t="n">
        <v>270966</v>
      </c>
    </row>
    <row r="31">
      <c r="A31" s="4" t="inlineStr">
        <is>
          <t>Financing Receivable, Originated Five or More Years before Latest Fiscal Year</t>
        </is>
      </c>
      <c r="B31" s="5" t="n">
        <v>1099497</v>
      </c>
      <c r="C31" s="5" t="n">
        <v>960696</v>
      </c>
    </row>
    <row r="32">
      <c r="A32" s="4" t="inlineStr">
        <is>
          <t>Financing Receivable, before Allowance for Credit Loss</t>
        </is>
      </c>
      <c r="B32" s="5" t="n">
        <v>2959761</v>
      </c>
      <c r="C32" s="5" t="n">
        <v>2862164</v>
      </c>
    </row>
    <row r="33">
      <c r="A33" s="4" t="inlineStr">
        <is>
          <t>Single-family [Member] | Estimated mark-to-market loan-to-value ratio greater than 80% and less than or equal to 90% [Member]</t>
        </is>
      </c>
    </row>
    <row r="34">
      <c r="A34" s="3" t="inlineStr">
        <is>
          <t>Financing Receivable, Credit Quality Indicator [Line Items]</t>
        </is>
      </c>
    </row>
    <row r="35">
      <c r="A35" s="4" t="inlineStr">
        <is>
          <t>Financing Receivable, Originated in Current Fiscal Year</t>
        </is>
      </c>
      <c r="B35" s="5" t="n">
        <v>24978</v>
      </c>
      <c r="C35" s="5" t="n">
        <v>163839</v>
      </c>
    </row>
    <row r="36">
      <c r="A36" s="4" t="inlineStr">
        <is>
          <t>Financing Receivable, Originated in Fiscal Year before Latest Fiscal Year</t>
        </is>
      </c>
      <c r="B36" s="5" t="n">
        <v>185437</v>
      </c>
      <c r="C36" s="5" t="n">
        <v>86192</v>
      </c>
    </row>
    <row r="37">
      <c r="A37" s="4" t="inlineStr">
        <is>
          <t>Financing Receivable, Originated Two Years before Latest Fiscal Year</t>
        </is>
      </c>
      <c r="B37" s="5" t="n">
        <v>51871</v>
      </c>
      <c r="C37" s="5" t="n">
        <v>23574</v>
      </c>
    </row>
    <row r="38">
      <c r="A38" s="4" t="inlineStr">
        <is>
          <t>Financing Receivable, Originated Three Years before Latest Fiscal Year</t>
        </is>
      </c>
      <c r="B38" s="5" t="n">
        <v>10761</v>
      </c>
      <c r="C38" s="5" t="n">
        <v>5346</v>
      </c>
    </row>
    <row r="39">
      <c r="A39" s="4" t="inlineStr">
        <is>
          <t>Financing Receivable, Originated Four Years before Latest Fiscal Year</t>
        </is>
      </c>
      <c r="B39" s="5" t="n">
        <v>2761</v>
      </c>
      <c r="C39" s="5" t="n">
        <v>1635</v>
      </c>
    </row>
    <row r="40">
      <c r="A40" s="4" t="inlineStr">
        <is>
          <t>Financing Receivable, Originated Five or More Years before Latest Fiscal Year</t>
        </is>
      </c>
      <c r="B40" s="5" t="n">
        <v>6584</v>
      </c>
      <c r="C40" s="5" t="n">
        <v>7288</v>
      </c>
    </row>
    <row r="41">
      <c r="A41" s="4" t="inlineStr">
        <is>
          <t>Financing Receivable, before Allowance for Credit Loss</t>
        </is>
      </c>
      <c r="B41" s="5" t="n">
        <v>282392</v>
      </c>
      <c r="C41" s="5" t="n">
        <v>287874</v>
      </c>
    </row>
    <row r="42">
      <c r="A42" s="4" t="inlineStr">
        <is>
          <t>Single-family [Member] | Estimated mark-to-market loan-to-value ratio greater than 90% and less than or equal to 100% [Member]</t>
        </is>
      </c>
    </row>
    <row r="43">
      <c r="A43" s="3" t="inlineStr">
        <is>
          <t>Financing Receivable, Credit Quality Indicator [Line Items]</t>
        </is>
      </c>
    </row>
    <row r="44">
      <c r="A44" s="4" t="inlineStr">
        <is>
          <t>Financing Receivable, Originated in Current Fiscal Year</t>
        </is>
      </c>
      <c r="B44" s="5" t="n">
        <v>25521</v>
      </c>
      <c r="C44" s="5" t="n">
        <v>111073</v>
      </c>
    </row>
    <row r="45">
      <c r="A45" s="4" t="inlineStr">
        <is>
          <t>Financing Receivable, Originated in Fiscal Year before Latest Fiscal Year</t>
        </is>
      </c>
      <c r="B45" s="5" t="n">
        <v>66708</v>
      </c>
      <c r="C45" s="5" t="n">
        <v>4200</v>
      </c>
    </row>
    <row r="46">
      <c r="A46" s="4" t="inlineStr">
        <is>
          <t>Financing Receivable, Originated Two Years before Latest Fiscal Year</t>
        </is>
      </c>
      <c r="B46" s="5" t="n">
        <v>1718</v>
      </c>
      <c r="C46" s="5" t="n">
        <v>832</v>
      </c>
    </row>
    <row r="47">
      <c r="A47" s="4" t="inlineStr">
        <is>
          <t>Financing Receivable, Originated Three Years before Latest Fiscal Year</t>
        </is>
      </c>
      <c r="B47" s="5" t="n">
        <v>585</v>
      </c>
      <c r="C47" s="5" t="n">
        <v>270</v>
      </c>
    </row>
    <row r="48">
      <c r="A48" s="4" t="inlineStr">
        <is>
          <t>Financing Receivable, Originated Four Years before Latest Fiscal Year</t>
        </is>
      </c>
      <c r="B48" s="5" t="n">
        <v>171</v>
      </c>
      <c r="C48" s="5" t="n">
        <v>137</v>
      </c>
    </row>
    <row r="49">
      <c r="A49" s="4" t="inlineStr">
        <is>
          <t>Financing Receivable, Originated Five or More Years before Latest Fiscal Year</t>
        </is>
      </c>
      <c r="B49" s="5" t="n">
        <v>2022</v>
      </c>
      <c r="C49" s="5" t="n">
        <v>2608</v>
      </c>
    </row>
    <row r="50">
      <c r="A50" s="4" t="inlineStr">
        <is>
          <t>Financing Receivable, before Allowance for Credit Loss</t>
        </is>
      </c>
      <c r="B50" s="5" t="n">
        <v>96725</v>
      </c>
      <c r="C50" s="5" t="n">
        <v>119120</v>
      </c>
    </row>
    <row r="51">
      <c r="A51" s="4" t="inlineStr">
        <is>
          <t>Single-family [Member] | Government [Member]</t>
        </is>
      </c>
    </row>
    <row r="52">
      <c r="A52" s="3" t="inlineStr">
        <is>
          <t>Financing Receivable, Credit Quality Indicator [Line Items]</t>
        </is>
      </c>
    </row>
    <row r="53">
      <c r="A53" s="4" t="inlineStr">
        <is>
          <t>Financing Receivable, before Allowance for Credit Loss</t>
        </is>
      </c>
      <c r="B53" s="5" t="n">
        <v>12900</v>
      </c>
      <c r="C53" s="5" t="n">
        <v>13500</v>
      </c>
    </row>
    <row r="54">
      <c r="A54" s="4" t="inlineStr">
        <is>
          <t>Single-family [Member] | Fixed Rate Residential Mortgage</t>
        </is>
      </c>
    </row>
    <row r="55">
      <c r="A55" s="3" t="inlineStr">
        <is>
          <t>Financing Receivable, Credit Quality Indicator [Line Items]</t>
        </is>
      </c>
    </row>
    <row r="56">
      <c r="A56" s="4" t="inlineStr">
        <is>
          <t>Total recorded investment in loans</t>
        </is>
      </c>
      <c r="B56" s="5" t="n">
        <v>2792740</v>
      </c>
      <c r="C56" s="5" t="n">
        <v>2742203</v>
      </c>
    </row>
    <row r="57">
      <c r="A57" s="4" t="inlineStr">
        <is>
          <t>Financing Receivable, Originated in Current Fiscal Year</t>
        </is>
      </c>
      <c r="B57" s="5" t="n">
        <v>236035</v>
      </c>
      <c r="C57" s="5" t="n">
        <v>1061427</v>
      </c>
    </row>
    <row r="58">
      <c r="A58" s="4" t="inlineStr">
        <is>
          <t>Financing Receivable, Originated in Fiscal Year before Latest Fiscal Year</t>
        </is>
      </c>
      <c r="B58" s="5" t="n">
        <v>1095122</v>
      </c>
      <c r="C58" s="5" t="n">
        <v>323414</v>
      </c>
    </row>
    <row r="59">
      <c r="A59" s="4" t="inlineStr">
        <is>
          <t>Financing Receivable, Originated Two Years before Latest Fiscal Year</t>
        </is>
      </c>
      <c r="B59" s="5" t="n">
        <v>270021</v>
      </c>
      <c r="C59" s="5" t="n">
        <v>160137</v>
      </c>
    </row>
    <row r="60">
      <c r="A60" s="4" t="inlineStr">
        <is>
          <t>Financing Receivable, Originated Three Years before Latest Fiscal Year</t>
        </is>
      </c>
      <c r="B60" s="5" t="n">
        <v>135546</v>
      </c>
      <c r="C60" s="5" t="n">
        <v>188912</v>
      </c>
    </row>
    <row r="61">
      <c r="A61" s="4" t="inlineStr">
        <is>
          <t>Financing Receivable, Originated Four Years before Latest Fiscal Year</t>
        </is>
      </c>
      <c r="B61" s="5" t="n">
        <v>161512</v>
      </c>
      <c r="C61" s="5" t="n">
        <v>222969</v>
      </c>
    </row>
    <row r="62">
      <c r="A62" s="4" t="inlineStr">
        <is>
          <t>Financing Receivable, Originated Five or More Years before Latest Fiscal Year</t>
        </is>
      </c>
      <c r="B62" s="5" t="n">
        <v>894504</v>
      </c>
      <c r="C62" s="5" t="n">
        <v>785344</v>
      </c>
    </row>
    <row r="63">
      <c r="A63" s="4" t="inlineStr">
        <is>
          <t>Financing Receivable, before Allowance for Credit Loss</t>
        </is>
      </c>
      <c r="B63" s="5" t="n">
        <v>2792740</v>
      </c>
      <c r="C63" s="5" t="n">
        <v>2742203</v>
      </c>
    </row>
    <row r="64">
      <c r="A64" s="4" t="inlineStr">
        <is>
          <t>Single-family [Member] | Fixed Rate Residential Mortgage | Estimated mark-to-market loan-to-value ratio greater than 100% [Member]</t>
        </is>
      </c>
    </row>
    <row r="65">
      <c r="A65" s="3" t="inlineStr">
        <is>
          <t>Financing Receivable, Credit Quality Indicator [Line Items]</t>
        </is>
      </c>
    </row>
    <row r="66">
      <c r="A66" s="4" t="inlineStr">
        <is>
          <t>Financing Receivable, Originated in Current Fiscal Year</t>
        </is>
      </c>
      <c r="B66" s="5" t="n">
        <v>0</v>
      </c>
      <c r="C66" s="5" t="n">
        <v>28</v>
      </c>
    </row>
    <row r="67">
      <c r="A67" s="4" t="inlineStr">
        <is>
          <t>Financing Receivable, Originated in Fiscal Year before Latest Fiscal Year</t>
        </is>
      </c>
      <c r="B67" s="5" t="n">
        <v>25</v>
      </c>
      <c r="C67" s="5" t="n">
        <v>7</v>
      </c>
    </row>
    <row r="68">
      <c r="A68" s="4" t="inlineStr">
        <is>
          <t>Financing Receivable, Originated Two Years before Latest Fiscal Year</t>
        </is>
      </c>
      <c r="B68" s="5" t="n">
        <v>6</v>
      </c>
      <c r="C68" s="5" t="n">
        <v>28</v>
      </c>
    </row>
    <row r="69">
      <c r="A69" s="4" t="inlineStr">
        <is>
          <t>Financing Receivable, Originated Three Years before Latest Fiscal Year</t>
        </is>
      </c>
      <c r="B69" s="5" t="n">
        <v>24</v>
      </c>
      <c r="C69" s="5" t="n">
        <v>77</v>
      </c>
    </row>
    <row r="70">
      <c r="A70" s="4" t="inlineStr">
        <is>
          <t>Financing Receivable, Originated Four Years before Latest Fiscal Year</t>
        </is>
      </c>
      <c r="B70" s="5" t="n">
        <v>58</v>
      </c>
      <c r="C70" s="5" t="n">
        <v>81</v>
      </c>
    </row>
    <row r="71">
      <c r="A71" s="4" t="inlineStr">
        <is>
          <t>Financing Receivable, Originated Five or More Years before Latest Fiscal Year</t>
        </is>
      </c>
      <c r="B71" s="5" t="n">
        <v>1402</v>
      </c>
      <c r="C71" s="5" t="n">
        <v>1756</v>
      </c>
    </row>
    <row r="72">
      <c r="A72" s="4" t="inlineStr">
        <is>
          <t>Financing Receivable, before Allowance for Credit Loss</t>
        </is>
      </c>
      <c r="B72" s="5" t="n">
        <v>1515</v>
      </c>
      <c r="C72" s="5" t="n">
        <v>1977</v>
      </c>
    </row>
    <row r="73">
      <c r="A73" s="4" t="inlineStr">
        <is>
          <t>Single-family [Member] | Fixed Rate Residential Mortgage | Estimated mark-to-market loan-to-value ratio less than or equal to 80% [Member]</t>
        </is>
      </c>
    </row>
    <row r="74">
      <c r="A74" s="3" t="inlineStr">
        <is>
          <t>Financing Receivable, Credit Quality Indicator [Line Items]</t>
        </is>
      </c>
    </row>
    <row r="75">
      <c r="A75" s="4" t="inlineStr">
        <is>
          <t>Financing Receivable, Originated in Current Fiscal Year</t>
        </is>
      </c>
      <c r="B75" s="5" t="n">
        <v>187046</v>
      </c>
      <c r="C75" s="5" t="n">
        <v>794156</v>
      </c>
    </row>
    <row r="76">
      <c r="A76" s="4" t="inlineStr">
        <is>
          <t>Financing Receivable, Originated in Fiscal Year before Latest Fiscal Year</t>
        </is>
      </c>
      <c r="B76" s="5" t="n">
        <v>848710</v>
      </c>
      <c r="C76" s="5" t="n">
        <v>233994</v>
      </c>
    </row>
    <row r="77">
      <c r="A77" s="4" t="inlineStr">
        <is>
          <t>Financing Receivable, Originated Two Years before Latest Fiscal Year</t>
        </is>
      </c>
      <c r="B77" s="5" t="n">
        <v>216806</v>
      </c>
      <c r="C77" s="5" t="n">
        <v>135849</v>
      </c>
    </row>
    <row r="78">
      <c r="A78" s="4" t="inlineStr">
        <is>
          <t>Financing Receivable, Originated Three Years before Latest Fiscal Year</t>
        </is>
      </c>
      <c r="B78" s="5" t="n">
        <v>124252</v>
      </c>
      <c r="C78" s="5" t="n">
        <v>183315</v>
      </c>
    </row>
    <row r="79">
      <c r="A79" s="4" t="inlineStr">
        <is>
          <t>Financing Receivable, Originated Four Years before Latest Fiscal Year</t>
        </is>
      </c>
      <c r="B79" s="5" t="n">
        <v>158591</v>
      </c>
      <c r="C79" s="5" t="n">
        <v>221172</v>
      </c>
    </row>
    <row r="80">
      <c r="A80" s="4" t="inlineStr">
        <is>
          <t>Financing Receivable, Originated Five or More Years before Latest Fiscal Year</t>
        </is>
      </c>
      <c r="B80" s="5" t="n">
        <v>885994</v>
      </c>
      <c r="C80" s="5" t="n">
        <v>775636</v>
      </c>
    </row>
    <row r="81">
      <c r="A81" s="4" t="inlineStr">
        <is>
          <t>Financing Receivable, before Allowance for Credit Loss</t>
        </is>
      </c>
      <c r="B81" s="5" t="n">
        <v>2421399</v>
      </c>
      <c r="C81" s="5" t="n">
        <v>2344122</v>
      </c>
    </row>
    <row r="82">
      <c r="A82" s="4" t="inlineStr">
        <is>
          <t>Single-family [Member] | Fixed Rate Residential Mortgage | Estimated mark-to-market loan-to-value ratio greater than 80% and less than or equal to 90% [Member]</t>
        </is>
      </c>
    </row>
    <row r="83">
      <c r="A83" s="3" t="inlineStr">
        <is>
          <t>Financing Receivable, Credit Quality Indicator [Line Items]</t>
        </is>
      </c>
    </row>
    <row r="84">
      <c r="A84" s="4" t="inlineStr">
        <is>
          <t>Financing Receivable, Originated in Current Fiscal Year</t>
        </is>
      </c>
      <c r="B84" s="5" t="n">
        <v>23830</v>
      </c>
      <c r="C84" s="5" t="n">
        <v>157500</v>
      </c>
    </row>
    <row r="85">
      <c r="A85" s="4" t="inlineStr">
        <is>
          <t>Financing Receivable, Originated in Fiscal Year before Latest Fiscal Year</t>
        </is>
      </c>
      <c r="B85" s="5" t="n">
        <v>180295</v>
      </c>
      <c r="C85" s="5" t="n">
        <v>85227</v>
      </c>
    </row>
    <row r="86">
      <c r="A86" s="4" t="inlineStr">
        <is>
          <t>Financing Receivable, Originated Two Years before Latest Fiscal Year</t>
        </is>
      </c>
      <c r="B86" s="5" t="n">
        <v>51499</v>
      </c>
      <c r="C86" s="5" t="n">
        <v>23440</v>
      </c>
    </row>
    <row r="87">
      <c r="A87" s="4" t="inlineStr">
        <is>
          <t>Financing Receivable, Originated Three Years before Latest Fiscal Year</t>
        </is>
      </c>
      <c r="B87" s="5" t="n">
        <v>10692</v>
      </c>
      <c r="C87" s="5" t="n">
        <v>5270</v>
      </c>
    </row>
    <row r="88">
      <c r="A88" s="4" t="inlineStr">
        <is>
          <t>Financing Receivable, Originated Four Years before Latest Fiscal Year</t>
        </is>
      </c>
      <c r="B88" s="5" t="n">
        <v>2706</v>
      </c>
      <c r="C88" s="5" t="n">
        <v>1592</v>
      </c>
    </row>
    <row r="89">
      <c r="A89" s="4" t="inlineStr">
        <is>
          <t>Financing Receivable, Originated Five or More Years before Latest Fiscal Year</t>
        </is>
      </c>
      <c r="B89" s="5" t="n">
        <v>5552</v>
      </c>
      <c r="C89" s="5" t="n">
        <v>5958</v>
      </c>
    </row>
    <row r="90">
      <c r="A90" s="4" t="inlineStr">
        <is>
          <t>Financing Receivable, before Allowance for Credit Loss</t>
        </is>
      </c>
      <c r="B90" s="5" t="n">
        <v>274574</v>
      </c>
      <c r="C90" s="5" t="n">
        <v>278987</v>
      </c>
    </row>
    <row r="91">
      <c r="A91" s="4" t="inlineStr">
        <is>
          <t>Single-family [Member] | Fixed Rate Residential Mortgage | Estimated mark-to-market loan-to-value ratio greater than 90% and less than or equal to 100% [Member]</t>
        </is>
      </c>
    </row>
    <row r="92">
      <c r="A92" s="3" t="inlineStr">
        <is>
          <t>Financing Receivable, Credit Quality Indicator [Line Items]</t>
        </is>
      </c>
    </row>
    <row r="93">
      <c r="A93" s="4" t="inlineStr">
        <is>
          <t>Financing Receivable, Originated in Current Fiscal Year</t>
        </is>
      </c>
      <c r="B93" s="5" t="n">
        <v>25159</v>
      </c>
      <c r="C93" s="5" t="n">
        <v>109743</v>
      </c>
    </row>
    <row r="94">
      <c r="A94" s="4" t="inlineStr">
        <is>
          <t>Financing Receivable, Originated in Fiscal Year before Latest Fiscal Year</t>
        </is>
      </c>
      <c r="B94" s="5" t="n">
        <v>66092</v>
      </c>
      <c r="C94" s="5" t="n">
        <v>4186</v>
      </c>
    </row>
    <row r="95">
      <c r="A95" s="4" t="inlineStr">
        <is>
          <t>Financing Receivable, Originated Two Years before Latest Fiscal Year</t>
        </is>
      </c>
      <c r="B95" s="5" t="n">
        <v>1710</v>
      </c>
      <c r="C95" s="5" t="n">
        <v>820</v>
      </c>
    </row>
    <row r="96">
      <c r="A96" s="4" t="inlineStr">
        <is>
          <t>Financing Receivable, Originated Three Years before Latest Fiscal Year</t>
        </is>
      </c>
      <c r="B96" s="5" t="n">
        <v>578</v>
      </c>
      <c r="C96" s="5" t="n">
        <v>250</v>
      </c>
    </row>
    <row r="97">
      <c r="A97" s="4" t="inlineStr">
        <is>
          <t>Financing Receivable, Originated Four Years before Latest Fiscal Year</t>
        </is>
      </c>
      <c r="B97" s="5" t="n">
        <v>157</v>
      </c>
      <c r="C97" s="5" t="n">
        <v>124</v>
      </c>
    </row>
    <row r="98">
      <c r="A98" s="4" t="inlineStr">
        <is>
          <t>Financing Receivable, Originated Five or More Years before Latest Fiscal Year</t>
        </is>
      </c>
      <c r="B98" s="5" t="n">
        <v>1556</v>
      </c>
      <c r="C98" s="5" t="n">
        <v>1994</v>
      </c>
    </row>
    <row r="99">
      <c r="A99" s="4" t="inlineStr">
        <is>
          <t>Financing Receivable, before Allowance for Credit Loss</t>
        </is>
      </c>
      <c r="B99" s="5" t="n">
        <v>95252</v>
      </c>
      <c r="C99" s="5" t="n">
        <v>117117</v>
      </c>
    </row>
    <row r="100">
      <c r="A100" s="4" t="inlineStr">
        <is>
          <t>Single-family [Member] | Adjustable Rate Residential Mortgage [Member]</t>
        </is>
      </c>
    </row>
    <row r="101">
      <c r="A101" s="3" t="inlineStr">
        <is>
          <t>Financing Receivable, Credit Quality Indicator [Line Items]</t>
        </is>
      </c>
    </row>
    <row r="102">
      <c r="A102" s="4" t="inlineStr">
        <is>
          <t>Total recorded investment in loans</t>
        </is>
      </c>
      <c r="B102" s="5" t="n">
        <v>27785</v>
      </c>
      <c r="C102" s="5" t="n">
        <v>31441</v>
      </c>
    </row>
    <row r="103">
      <c r="A103" s="4" t="inlineStr">
        <is>
          <t>Financing Receivable, Originated in Current Fiscal Year</t>
        </is>
      </c>
      <c r="B103" s="5" t="n">
        <v>128</v>
      </c>
      <c r="C103" s="5" t="n">
        <v>3225</v>
      </c>
    </row>
    <row r="104">
      <c r="A104" s="4" t="inlineStr">
        <is>
          <t>Financing Receivable, Originated in Fiscal Year before Latest Fiscal Year</t>
        </is>
      </c>
      <c r="B104" s="5" t="n">
        <v>2975</v>
      </c>
      <c r="C104" s="5" t="n">
        <v>1994</v>
      </c>
    </row>
    <row r="105">
      <c r="A105" s="4" t="inlineStr">
        <is>
          <t>Financing Receivable, Originated Two Years before Latest Fiscal Year</t>
        </is>
      </c>
      <c r="B105" s="5" t="n">
        <v>1689</v>
      </c>
      <c r="C105" s="5" t="n">
        <v>2492</v>
      </c>
    </row>
    <row r="106">
      <c r="A106" s="4" t="inlineStr">
        <is>
          <t>Financing Receivable, Originated Three Years before Latest Fiscal Year</t>
        </is>
      </c>
      <c r="B106" s="5" t="n">
        <v>2041</v>
      </c>
      <c r="C106" s="5" t="n">
        <v>4784</v>
      </c>
    </row>
    <row r="107">
      <c r="A107" s="4" t="inlineStr">
        <is>
          <t>Financing Receivable, Originated Four Years before Latest Fiscal Year</t>
        </is>
      </c>
      <c r="B107" s="5" t="n">
        <v>3997</v>
      </c>
      <c r="C107" s="5" t="n">
        <v>2683</v>
      </c>
    </row>
    <row r="108">
      <c r="A108" s="4" t="inlineStr">
        <is>
          <t>Financing Receivable, Originated Five or More Years before Latest Fiscal Year</t>
        </is>
      </c>
      <c r="B108" s="5" t="n">
        <v>16955</v>
      </c>
      <c r="C108" s="5" t="n">
        <v>16263</v>
      </c>
    </row>
    <row r="109">
      <c r="A109" s="4" t="inlineStr">
        <is>
          <t>Financing Receivable, before Allowance for Credit Loss</t>
        </is>
      </c>
      <c r="B109" s="5" t="n">
        <v>27785</v>
      </c>
      <c r="C109" s="5" t="n">
        <v>31441</v>
      </c>
    </row>
    <row r="110">
      <c r="A110" s="4" t="inlineStr">
        <is>
          <t>Single-family [Member] | Adjustable Rate Residential Mortgage [Member] | Estimated mark-to-market loan-to-value ratio greater than 100% [Member]</t>
        </is>
      </c>
    </row>
    <row r="111">
      <c r="A111" s="3" t="inlineStr">
        <is>
          <t>Financing Receivable, Credit Quality Indicator [Line Items]</t>
        </is>
      </c>
    </row>
    <row r="112">
      <c r="A112" s="4" t="inlineStr">
        <is>
          <t>Financing Receivable, Originated in Current Fiscal Year</t>
        </is>
      </c>
      <c r="B112" s="5" t="n">
        <v>0</v>
      </c>
      <c r="C112" s="5" t="n">
        <v>0</v>
      </c>
    </row>
    <row r="113">
      <c r="A113" s="4" t="inlineStr">
        <is>
          <t>Financing Receivable, Originated in Fiscal Year before Latest Fiscal Year</t>
        </is>
      </c>
      <c r="B113" s="5" t="n">
        <v>0</v>
      </c>
      <c r="C113" s="5" t="n">
        <v>0</v>
      </c>
    </row>
    <row r="114">
      <c r="A114" s="4" t="inlineStr">
        <is>
          <t>Financing Receivable, Originated Two Years before Latest Fiscal Year</t>
        </is>
      </c>
      <c r="B114" s="5" t="n">
        <v>0</v>
      </c>
      <c r="C114" s="5" t="n">
        <v>0</v>
      </c>
    </row>
    <row r="115">
      <c r="A115" s="4" t="inlineStr">
        <is>
          <t>Financing Receivable, Originated Three Years before Latest Fiscal Year</t>
        </is>
      </c>
      <c r="B115" s="5" t="n">
        <v>0</v>
      </c>
      <c r="C115" s="5" t="n">
        <v>0</v>
      </c>
    </row>
    <row r="116">
      <c r="A116" s="4" t="inlineStr">
        <is>
          <t>Financing Receivable, Originated Four Years before Latest Fiscal Year</t>
        </is>
      </c>
      <c r="B116" s="5" t="n">
        <v>0</v>
      </c>
      <c r="C116" s="5" t="n">
        <v>0</v>
      </c>
    </row>
    <row r="117">
      <c r="A117" s="4" t="inlineStr">
        <is>
          <t>Financing Receivable, Originated Five or More Years before Latest Fiscal Year</t>
        </is>
      </c>
      <c r="B117" s="5" t="n">
        <v>1</v>
      </c>
      <c r="C117" s="5" t="n">
        <v>1</v>
      </c>
    </row>
    <row r="118">
      <c r="A118" s="4" t="inlineStr">
        <is>
          <t>Financing Receivable, before Allowance for Credit Loss</t>
        </is>
      </c>
      <c r="B118" s="5" t="n">
        <v>1</v>
      </c>
      <c r="C118" s="5" t="n">
        <v>1</v>
      </c>
    </row>
    <row r="119">
      <c r="A119" s="4" t="inlineStr">
        <is>
          <t>Single-family [Member] | Adjustable Rate Residential Mortgage [Member] | Estimated mark-to-market loan-to-value ratio less than or equal to 80% [Member]</t>
        </is>
      </c>
    </row>
    <row r="120">
      <c r="A120" s="3" t="inlineStr">
        <is>
          <t>Financing Receivable, Credit Quality Indicator [Line Items]</t>
        </is>
      </c>
    </row>
    <row r="121">
      <c r="A121" s="4" t="inlineStr">
        <is>
          <t>Financing Receivable, Originated in Current Fiscal Year</t>
        </is>
      </c>
      <c r="B121" s="5" t="n">
        <v>111</v>
      </c>
      <c r="C121" s="5" t="n">
        <v>2935</v>
      </c>
    </row>
    <row r="122">
      <c r="A122" s="4" t="inlineStr">
        <is>
          <t>Financing Receivable, Originated in Fiscal Year before Latest Fiscal Year</t>
        </is>
      </c>
      <c r="B122" s="5" t="n">
        <v>2757</v>
      </c>
      <c r="C122" s="5" t="n">
        <v>1839</v>
      </c>
    </row>
    <row r="123">
      <c r="A123" s="4" t="inlineStr">
        <is>
          <t>Financing Receivable, Originated Two Years before Latest Fiscal Year</t>
        </is>
      </c>
      <c r="B123" s="5" t="n">
        <v>1608</v>
      </c>
      <c r="C123" s="5" t="n">
        <v>2412</v>
      </c>
    </row>
    <row r="124">
      <c r="A124" s="4" t="inlineStr">
        <is>
          <t>Financing Receivable, Originated Three Years before Latest Fiscal Year</t>
        </is>
      </c>
      <c r="B124" s="5" t="n">
        <v>2006</v>
      </c>
      <c r="C124" s="5" t="n">
        <v>4765</v>
      </c>
    </row>
    <row r="125">
      <c r="A125" s="4" t="inlineStr">
        <is>
          <t>Financing Receivable, Originated Four Years before Latest Fiscal Year</t>
        </is>
      </c>
      <c r="B125" s="5" t="n">
        <v>3982</v>
      </c>
      <c r="C125" s="5" t="n">
        <v>2678</v>
      </c>
    </row>
    <row r="126">
      <c r="A126" s="4" t="inlineStr">
        <is>
          <t>Financing Receivable, Originated Five or More Years before Latest Fiscal Year</t>
        </is>
      </c>
      <c r="B126" s="5" t="n">
        <v>16940</v>
      </c>
      <c r="C126" s="5" t="n">
        <v>16248</v>
      </c>
    </row>
    <row r="127">
      <c r="A127" s="4" t="inlineStr">
        <is>
          <t>Financing Receivable, before Allowance for Credit Loss</t>
        </is>
      </c>
      <c r="B127" s="5" t="n">
        <v>27404</v>
      </c>
      <c r="C127" s="5" t="n">
        <v>30877</v>
      </c>
    </row>
    <row r="128">
      <c r="A128" s="4" t="inlineStr">
        <is>
          <t>Single-family [Member] | Adjustable Rate Residential Mortgage [Member] | Estimated mark-to-market loan-to-value ratio greater than 80% and less than or equal to 90% [Member]</t>
        </is>
      </c>
    </row>
    <row r="129">
      <c r="A129" s="3" t="inlineStr">
        <is>
          <t>Financing Receivable, Credit Quality Indicator [Line Items]</t>
        </is>
      </c>
    </row>
    <row r="130">
      <c r="A130" s="4" t="inlineStr">
        <is>
          <t>Financing Receivable, Originated in Current Fiscal Year</t>
        </is>
      </c>
      <c r="B130" s="5" t="n">
        <v>11</v>
      </c>
      <c r="C130" s="5" t="n">
        <v>234</v>
      </c>
    </row>
    <row r="131">
      <c r="A131" s="4" t="inlineStr">
        <is>
          <t>Financing Receivable, Originated in Fiscal Year before Latest Fiscal Year</t>
        </is>
      </c>
      <c r="B131" s="5" t="n">
        <v>189</v>
      </c>
      <c r="C131" s="5" t="n">
        <v>152</v>
      </c>
    </row>
    <row r="132">
      <c r="A132" s="4" t="inlineStr">
        <is>
          <t>Financing Receivable, Originated Two Years before Latest Fiscal Year</t>
        </is>
      </c>
      <c r="B132" s="5" t="n">
        <v>79</v>
      </c>
      <c r="C132" s="5" t="n">
        <v>79</v>
      </c>
    </row>
    <row r="133">
      <c r="A133" s="4" t="inlineStr">
        <is>
          <t>Financing Receivable, Originated Three Years before Latest Fiscal Year</t>
        </is>
      </c>
      <c r="B133" s="5" t="n">
        <v>35</v>
      </c>
      <c r="C133" s="5" t="n">
        <v>19</v>
      </c>
    </row>
    <row r="134">
      <c r="A134" s="4" t="inlineStr">
        <is>
          <t>Financing Receivable, Originated Four Years before Latest Fiscal Year</t>
        </is>
      </c>
      <c r="B134" s="5" t="n">
        <v>15</v>
      </c>
      <c r="C134" s="5" t="n">
        <v>5</v>
      </c>
    </row>
    <row r="135">
      <c r="A135" s="4" t="inlineStr">
        <is>
          <t>Financing Receivable, Originated Five or More Years before Latest Fiscal Year</t>
        </is>
      </c>
      <c r="B135" s="5" t="n">
        <v>13</v>
      </c>
      <c r="C135" s="5" t="n">
        <v>12</v>
      </c>
    </row>
    <row r="136">
      <c r="A136" s="4" t="inlineStr">
        <is>
          <t>Financing Receivable, before Allowance for Credit Loss</t>
        </is>
      </c>
      <c r="B136" s="5" t="n">
        <v>342</v>
      </c>
      <c r="C136" s="5" t="n">
        <v>501</v>
      </c>
    </row>
    <row r="137">
      <c r="A137" s="4" t="inlineStr">
        <is>
          <t>Single-family [Member] | Adjustable Rate Residential Mortgage [Member] | Estimated mark-to-market loan-to-value ratio greater than 90% and less than or equal to 100% [Member]</t>
        </is>
      </c>
    </row>
    <row r="138">
      <c r="A138" s="3" t="inlineStr">
        <is>
          <t>Financing Receivable, Credit Quality Indicator [Line Items]</t>
        </is>
      </c>
    </row>
    <row r="139">
      <c r="A139" s="4" t="inlineStr">
        <is>
          <t>Financing Receivable, Originated in Current Fiscal Year</t>
        </is>
      </c>
      <c r="B139" s="5" t="n">
        <v>6</v>
      </c>
      <c r="C139" s="5" t="n">
        <v>56</v>
      </c>
    </row>
    <row r="140">
      <c r="A140" s="4" t="inlineStr">
        <is>
          <t>Financing Receivable, Originated in Fiscal Year before Latest Fiscal Year</t>
        </is>
      </c>
      <c r="B140" s="5" t="n">
        <v>29</v>
      </c>
      <c r="C140" s="5" t="n">
        <v>3</v>
      </c>
    </row>
    <row r="141">
      <c r="A141" s="4" t="inlineStr">
        <is>
          <t>Financing Receivable, Originated Two Years before Latest Fiscal Year</t>
        </is>
      </c>
      <c r="B141" s="5" t="n">
        <v>2</v>
      </c>
      <c r="C141" s="5" t="n">
        <v>1</v>
      </c>
    </row>
    <row r="142">
      <c r="A142" s="4" t="inlineStr">
        <is>
          <t>Financing Receivable, Originated Three Years before Latest Fiscal Year</t>
        </is>
      </c>
      <c r="B142" s="5" t="n">
        <v>0</v>
      </c>
      <c r="C142" s="5" t="n">
        <v>0</v>
      </c>
    </row>
    <row r="143">
      <c r="A143" s="4" t="inlineStr">
        <is>
          <t>Financing Receivable, Originated Four Years before Latest Fiscal Year</t>
        </is>
      </c>
      <c r="B143" s="5" t="n">
        <v>0</v>
      </c>
      <c r="C143" s="5" t="n">
        <v>0</v>
      </c>
    </row>
    <row r="144">
      <c r="A144" s="4" t="inlineStr">
        <is>
          <t>Financing Receivable, Originated Five or More Years before Latest Fiscal Year</t>
        </is>
      </c>
      <c r="B144" s="5" t="n">
        <v>1</v>
      </c>
      <c r="C144" s="5" t="n">
        <v>2</v>
      </c>
    </row>
    <row r="145">
      <c r="A145" s="4" t="inlineStr">
        <is>
          <t>Financing Receivable, before Allowance for Credit Loss</t>
        </is>
      </c>
      <c r="B145" s="5" t="n">
        <v>38</v>
      </c>
      <c r="C145" s="5" t="n">
        <v>62</v>
      </c>
    </row>
    <row r="146">
      <c r="A146" s="4" t="inlineStr">
        <is>
          <t>Single-family [Member] | Other [Member]</t>
        </is>
      </c>
    </row>
    <row r="147">
      <c r="A147" s="3" t="inlineStr">
        <is>
          <t>Financing Receivable, Credit Quality Indicator [Line Items]</t>
        </is>
      </c>
    </row>
    <row r="148">
      <c r="A148" s="4" t="inlineStr">
        <is>
          <t>Total recorded investment in loans</t>
        </is>
      </c>
      <c r="B148" s="5" t="n">
        <v>50800</v>
      </c>
      <c r="C148" s="5" t="n">
        <v>54582</v>
      </c>
    </row>
    <row r="149">
      <c r="A149" s="4" t="inlineStr">
        <is>
          <t>Financing Receivable, Originated in Current Fiscal Year</t>
        </is>
      </c>
      <c r="B149" s="5" t="n">
        <v>0</v>
      </c>
      <c r="C149" s="5" t="n">
        <v>0</v>
      </c>
    </row>
    <row r="150">
      <c r="A150" s="4" t="inlineStr">
        <is>
          <t>Financing Receivable, Originated in Fiscal Year before Latest Fiscal Year</t>
        </is>
      </c>
      <c r="B150" s="5" t="n">
        <v>0</v>
      </c>
      <c r="C150" s="5" t="n">
        <v>45</v>
      </c>
    </row>
    <row r="151">
      <c r="A151" s="4" t="inlineStr">
        <is>
          <t>Financing Receivable, Originated Two Years before Latest Fiscal Year</t>
        </is>
      </c>
      <c r="B151" s="5" t="n">
        <v>42</v>
      </c>
      <c r="C151" s="5" t="n">
        <v>360</v>
      </c>
    </row>
    <row r="152">
      <c r="A152" s="4" t="inlineStr">
        <is>
          <t>Financing Receivable, Originated Three Years before Latest Fiscal Year</t>
        </is>
      </c>
      <c r="B152" s="5" t="n">
        <v>341</v>
      </c>
      <c r="C152" s="5" t="n">
        <v>878</v>
      </c>
    </row>
    <row r="153">
      <c r="A153" s="4" t="inlineStr">
        <is>
          <t>Financing Receivable, Originated Four Years before Latest Fiscal Year</t>
        </is>
      </c>
      <c r="B153" s="5" t="n">
        <v>826</v>
      </c>
      <c r="C153" s="5" t="n">
        <v>1077</v>
      </c>
    </row>
    <row r="154">
      <c r="A154" s="4" t="inlineStr">
        <is>
          <t>Financing Receivable, Originated Five or More Years before Latest Fiscal Year</t>
        </is>
      </c>
      <c r="B154" s="5" t="n">
        <v>36702</v>
      </c>
      <c r="C154" s="5" t="n">
        <v>38747</v>
      </c>
    </row>
    <row r="155">
      <c r="A155" s="4" t="inlineStr">
        <is>
          <t>Financing Receivable, before Allowance for Credit Loss</t>
        </is>
      </c>
      <c r="B155" s="5" t="n">
        <v>37911</v>
      </c>
      <c r="C155" s="5" t="n">
        <v>41107</v>
      </c>
    </row>
    <row r="156">
      <c r="A156" s="4" t="inlineStr">
        <is>
          <t>Single-family [Member] | Other [Member] | Estimated mark-to-market loan-to-value ratio greater than 100% [Member]</t>
        </is>
      </c>
    </row>
    <row r="157">
      <c r="A157" s="3" t="inlineStr">
        <is>
          <t>Financing Receivable, Credit Quality Indicator [Line Items]</t>
        </is>
      </c>
    </row>
    <row r="158">
      <c r="A158" s="4" t="inlineStr">
        <is>
          <t>Financing Receivable, Originated in Current Fiscal Year</t>
        </is>
      </c>
      <c r="B158" s="5" t="n">
        <v>0</v>
      </c>
      <c r="C158" s="5" t="n">
        <v>0</v>
      </c>
    </row>
    <row r="159">
      <c r="A159" s="4" t="inlineStr">
        <is>
          <t>Financing Receivable, Originated in Fiscal Year before Latest Fiscal Year</t>
        </is>
      </c>
      <c r="B159" s="5" t="n">
        <v>0</v>
      </c>
      <c r="C159" s="5" t="n">
        <v>0</v>
      </c>
    </row>
    <row r="160">
      <c r="A160" s="4" t="inlineStr">
        <is>
          <t>Financing Receivable, Originated Two Years before Latest Fiscal Year</t>
        </is>
      </c>
      <c r="B160" s="5" t="n">
        <v>0</v>
      </c>
      <c r="C160" s="5" t="n">
        <v>4</v>
      </c>
    </row>
    <row r="161">
      <c r="A161" s="4" t="inlineStr">
        <is>
          <t>Financing Receivable, Originated Three Years before Latest Fiscal Year</t>
        </is>
      </c>
      <c r="B161" s="5" t="n">
        <v>3</v>
      </c>
      <c r="C161" s="5" t="n">
        <v>8</v>
      </c>
    </row>
    <row r="162">
      <c r="A162" s="4" t="inlineStr">
        <is>
          <t>Financing Receivable, Originated Four Years before Latest Fiscal Year</t>
        </is>
      </c>
      <c r="B162" s="5" t="n">
        <v>5</v>
      </c>
      <c r="C162" s="5" t="n">
        <v>9</v>
      </c>
    </row>
    <row r="163">
      <c r="A163" s="4" t="inlineStr">
        <is>
          <t>Financing Receivable, Originated Five or More Years before Latest Fiscal Year</t>
        </is>
      </c>
      <c r="B163" s="5" t="n">
        <v>485</v>
      </c>
      <c r="C163" s="5" t="n">
        <v>631</v>
      </c>
    </row>
    <row r="164">
      <c r="A164" s="4" t="inlineStr">
        <is>
          <t>Financing Receivable, before Allowance for Credit Loss</t>
        </is>
      </c>
      <c r="B164" s="5" t="n">
        <v>493</v>
      </c>
      <c r="C164" s="5" t="n">
        <v>652</v>
      </c>
    </row>
    <row r="165">
      <c r="A165" s="4" t="inlineStr">
        <is>
          <t>Single-family [Member] | Other [Member] | Estimated mark-to-market loan-to-value ratio less than or equal to 80% [Member]</t>
        </is>
      </c>
    </row>
    <row r="166">
      <c r="A166" s="3" t="inlineStr">
        <is>
          <t>Financing Receivable, Credit Quality Indicator [Line Items]</t>
        </is>
      </c>
    </row>
    <row r="167">
      <c r="A167" s="4" t="inlineStr">
        <is>
          <t>Financing Receivable, Originated in Current Fiscal Year</t>
        </is>
      </c>
      <c r="B167" s="5" t="n">
        <v>0</v>
      </c>
      <c r="C167" s="5" t="n">
        <v>0</v>
      </c>
    </row>
    <row r="168">
      <c r="A168" s="4" t="inlineStr">
        <is>
          <t>Financing Receivable, Originated in Fiscal Year before Latest Fiscal Year</t>
        </is>
      </c>
      <c r="B168" s="5" t="n">
        <v>0</v>
      </c>
      <c r="C168" s="5" t="n">
        <v>41</v>
      </c>
    </row>
    <row r="169">
      <c r="A169" s="4" t="inlineStr">
        <is>
          <t>Financing Receivable, Originated Two Years before Latest Fiscal Year</t>
        </is>
      </c>
      <c r="B169" s="5" t="n">
        <v>39</v>
      </c>
      <c r="C169" s="5" t="n">
        <v>328</v>
      </c>
    </row>
    <row r="170">
      <c r="A170" s="4" t="inlineStr">
        <is>
          <t>Financing Receivable, Originated Three Years before Latest Fiscal Year</t>
        </is>
      </c>
      <c r="B170" s="5" t="n">
        <v>318</v>
      </c>
      <c r="C170" s="5" t="n">
        <v>811</v>
      </c>
    </row>
    <row r="171">
      <c r="A171" s="4" t="inlineStr">
        <is>
          <t>Financing Receivable, Originated Four Years before Latest Fiscal Year</t>
        </is>
      </c>
      <c r="B171" s="5" t="n">
        <v>779</v>
      </c>
      <c r="C171" s="5" t="n">
        <v>1028</v>
      </c>
    </row>
    <row r="172">
      <c r="A172" s="4" t="inlineStr">
        <is>
          <t>Financing Receivable, Originated Five or More Years before Latest Fiscal Year</t>
        </is>
      </c>
      <c r="B172" s="5" t="n">
        <v>34761</v>
      </c>
      <c r="C172" s="5" t="n">
        <v>36216</v>
      </c>
    </row>
    <row r="173">
      <c r="A173" s="4" t="inlineStr">
        <is>
          <t>Financing Receivable, before Allowance for Credit Loss</t>
        </is>
      </c>
      <c r="B173" s="5" t="n">
        <v>35897</v>
      </c>
      <c r="C173" s="5" t="n">
        <v>38424</v>
      </c>
    </row>
    <row r="174">
      <c r="A174" s="4" t="inlineStr">
        <is>
          <t>Single-family [Member] | Other [Member] | Estimated mark-to-market loan-to-value ratio greater than 80% and less than or equal to 90% [Member]</t>
        </is>
      </c>
    </row>
    <row r="175">
      <c r="A175" s="3" t="inlineStr">
        <is>
          <t>Financing Receivable, Credit Quality Indicator [Line Items]</t>
        </is>
      </c>
    </row>
    <row r="176">
      <c r="A176" s="4" t="inlineStr">
        <is>
          <t>Financing Receivable, Originated in Current Fiscal Year</t>
        </is>
      </c>
      <c r="B176" s="5" t="n">
        <v>0</v>
      </c>
      <c r="C176" s="5" t="n">
        <v>0</v>
      </c>
    </row>
    <row r="177">
      <c r="A177" s="4" t="inlineStr">
        <is>
          <t>Financing Receivable, Originated in Fiscal Year before Latest Fiscal Year</t>
        </is>
      </c>
      <c r="B177" s="5" t="n">
        <v>0</v>
      </c>
      <c r="C177" s="5" t="n">
        <v>2</v>
      </c>
    </row>
    <row r="178">
      <c r="A178" s="4" t="inlineStr">
        <is>
          <t>Financing Receivable, Originated Two Years before Latest Fiscal Year</t>
        </is>
      </c>
      <c r="B178" s="5" t="n">
        <v>1</v>
      </c>
      <c r="C178" s="5" t="n">
        <v>20</v>
      </c>
    </row>
    <row r="179">
      <c r="A179" s="4" t="inlineStr">
        <is>
          <t>Financing Receivable, Originated Three Years before Latest Fiscal Year</t>
        </is>
      </c>
      <c r="B179" s="5" t="n">
        <v>15</v>
      </c>
      <c r="C179" s="5" t="n">
        <v>43</v>
      </c>
    </row>
    <row r="180">
      <c r="A180" s="4" t="inlineStr">
        <is>
          <t>Financing Receivable, Originated Four Years before Latest Fiscal Year</t>
        </is>
      </c>
      <c r="B180" s="5" t="n">
        <v>31</v>
      </c>
      <c r="C180" s="5" t="n">
        <v>30</v>
      </c>
    </row>
    <row r="181">
      <c r="A181" s="4" t="inlineStr">
        <is>
          <t>Financing Receivable, Originated Five or More Years before Latest Fiscal Year</t>
        </is>
      </c>
      <c r="B181" s="5" t="n">
        <v>1000</v>
      </c>
      <c r="C181" s="5" t="n">
        <v>1298</v>
      </c>
    </row>
    <row r="182">
      <c r="A182" s="4" t="inlineStr">
        <is>
          <t>Financing Receivable, before Allowance for Credit Loss</t>
        </is>
      </c>
      <c r="B182" s="5" t="n">
        <v>1047</v>
      </c>
      <c r="C182" s="5" t="n">
        <v>1393</v>
      </c>
    </row>
    <row r="183">
      <c r="A183" s="4" t="inlineStr">
        <is>
          <t>Single-family [Member] | Other [Member] | Estimated mark-to-market loan-to-value ratio greater than 90% and less than or equal to 100% [Member]</t>
        </is>
      </c>
    </row>
    <row r="184">
      <c r="A184" s="3" t="inlineStr">
        <is>
          <t>Financing Receivable, Credit Quality Indicator [Line Items]</t>
        </is>
      </c>
    </row>
    <row r="185">
      <c r="A185" s="4" t="inlineStr">
        <is>
          <t>Financing Receivable, Originated in Current Fiscal Year</t>
        </is>
      </c>
      <c r="B185" s="5" t="n">
        <v>0</v>
      </c>
      <c r="C185" s="5" t="n">
        <v>0</v>
      </c>
    </row>
    <row r="186">
      <c r="A186" s="4" t="inlineStr">
        <is>
          <t>Financing Receivable, Originated in Fiscal Year before Latest Fiscal Year</t>
        </is>
      </c>
      <c r="B186" s="5" t="n">
        <v>0</v>
      </c>
      <c r="C186" s="5" t="n">
        <v>2</v>
      </c>
    </row>
    <row r="187">
      <c r="A187" s="4" t="inlineStr">
        <is>
          <t>Financing Receivable, Originated Two Years before Latest Fiscal Year</t>
        </is>
      </c>
      <c r="B187" s="5" t="n">
        <v>2</v>
      </c>
      <c r="C187" s="5" t="n">
        <v>8</v>
      </c>
    </row>
    <row r="188">
      <c r="A188" s="4" t="inlineStr">
        <is>
          <t>Financing Receivable, Originated Three Years before Latest Fiscal Year</t>
        </is>
      </c>
      <c r="B188" s="5" t="n">
        <v>5</v>
      </c>
      <c r="C188" s="5" t="n">
        <v>16</v>
      </c>
    </row>
    <row r="189">
      <c r="A189" s="4" t="inlineStr">
        <is>
          <t>Financing Receivable, Originated Four Years before Latest Fiscal Year</t>
        </is>
      </c>
      <c r="B189" s="5" t="n">
        <v>11</v>
      </c>
      <c r="C189" s="5" t="n">
        <v>10</v>
      </c>
    </row>
    <row r="190">
      <c r="A190" s="4" t="inlineStr">
        <is>
          <t>Financing Receivable, Originated Five or More Years before Latest Fiscal Year</t>
        </is>
      </c>
      <c r="B190" s="5" t="n">
        <v>456</v>
      </c>
      <c r="C190" s="5" t="n">
        <v>602</v>
      </c>
    </row>
    <row r="191">
      <c r="A191" s="4" t="inlineStr">
        <is>
          <t>Financing Receivable, before Allowance for Credit Loss</t>
        </is>
      </c>
      <c r="B191" s="5" t="n">
        <v>474</v>
      </c>
      <c r="C191" s="5" t="n">
        <v>638</v>
      </c>
    </row>
    <row r="192">
      <c r="A192" s="4" t="inlineStr">
        <is>
          <t>Single-family [Member] | FixedRateResidentialMortgage15yearMember</t>
        </is>
      </c>
    </row>
    <row r="193">
      <c r="A193" s="3" t="inlineStr">
        <is>
          <t>Financing Receivable, Credit Quality Indicator [Line Items]</t>
        </is>
      </c>
    </row>
    <row r="194">
      <c r="A194" s="4" t="inlineStr">
        <is>
          <t>Total recorded investment in loans</t>
        </is>
      </c>
      <c r="B194" s="5" t="n">
        <v>482469</v>
      </c>
      <c r="C194" s="5" t="n">
        <v>457059</v>
      </c>
    </row>
    <row r="195">
      <c r="A195" s="4" t="inlineStr">
        <is>
          <t>Financing Receivable, Originated in Current Fiscal Year</t>
        </is>
      </c>
      <c r="B195" s="5" t="n">
        <v>49496</v>
      </c>
      <c r="C195" s="5" t="n">
        <v>188797</v>
      </c>
    </row>
    <row r="196">
      <c r="A196" s="4" t="inlineStr">
        <is>
          <t>Financing Receivable, Originated in Fiscal Year before Latest Fiscal Year</t>
        </is>
      </c>
      <c r="B196" s="5" t="n">
        <v>192930</v>
      </c>
      <c r="C196" s="5" t="n">
        <v>42194</v>
      </c>
    </row>
    <row r="197">
      <c r="A197" s="4" t="inlineStr">
        <is>
          <t>Financing Receivable, Originated Two Years before Latest Fiscal Year</t>
        </is>
      </c>
      <c r="B197" s="5" t="n">
        <v>36271</v>
      </c>
      <c r="C197" s="5" t="n">
        <v>15809</v>
      </c>
    </row>
    <row r="198">
      <c r="A198" s="4" t="inlineStr">
        <is>
          <t>Financing Receivable, Originated Three Years before Latest Fiscal Year</t>
        </is>
      </c>
      <c r="B198" s="5" t="n">
        <v>13802</v>
      </c>
      <c r="C198" s="5" t="n">
        <v>31518</v>
      </c>
    </row>
    <row r="199">
      <c r="A199" s="4" t="inlineStr">
        <is>
          <t>Financing Receivable, Originated Four Years before Latest Fiscal Year</t>
        </is>
      </c>
      <c r="B199" s="5" t="n">
        <v>28127</v>
      </c>
      <c r="C199" s="5" t="n">
        <v>46102</v>
      </c>
    </row>
    <row r="200">
      <c r="A200" s="4" t="inlineStr">
        <is>
          <t>Financing Receivable, Originated Five or More Years before Latest Fiscal Year</t>
        </is>
      </c>
      <c r="B200" s="5" t="n">
        <v>161843</v>
      </c>
      <c r="C200" s="5" t="n">
        <v>132639</v>
      </c>
    </row>
    <row r="201">
      <c r="A201" s="4" t="inlineStr">
        <is>
          <t>Financing Receivable, before Allowance for Credit Loss</t>
        </is>
      </c>
      <c r="B201" s="5" t="n">
        <v>482469</v>
      </c>
      <c r="C201" s="5" t="n">
        <v>457059</v>
      </c>
    </row>
    <row r="202">
      <c r="A202" s="4" t="inlineStr">
        <is>
          <t>Single-family [Member] | FixedRateResidentialMortgage15yearMember | Estimated mark-to-market loan-to-value ratio greater than 100% [Member]</t>
        </is>
      </c>
    </row>
    <row r="203">
      <c r="A203" s="3" t="inlineStr">
        <is>
          <t>Financing Receivable, Credit Quality Indicator [Line Items]</t>
        </is>
      </c>
    </row>
    <row r="204">
      <c r="A204" s="4" t="inlineStr">
        <is>
          <t>Financing Receivable, Originated in Current Fiscal Year</t>
        </is>
      </c>
      <c r="B204" s="5" t="n">
        <v>0</v>
      </c>
      <c r="C204" s="5" t="n">
        <v>0</v>
      </c>
    </row>
    <row r="205">
      <c r="A205" s="4" t="inlineStr">
        <is>
          <t>Financing Receivable, Originated in Fiscal Year before Latest Fiscal Year</t>
        </is>
      </c>
      <c r="B205" s="5" t="n">
        <v>0</v>
      </c>
      <c r="C205" s="5" t="n">
        <v>0</v>
      </c>
    </row>
    <row r="206">
      <c r="A206" s="4" t="inlineStr">
        <is>
          <t>Financing Receivable, Originated Two Years before Latest Fiscal Year</t>
        </is>
      </c>
      <c r="B206" s="5" t="n">
        <v>0</v>
      </c>
      <c r="C206" s="5" t="n">
        <v>3</v>
      </c>
    </row>
    <row r="207">
      <c r="A207" s="4" t="inlineStr">
        <is>
          <t>Financing Receivable, Originated Three Years before Latest Fiscal Year</t>
        </is>
      </c>
      <c r="B207" s="5" t="n">
        <v>2</v>
      </c>
      <c r="C207" s="5" t="n">
        <v>3</v>
      </c>
    </row>
    <row r="208">
      <c r="A208" s="4" t="inlineStr">
        <is>
          <t>Financing Receivable, Originated Four Years before Latest Fiscal Year</t>
        </is>
      </c>
      <c r="B208" s="5" t="n">
        <v>3</v>
      </c>
      <c r="C208" s="5" t="n">
        <v>3</v>
      </c>
    </row>
    <row r="209">
      <c r="A209" s="4" t="inlineStr">
        <is>
          <t>Financing Receivable, Originated Five or More Years before Latest Fiscal Year</t>
        </is>
      </c>
      <c r="B209" s="5" t="n">
        <v>13</v>
      </c>
      <c r="C209" s="5" t="n">
        <v>13</v>
      </c>
    </row>
    <row r="210">
      <c r="A210" s="4" t="inlineStr">
        <is>
          <t>Financing Receivable, before Allowance for Credit Loss</t>
        </is>
      </c>
      <c r="B210" s="5" t="n">
        <v>18</v>
      </c>
      <c r="C210" s="5" t="n">
        <v>22</v>
      </c>
    </row>
    <row r="211">
      <c r="A211" s="4" t="inlineStr">
        <is>
          <t>Single-family [Member] | FixedRateResidentialMortgage15yearMember | Estimated mark-to-market loan-to-value ratio less than or equal to 80% [Member]</t>
        </is>
      </c>
    </row>
    <row r="212">
      <c r="A212" s="3" t="inlineStr">
        <is>
          <t>Financing Receivable, Credit Quality Indicator [Line Items]</t>
        </is>
      </c>
    </row>
    <row r="213">
      <c r="A213" s="4" t="inlineStr">
        <is>
          <t>Financing Receivable, Originated in Current Fiscal Year</t>
        </is>
      </c>
      <c r="B213" s="5" t="n">
        <v>48003</v>
      </c>
      <c r="C213" s="5" t="n">
        <v>181418</v>
      </c>
    </row>
    <row r="214">
      <c r="A214" s="4" t="inlineStr">
        <is>
          <t>Financing Receivable, Originated in Fiscal Year before Latest Fiscal Year</t>
        </is>
      </c>
      <c r="B214" s="5" t="n">
        <v>187390</v>
      </c>
      <c r="C214" s="5" t="n">
        <v>41374</v>
      </c>
    </row>
    <row r="215">
      <c r="A215" s="4" t="inlineStr">
        <is>
          <t>Financing Receivable, Originated Two Years before Latest Fiscal Year</t>
        </is>
      </c>
      <c r="B215" s="5" t="n">
        <v>35975</v>
      </c>
      <c r="C215" s="5" t="n">
        <v>15768</v>
      </c>
    </row>
    <row r="216">
      <c r="A216" s="4" t="inlineStr">
        <is>
          <t>Financing Receivable, Originated Three Years before Latest Fiscal Year</t>
        </is>
      </c>
      <c r="B216" s="5" t="n">
        <v>13779</v>
      </c>
      <c r="C216" s="5" t="n">
        <v>31497</v>
      </c>
    </row>
    <row r="217">
      <c r="A217" s="4" t="inlineStr">
        <is>
          <t>Financing Receivable, Originated Four Years before Latest Fiscal Year</t>
        </is>
      </c>
      <c r="B217" s="5" t="n">
        <v>28112</v>
      </c>
      <c r="C217" s="5" t="n">
        <v>46088</v>
      </c>
    </row>
    <row r="218">
      <c r="A218" s="4" t="inlineStr">
        <is>
          <t>Financing Receivable, Originated Five or More Years before Latest Fiscal Year</t>
        </is>
      </c>
      <c r="B218" s="5" t="n">
        <v>161802</v>
      </c>
      <c r="C218" s="5" t="n">
        <v>132596</v>
      </c>
    </row>
    <row r="219">
      <c r="A219" s="4" t="inlineStr">
        <is>
          <t>Financing Receivable, before Allowance for Credit Loss</t>
        </is>
      </c>
      <c r="B219" s="5" t="n">
        <v>475061</v>
      </c>
      <c r="C219" s="5" t="n">
        <v>448741</v>
      </c>
    </row>
    <row r="220">
      <c r="A220" s="4" t="inlineStr">
        <is>
          <t>Single-family [Member] | FixedRateResidentialMortgage15yearMember | Estimated mark-to-market loan-to-value ratio greater than 80% and less than or equal to 90% [Member]</t>
        </is>
      </c>
    </row>
    <row r="221">
      <c r="A221" s="3" t="inlineStr">
        <is>
          <t>Financing Receivable, Credit Quality Indicator [Line Items]</t>
        </is>
      </c>
    </row>
    <row r="222">
      <c r="A222" s="4" t="inlineStr">
        <is>
          <t>Financing Receivable, Originated in Current Fiscal Year</t>
        </is>
      </c>
      <c r="B222" s="5" t="n">
        <v>1137</v>
      </c>
      <c r="C222" s="5" t="n">
        <v>6105</v>
      </c>
    </row>
    <row r="223">
      <c r="A223" s="4" t="inlineStr">
        <is>
          <t>Financing Receivable, Originated in Fiscal Year before Latest Fiscal Year</t>
        </is>
      </c>
      <c r="B223" s="5" t="n">
        <v>4953</v>
      </c>
      <c r="C223" s="5" t="n">
        <v>811</v>
      </c>
    </row>
    <row r="224">
      <c r="A224" s="4" t="inlineStr">
        <is>
          <t>Financing Receivable, Originated Two Years before Latest Fiscal Year</t>
        </is>
      </c>
      <c r="B224" s="5" t="n">
        <v>292</v>
      </c>
      <c r="C224" s="5" t="n">
        <v>35</v>
      </c>
    </row>
    <row r="225">
      <c r="A225" s="4" t="inlineStr">
        <is>
          <t>Financing Receivable, Originated Three Years before Latest Fiscal Year</t>
        </is>
      </c>
      <c r="B225" s="5" t="n">
        <v>19</v>
      </c>
      <c r="C225" s="5" t="n">
        <v>14</v>
      </c>
    </row>
    <row r="226">
      <c r="A226" s="4" t="inlineStr">
        <is>
          <t>Financing Receivable, Originated Four Years before Latest Fiscal Year</t>
        </is>
      </c>
      <c r="B226" s="5" t="n">
        <v>9</v>
      </c>
      <c r="C226" s="5" t="n">
        <v>8</v>
      </c>
    </row>
    <row r="227">
      <c r="A227" s="4" t="inlineStr">
        <is>
          <t>Financing Receivable, Originated Five or More Years before Latest Fiscal Year</t>
        </is>
      </c>
      <c r="B227" s="5" t="n">
        <v>19</v>
      </c>
      <c r="C227" s="5" t="n">
        <v>20</v>
      </c>
    </row>
    <row r="228">
      <c r="A228" s="4" t="inlineStr">
        <is>
          <t>Financing Receivable, before Allowance for Credit Loss</t>
        </is>
      </c>
      <c r="B228" s="5" t="n">
        <v>6429</v>
      </c>
      <c r="C228" s="5" t="n">
        <v>6993</v>
      </c>
    </row>
    <row r="229">
      <c r="A229" s="4" t="inlineStr">
        <is>
          <t>Single-family [Member] | FixedRateResidentialMortgage15yearMember | Estimated mark-to-market loan-to-value ratio greater than 90% and less than or equal to 100% [Member]</t>
        </is>
      </c>
    </row>
    <row r="230">
      <c r="A230" s="3" t="inlineStr">
        <is>
          <t>Financing Receivable, Credit Quality Indicator [Line Items]</t>
        </is>
      </c>
    </row>
    <row r="231">
      <c r="A231" s="4" t="inlineStr">
        <is>
          <t>Financing Receivable, Originated in Current Fiscal Year</t>
        </is>
      </c>
      <c r="B231" s="5" t="n">
        <v>356</v>
      </c>
      <c r="C231" s="5" t="n">
        <v>1274</v>
      </c>
    </row>
    <row r="232">
      <c r="A232" s="4" t="inlineStr">
        <is>
          <t>Financing Receivable, Originated in Fiscal Year before Latest Fiscal Year</t>
        </is>
      </c>
      <c r="B232" s="5" t="n">
        <v>587</v>
      </c>
      <c r="C232" s="5" t="n">
        <v>9</v>
      </c>
    </row>
    <row r="233">
      <c r="A233" s="4" t="inlineStr">
        <is>
          <t>Financing Receivable, Originated Two Years before Latest Fiscal Year</t>
        </is>
      </c>
      <c r="B233" s="5" t="n">
        <v>4</v>
      </c>
      <c r="C233" s="5" t="n">
        <v>3</v>
      </c>
    </row>
    <row r="234">
      <c r="A234" s="4" t="inlineStr">
        <is>
          <t>Financing Receivable, Originated Three Years before Latest Fiscal Year</t>
        </is>
      </c>
      <c r="B234" s="5" t="n">
        <v>2</v>
      </c>
      <c r="C234" s="5" t="n">
        <v>4</v>
      </c>
    </row>
    <row r="235">
      <c r="A235" s="4" t="inlineStr">
        <is>
          <t>Financing Receivable, Originated Four Years before Latest Fiscal Year</t>
        </is>
      </c>
      <c r="B235" s="5" t="n">
        <v>3</v>
      </c>
      <c r="C235" s="5" t="n">
        <v>3</v>
      </c>
    </row>
    <row r="236">
      <c r="A236" s="4" t="inlineStr">
        <is>
          <t>Financing Receivable, Originated Five or More Years before Latest Fiscal Year</t>
        </is>
      </c>
      <c r="B236" s="5" t="n">
        <v>9</v>
      </c>
      <c r="C236" s="5" t="n">
        <v>10</v>
      </c>
    </row>
    <row r="237">
      <c r="A237" s="4" t="inlineStr">
        <is>
          <t>Financing Receivable, before Allowance for Credit Loss</t>
        </is>
      </c>
      <c r="B237" s="6" t="n">
        <v>961</v>
      </c>
      <c r="C237" s="6" t="n">
        <v>13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Credit Quality Indicators - MF (Details) - USD ($) $ in Millions</t>
        </is>
      </c>
      <c r="B1" s="2" t="inlineStr">
        <is>
          <t>Mar. 31, 2021</t>
        </is>
      </c>
      <c r="C1" s="2" t="inlineStr">
        <is>
          <t>Dec. 31, 2020</t>
        </is>
      </c>
    </row>
    <row r="2">
      <c r="A2" s="3" t="inlineStr">
        <is>
          <t>Financing Receivable, Credit Quality Indicator [Line Items]</t>
        </is>
      </c>
    </row>
    <row r="3">
      <c r="A3" s="4" t="inlineStr">
        <is>
          <t>Total recorded investment in loans</t>
        </is>
      </c>
      <c r="B3" s="6" t="n">
        <v>3745661</v>
      </c>
      <c r="C3" s="6" t="n">
        <v>3662711</v>
      </c>
    </row>
    <row r="4">
      <c r="A4" s="4" t="inlineStr">
        <is>
          <t>Financing Receivable, before Allowance for Credit Loss</t>
        </is>
      </c>
      <c r="B4" s="5" t="n">
        <v>3741684</v>
      </c>
      <c r="C4" s="5" t="n">
        <v>3659247</v>
      </c>
    </row>
    <row r="5">
      <c r="A5" s="4" t="inlineStr">
        <is>
          <t>Multifamily [Member]</t>
        </is>
      </c>
    </row>
    <row r="6">
      <c r="A6" s="3" t="inlineStr">
        <is>
          <t>Financing Receivable, Credit Quality Indicator [Line Items]</t>
        </is>
      </c>
    </row>
    <row r="7">
      <c r="A7" s="4" t="inlineStr">
        <is>
          <t>Financing Receivable, before Allowance for Credit Loss</t>
        </is>
      </c>
      <c r="B7" s="5" t="n">
        <v>391867</v>
      </c>
      <c r="C7" s="5" t="n">
        <v>377426</v>
      </c>
    </row>
    <row r="8">
      <c r="A8" s="4" t="inlineStr">
        <is>
          <t>Financing Receivable, Originated in Current Fiscal Year</t>
        </is>
      </c>
      <c r="B8" s="5" t="n">
        <v>11295</v>
      </c>
      <c r="C8" s="5" t="n">
        <v>72014</v>
      </c>
    </row>
    <row r="9">
      <c r="A9" s="4" t="inlineStr">
        <is>
          <t>Financing Receivable, Originated in Fiscal Year before Latest Fiscal Year</t>
        </is>
      </c>
      <c r="B9" s="5" t="n">
        <v>81851</v>
      </c>
      <c r="C9" s="5" t="n">
        <v>69337</v>
      </c>
    </row>
    <row r="10">
      <c r="A10" s="4" t="inlineStr">
        <is>
          <t>Financing Receivable, Originated Two Years before Latest Fiscal Year</t>
        </is>
      </c>
      <c r="B10" s="5" t="n">
        <v>68815</v>
      </c>
      <c r="C10" s="5" t="n">
        <v>63616</v>
      </c>
    </row>
    <row r="11">
      <c r="A11" s="4" t="inlineStr">
        <is>
          <t>Financing Receivable, Originated Three Years before Latest Fiscal Year</t>
        </is>
      </c>
      <c r="B11" s="5" t="n">
        <v>62953</v>
      </c>
      <c r="C11" s="5" t="n">
        <v>53523</v>
      </c>
    </row>
    <row r="12">
      <c r="A12" s="4" t="inlineStr">
        <is>
          <t>Financing Receivable, Originated Four Years before Latest Fiscal Year</t>
        </is>
      </c>
      <c r="B12" s="5" t="n">
        <v>52785</v>
      </c>
      <c r="C12" s="5" t="n">
        <v>44753</v>
      </c>
    </row>
    <row r="13">
      <c r="A13" s="4" t="inlineStr">
        <is>
          <t>Financing Receivable, Originated Five or More Years before Latest Fiscal Year</t>
        </is>
      </c>
      <c r="B13" s="5" t="n">
        <v>114168</v>
      </c>
      <c r="C13" s="5" t="n">
        <v>74183</v>
      </c>
    </row>
    <row r="14">
      <c r="A14" s="4" t="inlineStr">
        <is>
          <t>Doubtful [Member] | Multifamily [Member]</t>
        </is>
      </c>
    </row>
    <row r="15">
      <c r="A15" s="3" t="inlineStr">
        <is>
          <t>Financing Receivable, Credit Quality Indicator [Line Items]</t>
        </is>
      </c>
    </row>
    <row r="16">
      <c r="A16" s="4" t="inlineStr">
        <is>
          <t>Financing Receivable, before Allowance for Credit Loss</t>
        </is>
      </c>
      <c r="B16" s="5" t="n">
        <v>4</v>
      </c>
      <c r="C16" s="5" t="n">
        <v>1</v>
      </c>
    </row>
    <row r="17">
      <c r="A17" s="4" t="inlineStr">
        <is>
          <t>Pass | Multifamily [Member]</t>
        </is>
      </c>
    </row>
    <row r="18">
      <c r="A18" s="3" t="inlineStr">
        <is>
          <t>Financing Receivable, Credit Quality Indicator [Line Items]</t>
        </is>
      </c>
    </row>
    <row r="19">
      <c r="A19" s="4" t="inlineStr">
        <is>
          <t>Financing Receivable, before Allowance for Credit Loss</t>
        </is>
      </c>
      <c r="B19" s="5" t="n">
        <v>380184</v>
      </c>
      <c r="C19" s="5" t="n">
        <v>367374</v>
      </c>
    </row>
    <row r="20">
      <c r="A20" s="4" t="inlineStr">
        <is>
          <t>Financing Receivable, Originated in Current Fiscal Year</t>
        </is>
      </c>
      <c r="B20" s="5" t="n">
        <v>11295</v>
      </c>
      <c r="C20" s="5" t="n">
        <v>71977</v>
      </c>
    </row>
    <row r="21">
      <c r="A21" s="4" t="inlineStr">
        <is>
          <t>Financing Receivable, Originated in Fiscal Year before Latest Fiscal Year</t>
        </is>
      </c>
      <c r="B21" s="5" t="n">
        <v>81647</v>
      </c>
      <c r="C21" s="5" t="n">
        <v>68296</v>
      </c>
    </row>
    <row r="22">
      <c r="A22" s="4" t="inlineStr">
        <is>
          <t>Financing Receivable, Originated Two Years before Latest Fiscal Year</t>
        </is>
      </c>
      <c r="B22" s="5" t="n">
        <v>67630</v>
      </c>
      <c r="C22" s="5" t="n">
        <v>62087</v>
      </c>
    </row>
    <row r="23">
      <c r="A23" s="4" t="inlineStr">
        <is>
          <t>Financing Receivable, Originated Three Years before Latest Fiscal Year</t>
        </is>
      </c>
      <c r="B23" s="5" t="n">
        <v>61280</v>
      </c>
      <c r="C23" s="5" t="n">
        <v>50907</v>
      </c>
    </row>
    <row r="24">
      <c r="A24" s="4" t="inlineStr">
        <is>
          <t>Financing Receivable, Originated Four Years before Latest Fiscal Year</t>
        </is>
      </c>
      <c r="B24" s="5" t="n">
        <v>49903</v>
      </c>
      <c r="C24" s="5" t="n">
        <v>43174</v>
      </c>
    </row>
    <row r="25">
      <c r="A25" s="4" t="inlineStr">
        <is>
          <t>Financing Receivable, Originated Five or More Years before Latest Fiscal Year</t>
        </is>
      </c>
      <c r="B25" s="5" t="n">
        <v>108429</v>
      </c>
      <c r="C25" s="5" t="n">
        <v>70933</v>
      </c>
    </row>
    <row r="26">
      <c r="A26" s="4" t="inlineStr">
        <is>
          <t>Criticized | Multifamily [Member]</t>
        </is>
      </c>
    </row>
    <row r="27">
      <c r="A27" s="3" t="inlineStr">
        <is>
          <t>Financing Receivable, Credit Quality Indicator [Line Items]</t>
        </is>
      </c>
    </row>
    <row r="28">
      <c r="A28" s="4" t="inlineStr">
        <is>
          <t>Financing Receivable, before Allowance for Credit Loss</t>
        </is>
      </c>
      <c r="B28" s="5" t="n">
        <v>11683</v>
      </c>
      <c r="C28" s="5" t="n">
        <v>10052</v>
      </c>
    </row>
    <row r="29">
      <c r="A29" s="4" t="inlineStr">
        <is>
          <t>Financing Receivable, Originated in Current Fiscal Year</t>
        </is>
      </c>
      <c r="B29" s="5" t="n">
        <v>0</v>
      </c>
      <c r="C29" s="5" t="n">
        <v>37</v>
      </c>
    </row>
    <row r="30">
      <c r="A30" s="4" t="inlineStr">
        <is>
          <t>Financing Receivable, Originated in Fiscal Year before Latest Fiscal Year</t>
        </is>
      </c>
      <c r="B30" s="5" t="n">
        <v>204</v>
      </c>
      <c r="C30" s="5" t="n">
        <v>1041</v>
      </c>
    </row>
    <row r="31">
      <c r="A31" s="4" t="inlineStr">
        <is>
          <t>Financing Receivable, Originated Two Years before Latest Fiscal Year</t>
        </is>
      </c>
      <c r="B31" s="5" t="n">
        <v>1185</v>
      </c>
      <c r="C31" s="5" t="n">
        <v>1529</v>
      </c>
    </row>
    <row r="32">
      <c r="A32" s="4" t="inlineStr">
        <is>
          <t>Financing Receivable, Originated Three Years before Latest Fiscal Year</t>
        </is>
      </c>
      <c r="B32" s="5" t="n">
        <v>1673</v>
      </c>
      <c r="C32" s="5" t="n">
        <v>2616</v>
      </c>
    </row>
    <row r="33">
      <c r="A33" s="4" t="inlineStr">
        <is>
          <t>Financing Receivable, Originated Four Years before Latest Fiscal Year</t>
        </is>
      </c>
      <c r="B33" s="5" t="n">
        <v>2882</v>
      </c>
      <c r="C33" s="5" t="n">
        <v>1579</v>
      </c>
    </row>
    <row r="34">
      <c r="A34" s="4" t="inlineStr">
        <is>
          <t>Financing Receivable, Originated Five or More Years before Latest Fiscal Year</t>
        </is>
      </c>
      <c r="B34" s="5" t="n">
        <v>5739</v>
      </c>
      <c r="C34" s="5" t="n">
        <v>3250</v>
      </c>
    </row>
    <row r="35">
      <c r="A35" s="4" t="inlineStr">
        <is>
          <t>Multifamily [Member]</t>
        </is>
      </c>
    </row>
    <row r="36">
      <c r="A36" s="3" t="inlineStr">
        <is>
          <t>Financing Receivable, Credit Quality Indicator [Line Items]</t>
        </is>
      </c>
    </row>
    <row r="37">
      <c r="A37" s="4" t="inlineStr">
        <is>
          <t>Total recorded investment in loans</t>
        </is>
      </c>
      <c r="B37" s="6" t="n">
        <v>391867</v>
      </c>
      <c r="C37" s="6" t="n">
        <v>3774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30" customWidth="1" min="2" max="2"/>
    <col width="30" customWidth="1" min="3" max="3"/>
  </cols>
  <sheetData>
    <row r="1">
      <c r="A1" s="1" t="inlineStr">
        <is>
          <t>Mortgage Loans TDRs (Details) $ in Millions</t>
        </is>
      </c>
      <c r="B1" s="2" t="inlineStr">
        <is>
          <t>3 Months Ended</t>
        </is>
      </c>
    </row>
    <row r="2">
      <c r="B2" s="2" t="inlineStr">
        <is>
          <t>Mar. 31, 2021USD ($)contracts</t>
        </is>
      </c>
      <c r="C2" s="2" t="inlineStr">
        <is>
          <t>Mar. 31, 2020USD ($)contracts</t>
        </is>
      </c>
    </row>
    <row r="3">
      <c r="A3" s="3" t="inlineStr">
        <is>
          <t>Financing Receivable, Troubled Debt Restructuring [Line Items]</t>
        </is>
      </c>
    </row>
    <row r="4">
      <c r="A4" s="4" t="inlineStr">
        <is>
          <t>Average term extension of a single-family modified loan</t>
        </is>
      </c>
      <c r="B4" s="4" t="inlineStr">
        <is>
          <t>138 months</t>
        </is>
      </c>
      <c r="C4" s="4" t="inlineStr">
        <is>
          <t>168 months</t>
        </is>
      </c>
    </row>
    <row r="5">
      <c r="A5" s="4" t="inlineStr">
        <is>
          <t>Average interest rate reduction of a single-family modified loan</t>
        </is>
      </c>
      <c r="B5" s="4" t="inlineStr">
        <is>
          <t>0.52%</t>
        </is>
      </c>
      <c r="C5" s="4" t="inlineStr">
        <is>
          <t>0.32%</t>
        </is>
      </c>
    </row>
    <row r="6">
      <c r="A6" s="4" t="inlineStr">
        <is>
          <t>Number of loans troubled debt restructurings activity | contracts</t>
        </is>
      </c>
      <c r="B6" s="5" t="n">
        <v>3553</v>
      </c>
      <c r="C6" s="5" t="n">
        <v>12610</v>
      </c>
    </row>
    <row r="7">
      <c r="A7" s="4" t="inlineStr">
        <is>
          <t>Recorded investment troubled debt restructurings activity | $</t>
        </is>
      </c>
      <c r="B7" s="6" t="n">
        <v>523</v>
      </c>
      <c r="C7" s="6" t="n">
        <v>2099</v>
      </c>
    </row>
    <row r="8">
      <c r="A8" s="4" t="inlineStr">
        <is>
          <t>Number of loans troubled debt restructurings subsequent default | contracts</t>
        </is>
      </c>
      <c r="B8" s="5" t="n">
        <v>7968</v>
      </c>
      <c r="C8" s="5" t="n">
        <v>3561</v>
      </c>
    </row>
    <row r="9">
      <c r="A9" s="4" t="inlineStr">
        <is>
          <t>Recorded investment troubled debt restructurings subsequent default | $</t>
        </is>
      </c>
      <c r="B9" s="6" t="n">
        <v>1452</v>
      </c>
      <c r="C9" s="6" t="n">
        <v>578</v>
      </c>
    </row>
    <row r="10">
      <c r="A10" s="4" t="inlineStr">
        <is>
          <t>Single-family [Member]</t>
        </is>
      </c>
    </row>
    <row r="11">
      <c r="A11" s="3" t="inlineStr">
        <is>
          <t>Financing Receivable, Troubled Debt Restructuring [Line Items]</t>
        </is>
      </c>
    </row>
    <row r="12">
      <c r="A12" s="4" t="inlineStr">
        <is>
          <t>Number of loans troubled debt restructurings activity | contracts</t>
        </is>
      </c>
      <c r="B12" s="5" t="n">
        <v>3553</v>
      </c>
      <c r="C12" s="5" t="n">
        <v>12610</v>
      </c>
    </row>
    <row r="13">
      <c r="A13" s="4" t="inlineStr">
        <is>
          <t>Recorded investment troubled debt restructurings activity | $</t>
        </is>
      </c>
      <c r="B13" s="6" t="n">
        <v>523</v>
      </c>
      <c r="C13" s="6" t="n">
        <v>2099</v>
      </c>
    </row>
    <row r="14">
      <c r="A14" s="4" t="inlineStr">
        <is>
          <t>Number of loans troubled debt restructurings subsequent default | contracts</t>
        </is>
      </c>
      <c r="B14" s="5" t="n">
        <v>7968</v>
      </c>
      <c r="C14" s="5" t="n">
        <v>3559</v>
      </c>
    </row>
    <row r="15">
      <c r="A15" s="4" t="inlineStr">
        <is>
          <t>Recorded investment troubled debt restructurings subsequent default | $</t>
        </is>
      </c>
      <c r="B15" s="6" t="n">
        <v>1452</v>
      </c>
      <c r="C15" s="6" t="n">
        <v>576</v>
      </c>
    </row>
    <row r="16">
      <c r="A16" s="4" t="inlineStr">
        <is>
          <t>Multifamily [Member]</t>
        </is>
      </c>
    </row>
    <row r="17">
      <c r="A17" s="3" t="inlineStr">
        <is>
          <t>Financing Receivable, Troubled Debt Restructuring [Line Items]</t>
        </is>
      </c>
    </row>
    <row r="18">
      <c r="A18" s="4" t="inlineStr">
        <is>
          <t>Number of loans troubled debt restructurings activity | contracts</t>
        </is>
      </c>
      <c r="B18" s="5" t="n">
        <v>0</v>
      </c>
      <c r="C18" s="5" t="n">
        <v>0</v>
      </c>
    </row>
    <row r="19">
      <c r="A19" s="4" t="inlineStr">
        <is>
          <t>Recorded investment troubled debt restructurings activity | $</t>
        </is>
      </c>
      <c r="B19" s="6" t="n">
        <v>0</v>
      </c>
      <c r="C19" s="6" t="n">
        <v>0</v>
      </c>
    </row>
    <row r="20">
      <c r="A20" s="4" t="inlineStr">
        <is>
          <t>Number of loans troubled debt restructurings subsequent default | contracts</t>
        </is>
      </c>
      <c r="B20" s="5" t="n">
        <v>0</v>
      </c>
      <c r="C20" s="5" t="n">
        <v>2</v>
      </c>
    </row>
    <row r="21">
      <c r="A21" s="4" t="inlineStr">
        <is>
          <t>Recorded investment troubled debt restructurings subsequent default | $</t>
        </is>
      </c>
      <c r="B21" s="6" t="n">
        <v>0</v>
      </c>
      <c r="C21" s="6" t="n">
        <v>2</v>
      </c>
    </row>
    <row r="22">
      <c r="A22" s="4" t="inlineStr">
        <is>
          <t>FixedRateResidentialMortgage15yearMember | Single-family [Member]</t>
        </is>
      </c>
    </row>
    <row r="23">
      <c r="A23" s="3" t="inlineStr">
        <is>
          <t>Financing Receivable, Troubled Debt Restructuring [Line Items]</t>
        </is>
      </c>
    </row>
    <row r="24">
      <c r="A24" s="4" t="inlineStr">
        <is>
          <t>Number of loans troubled debt restructurings activity | contracts</t>
        </is>
      </c>
      <c r="B24" s="5" t="n">
        <v>369</v>
      </c>
      <c r="C24" s="5" t="n">
        <v>1073</v>
      </c>
    </row>
    <row r="25">
      <c r="A25" s="4" t="inlineStr">
        <is>
          <t>Recorded investment troubled debt restructurings activity | $</t>
        </is>
      </c>
      <c r="B25" s="6" t="n">
        <v>28</v>
      </c>
      <c r="C25" s="6" t="n">
        <v>98</v>
      </c>
    </row>
    <row r="26">
      <c r="A26" s="4" t="inlineStr">
        <is>
          <t>Number of loans troubled debt restructurings subsequent default | contracts</t>
        </is>
      </c>
      <c r="B26" s="5" t="n">
        <v>152</v>
      </c>
      <c r="C26" s="5" t="n">
        <v>50</v>
      </c>
    </row>
    <row r="27">
      <c r="A27" s="4" t="inlineStr">
        <is>
          <t>Recorded investment troubled debt restructurings subsequent default | $</t>
        </is>
      </c>
      <c r="B27" s="6" t="n">
        <v>11</v>
      </c>
      <c r="C27" s="6" t="n">
        <v>3</v>
      </c>
    </row>
    <row r="28">
      <c r="A28" s="4" t="inlineStr">
        <is>
          <t>Other [Member] | Single-family [Member]</t>
        </is>
      </c>
    </row>
    <row r="29">
      <c r="A29" s="3" t="inlineStr">
        <is>
          <t>Financing Receivable, Troubled Debt Restructuring [Line Items]</t>
        </is>
      </c>
    </row>
    <row r="30">
      <c r="A30" s="4" t="inlineStr">
        <is>
          <t>Number of loans troubled debt restructurings activity | contracts</t>
        </is>
      </c>
      <c r="B30" s="5" t="n">
        <v>154</v>
      </c>
      <c r="C30" s="5" t="n">
        <v>537</v>
      </c>
    </row>
    <row r="31">
      <c r="A31" s="4" t="inlineStr">
        <is>
          <t>Recorded investment troubled debt restructurings activity | $</t>
        </is>
      </c>
      <c r="B31" s="6" t="n">
        <v>18</v>
      </c>
      <c r="C31" s="6" t="n">
        <v>68</v>
      </c>
    </row>
    <row r="32">
      <c r="A32" s="4" t="inlineStr">
        <is>
          <t>Number of loans troubled debt restructurings subsequent default | contracts</t>
        </is>
      </c>
      <c r="B32" s="5" t="n">
        <v>633</v>
      </c>
      <c r="C32" s="5" t="n">
        <v>327</v>
      </c>
    </row>
    <row r="33">
      <c r="A33" s="4" t="inlineStr">
        <is>
          <t>Recorded investment troubled debt restructurings subsequent default | $</t>
        </is>
      </c>
      <c r="B33" s="6" t="n">
        <v>112</v>
      </c>
      <c r="C33" s="6" t="n">
        <v>51</v>
      </c>
    </row>
    <row r="34">
      <c r="A34" s="4" t="inlineStr">
        <is>
          <t>Adjustable Rate Residential Mortgage [Member] | Single-family [Member]</t>
        </is>
      </c>
    </row>
    <row r="35">
      <c r="A35" s="3" t="inlineStr">
        <is>
          <t>Financing Receivable, Troubled Debt Restructuring [Line Items]</t>
        </is>
      </c>
    </row>
    <row r="36">
      <c r="A36" s="4" t="inlineStr">
        <is>
          <t>Number of loans troubled debt restructurings activity | contracts</t>
        </is>
      </c>
      <c r="B36" s="5" t="n">
        <v>41</v>
      </c>
      <c r="C36" s="5" t="n">
        <v>144</v>
      </c>
    </row>
    <row r="37">
      <c r="A37" s="4" t="inlineStr">
        <is>
          <t>Recorded investment troubled debt restructurings activity | $</t>
        </is>
      </c>
      <c r="B37" s="6" t="n">
        <v>6</v>
      </c>
      <c r="C37" s="6" t="n">
        <v>24</v>
      </c>
    </row>
    <row r="38">
      <c r="A38" s="4" t="inlineStr">
        <is>
          <t>Number of loans troubled debt restructurings subsequent default | contracts</t>
        </is>
      </c>
      <c r="B38" s="5" t="n">
        <v>11</v>
      </c>
      <c r="C38" s="5" t="n">
        <v>7</v>
      </c>
    </row>
    <row r="39">
      <c r="A39" s="4" t="inlineStr">
        <is>
          <t>Recorded investment troubled debt restructurings subsequent default | $</t>
        </is>
      </c>
      <c r="B39" s="6" t="n">
        <v>2</v>
      </c>
      <c r="C39" s="6" t="n">
        <v>1</v>
      </c>
    </row>
    <row r="40">
      <c r="A40" s="4" t="inlineStr">
        <is>
          <t>Fixed Rate Residential Mortgage | Single-family [Member]</t>
        </is>
      </c>
    </row>
    <row r="41">
      <c r="A41" s="3" t="inlineStr">
        <is>
          <t>Financing Receivable, Troubled Debt Restructuring [Line Items]</t>
        </is>
      </c>
    </row>
    <row r="42">
      <c r="A42" s="4" t="inlineStr">
        <is>
          <t>Number of loans troubled debt restructurings activity | contracts</t>
        </is>
      </c>
      <c r="B42" s="5" t="n">
        <v>2989</v>
      </c>
      <c r="C42" s="5" t="n">
        <v>10856</v>
      </c>
    </row>
    <row r="43">
      <c r="A43" s="4" t="inlineStr">
        <is>
          <t>Recorded investment troubled debt restructurings activity | $</t>
        </is>
      </c>
      <c r="B43" s="6" t="n">
        <v>471</v>
      </c>
      <c r="C43" s="6" t="n">
        <v>1909</v>
      </c>
    </row>
    <row r="44">
      <c r="A44" s="4" t="inlineStr">
        <is>
          <t>Number of loans troubled debt restructurings subsequent default | contracts</t>
        </is>
      </c>
      <c r="B44" s="5" t="n">
        <v>7172</v>
      </c>
      <c r="C44" s="5" t="n">
        <v>3175</v>
      </c>
    </row>
    <row r="45">
      <c r="A45" s="4" t="inlineStr">
        <is>
          <t>Recorded investment troubled debt restructurings subsequent default | $</t>
        </is>
      </c>
      <c r="B45" s="6" t="n">
        <v>1327</v>
      </c>
      <c r="C45" s="6" t="n">
        <v>5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Mortgage Loans Non-accrual Loans (Details) - USD ($) $ in Millions</t>
        </is>
      </c>
      <c r="B1" s="2" t="inlineStr">
        <is>
          <t>3 Months Ended</t>
        </is>
      </c>
    </row>
    <row r="2">
      <c r="B2" s="2" t="inlineStr">
        <is>
          <t>Mar. 31, 2021</t>
        </is>
      </c>
      <c r="C2" s="2" t="inlineStr">
        <is>
          <t>Mar. 31, 2020</t>
        </is>
      </c>
      <c r="D2" s="2" t="inlineStr">
        <is>
          <t>Dec. 31, 2020</t>
        </is>
      </c>
    </row>
    <row r="3">
      <c r="A3" s="3" t="inlineStr">
        <is>
          <t>Financing Receivable, Nonaccrual [Line Items]</t>
        </is>
      </c>
    </row>
    <row r="4">
      <c r="A4" s="4" t="inlineStr">
        <is>
          <t>Recorded investment in nonaccrual loans</t>
        </is>
      </c>
      <c r="B4" s="6" t="n">
        <v>36138</v>
      </c>
      <c r="D4" s="6" t="n">
        <v>28574</v>
      </c>
    </row>
    <row r="5">
      <c r="A5" s="4" t="inlineStr">
        <is>
          <t>Financing Receivable, Nonaccrual, Interest Income</t>
        </is>
      </c>
      <c r="B5" s="5" t="n">
        <v>79</v>
      </c>
      <c r="C5" s="6" t="n">
        <v>117</v>
      </c>
    </row>
    <row r="6">
      <c r="A6" s="4" t="inlineStr">
        <is>
          <t>Single-family [Member]</t>
        </is>
      </c>
    </row>
    <row r="7">
      <c r="A7" s="3" t="inlineStr">
        <is>
          <t>Financing Receivable, Nonaccrual [Line Items]</t>
        </is>
      </c>
    </row>
    <row r="8">
      <c r="A8" s="4" t="inlineStr">
        <is>
          <t>Loans and Leases Receivable, Impaired, Interest Lost on Nonaccrual Loans</t>
        </is>
      </c>
      <c r="B8" s="5" t="n">
        <v>307</v>
      </c>
      <c r="C8" s="5" t="n">
        <v>182</v>
      </c>
    </row>
    <row r="9">
      <c r="A9" s="4" t="inlineStr">
        <is>
          <t>Recorded investment in nonaccrual loans</t>
        </is>
      </c>
      <c r="B9" s="5" t="n">
        <v>33985</v>
      </c>
      <c r="D9" s="5" t="n">
        <v>26505</v>
      </c>
    </row>
    <row r="10">
      <c r="A10" s="4" t="inlineStr">
        <is>
          <t>Financing Receivable, Nonaccrual, Interest Income</t>
        </is>
      </c>
      <c r="B10" s="5" t="n">
        <v>71</v>
      </c>
      <c r="C10" s="5" t="n">
        <v>117</v>
      </c>
    </row>
    <row r="11">
      <c r="A11" s="4" t="inlineStr">
        <is>
          <t>Financing Receivable, Accrued Interest, Writeoff</t>
        </is>
      </c>
      <c r="B11" s="5" t="n">
        <v>108</v>
      </c>
      <c r="C11" s="5" t="n">
        <v>87</v>
      </c>
    </row>
    <row r="12">
      <c r="A12" s="4" t="inlineStr">
        <is>
          <t>Single-family [Member] | FixedRateResidentialMortgage15yearMember</t>
        </is>
      </c>
    </row>
    <row r="13">
      <c r="A13" s="3" t="inlineStr">
        <is>
          <t>Financing Receivable, Nonaccrual [Line Items]</t>
        </is>
      </c>
    </row>
    <row r="14">
      <c r="A14" s="4" t="inlineStr">
        <is>
          <t>Recorded investment in nonaccrual loans</t>
        </is>
      </c>
      <c r="B14" s="5" t="n">
        <v>945</v>
      </c>
      <c r="D14" s="5" t="n">
        <v>853</v>
      </c>
    </row>
    <row r="15">
      <c r="A15" s="4" t="inlineStr">
        <is>
          <t>Financing Receivable, Nonaccrual, Interest Income</t>
        </is>
      </c>
      <c r="B15" s="5" t="n">
        <v>2</v>
      </c>
      <c r="C15" s="5" t="n">
        <v>2</v>
      </c>
    </row>
    <row r="16">
      <c r="A16" s="4" t="inlineStr">
        <is>
          <t>Single-family [Member] | Other [Member]</t>
        </is>
      </c>
    </row>
    <row r="17">
      <c r="A17" s="3" t="inlineStr">
        <is>
          <t>Financing Receivable, Nonaccrual [Line Items]</t>
        </is>
      </c>
    </row>
    <row r="18">
      <c r="A18" s="4" t="inlineStr">
        <is>
          <t>Recorded investment in nonaccrual loans</t>
        </is>
      </c>
      <c r="B18" s="5" t="n">
        <v>2583</v>
      </c>
      <c r="D18" s="5" t="n">
        <v>2475</v>
      </c>
    </row>
    <row r="19">
      <c r="A19" s="4" t="inlineStr">
        <is>
          <t>Financing Receivable, Nonaccrual, Interest Income</t>
        </is>
      </c>
      <c r="B19" s="5" t="n">
        <v>4</v>
      </c>
      <c r="C19" s="5" t="n">
        <v>13</v>
      </c>
    </row>
    <row r="20">
      <c r="A20" s="4" t="inlineStr">
        <is>
          <t>Single-family [Member] | Adjustable Rate Loans</t>
        </is>
      </c>
    </row>
    <row r="21">
      <c r="A21" s="3" t="inlineStr">
        <is>
          <t>Financing Receivable, Nonaccrual [Line Items]</t>
        </is>
      </c>
    </row>
    <row r="22">
      <c r="A22" s="4" t="inlineStr">
        <is>
          <t>Recorded investment in nonaccrual loans</t>
        </is>
      </c>
      <c r="B22" s="5" t="n">
        <v>284</v>
      </c>
      <c r="D22" s="5" t="n">
        <v>270</v>
      </c>
    </row>
    <row r="23">
      <c r="A23" s="4" t="inlineStr">
        <is>
          <t>Financing Receivable, Nonaccrual, Interest Income</t>
        </is>
      </c>
      <c r="B23" s="5" t="n">
        <v>1</v>
      </c>
      <c r="C23" s="5" t="n">
        <v>1</v>
      </c>
    </row>
    <row r="24">
      <c r="A24" s="4" t="inlineStr">
        <is>
          <t>Single-family [Member] | Fixed Rate Residential Mortgage</t>
        </is>
      </c>
    </row>
    <row r="25">
      <c r="A25" s="3" t="inlineStr">
        <is>
          <t>Financing Receivable, Nonaccrual [Line Items]</t>
        </is>
      </c>
    </row>
    <row r="26">
      <c r="A26" s="4" t="inlineStr">
        <is>
          <t>Recorded investment in nonaccrual loans</t>
        </is>
      </c>
      <c r="B26" s="5" t="n">
        <v>30173</v>
      </c>
      <c r="D26" s="5" t="n">
        <v>22907</v>
      </c>
    </row>
    <row r="27">
      <c r="A27" s="4" t="inlineStr">
        <is>
          <t>Financing Receivable, Nonaccrual, Interest Income</t>
        </is>
      </c>
      <c r="B27" s="5" t="n">
        <v>64</v>
      </c>
      <c r="C27" s="5" t="n">
        <v>101</v>
      </c>
    </row>
    <row r="28">
      <c r="A28" s="4" t="inlineStr">
        <is>
          <t>Multifamily [Member]</t>
        </is>
      </c>
    </row>
    <row r="29">
      <c r="A29" s="3" t="inlineStr">
        <is>
          <t>Financing Receivable, Nonaccrual [Line Items]</t>
        </is>
      </c>
    </row>
    <row r="30">
      <c r="A30" s="4" t="inlineStr">
        <is>
          <t>Loans and Leases Receivable, Impaired, Interest Lost on Nonaccrual Loans</t>
        </is>
      </c>
      <c r="B30" s="5" t="n">
        <v>14</v>
      </c>
      <c r="C30" s="5" t="n">
        <v>1</v>
      </c>
    </row>
    <row r="31">
      <c r="A31" s="4" t="inlineStr">
        <is>
          <t>Recorded investment in nonaccrual loans</t>
        </is>
      </c>
      <c r="B31" s="5" t="n">
        <v>2153</v>
      </c>
      <c r="D31" s="6" t="n">
        <v>2069</v>
      </c>
    </row>
    <row r="32">
      <c r="A32" s="4" t="inlineStr">
        <is>
          <t>Financing Receivable, Nonaccrual, Interest Income</t>
        </is>
      </c>
      <c r="B32" s="5" t="n">
        <v>8</v>
      </c>
      <c r="C32" s="5" t="n">
        <v>0</v>
      </c>
    </row>
    <row r="33">
      <c r="A33" s="4" t="inlineStr">
        <is>
          <t>Financing Receivable, Accrued Interest, Writeoff</t>
        </is>
      </c>
      <c r="B33" s="6" t="n">
        <v>0</v>
      </c>
      <c r="C33"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Loan Losses Rollforward by Segment (Details) - USD ($) $ in Millions</t>
        </is>
      </c>
      <c r="B1" s="2" t="inlineStr">
        <is>
          <t>3 Months Ended</t>
        </is>
      </c>
    </row>
    <row r="2">
      <c r="B2" s="2" t="inlineStr">
        <is>
          <t>Mar. 31, 2021</t>
        </is>
      </c>
      <c r="C2" s="2" t="inlineStr">
        <is>
          <t>Mar. 31, 2020</t>
        </is>
      </c>
      <c r="D2" s="2" t="inlineStr">
        <is>
          <t>Dec. 31, 2020</t>
        </is>
      </c>
      <c r="E2" s="2" t="inlineStr">
        <is>
          <t>Jan. 01, 2020</t>
        </is>
      </c>
    </row>
    <row r="3">
      <c r="A3" s="3" t="inlineStr">
        <is>
          <t>Financing Receivable, Allowance for Credit Loss [Line Items]</t>
        </is>
      </c>
    </row>
    <row r="4">
      <c r="A4" s="4" t="inlineStr">
        <is>
          <t>Beginning balance</t>
        </is>
      </c>
      <c r="B4" s="6" t="n">
        <v>-10552</v>
      </c>
      <c r="C4" s="6" t="n">
        <v>-9016</v>
      </c>
    </row>
    <row r="5">
      <c r="A5" s="4" t="inlineStr">
        <is>
          <t>Transition impact of the adoption of the CECL standard</t>
        </is>
      </c>
      <c r="B5" s="5" t="n">
        <v>-9628</v>
      </c>
    </row>
    <row r="6">
      <c r="A6" s="4" t="inlineStr">
        <is>
          <t>Allowance for loan losses for loans held for investment</t>
        </is>
      </c>
      <c r="B6" s="5" t="n">
        <v>-9628</v>
      </c>
      <c r="D6" s="6" t="n">
        <v>-10552</v>
      </c>
    </row>
    <row r="7">
      <c r="A7" s="4" t="inlineStr">
        <is>
          <t>Benefit (provision) for loan losses</t>
        </is>
      </c>
      <c r="B7" s="5" t="n">
        <v>766</v>
      </c>
      <c r="C7" s="5" t="n">
        <v>-2584</v>
      </c>
    </row>
    <row r="8">
      <c r="A8" s="4" t="inlineStr">
        <is>
          <t>Write-offs</t>
        </is>
      </c>
      <c r="B8" s="5" t="n">
        <v>104</v>
      </c>
      <c r="C8" s="5" t="n">
        <v>89</v>
      </c>
    </row>
    <row r="9">
      <c r="A9" s="4" t="inlineStr">
        <is>
          <t>Recoveries</t>
        </is>
      </c>
      <c r="B9" s="5" t="n">
        <v>-3</v>
      </c>
      <c r="C9" s="5" t="n">
        <v>-4</v>
      </c>
    </row>
    <row r="10">
      <c r="A10" s="4" t="inlineStr">
        <is>
          <t>Allowance for Loan and Lease Losses, Adjustments, Other</t>
        </is>
      </c>
      <c r="B10" s="5" t="n">
        <v>57</v>
      </c>
      <c r="C10" s="5" t="n">
        <v>28</v>
      </c>
    </row>
    <row r="11">
      <c r="A11" s="4" t="inlineStr">
        <is>
          <t>Ending Balance</t>
        </is>
      </c>
      <c r="B11" s="5" t="n">
        <v>-9628</v>
      </c>
      <c r="C11" s="5" t="n">
        <v>-13209</v>
      </c>
    </row>
    <row r="12">
      <c r="A12" s="4" t="inlineStr">
        <is>
          <t>Single-family [Member]</t>
        </is>
      </c>
    </row>
    <row r="13">
      <c r="A13" s="3" t="inlineStr">
        <is>
          <t>Financing Receivable, Allowance for Credit Loss [Line Items]</t>
        </is>
      </c>
    </row>
    <row r="14">
      <c r="A14" s="4" t="inlineStr">
        <is>
          <t>Beginning balance</t>
        </is>
      </c>
      <c r="B14" s="5" t="n">
        <v>-9344</v>
      </c>
      <c r="C14" s="5" t="n">
        <v>-8759</v>
      </c>
    </row>
    <row r="15">
      <c r="A15" s="4" t="inlineStr">
        <is>
          <t>Benefit (provision) for loan losses</t>
        </is>
      </c>
      <c r="B15" s="5" t="n">
        <v>671</v>
      </c>
      <c r="C15" s="5" t="n">
        <v>-2177</v>
      </c>
    </row>
    <row r="16">
      <c r="A16" s="4" t="inlineStr">
        <is>
          <t>Write-offs</t>
        </is>
      </c>
      <c r="B16" s="5" t="n">
        <v>71</v>
      </c>
      <c r="C16" s="5" t="n">
        <v>70</v>
      </c>
    </row>
    <row r="17">
      <c r="A17" s="4" t="inlineStr">
        <is>
          <t>Recoveries</t>
        </is>
      </c>
      <c r="B17" s="5" t="n">
        <v>-2</v>
      </c>
      <c r="C17" s="5" t="n">
        <v>-3</v>
      </c>
    </row>
    <row r="18">
      <c r="A18" s="4" t="inlineStr">
        <is>
          <t>Allowance for Loan and Lease Losses, Adjustments, Other</t>
        </is>
      </c>
      <c r="B18" s="5" t="n">
        <v>57</v>
      </c>
      <c r="C18" s="5" t="n">
        <v>28</v>
      </c>
    </row>
    <row r="19">
      <c r="A19" s="4" t="inlineStr">
        <is>
          <t>Ending Balance</t>
        </is>
      </c>
      <c r="B19" s="5" t="n">
        <v>-8547</v>
      </c>
      <c r="C19" s="5" t="n">
        <v>-12070</v>
      </c>
    </row>
    <row r="20">
      <c r="A20" s="4" t="inlineStr">
        <is>
          <t>Multifamily [Member]</t>
        </is>
      </c>
    </row>
    <row r="21">
      <c r="A21" s="3" t="inlineStr">
        <is>
          <t>Financing Receivable, Allowance for Credit Loss [Line Items]</t>
        </is>
      </c>
    </row>
    <row r="22">
      <c r="A22" s="4" t="inlineStr">
        <is>
          <t>Beginning balance</t>
        </is>
      </c>
      <c r="B22" s="5" t="n">
        <v>-1208</v>
      </c>
      <c r="C22" s="5" t="n">
        <v>-257</v>
      </c>
    </row>
    <row r="23">
      <c r="A23" s="4" t="inlineStr">
        <is>
          <t>Benefit (provision) for loan losses</t>
        </is>
      </c>
      <c r="B23" s="5" t="n">
        <v>95</v>
      </c>
      <c r="C23" s="5" t="n">
        <v>-407</v>
      </c>
    </row>
    <row r="24">
      <c r="A24" s="4" t="inlineStr">
        <is>
          <t>Write-offs</t>
        </is>
      </c>
      <c r="B24" s="5" t="n">
        <v>33</v>
      </c>
      <c r="C24" s="5" t="n">
        <v>19</v>
      </c>
    </row>
    <row r="25">
      <c r="A25" s="4" t="inlineStr">
        <is>
          <t>Recoveries</t>
        </is>
      </c>
      <c r="B25" s="5" t="n">
        <v>-1</v>
      </c>
      <c r="C25" s="5" t="n">
        <v>-1</v>
      </c>
    </row>
    <row r="26">
      <c r="A26" s="4" t="inlineStr">
        <is>
          <t>Ending Balance</t>
        </is>
      </c>
      <c r="B26" s="6" t="n">
        <v>-1081</v>
      </c>
      <c r="C26" s="6" t="n">
        <v>-1139</v>
      </c>
    </row>
    <row r="27">
      <c r="A27" s="4" t="inlineStr">
        <is>
          <t>Accounting Standards Update 2016-13 [Member]</t>
        </is>
      </c>
    </row>
    <row r="28">
      <c r="A28" s="3" t="inlineStr">
        <is>
          <t>Financing Receivable, Allowance for Credit Loss [Line Items]</t>
        </is>
      </c>
    </row>
    <row r="29">
      <c r="A29" s="4" t="inlineStr">
        <is>
          <t>Allowance for loan losses for loans held for investment</t>
        </is>
      </c>
      <c r="E29" s="6" t="n">
        <v>-1722</v>
      </c>
    </row>
    <row r="30">
      <c r="A30" s="4" t="inlineStr">
        <is>
          <t>Accounting Standards Update 2016-13 [Member] | Single-family [Member]</t>
        </is>
      </c>
    </row>
    <row r="31">
      <c r="A31" s="3" t="inlineStr">
        <is>
          <t>Financing Receivable, Allowance for Credit Loss [Line Items]</t>
        </is>
      </c>
    </row>
    <row r="32">
      <c r="A32" s="4" t="inlineStr">
        <is>
          <t>Allowance for loan losses for loans held for investment</t>
        </is>
      </c>
      <c r="E32" s="5" t="n">
        <v>-1229</v>
      </c>
    </row>
    <row r="33">
      <c r="A33" s="4" t="inlineStr">
        <is>
          <t>Accounting Standards Update 2016-13 [Member] | Multifamily [Member]</t>
        </is>
      </c>
    </row>
    <row r="34">
      <c r="A34" s="3" t="inlineStr">
        <is>
          <t>Financing Receivable, Allowance for Credit Loss [Line Items]</t>
        </is>
      </c>
    </row>
    <row r="35">
      <c r="A35" s="4" t="inlineStr">
        <is>
          <t>Allowance for loan losses for loans held for investment</t>
        </is>
      </c>
      <c r="E35" s="6" t="n">
        <v>-4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Net cash provided by operating activities</t>
        </is>
      </c>
    </row>
    <row r="4">
      <c r="A4" s="4" t="inlineStr">
        <is>
          <t>Net cash provided by operating activities</t>
        </is>
      </c>
      <c r="B4" s="6" t="n">
        <v>24883</v>
      </c>
      <c r="C4" s="6" t="n">
        <v>2174</v>
      </c>
    </row>
    <row r="5">
      <c r="A5" s="3" t="inlineStr">
        <is>
          <t>Cash flows provided by (used in) investing activities:</t>
        </is>
      </c>
    </row>
    <row r="6">
      <c r="A6" s="4" t="inlineStr">
        <is>
          <t>Proceeds from maturities and paydowns of trading securities held for investment</t>
        </is>
      </c>
      <c r="B6" s="5" t="n">
        <v>13</v>
      </c>
      <c r="C6" s="5" t="n">
        <v>13</v>
      </c>
    </row>
    <row r="7">
      <c r="A7" s="4" t="inlineStr">
        <is>
          <t>Proceeds from sales of trading securities held for investment</t>
        </is>
      </c>
      <c r="B7" s="5" t="n">
        <v>97</v>
      </c>
      <c r="C7" s="5" t="n">
        <v>0</v>
      </c>
    </row>
    <row r="8">
      <c r="A8" s="4" t="inlineStr">
        <is>
          <t>Proceeds from maturities and paydowns of available-for-sale securities</t>
        </is>
      </c>
      <c r="B8" s="5" t="n">
        <v>69</v>
      </c>
      <c r="C8" s="5" t="n">
        <v>96</v>
      </c>
    </row>
    <row r="9">
      <c r="A9" s="4" t="inlineStr">
        <is>
          <t>Proceeds from sales of available-for-sale securities</t>
        </is>
      </c>
      <c r="B9" s="5" t="n">
        <v>115</v>
      </c>
      <c r="C9" s="5" t="n">
        <v>50</v>
      </c>
    </row>
    <row r="10">
      <c r="A10" s="4" t="inlineStr">
        <is>
          <t>Purchases of loans held for investment</t>
        </is>
      </c>
      <c r="B10" s="5" t="n">
        <v>-214402</v>
      </c>
      <c r="C10" s="5" t="n">
        <v>-86307</v>
      </c>
    </row>
    <row r="11">
      <c r="A11" s="4" t="inlineStr">
        <is>
          <t>Advances to lenders</t>
        </is>
      </c>
      <c r="B11" s="5" t="n">
        <v>-114805</v>
      </c>
      <c r="C11" s="5" t="n">
        <v>-45248</v>
      </c>
    </row>
    <row r="12">
      <c r="A12" s="4" t="inlineStr">
        <is>
          <t>Proceeds from disposition of acquired property and preforeclosure sales</t>
        </is>
      </c>
      <c r="B12" s="5" t="n">
        <v>1064</v>
      </c>
      <c r="C12" s="5" t="n">
        <v>1832</v>
      </c>
    </row>
    <row r="13">
      <c r="A13" s="4" t="inlineStr">
        <is>
          <t>Net change in federal funds sold and securities purchased under agreements to resell or similar arrangements</t>
        </is>
      </c>
      <c r="B13" s="5" t="n">
        <v>-26737</v>
      </c>
      <c r="C13" s="5" t="n">
        <v>5803</v>
      </c>
    </row>
    <row r="14">
      <c r="A14" s="4" t="inlineStr">
        <is>
          <t>Other, net</t>
        </is>
      </c>
      <c r="B14" s="5" t="n">
        <v>228</v>
      </c>
      <c r="C14" s="5" t="n">
        <v>-539</v>
      </c>
    </row>
    <row r="15">
      <c r="A15" s="4" t="inlineStr">
        <is>
          <t>Net cash provided by (used in) investing activities</t>
        </is>
      </c>
      <c r="B15" s="5" t="n">
        <v>-14441</v>
      </c>
      <c r="C15" s="5" t="n">
        <v>47664</v>
      </c>
    </row>
    <row r="16">
      <c r="A16" s="3" t="inlineStr">
        <is>
          <t>Cash flows provided by (used in) financing activities:</t>
        </is>
      </c>
    </row>
    <row r="17">
      <c r="A17" s="4" t="inlineStr">
        <is>
          <t>Other, net</t>
        </is>
      </c>
      <c r="B17" s="5" t="n">
        <v>71</v>
      </c>
      <c r="C17" s="5" t="n">
        <v>-470</v>
      </c>
    </row>
    <row r="18">
      <c r="A18" s="4" t="inlineStr">
        <is>
          <t>Net cash provided by (used in) financing activities</t>
        </is>
      </c>
      <c r="B18" s="5" t="n">
        <v>-11724</v>
      </c>
      <c r="C18" s="5" t="n">
        <v>17463</v>
      </c>
    </row>
    <row r="19">
      <c r="A19" s="4" t="inlineStr">
        <is>
          <t>Net increase (decrease) in cash, cash equivalents and restricted cash and cash equivalents</t>
        </is>
      </c>
      <c r="B19" s="5" t="n">
        <v>-1282</v>
      </c>
      <c r="C19" s="5" t="n">
        <v>67301</v>
      </c>
    </row>
    <row r="20">
      <c r="A20" s="4" t="inlineStr">
        <is>
          <t>Cash, cash equivalents and restricted cash and cash equivalents at beginning of period</t>
        </is>
      </c>
      <c r="B20" s="5" t="n">
        <v>115623</v>
      </c>
      <c r="C20" s="5" t="n">
        <v>61407</v>
      </c>
    </row>
    <row r="21">
      <c r="A21" s="4" t="inlineStr">
        <is>
          <t>Cash, cash equivalents and restricted cash and cash equivalents at end of period</t>
        </is>
      </c>
      <c r="B21" s="5" t="n">
        <v>114341</v>
      </c>
      <c r="C21" s="5" t="n">
        <v>128708</v>
      </c>
    </row>
    <row r="22">
      <c r="A22" s="3" t="inlineStr">
        <is>
          <t>Cash paid during the period for:</t>
        </is>
      </c>
    </row>
    <row r="23">
      <c r="A23" s="4" t="inlineStr">
        <is>
          <t>Interest</t>
        </is>
      </c>
      <c r="B23" s="5" t="n">
        <v>27019</v>
      </c>
      <c r="C23" s="5" t="n">
        <v>28867</v>
      </c>
    </row>
    <row r="24">
      <c r="A24" s="4" t="inlineStr">
        <is>
          <t>Income taxes</t>
        </is>
      </c>
      <c r="B24" s="5" t="n">
        <v>0</v>
      </c>
      <c r="C24" s="5" t="n">
        <v>0</v>
      </c>
    </row>
    <row r="25">
      <c r="A25" s="4" t="inlineStr">
        <is>
          <t>Fannie Mae [Member]</t>
        </is>
      </c>
    </row>
    <row r="26">
      <c r="A26" s="3" t="inlineStr">
        <is>
          <t>Cash flows provided by (used in) investing activities:</t>
        </is>
      </c>
    </row>
    <row r="27">
      <c r="A27" s="4" t="inlineStr">
        <is>
          <t>Proceeds from repayments of loans acquired as held for investment</t>
        </is>
      </c>
      <c r="B27" s="5" t="n">
        <v>2889</v>
      </c>
      <c r="C27" s="5" t="n">
        <v>2308</v>
      </c>
    </row>
    <row r="28">
      <c r="A28" s="3" t="inlineStr">
        <is>
          <t>Cash flows provided by (used in) financing activities:</t>
        </is>
      </c>
    </row>
    <row r="29">
      <c r="A29" s="4" t="inlineStr">
        <is>
          <t>Proceeds from issuance of debt</t>
        </is>
      </c>
      <c r="B29" s="5" t="n">
        <v>54780</v>
      </c>
      <c r="C29" s="5" t="n">
        <v>254559</v>
      </c>
    </row>
    <row r="30">
      <c r="A30" s="4" t="inlineStr">
        <is>
          <t>Payments to redeem debt</t>
        </is>
      </c>
      <c r="B30" s="5" t="n">
        <v>-69735</v>
      </c>
      <c r="C30" s="5" t="n">
        <v>-207818</v>
      </c>
    </row>
    <row r="31">
      <c r="A31" s="4" t="inlineStr">
        <is>
          <t>Consolidated Trusts [Member]</t>
        </is>
      </c>
    </row>
    <row r="32">
      <c r="A32" s="3" t="inlineStr">
        <is>
          <t>Cash flows provided by (used in) investing activities:</t>
        </is>
      </c>
    </row>
    <row r="33">
      <c r="A33" s="4" t="inlineStr">
        <is>
          <t>Proceeds from repayments of loans acquired as held for investment</t>
        </is>
      </c>
      <c r="B33" s="5" t="n">
        <v>337028</v>
      </c>
      <c r="C33" s="5" t="n">
        <v>169656</v>
      </c>
    </row>
    <row r="34">
      <c r="A34" s="3" t="inlineStr">
        <is>
          <t>Cash flows provided by (used in) financing activities:</t>
        </is>
      </c>
    </row>
    <row r="35">
      <c r="A35" s="4" t="inlineStr">
        <is>
          <t>Proceeds from issuance of debt</t>
        </is>
      </c>
      <c r="B35" s="5" t="n">
        <v>339056</v>
      </c>
      <c r="C35" s="5" t="n">
        <v>135918</v>
      </c>
    </row>
    <row r="36">
      <c r="A36" s="4" t="inlineStr">
        <is>
          <t>Payments to redeem debt</t>
        </is>
      </c>
      <c r="B36" s="6" t="n">
        <v>-335896</v>
      </c>
      <c r="C36" s="6" t="n">
        <v>-1647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in Securities Trading 1 (Details) - USD ($) $ in Millions</t>
        </is>
      </c>
      <c r="B1" s="2" t="inlineStr">
        <is>
          <t>Mar. 31, 2021</t>
        </is>
      </c>
      <c r="C1" s="2" t="inlineStr">
        <is>
          <t>Dec. 31, 2020</t>
        </is>
      </c>
    </row>
    <row r="2">
      <c r="A2" s="3" t="inlineStr">
        <is>
          <t>Schedule of Investments in Trading Securities [Line Items]</t>
        </is>
      </c>
    </row>
    <row r="3">
      <c r="A3" s="4" t="inlineStr">
        <is>
          <t>Trading, at fair value</t>
        </is>
      </c>
      <c r="B3" s="6" t="n">
        <v>111256</v>
      </c>
      <c r="C3" s="6" t="n">
        <v>136542</v>
      </c>
    </row>
    <row r="4">
      <c r="A4" s="4" t="inlineStr">
        <is>
          <t>Mortgage-related securities [Member]</t>
        </is>
      </c>
    </row>
    <row r="5">
      <c r="A5" s="3" t="inlineStr">
        <is>
          <t>Schedule of Investments in Trading Securities [Line Items]</t>
        </is>
      </c>
    </row>
    <row r="6">
      <c r="A6" s="4" t="inlineStr">
        <is>
          <t>Trading, at fair value</t>
        </is>
      </c>
      <c r="B6" s="5" t="n">
        <v>5582</v>
      </c>
      <c r="C6" s="5" t="n">
        <v>6013</v>
      </c>
    </row>
    <row r="7">
      <c r="A7" s="4" t="inlineStr">
        <is>
          <t>Fannie Mae [Member]</t>
        </is>
      </c>
    </row>
    <row r="8">
      <c r="A8" s="3" t="inlineStr">
        <is>
          <t>Schedule of Investments in Trading Securities [Line Items]</t>
        </is>
      </c>
    </row>
    <row r="9">
      <c r="A9" s="4" t="inlineStr">
        <is>
          <t>Trading, at fair value</t>
        </is>
      </c>
      <c r="B9" s="5" t="n">
        <v>1985</v>
      </c>
      <c r="C9" s="5" t="n">
        <v>2404</v>
      </c>
    </row>
    <row r="10">
      <c r="A10" s="4" t="inlineStr">
        <is>
          <t>Other agency [Member]</t>
        </is>
      </c>
    </row>
    <row r="11">
      <c r="A11" s="3" t="inlineStr">
        <is>
          <t>Schedule of Investments in Trading Securities [Line Items]</t>
        </is>
      </c>
    </row>
    <row r="12">
      <c r="A12" s="4" t="inlineStr">
        <is>
          <t>Trading, at fair value</t>
        </is>
      </c>
      <c r="B12" s="5" t="n">
        <v>3440</v>
      </c>
      <c r="C12" s="5" t="n">
        <v>3451</v>
      </c>
    </row>
    <row r="13">
      <c r="A13" s="4" t="inlineStr">
        <is>
          <t>Private-label and other mortgage securities [Member]</t>
        </is>
      </c>
    </row>
    <row r="14">
      <c r="A14" s="3" t="inlineStr">
        <is>
          <t>Schedule of Investments in Trading Securities [Line Items]</t>
        </is>
      </c>
    </row>
    <row r="15">
      <c r="A15" s="4" t="inlineStr">
        <is>
          <t>Trading, at fair value</t>
        </is>
      </c>
      <c r="B15" s="5" t="n">
        <v>157</v>
      </c>
      <c r="C15" s="5" t="n">
        <v>158</v>
      </c>
    </row>
    <row r="16">
      <c r="A16" s="4" t="inlineStr">
        <is>
          <t>Non-mortgage-related securities [Member]</t>
        </is>
      </c>
    </row>
    <row r="17">
      <c r="A17" s="3" t="inlineStr">
        <is>
          <t>Schedule of Investments in Trading Securities [Line Items]</t>
        </is>
      </c>
    </row>
    <row r="18">
      <c r="A18" s="4" t="inlineStr">
        <is>
          <t>Trading, at fair value</t>
        </is>
      </c>
      <c r="B18" s="5" t="n">
        <v>105674</v>
      </c>
      <c r="C18" s="5" t="n">
        <v>130529</v>
      </c>
    </row>
    <row r="19">
      <c r="A19" s="4" t="inlineStr">
        <is>
          <t>U.S. Treasury securities [Member]</t>
        </is>
      </c>
    </row>
    <row r="20">
      <c r="A20" s="3" t="inlineStr">
        <is>
          <t>Schedule of Investments in Trading Securities [Line Items]</t>
        </is>
      </c>
    </row>
    <row r="21">
      <c r="A21" s="4" t="inlineStr">
        <is>
          <t>Trading, at fair value</t>
        </is>
      </c>
      <c r="B21" s="5" t="n">
        <v>105601</v>
      </c>
      <c r="C21" s="5" t="n">
        <v>130456</v>
      </c>
    </row>
    <row r="22">
      <c r="A22" s="4" t="inlineStr">
        <is>
          <t>Other securities [Member]</t>
        </is>
      </c>
    </row>
    <row r="23">
      <c r="A23" s="3" t="inlineStr">
        <is>
          <t>Schedule of Investments in Trading Securities [Line Items]</t>
        </is>
      </c>
    </row>
    <row r="24">
      <c r="A24" s="4" t="inlineStr">
        <is>
          <t>Trading, at fair value</t>
        </is>
      </c>
      <c r="B24" s="5" t="n">
        <v>73</v>
      </c>
      <c r="C24" s="5" t="n">
        <v>73</v>
      </c>
    </row>
    <row r="25">
      <c r="A25" s="4" t="inlineStr">
        <is>
          <t>Variable Interest Entity, Primary Beneficiary [Member]</t>
        </is>
      </c>
    </row>
    <row r="26">
      <c r="A26" s="3" t="inlineStr">
        <is>
          <t>Schedule of Investments in Trading Securities [Line Items]</t>
        </is>
      </c>
    </row>
    <row r="27">
      <c r="A27" s="4" t="inlineStr">
        <is>
          <t>Trading, at fair value</t>
        </is>
      </c>
      <c r="B27" s="6" t="n">
        <v>741</v>
      </c>
      <c r="C27" s="6" t="n">
        <v>7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Securities Trading 2 (Details) - USD ($) $ in Millions</t>
        </is>
      </c>
      <c r="B1" s="2" t="inlineStr">
        <is>
          <t>3 Months Ended</t>
        </is>
      </c>
    </row>
    <row r="2">
      <c r="B2" s="2" t="inlineStr">
        <is>
          <t>Mar. 31, 2021</t>
        </is>
      </c>
      <c r="C2" s="2" t="inlineStr">
        <is>
          <t>Mar. 31, 2020</t>
        </is>
      </c>
    </row>
    <row r="3">
      <c r="A3" s="3" t="inlineStr">
        <is>
          <t>Debt and Equity Securities, FV-NI [Line Items]</t>
        </is>
      </c>
    </row>
    <row r="4">
      <c r="A4" s="4" t="inlineStr">
        <is>
          <t>Net trading gains (losses)</t>
        </is>
      </c>
      <c r="B4" s="6" t="n">
        <v>-758</v>
      </c>
      <c r="C4" s="6" t="n">
        <v>647</v>
      </c>
    </row>
    <row r="5">
      <c r="A5" s="4" t="inlineStr">
        <is>
          <t>Net trading gains (losses) recognized in the period related to securities still held at period end</t>
        </is>
      </c>
      <c r="B5" s="6" t="n">
        <v>-759</v>
      </c>
      <c r="C5" s="6" t="n">
        <v>5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Securities Available-for-sale Securities 1 (Details) - USD ($) $ in Millions</t>
        </is>
      </c>
      <c r="B1" s="2" t="inlineStr">
        <is>
          <t>3 Months Ended</t>
        </is>
      </c>
    </row>
    <row r="2">
      <c r="B2" s="2" t="inlineStr">
        <is>
          <t>Mar. 31, 2021</t>
        </is>
      </c>
      <c r="C2" s="2" t="inlineStr">
        <is>
          <t>Mar. 31, 2020</t>
        </is>
      </c>
    </row>
    <row r="3">
      <c r="A3" s="3" t="inlineStr">
        <is>
          <t>Investments, Debt and Equity Securities [Abstract]</t>
        </is>
      </c>
    </row>
    <row r="4">
      <c r="A4" s="4" t="inlineStr">
        <is>
          <t>Gross realized gains</t>
        </is>
      </c>
      <c r="B4" s="6" t="n">
        <v>13</v>
      </c>
      <c r="C4" s="6" t="n">
        <v>21</v>
      </c>
    </row>
    <row r="5">
      <c r="A5" s="4" t="inlineStr">
        <is>
          <t>Total proceeds (excludes initial sale of securities from new portfolio securitizations)</t>
        </is>
      </c>
      <c r="B5" s="6" t="n">
        <v>115</v>
      </c>
      <c r="C5" s="6" t="n">
        <v>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vailable-for-sale Securities 2 (Details) - USD ($) $ in Millions</t>
        </is>
      </c>
      <c r="B1" s="2" t="inlineStr">
        <is>
          <t>Mar. 31, 2021</t>
        </is>
      </c>
      <c r="C1" s="2" t="inlineStr">
        <is>
          <t>Dec. 31, 2020</t>
        </is>
      </c>
    </row>
    <row r="2">
      <c r="A2" s="3" t="inlineStr">
        <is>
          <t>Debt Securities, Available-for-sale [Line Items]</t>
        </is>
      </c>
    </row>
    <row r="3">
      <c r="A3" s="4" t="inlineStr">
        <is>
          <t>Total amortized cost</t>
        </is>
      </c>
      <c r="B3" s="6" t="n">
        <v>1440</v>
      </c>
      <c r="C3" s="6" t="n">
        <v>1606</v>
      </c>
    </row>
    <row r="4">
      <c r="A4" s="4" t="inlineStr">
        <is>
          <t>Allowance for credit losses</t>
        </is>
      </c>
      <c r="B4" s="5" t="n">
        <v>-3</v>
      </c>
    </row>
    <row r="5">
      <c r="A5" s="4" t="inlineStr">
        <is>
          <t>Gross unrealized gains</t>
        </is>
      </c>
      <c r="B5" s="5" t="n">
        <v>76</v>
      </c>
      <c r="C5" s="5" t="n">
        <v>106</v>
      </c>
    </row>
    <row r="6">
      <c r="A6" s="4" t="inlineStr">
        <is>
          <t>Gross unrealized losses</t>
        </is>
      </c>
      <c r="B6" s="5" t="n">
        <v>-11</v>
      </c>
      <c r="C6" s="5" t="n">
        <v>-12</v>
      </c>
    </row>
    <row r="7">
      <c r="A7" s="4" t="inlineStr">
        <is>
          <t>Total fair value</t>
        </is>
      </c>
      <c r="B7" s="5" t="n">
        <v>1502</v>
      </c>
      <c r="C7" s="5" t="n">
        <v>1697</v>
      </c>
    </row>
    <row r="8">
      <c r="A8" s="4" t="inlineStr">
        <is>
          <t>Interest excluded from amortized cost and fair value</t>
        </is>
      </c>
      <c r="B8" s="5" t="n">
        <v>5</v>
      </c>
      <c r="C8" s="5" t="n">
        <v>6</v>
      </c>
    </row>
    <row r="9">
      <c r="A9" s="4" t="inlineStr">
        <is>
          <t>Fannie Mae [Member]</t>
        </is>
      </c>
    </row>
    <row r="10">
      <c r="A10" s="3" t="inlineStr">
        <is>
          <t>Debt Securities, Available-for-sale [Line Items]</t>
        </is>
      </c>
    </row>
    <row r="11">
      <c r="A11" s="4" t="inlineStr">
        <is>
          <t>Total amortized cost</t>
        </is>
      </c>
      <c r="B11" s="5" t="n">
        <v>988</v>
      </c>
      <c r="C11" s="5" t="n">
        <v>1094</v>
      </c>
    </row>
    <row r="12">
      <c r="A12" s="4" t="inlineStr">
        <is>
          <t>Allowance for credit losses</t>
        </is>
      </c>
      <c r="B12" s="5" t="n">
        <v>0</v>
      </c>
      <c r="C12" s="5" t="n">
        <v>0</v>
      </c>
    </row>
    <row r="13">
      <c r="A13" s="4" t="inlineStr">
        <is>
          <t>Gross unrealized gains</t>
        </is>
      </c>
      <c r="B13" s="5" t="n">
        <v>59</v>
      </c>
      <c r="C13" s="5" t="n">
        <v>86</v>
      </c>
    </row>
    <row r="14">
      <c r="A14" s="4" t="inlineStr">
        <is>
          <t>Gross unrealized losses</t>
        </is>
      </c>
      <c r="B14" s="5" t="n">
        <v>-11</v>
      </c>
      <c r="C14" s="5" t="n">
        <v>-12</v>
      </c>
    </row>
    <row r="15">
      <c r="A15" s="4" t="inlineStr">
        <is>
          <t>Total fair value</t>
        </is>
      </c>
      <c r="B15" s="5" t="n">
        <v>1036</v>
      </c>
      <c r="C15" s="5" t="n">
        <v>1168</v>
      </c>
    </row>
    <row r="16">
      <c r="A16" s="4" t="inlineStr">
        <is>
          <t>Other agency [Member]</t>
        </is>
      </c>
    </row>
    <row r="17">
      <c r="A17" s="3" t="inlineStr">
        <is>
          <t>Debt Securities, Available-for-sale [Line Items]</t>
        </is>
      </c>
    </row>
    <row r="18">
      <c r="A18" s="4" t="inlineStr">
        <is>
          <t>Total amortized cost</t>
        </is>
      </c>
      <c r="B18" s="5" t="n">
        <v>32</v>
      </c>
      <c r="C18" s="5" t="n">
        <v>59</v>
      </c>
    </row>
    <row r="19">
      <c r="A19" s="4" t="inlineStr">
        <is>
          <t>Allowance for credit losses</t>
        </is>
      </c>
      <c r="B19" s="5" t="n">
        <v>0</v>
      </c>
      <c r="C19" s="5" t="n">
        <v>0</v>
      </c>
    </row>
    <row r="20">
      <c r="A20" s="4" t="inlineStr">
        <is>
          <t>Gross unrealized gains</t>
        </is>
      </c>
      <c r="B20" s="5" t="n">
        <v>2</v>
      </c>
      <c r="C20" s="5" t="n">
        <v>6</v>
      </c>
    </row>
    <row r="21">
      <c r="A21" s="4" t="inlineStr">
        <is>
          <t>Gross unrealized losses</t>
        </is>
      </c>
      <c r="B21" s="5" t="n">
        <v>0</v>
      </c>
      <c r="C21" s="5" t="n">
        <v>0</v>
      </c>
    </row>
    <row r="22">
      <c r="A22" s="4" t="inlineStr">
        <is>
          <t>Total fair value</t>
        </is>
      </c>
      <c r="B22" s="5" t="n">
        <v>34</v>
      </c>
      <c r="C22" s="5" t="n">
        <v>65</v>
      </c>
    </row>
    <row r="23">
      <c r="A23" s="4" t="inlineStr">
        <is>
          <t>Alt-A and subprime private-label securities [Member]</t>
        </is>
      </c>
    </row>
    <row r="24">
      <c r="A24" s="3" t="inlineStr">
        <is>
          <t>Debt Securities, Available-for-sale [Line Items]</t>
        </is>
      </c>
    </row>
    <row r="25">
      <c r="A25" s="4" t="inlineStr">
        <is>
          <t>Total amortized cost</t>
        </is>
      </c>
      <c r="B25" s="5" t="n">
        <v>3</v>
      </c>
      <c r="C25" s="5" t="n">
        <v>4</v>
      </c>
    </row>
    <row r="26">
      <c r="A26" s="4" t="inlineStr">
        <is>
          <t>Allowance for credit losses</t>
        </is>
      </c>
      <c r="B26" s="5" t="n">
        <v>0</v>
      </c>
      <c r="C26" s="5" t="n">
        <v>0</v>
      </c>
    </row>
    <row r="27">
      <c r="A27" s="4" t="inlineStr">
        <is>
          <t>Gross unrealized gains</t>
        </is>
      </c>
      <c r="B27" s="5" t="n">
        <v>2</v>
      </c>
      <c r="C27" s="5" t="n">
        <v>2</v>
      </c>
    </row>
    <row r="28">
      <c r="A28" s="4" t="inlineStr">
        <is>
          <t>Gross unrealized losses</t>
        </is>
      </c>
      <c r="B28" s="5" t="n">
        <v>0</v>
      </c>
      <c r="C28" s="5" t="n">
        <v>0</v>
      </c>
    </row>
    <row r="29">
      <c r="A29" s="4" t="inlineStr">
        <is>
          <t>Total fair value</t>
        </is>
      </c>
      <c r="B29" s="5" t="n">
        <v>5</v>
      </c>
      <c r="C29" s="5" t="n">
        <v>6</v>
      </c>
    </row>
    <row r="30">
      <c r="A30" s="4" t="inlineStr">
        <is>
          <t>Mortgage revenue bonds [Member]</t>
        </is>
      </c>
    </row>
    <row r="31">
      <c r="A31" s="3" t="inlineStr">
        <is>
          <t>Debt Securities, Available-for-sale [Line Items]</t>
        </is>
      </c>
    </row>
    <row r="32">
      <c r="A32" s="4" t="inlineStr">
        <is>
          <t>Total amortized cost</t>
        </is>
      </c>
      <c r="B32" s="5" t="n">
        <v>187</v>
      </c>
      <c r="C32" s="5" t="n">
        <v>211</v>
      </c>
    </row>
    <row r="33">
      <c r="A33" s="4" t="inlineStr">
        <is>
          <t>Allowance for credit losses</t>
        </is>
      </c>
      <c r="B33" s="5" t="n">
        <v>-3</v>
      </c>
    </row>
    <row r="34">
      <c r="A34" s="4" t="inlineStr">
        <is>
          <t>Gross unrealized gains</t>
        </is>
      </c>
      <c r="B34" s="5" t="n">
        <v>7</v>
      </c>
      <c r="C34" s="5" t="n">
        <v>8</v>
      </c>
    </row>
    <row r="35">
      <c r="A35" s="4" t="inlineStr">
        <is>
          <t>Gross unrealized losses</t>
        </is>
      </c>
      <c r="B35" s="5" t="n">
        <v>0</v>
      </c>
      <c r="C35" s="5" t="n">
        <v>0</v>
      </c>
    </row>
    <row r="36">
      <c r="A36" s="4" t="inlineStr">
        <is>
          <t>Total fair value</t>
        </is>
      </c>
      <c r="B36" s="5" t="n">
        <v>191</v>
      </c>
      <c r="C36" s="5" t="n">
        <v>216</v>
      </c>
    </row>
    <row r="37">
      <c r="A37" s="4" t="inlineStr">
        <is>
          <t>Other mortgage-related securities [Member]</t>
        </is>
      </c>
    </row>
    <row r="38">
      <c r="A38" s="3" t="inlineStr">
        <is>
          <t>Debt Securities, Available-for-sale [Line Items]</t>
        </is>
      </c>
    </row>
    <row r="39">
      <c r="A39" s="4" t="inlineStr">
        <is>
          <t>Total amortized cost</t>
        </is>
      </c>
      <c r="B39" s="5" t="n">
        <v>230</v>
      </c>
      <c r="C39" s="5" t="n">
        <v>238</v>
      </c>
    </row>
    <row r="40">
      <c r="A40" s="4" t="inlineStr">
        <is>
          <t>Allowance for credit losses</t>
        </is>
      </c>
      <c r="B40" s="5" t="n">
        <v>0</v>
      </c>
    </row>
    <row r="41">
      <c r="A41" s="4" t="inlineStr">
        <is>
          <t>Gross unrealized gains</t>
        </is>
      </c>
      <c r="B41" s="5" t="n">
        <v>6</v>
      </c>
      <c r="C41" s="5" t="n">
        <v>4</v>
      </c>
    </row>
    <row r="42">
      <c r="A42" s="4" t="inlineStr">
        <is>
          <t>Gross unrealized losses</t>
        </is>
      </c>
      <c r="B42" s="5" t="n">
        <v>0</v>
      </c>
      <c r="C42" s="5" t="n">
        <v>0</v>
      </c>
    </row>
    <row r="43">
      <c r="A43" s="4" t="inlineStr">
        <is>
          <t>Total fair value</t>
        </is>
      </c>
      <c r="B43" s="6" t="n">
        <v>236</v>
      </c>
      <c r="C43" s="6" t="n">
        <v>2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vailable-for-sale Securities 3 (Details) - USD ($) $ in Millions</t>
        </is>
      </c>
      <c r="B1" s="2" t="inlineStr">
        <is>
          <t>Mar. 31, 2021</t>
        </is>
      </c>
      <c r="C1" s="2" t="inlineStr">
        <is>
          <t>Dec. 31, 2020</t>
        </is>
      </c>
    </row>
    <row r="2">
      <c r="A2" s="3" t="inlineStr">
        <is>
          <t>Debt Securities, Available-for-sale [Line Items]</t>
        </is>
      </c>
    </row>
    <row r="3">
      <c r="A3" s="4" t="inlineStr">
        <is>
          <t>Available-for-sale Securities, Continuous Unrealized Loss Position, Less than 12 Months, Accumulated Loss</t>
        </is>
      </c>
      <c r="B3" s="6" t="n">
        <v>0</v>
      </c>
      <c r="C3" s="6" t="n">
        <v>-1</v>
      </c>
    </row>
    <row r="4">
      <c r="A4" s="4" t="inlineStr">
        <is>
          <t>Less than 12 Consecutive Months, Fair Value</t>
        </is>
      </c>
      <c r="B4" s="5" t="n">
        <v>0</v>
      </c>
      <c r="C4" s="5" t="n">
        <v>40</v>
      </c>
    </row>
    <row r="5">
      <c r="A5" s="4" t="inlineStr">
        <is>
          <t>12 Consecutive Months or Longer, Gross Unrealized Losses</t>
        </is>
      </c>
      <c r="B5" s="5" t="n">
        <v>-11</v>
      </c>
      <c r="C5" s="5" t="n">
        <v>-11</v>
      </c>
    </row>
    <row r="6">
      <c r="A6" s="4" t="inlineStr">
        <is>
          <t>12 Consecutive Months or Longer, Fair Value</t>
        </is>
      </c>
      <c r="B6" s="5" t="n">
        <v>131</v>
      </c>
      <c r="C6" s="5" t="n">
        <v>94</v>
      </c>
    </row>
    <row r="7">
      <c r="A7" s="4" t="inlineStr">
        <is>
          <t>Available-for-sale Securities, Continuous Unrealized Loss Position, Twelve Months or Longer, Fair Value</t>
        </is>
      </c>
      <c r="B7" s="5" t="n">
        <v>131</v>
      </c>
      <c r="C7" s="5" t="n">
        <v>94</v>
      </c>
    </row>
    <row r="8">
      <c r="A8" s="4" t="inlineStr">
        <is>
          <t>Available-for-sale Securities, Continuous Unrealized Loss Position, Less than Twelve Months, Fair Value</t>
        </is>
      </c>
      <c r="B8" s="5" t="n">
        <v>0</v>
      </c>
      <c r="C8" s="5" t="n">
        <v>40</v>
      </c>
    </row>
    <row r="9">
      <c r="A9" s="4" t="inlineStr">
        <is>
          <t>Available-for-sale Securities, Continuous Unrealized Loss Position, 12 Months or Longer, Accumulated Loss</t>
        </is>
      </c>
      <c r="B9" s="5" t="n">
        <v>-11</v>
      </c>
      <c r="C9" s="5" t="n">
        <v>-11</v>
      </c>
    </row>
    <row r="10">
      <c r="A10" s="4" t="inlineStr">
        <is>
          <t>Accumulated Other Comprehensive Income , Net of Tax, Available-for-sale Securities, Other-than-temporary Impairment not Recorded</t>
        </is>
      </c>
      <c r="B10" s="5" t="n">
        <v>51</v>
      </c>
      <c r="C10" s="5" t="n">
        <v>74</v>
      </c>
    </row>
    <row r="11">
      <c r="A11" s="4" t="inlineStr">
        <is>
          <t>Accumulated Other Comprehensive (Income) Loss, Defined Benefit Plan, after Tax</t>
        </is>
      </c>
      <c r="B11" s="5" t="n">
        <v>38</v>
      </c>
      <c r="C11" s="5" t="n">
        <v>42</v>
      </c>
    </row>
    <row r="12">
      <c r="A12" s="4" t="inlineStr">
        <is>
          <t>Accumulated other comprehensive income</t>
        </is>
      </c>
      <c r="B12" s="5" t="n">
        <v>89</v>
      </c>
      <c r="C12" s="5" t="n">
        <v>116</v>
      </c>
    </row>
    <row r="13">
      <c r="A13" s="4" t="inlineStr">
        <is>
          <t>Fannie Mae [Member]</t>
        </is>
      </c>
    </row>
    <row r="14">
      <c r="A14" s="3" t="inlineStr">
        <is>
          <t>Debt Securities, Available-for-sale [Line Items]</t>
        </is>
      </c>
    </row>
    <row r="15">
      <c r="A15" s="4" t="inlineStr">
        <is>
          <t>Available-for-sale Securities, Continuous Unrealized Loss Position, Less than 12 Months, Accumulated Loss</t>
        </is>
      </c>
      <c r="B15" s="5" t="n">
        <v>0</v>
      </c>
      <c r="C15" s="5" t="n">
        <v>-1</v>
      </c>
    </row>
    <row r="16">
      <c r="A16" s="4" t="inlineStr">
        <is>
          <t>Less than 12 Consecutive Months, Fair Value</t>
        </is>
      </c>
      <c r="B16" s="5" t="n">
        <v>0</v>
      </c>
      <c r="C16" s="5" t="n">
        <v>40</v>
      </c>
    </row>
    <row r="17">
      <c r="A17" s="4" t="inlineStr">
        <is>
          <t>12 Consecutive Months or Longer, Gross Unrealized Losses</t>
        </is>
      </c>
      <c r="B17" s="5" t="n">
        <v>-11</v>
      </c>
      <c r="C17" s="5" t="n">
        <v>-11</v>
      </c>
    </row>
    <row r="18">
      <c r="A18" s="4" t="inlineStr">
        <is>
          <t>12 Consecutive Months or Longer, Fair Value</t>
        </is>
      </c>
      <c r="B18" s="5" t="n">
        <v>131</v>
      </c>
      <c r="C18" s="5" t="n">
        <v>94</v>
      </c>
    </row>
    <row r="19">
      <c r="A19" s="4" t="inlineStr">
        <is>
          <t>Available-for-sale Securities, Continuous Unrealized Loss Position, Twelve Months or Longer, Fair Value</t>
        </is>
      </c>
      <c r="B19" s="5" t="n">
        <v>131</v>
      </c>
      <c r="C19" s="5" t="n">
        <v>94</v>
      </c>
    </row>
    <row r="20">
      <c r="A20" s="4" t="inlineStr">
        <is>
          <t>Available-for-sale Securities, Continuous Unrealized Loss Position, Less than Twelve Months, Fair Value</t>
        </is>
      </c>
      <c r="B20" s="5" t="n">
        <v>0</v>
      </c>
      <c r="C20" s="5" t="n">
        <v>40</v>
      </c>
    </row>
    <row r="21">
      <c r="A21" s="4" t="inlineStr">
        <is>
          <t>Available-for-sale Securities, Continuous Unrealized Loss Position, 12 Months or Longer, Accumulated Loss</t>
        </is>
      </c>
      <c r="B21" s="6" t="n">
        <v>-11</v>
      </c>
      <c r="C21" s="6"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Schedule of Accumulated Other Comprehensive Income (Loss) (Details) - USD ($) $ in Millions</t>
        </is>
      </c>
      <c r="B1" s="2" t="inlineStr">
        <is>
          <t>Mar. 31, 2021</t>
        </is>
      </c>
      <c r="C1" s="2" t="inlineStr">
        <is>
          <t>Dec. 31, 2020</t>
        </is>
      </c>
    </row>
    <row r="2">
      <c r="A2" s="3" t="inlineStr">
        <is>
          <t>Accumulated Other Comprehensive Income [Line Items]</t>
        </is>
      </c>
    </row>
    <row r="3">
      <c r="A3" s="4" t="inlineStr">
        <is>
          <t>Accumulated Other Comprehensive Income , Net of Tax, Available-for-sale Securities, Other-than-temporary Impairment not Recorded</t>
        </is>
      </c>
      <c r="B3" s="6" t="n">
        <v>51</v>
      </c>
      <c r="C3" s="6" t="n">
        <v>74</v>
      </c>
    </row>
    <row r="4">
      <c r="A4" s="4" t="inlineStr">
        <is>
          <t>Accumulated Other Comprehensive (Income) Loss, Defined Benefit Plan, after Tax</t>
        </is>
      </c>
      <c r="B4" s="5" t="n">
        <v>38</v>
      </c>
      <c r="C4" s="5" t="n">
        <v>42</v>
      </c>
    </row>
    <row r="5">
      <c r="A5" s="4" t="inlineStr">
        <is>
          <t>Accumulated other comprehensive income</t>
        </is>
      </c>
      <c r="B5" s="6" t="n">
        <v>89</v>
      </c>
      <c r="C5" s="6" t="n">
        <v>1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Maturity Information (Details) - USD ($) $ in Millions</t>
        </is>
      </c>
      <c r="B1" s="2" t="inlineStr">
        <is>
          <t>Mar. 31, 2021</t>
        </is>
      </c>
      <c r="C1" s="2" t="inlineStr">
        <is>
          <t>Dec. 31, 2020</t>
        </is>
      </c>
    </row>
    <row r="2">
      <c r="A2" s="3" t="inlineStr">
        <is>
          <t>Available-for-sale Securities, Debt Maturities, Single Maturity Date, Rolling Maturity</t>
        </is>
      </c>
    </row>
    <row r="3">
      <c r="A3" s="4" t="inlineStr">
        <is>
          <t>Total amortized cost</t>
        </is>
      </c>
      <c r="B3" s="6" t="n">
        <v>1440</v>
      </c>
      <c r="C3" s="6" t="n">
        <v>1606</v>
      </c>
    </row>
    <row r="4">
      <c r="A4" s="4" t="inlineStr">
        <is>
          <t>Total fair value</t>
        </is>
      </c>
      <c r="B4" s="5" t="n">
        <v>1502</v>
      </c>
      <c r="C4" s="5" t="n">
        <v>1697</v>
      </c>
    </row>
    <row r="5">
      <c r="A5" s="4" t="inlineStr">
        <is>
          <t>Available-for-sale, at fair value (with an amortized cost of $1,440 and $1,606, net of allowance of credit losses of $3)</t>
        </is>
      </c>
      <c r="B5" s="5" t="n">
        <v>1440</v>
      </c>
      <c r="C5" s="5" t="n">
        <v>1606</v>
      </c>
    </row>
    <row r="6">
      <c r="A6" s="4" t="inlineStr">
        <is>
          <t>Total fair value</t>
        </is>
      </c>
      <c r="B6" s="5" t="n">
        <v>1502</v>
      </c>
      <c r="C6" s="5" t="n">
        <v>1697</v>
      </c>
    </row>
    <row r="7">
      <c r="A7" s="4" t="inlineStr">
        <is>
          <t>Estimated of Fair Value [Member]</t>
        </is>
      </c>
    </row>
    <row r="8">
      <c r="A8" s="3" t="inlineStr">
        <is>
          <t>Available-for-sale Securities, Debt Maturities, Single Maturity Date, Rolling Maturity</t>
        </is>
      </c>
    </row>
    <row r="9">
      <c r="A9" s="4" t="inlineStr">
        <is>
          <t>Total fair value</t>
        </is>
      </c>
      <c r="B9" s="5" t="n">
        <v>1502</v>
      </c>
    </row>
    <row r="10">
      <c r="A10" s="4" t="inlineStr">
        <is>
          <t>One Year or Less, Fair Value</t>
        </is>
      </c>
      <c r="B10" s="5" t="n">
        <v>1</v>
      </c>
    </row>
    <row r="11">
      <c r="A11" s="4" t="inlineStr">
        <is>
          <t>After One Year through Five Years, Fair Value</t>
        </is>
      </c>
      <c r="B11" s="5" t="n">
        <v>31</v>
      </c>
    </row>
    <row r="12">
      <c r="A12" s="4" t="inlineStr">
        <is>
          <t>After Five Years through Ten Years, Fair Value</t>
        </is>
      </c>
      <c r="B12" s="5" t="n">
        <v>151</v>
      </c>
    </row>
    <row r="13">
      <c r="A13" s="4" t="inlineStr">
        <is>
          <t>After Ten Years, Fair Value</t>
        </is>
      </c>
      <c r="B13" s="5" t="n">
        <v>1319</v>
      </c>
    </row>
    <row r="14">
      <c r="A14" s="4" t="inlineStr">
        <is>
          <t>Total fair value</t>
        </is>
      </c>
      <c r="B14" s="5" t="n">
        <v>1502</v>
      </c>
    </row>
    <row r="15">
      <c r="A15" s="4" t="inlineStr">
        <is>
          <t>Carrying Value [Member]</t>
        </is>
      </c>
    </row>
    <row r="16">
      <c r="A16" s="3" t="inlineStr">
        <is>
          <t>Available-for-sale Securities, Debt Maturities, Single Maturity Date, Rolling Maturity</t>
        </is>
      </c>
    </row>
    <row r="17">
      <c r="A17" s="4" t="inlineStr">
        <is>
          <t>Total fair value</t>
        </is>
      </c>
      <c r="B17" s="5" t="n">
        <v>1437</v>
      </c>
    </row>
    <row r="18">
      <c r="A18" s="4" t="inlineStr">
        <is>
          <t>One Year or Less, Fair Value</t>
        </is>
      </c>
      <c r="B18" s="5" t="n">
        <v>1</v>
      </c>
    </row>
    <row r="19">
      <c r="A19" s="4" t="inlineStr">
        <is>
          <t>After One Year through Five Years, Fair Value</t>
        </is>
      </c>
      <c r="B19" s="5" t="n">
        <v>30</v>
      </c>
    </row>
    <row r="20">
      <c r="A20" s="4" t="inlineStr">
        <is>
          <t>After Five Years through Ten Years, Fair Value</t>
        </is>
      </c>
      <c r="B20" s="5" t="n">
        <v>137</v>
      </c>
    </row>
    <row r="21">
      <c r="A21" s="4" t="inlineStr">
        <is>
          <t>After Ten Years, Fair Value</t>
        </is>
      </c>
      <c r="B21" s="5" t="n">
        <v>1269</v>
      </c>
    </row>
    <row r="22">
      <c r="A22" s="4" t="inlineStr">
        <is>
          <t>Total fair value</t>
        </is>
      </c>
      <c r="B22" s="5" t="n">
        <v>1437</v>
      </c>
    </row>
    <row r="23">
      <c r="A23" s="4" t="inlineStr">
        <is>
          <t>Fannie Mae [Member]</t>
        </is>
      </c>
    </row>
    <row r="24">
      <c r="A24" s="3" t="inlineStr">
        <is>
          <t>Available-for-sale Securities, Debt Maturities, Single Maturity Date, Rolling Maturity</t>
        </is>
      </c>
    </row>
    <row r="25">
      <c r="A25" s="4" t="inlineStr">
        <is>
          <t>Total amortized cost</t>
        </is>
      </c>
      <c r="B25" s="5" t="n">
        <v>988</v>
      </c>
      <c r="C25" s="5" t="n">
        <v>1094</v>
      </c>
    </row>
    <row r="26">
      <c r="A26" s="4" t="inlineStr">
        <is>
          <t>Total fair value</t>
        </is>
      </c>
      <c r="B26" s="5" t="n">
        <v>1036</v>
      </c>
      <c r="C26" s="5" t="n">
        <v>1168</v>
      </c>
    </row>
    <row r="27">
      <c r="A27" s="4" t="inlineStr">
        <is>
          <t>Available-for-sale, at fair value (with an amortized cost of $1,440 and $1,606, net of allowance of credit losses of $3)</t>
        </is>
      </c>
      <c r="B27" s="5" t="n">
        <v>988</v>
      </c>
      <c r="C27" s="5" t="n">
        <v>1094</v>
      </c>
    </row>
    <row r="28">
      <c r="A28" s="4" t="inlineStr">
        <is>
          <t>Total fair value</t>
        </is>
      </c>
      <c r="B28" s="5" t="n">
        <v>1036</v>
      </c>
      <c r="C28" s="5" t="n">
        <v>1168</v>
      </c>
    </row>
    <row r="29">
      <c r="A29" s="4" t="inlineStr">
        <is>
          <t>Fannie Mae [Member] | Estimated of Fair Value [Member]</t>
        </is>
      </c>
    </row>
    <row r="30">
      <c r="A30" s="3" t="inlineStr">
        <is>
          <t>Available-for-sale Securities, Debt Maturities, Single Maturity Date, Rolling Maturity</t>
        </is>
      </c>
    </row>
    <row r="31">
      <c r="A31" s="4" t="inlineStr">
        <is>
          <t>Total fair value</t>
        </is>
      </c>
      <c r="B31" s="5" t="n">
        <v>1036</v>
      </c>
    </row>
    <row r="32">
      <c r="A32" s="4" t="inlineStr">
        <is>
          <t>One Year or Less, Fair Value</t>
        </is>
      </c>
      <c r="B32" s="5" t="n">
        <v>0</v>
      </c>
    </row>
    <row r="33">
      <c r="A33" s="4" t="inlineStr">
        <is>
          <t>After One Year through Five Years, Fair Value</t>
        </is>
      </c>
      <c r="B33" s="5" t="n">
        <v>4</v>
      </c>
    </row>
    <row r="34">
      <c r="A34" s="4" t="inlineStr">
        <is>
          <t>After Five Years through Ten Years, Fair Value</t>
        </is>
      </c>
      <c r="B34" s="5" t="n">
        <v>109</v>
      </c>
    </row>
    <row r="35">
      <c r="A35" s="4" t="inlineStr">
        <is>
          <t>After Ten Years, Fair Value</t>
        </is>
      </c>
      <c r="B35" s="5" t="n">
        <v>923</v>
      </c>
    </row>
    <row r="36">
      <c r="A36" s="4" t="inlineStr">
        <is>
          <t>Total fair value</t>
        </is>
      </c>
      <c r="B36" s="5" t="n">
        <v>1036</v>
      </c>
    </row>
    <row r="37">
      <c r="A37" s="4" t="inlineStr">
        <is>
          <t>Fannie Mae [Member] | Carrying Value [Member]</t>
        </is>
      </c>
    </row>
    <row r="38">
      <c r="A38" s="3" t="inlineStr">
        <is>
          <t>Available-for-sale Securities, Debt Maturities, Single Maturity Date, Rolling Maturity</t>
        </is>
      </c>
    </row>
    <row r="39">
      <c r="A39" s="4" t="inlineStr">
        <is>
          <t>Total fair value</t>
        </is>
      </c>
      <c r="B39" s="5" t="n">
        <v>988</v>
      </c>
    </row>
    <row r="40">
      <c r="A40" s="4" t="inlineStr">
        <is>
          <t>One Year or Less, Fair Value</t>
        </is>
      </c>
      <c r="B40" s="5" t="n">
        <v>0</v>
      </c>
    </row>
    <row r="41">
      <c r="A41" s="4" t="inlineStr">
        <is>
          <t>After One Year through Five Years, Fair Value</t>
        </is>
      </c>
      <c r="B41" s="5" t="n">
        <v>4</v>
      </c>
    </row>
    <row r="42">
      <c r="A42" s="4" t="inlineStr">
        <is>
          <t>After Five Years through Ten Years, Fair Value</t>
        </is>
      </c>
      <c r="B42" s="5" t="n">
        <v>98</v>
      </c>
    </row>
    <row r="43">
      <c r="A43" s="4" t="inlineStr">
        <is>
          <t>After Ten Years, Fair Value</t>
        </is>
      </c>
      <c r="B43" s="5" t="n">
        <v>886</v>
      </c>
    </row>
    <row r="44">
      <c r="A44" s="4" t="inlineStr">
        <is>
          <t>Total fair value</t>
        </is>
      </c>
      <c r="B44" s="5" t="n">
        <v>988</v>
      </c>
    </row>
    <row r="45">
      <c r="A45" s="4" t="inlineStr">
        <is>
          <t>Other agency [Member]</t>
        </is>
      </c>
    </row>
    <row r="46">
      <c r="A46" s="3" t="inlineStr">
        <is>
          <t>Available-for-sale Securities, Debt Maturities, Single Maturity Date, Rolling Maturity</t>
        </is>
      </c>
    </row>
    <row r="47">
      <c r="A47" s="4" t="inlineStr">
        <is>
          <t>Total amortized cost</t>
        </is>
      </c>
      <c r="B47" s="5" t="n">
        <v>32</v>
      </c>
      <c r="C47" s="5" t="n">
        <v>59</v>
      </c>
    </row>
    <row r="48">
      <c r="A48" s="4" t="inlineStr">
        <is>
          <t>Total fair value</t>
        </is>
      </c>
      <c r="B48" s="5" t="n">
        <v>34</v>
      </c>
      <c r="C48" s="5" t="n">
        <v>65</v>
      </c>
    </row>
    <row r="49">
      <c r="A49" s="4" t="inlineStr">
        <is>
          <t>Available-for-sale, at fair value (with an amortized cost of $1,440 and $1,606, net of allowance of credit losses of $3)</t>
        </is>
      </c>
      <c r="B49" s="5" t="n">
        <v>32</v>
      </c>
      <c r="C49" s="5" t="n">
        <v>59</v>
      </c>
    </row>
    <row r="50">
      <c r="A50" s="4" t="inlineStr">
        <is>
          <t>Total fair value</t>
        </is>
      </c>
      <c r="B50" s="5" t="n">
        <v>34</v>
      </c>
      <c r="C50" s="5" t="n">
        <v>65</v>
      </c>
    </row>
    <row r="51">
      <c r="A51" s="4" t="inlineStr">
        <is>
          <t>Other agency [Member] | Estimated of Fair Value [Member]</t>
        </is>
      </c>
    </row>
    <row r="52">
      <c r="A52" s="3" t="inlineStr">
        <is>
          <t>Available-for-sale Securities, Debt Maturities, Single Maturity Date, Rolling Maturity</t>
        </is>
      </c>
    </row>
    <row r="53">
      <c r="A53" s="4" t="inlineStr">
        <is>
          <t>Total fair value</t>
        </is>
      </c>
      <c r="B53" s="5" t="n">
        <v>34</v>
      </c>
    </row>
    <row r="54">
      <c r="A54" s="4" t="inlineStr">
        <is>
          <t>One Year or Less, Fair Value</t>
        </is>
      </c>
      <c r="B54" s="5" t="n">
        <v>0</v>
      </c>
    </row>
    <row r="55">
      <c r="A55" s="4" t="inlineStr">
        <is>
          <t>After One Year through Five Years, Fair Value</t>
        </is>
      </c>
      <c r="B55" s="5" t="n">
        <v>0</v>
      </c>
    </row>
    <row r="56">
      <c r="A56" s="4" t="inlineStr">
        <is>
          <t>After Five Years through Ten Years, Fair Value</t>
        </is>
      </c>
      <c r="B56" s="5" t="n">
        <v>1</v>
      </c>
    </row>
    <row r="57">
      <c r="A57" s="4" t="inlineStr">
        <is>
          <t>After Ten Years, Fair Value</t>
        </is>
      </c>
      <c r="B57" s="5" t="n">
        <v>33</v>
      </c>
    </row>
    <row r="58">
      <c r="A58" s="4" t="inlineStr">
        <is>
          <t>Total fair value</t>
        </is>
      </c>
      <c r="B58" s="5" t="n">
        <v>34</v>
      </c>
    </row>
    <row r="59">
      <c r="A59" s="4" t="inlineStr">
        <is>
          <t>Other agency [Member] | Carrying Value [Member]</t>
        </is>
      </c>
    </row>
    <row r="60">
      <c r="A60" s="3" t="inlineStr">
        <is>
          <t>Available-for-sale Securities, Debt Maturities, Single Maturity Date, Rolling Maturity</t>
        </is>
      </c>
    </row>
    <row r="61">
      <c r="A61" s="4" t="inlineStr">
        <is>
          <t>Total fair value</t>
        </is>
      </c>
      <c r="B61" s="5" t="n">
        <v>32</v>
      </c>
    </row>
    <row r="62">
      <c r="A62" s="4" t="inlineStr">
        <is>
          <t>One Year or Less, Fair Value</t>
        </is>
      </c>
      <c r="B62" s="5" t="n">
        <v>0</v>
      </c>
    </row>
    <row r="63">
      <c r="A63" s="4" t="inlineStr">
        <is>
          <t>After One Year through Five Years, Fair Value</t>
        </is>
      </c>
      <c r="B63" s="5" t="n">
        <v>0</v>
      </c>
    </row>
    <row r="64">
      <c r="A64" s="4" t="inlineStr">
        <is>
          <t>After Five Years through Ten Years, Fair Value</t>
        </is>
      </c>
      <c r="B64" s="5" t="n">
        <v>1</v>
      </c>
    </row>
    <row r="65">
      <c r="A65" s="4" t="inlineStr">
        <is>
          <t>After Ten Years, Fair Value</t>
        </is>
      </c>
      <c r="B65" s="5" t="n">
        <v>31</v>
      </c>
    </row>
    <row r="66">
      <c r="A66" s="4" t="inlineStr">
        <is>
          <t>Total fair value</t>
        </is>
      </c>
      <c r="B66" s="5" t="n">
        <v>32</v>
      </c>
    </row>
    <row r="67">
      <c r="A67" s="4" t="inlineStr">
        <is>
          <t>Alt-A and subprime private-label securities [Member]</t>
        </is>
      </c>
    </row>
    <row r="68">
      <c r="A68" s="3" t="inlineStr">
        <is>
          <t>Available-for-sale Securities, Debt Maturities, Single Maturity Date, Rolling Maturity</t>
        </is>
      </c>
    </row>
    <row r="69">
      <c r="A69" s="4" t="inlineStr">
        <is>
          <t>Total amortized cost</t>
        </is>
      </c>
      <c r="B69" s="5" t="n">
        <v>3</v>
      </c>
      <c r="C69" s="5" t="n">
        <v>4</v>
      </c>
    </row>
    <row r="70">
      <c r="A70" s="4" t="inlineStr">
        <is>
          <t>Total fair value</t>
        </is>
      </c>
      <c r="B70" s="5" t="n">
        <v>5</v>
      </c>
      <c r="C70" s="5" t="n">
        <v>6</v>
      </c>
    </row>
    <row r="71">
      <c r="A71" s="4" t="inlineStr">
        <is>
          <t>Available-for-sale, at fair value (with an amortized cost of $1,440 and $1,606, net of allowance of credit losses of $3)</t>
        </is>
      </c>
      <c r="B71" s="5" t="n">
        <v>3</v>
      </c>
      <c r="C71" s="5" t="n">
        <v>4</v>
      </c>
    </row>
    <row r="72">
      <c r="A72" s="4" t="inlineStr">
        <is>
          <t>Total fair value</t>
        </is>
      </c>
      <c r="B72" s="5" t="n">
        <v>5</v>
      </c>
      <c r="C72" s="5" t="n">
        <v>6</v>
      </c>
    </row>
    <row r="73">
      <c r="A73" s="4" t="inlineStr">
        <is>
          <t>Alt-A and subprime private-label securities [Member] | Estimated of Fair Value [Member]</t>
        </is>
      </c>
    </row>
    <row r="74">
      <c r="A74" s="3" t="inlineStr">
        <is>
          <t>Available-for-sale Securities, Debt Maturities, Single Maturity Date, Rolling Maturity</t>
        </is>
      </c>
    </row>
    <row r="75">
      <c r="A75" s="4" t="inlineStr">
        <is>
          <t>Total fair value</t>
        </is>
      </c>
      <c r="B75" s="5" t="n">
        <v>5</v>
      </c>
    </row>
    <row r="76">
      <c r="A76" s="4" t="inlineStr">
        <is>
          <t>One Year or Less, Fair Value</t>
        </is>
      </c>
      <c r="B76" s="5" t="n">
        <v>0</v>
      </c>
    </row>
    <row r="77">
      <c r="A77" s="4" t="inlineStr">
        <is>
          <t>After One Year through Five Years, Fair Value</t>
        </is>
      </c>
      <c r="B77" s="5" t="n">
        <v>0</v>
      </c>
    </row>
    <row r="78">
      <c r="A78" s="4" t="inlineStr">
        <is>
          <t>After Five Years through Ten Years, Fair Value</t>
        </is>
      </c>
      <c r="B78" s="5" t="n">
        <v>2</v>
      </c>
    </row>
    <row r="79">
      <c r="A79" s="4" t="inlineStr">
        <is>
          <t>After Ten Years, Fair Value</t>
        </is>
      </c>
      <c r="B79" s="5" t="n">
        <v>3</v>
      </c>
    </row>
    <row r="80">
      <c r="A80" s="4" t="inlineStr">
        <is>
          <t>Total fair value</t>
        </is>
      </c>
      <c r="B80" s="5" t="n">
        <v>5</v>
      </c>
    </row>
    <row r="81">
      <c r="A81" s="4" t="inlineStr">
        <is>
          <t>Alt-A and subprime private-label securities [Member] | Carrying Value [Member]</t>
        </is>
      </c>
    </row>
    <row r="82">
      <c r="A82" s="3" t="inlineStr">
        <is>
          <t>Available-for-sale Securities, Debt Maturities, Single Maturity Date, Rolling Maturity</t>
        </is>
      </c>
    </row>
    <row r="83">
      <c r="A83" s="4" t="inlineStr">
        <is>
          <t>Total fair value</t>
        </is>
      </c>
      <c r="B83" s="5" t="n">
        <v>3</v>
      </c>
    </row>
    <row r="84">
      <c r="A84" s="4" t="inlineStr">
        <is>
          <t>One Year or Less, Fair Value</t>
        </is>
      </c>
      <c r="B84" s="5" t="n">
        <v>0</v>
      </c>
    </row>
    <row r="85">
      <c r="A85" s="4" t="inlineStr">
        <is>
          <t>After One Year through Five Years, Fair Value</t>
        </is>
      </c>
      <c r="B85" s="5" t="n">
        <v>0</v>
      </c>
    </row>
    <row r="86">
      <c r="A86" s="4" t="inlineStr">
        <is>
          <t>After Five Years through Ten Years, Fair Value</t>
        </is>
      </c>
      <c r="B86" s="5" t="n">
        <v>2</v>
      </c>
    </row>
    <row r="87">
      <c r="A87" s="4" t="inlineStr">
        <is>
          <t>After Ten Years, Fair Value</t>
        </is>
      </c>
      <c r="B87" s="5" t="n">
        <v>1</v>
      </c>
    </row>
    <row r="88">
      <c r="A88" s="4" t="inlineStr">
        <is>
          <t>Total fair value</t>
        </is>
      </c>
      <c r="B88" s="5" t="n">
        <v>3</v>
      </c>
    </row>
    <row r="89">
      <c r="A89" s="4" t="inlineStr">
        <is>
          <t>Mortgage revenue bonds [Member]</t>
        </is>
      </c>
    </row>
    <row r="90">
      <c r="A90" s="3" t="inlineStr">
        <is>
          <t>Available-for-sale Securities, Debt Maturities, Single Maturity Date, Rolling Maturity</t>
        </is>
      </c>
    </row>
    <row r="91">
      <c r="A91" s="4" t="inlineStr">
        <is>
          <t>Total amortized cost</t>
        </is>
      </c>
      <c r="B91" s="5" t="n">
        <v>187</v>
      </c>
      <c r="C91" s="5" t="n">
        <v>211</v>
      </c>
    </row>
    <row r="92">
      <c r="A92" s="4" t="inlineStr">
        <is>
          <t>Total fair value</t>
        </is>
      </c>
      <c r="B92" s="5" t="n">
        <v>191</v>
      </c>
      <c r="C92" s="5" t="n">
        <v>216</v>
      </c>
    </row>
    <row r="93">
      <c r="A93" s="4" t="inlineStr">
        <is>
          <t>Available-for-sale, at fair value (with an amortized cost of $1,440 and $1,606, net of allowance of credit losses of $3)</t>
        </is>
      </c>
      <c r="B93" s="5" t="n">
        <v>187</v>
      </c>
      <c r="C93" s="5" t="n">
        <v>211</v>
      </c>
    </row>
    <row r="94">
      <c r="A94" s="4" t="inlineStr">
        <is>
          <t>Total fair value</t>
        </is>
      </c>
      <c r="B94" s="5" t="n">
        <v>191</v>
      </c>
      <c r="C94" s="5" t="n">
        <v>216</v>
      </c>
    </row>
    <row r="95">
      <c r="A95" s="4" t="inlineStr">
        <is>
          <t>Mortgage revenue bonds [Member] | Estimated of Fair Value [Member]</t>
        </is>
      </c>
    </row>
    <row r="96">
      <c r="A96" s="3" t="inlineStr">
        <is>
          <t>Available-for-sale Securities, Debt Maturities, Single Maturity Date, Rolling Maturity</t>
        </is>
      </c>
    </row>
    <row r="97">
      <c r="A97" s="4" t="inlineStr">
        <is>
          <t>Total fair value</t>
        </is>
      </c>
      <c r="B97" s="5" t="n">
        <v>191</v>
      </c>
    </row>
    <row r="98">
      <c r="A98" s="4" t="inlineStr">
        <is>
          <t>One Year or Less, Fair Value</t>
        </is>
      </c>
      <c r="B98" s="5" t="n">
        <v>1</v>
      </c>
    </row>
    <row r="99">
      <c r="A99" s="4" t="inlineStr">
        <is>
          <t>After One Year through Five Years, Fair Value</t>
        </is>
      </c>
      <c r="B99" s="5" t="n">
        <v>27</v>
      </c>
    </row>
    <row r="100">
      <c r="A100" s="4" t="inlineStr">
        <is>
          <t>After Five Years through Ten Years, Fair Value</t>
        </is>
      </c>
      <c r="B100" s="5" t="n">
        <v>19</v>
      </c>
    </row>
    <row r="101">
      <c r="A101" s="4" t="inlineStr">
        <is>
          <t>After Ten Years, Fair Value</t>
        </is>
      </c>
      <c r="B101" s="5" t="n">
        <v>144</v>
      </c>
    </row>
    <row r="102">
      <c r="A102" s="4" t="inlineStr">
        <is>
          <t>Total fair value</t>
        </is>
      </c>
      <c r="B102" s="5" t="n">
        <v>191</v>
      </c>
    </row>
    <row r="103">
      <c r="A103" s="4" t="inlineStr">
        <is>
          <t>Mortgage revenue bonds [Member] | Carrying Value [Member]</t>
        </is>
      </c>
    </row>
    <row r="104">
      <c r="A104" s="3" t="inlineStr">
        <is>
          <t>Available-for-sale Securities, Debt Maturities, Single Maturity Date, Rolling Maturity</t>
        </is>
      </c>
    </row>
    <row r="105">
      <c r="A105" s="4" t="inlineStr">
        <is>
          <t>Total fair value</t>
        </is>
      </c>
      <c r="B105" s="5" t="n">
        <v>184</v>
      </c>
    </row>
    <row r="106">
      <c r="A106" s="4" t="inlineStr">
        <is>
          <t>One Year or Less, Fair Value</t>
        </is>
      </c>
      <c r="B106" s="5" t="n">
        <v>1</v>
      </c>
    </row>
    <row r="107">
      <c r="A107" s="4" t="inlineStr">
        <is>
          <t>After One Year through Five Years, Fair Value</t>
        </is>
      </c>
      <c r="B107" s="5" t="n">
        <v>26</v>
      </c>
    </row>
    <row r="108">
      <c r="A108" s="4" t="inlineStr">
        <is>
          <t>After Five Years through Ten Years, Fair Value</t>
        </is>
      </c>
      <c r="B108" s="5" t="n">
        <v>18</v>
      </c>
    </row>
    <row r="109">
      <c r="A109" s="4" t="inlineStr">
        <is>
          <t>After Ten Years, Fair Value</t>
        </is>
      </c>
      <c r="B109" s="5" t="n">
        <v>139</v>
      </c>
    </row>
    <row r="110">
      <c r="A110" s="4" t="inlineStr">
        <is>
          <t>Total fair value</t>
        </is>
      </c>
      <c r="B110" s="5" t="n">
        <v>184</v>
      </c>
    </row>
    <row r="111">
      <c r="A111" s="4" t="inlineStr">
        <is>
          <t>Other mortgage-related securities [Member]</t>
        </is>
      </c>
    </row>
    <row r="112">
      <c r="A112" s="3" t="inlineStr">
        <is>
          <t>Available-for-sale Securities, Debt Maturities, Single Maturity Date, Rolling Maturity</t>
        </is>
      </c>
    </row>
    <row r="113">
      <c r="A113" s="4" t="inlineStr">
        <is>
          <t>Total amortized cost</t>
        </is>
      </c>
      <c r="B113" s="5" t="n">
        <v>230</v>
      </c>
      <c r="C113" s="5" t="n">
        <v>238</v>
      </c>
    </row>
    <row r="114">
      <c r="A114" s="4" t="inlineStr">
        <is>
          <t>Total fair value</t>
        </is>
      </c>
      <c r="B114" s="5" t="n">
        <v>236</v>
      </c>
      <c r="C114" s="5" t="n">
        <v>242</v>
      </c>
    </row>
    <row r="115">
      <c r="A115" s="4" t="inlineStr">
        <is>
          <t>Available-for-sale, at fair value (with an amortized cost of $1,440 and $1,606, net of allowance of credit losses of $3)</t>
        </is>
      </c>
      <c r="B115" s="5" t="n">
        <v>230</v>
      </c>
      <c r="C115" s="5" t="n">
        <v>238</v>
      </c>
    </row>
    <row r="116">
      <c r="A116" s="4" t="inlineStr">
        <is>
          <t>Total fair value</t>
        </is>
      </c>
      <c r="B116" s="5" t="n">
        <v>236</v>
      </c>
      <c r="C116" s="6" t="n">
        <v>242</v>
      </c>
    </row>
    <row r="117">
      <c r="A117" s="4" t="inlineStr">
        <is>
          <t>Other mortgage-related securities [Member] | Estimated of Fair Value [Member]</t>
        </is>
      </c>
    </row>
    <row r="118">
      <c r="A118" s="3" t="inlineStr">
        <is>
          <t>Available-for-sale Securities, Debt Maturities, Single Maturity Date, Rolling Maturity</t>
        </is>
      </c>
    </row>
    <row r="119">
      <c r="A119" s="4" t="inlineStr">
        <is>
          <t>Total fair value</t>
        </is>
      </c>
      <c r="B119" s="5" t="n">
        <v>236</v>
      </c>
    </row>
    <row r="120">
      <c r="A120" s="4" t="inlineStr">
        <is>
          <t>One Year or Less, Fair Value</t>
        </is>
      </c>
      <c r="B120" s="5" t="n">
        <v>0</v>
      </c>
    </row>
    <row r="121">
      <c r="A121" s="4" t="inlineStr">
        <is>
          <t>After One Year through Five Years, Fair Value</t>
        </is>
      </c>
      <c r="B121" s="5" t="n">
        <v>0</v>
      </c>
    </row>
    <row r="122">
      <c r="A122" s="4" t="inlineStr">
        <is>
          <t>After Five Years through Ten Years, Fair Value</t>
        </is>
      </c>
      <c r="B122" s="5" t="n">
        <v>20</v>
      </c>
    </row>
    <row r="123">
      <c r="A123" s="4" t="inlineStr">
        <is>
          <t>After Ten Years, Fair Value</t>
        </is>
      </c>
      <c r="B123" s="5" t="n">
        <v>216</v>
      </c>
    </row>
    <row r="124">
      <c r="A124" s="4" t="inlineStr">
        <is>
          <t>Total fair value</t>
        </is>
      </c>
      <c r="B124" s="5" t="n">
        <v>236</v>
      </c>
    </row>
    <row r="125">
      <c r="A125" s="4" t="inlineStr">
        <is>
          <t>Other mortgage-related securities [Member] | Carrying Value [Member]</t>
        </is>
      </c>
    </row>
    <row r="126">
      <c r="A126" s="3" t="inlineStr">
        <is>
          <t>Available-for-sale Securities, Debt Maturities, Single Maturity Date, Rolling Maturity</t>
        </is>
      </c>
    </row>
    <row r="127">
      <c r="A127" s="4" t="inlineStr">
        <is>
          <t>Total fair value</t>
        </is>
      </c>
      <c r="B127" s="5" t="n">
        <v>230</v>
      </c>
    </row>
    <row r="128">
      <c r="A128" s="4" t="inlineStr">
        <is>
          <t>One Year or Less, Fair Value</t>
        </is>
      </c>
      <c r="B128" s="5" t="n">
        <v>0</v>
      </c>
    </row>
    <row r="129">
      <c r="A129" s="4" t="inlineStr">
        <is>
          <t>After One Year through Five Years, Fair Value</t>
        </is>
      </c>
      <c r="B129" s="5" t="n">
        <v>0</v>
      </c>
    </row>
    <row r="130">
      <c r="A130" s="4" t="inlineStr">
        <is>
          <t>After Five Years through Ten Years, Fair Value</t>
        </is>
      </c>
      <c r="B130" s="5" t="n">
        <v>18</v>
      </c>
    </row>
    <row r="131">
      <c r="A131" s="4" t="inlineStr">
        <is>
          <t>After Ten Years, Fair Value</t>
        </is>
      </c>
      <c r="B131" s="5" t="n">
        <v>212</v>
      </c>
    </row>
    <row r="132">
      <c r="A132" s="4" t="inlineStr">
        <is>
          <t>Total fair value</t>
        </is>
      </c>
      <c r="B132" s="6" t="n">
        <v>2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Guarantees Financial Guarantees and Maximum Recovery (Details) - USD ($) $ in Millions</t>
        </is>
      </c>
      <c r="B1" s="2" t="inlineStr">
        <is>
          <t>3 Months Ended</t>
        </is>
      </c>
    </row>
    <row r="2">
      <c r="B2" s="2" t="inlineStr">
        <is>
          <t>Mar. 31, 2021</t>
        </is>
      </c>
      <c r="C2" s="2" t="inlineStr">
        <is>
          <t>Dec. 31, 2020</t>
        </is>
      </c>
    </row>
    <row r="3">
      <c r="A3" s="3" t="inlineStr">
        <is>
          <t>Financial Guarantees and Maximum Recovery [Line Items]</t>
        </is>
      </c>
    </row>
    <row r="4">
      <c r="A4" s="4" t="inlineStr">
        <is>
          <t>Contractual terms of our guarantees</t>
        </is>
      </c>
      <c r="B4" s="4" t="inlineStr">
        <is>
          <t>32 years</t>
        </is>
      </c>
    </row>
    <row r="5">
      <c r="A5" s="4" t="inlineStr">
        <is>
          <t>Maximum Exposure</t>
        </is>
      </c>
      <c r="B5" s="6" t="n">
        <v>15624</v>
      </c>
      <c r="C5" s="6" t="n">
        <v>16252</v>
      </c>
    </row>
    <row r="6">
      <c r="A6" s="4" t="inlineStr">
        <is>
          <t>Guaranty Obligation</t>
        </is>
      </c>
      <c r="B6" s="5" t="n">
        <v>120</v>
      </c>
      <c r="C6" s="5" t="n">
        <v>127</v>
      </c>
    </row>
    <row r="7">
      <c r="A7" s="4" t="inlineStr">
        <is>
          <t>Maximum Recovery</t>
        </is>
      </c>
      <c r="B7" s="5" t="n">
        <v>6342</v>
      </c>
      <c r="C7" s="5" t="n">
        <v>6664</v>
      </c>
    </row>
    <row r="8">
      <c r="A8" s="4" t="inlineStr">
        <is>
          <t>Unconsolidated Fannie Mae MBS [Member] | Unconsolidated VIEs [Member]</t>
        </is>
      </c>
    </row>
    <row r="9">
      <c r="A9" s="3" t="inlineStr">
        <is>
          <t>Financial Guarantees and Maximum Recovery [Line Items]</t>
        </is>
      </c>
    </row>
    <row r="10">
      <c r="A10" s="4" t="inlineStr">
        <is>
          <t>Maximum Exposure</t>
        </is>
      </c>
      <c r="B10" s="5" t="n">
        <v>4232</v>
      </c>
      <c r="C10" s="5" t="n">
        <v>4424</v>
      </c>
    </row>
    <row r="11">
      <c r="A11" s="4" t="inlineStr">
        <is>
          <t>Guaranty Obligation</t>
        </is>
      </c>
      <c r="B11" s="5" t="n">
        <v>17</v>
      </c>
      <c r="C11" s="5" t="n">
        <v>18</v>
      </c>
    </row>
    <row r="12">
      <c r="A12" s="4" t="inlineStr">
        <is>
          <t>Maximum Recovery</t>
        </is>
      </c>
      <c r="B12" s="5" t="n">
        <v>4047</v>
      </c>
      <c r="C12" s="5" t="n">
        <v>4226</v>
      </c>
    </row>
    <row r="13">
      <c r="A13" s="4" t="inlineStr">
        <is>
          <t>Other guaranty arrangements [Member] | Unconsolidated VIEs [Member]</t>
        </is>
      </c>
    </row>
    <row r="14">
      <c r="A14" s="3" t="inlineStr">
        <is>
          <t>Financial Guarantees and Maximum Recovery [Line Items]</t>
        </is>
      </c>
    </row>
    <row r="15">
      <c r="A15" s="4" t="inlineStr">
        <is>
          <t>Maximum Exposure</t>
        </is>
      </c>
      <c r="B15" s="5" t="n">
        <v>11392</v>
      </c>
      <c r="C15" s="5" t="n">
        <v>11828</v>
      </c>
    </row>
    <row r="16">
      <c r="A16" s="4" t="inlineStr">
        <is>
          <t>Guaranty Obligation</t>
        </is>
      </c>
      <c r="B16" s="5" t="n">
        <v>103</v>
      </c>
      <c r="C16" s="5" t="n">
        <v>109</v>
      </c>
    </row>
    <row r="17">
      <c r="A17" s="4" t="inlineStr">
        <is>
          <t>Maximum Recovery</t>
        </is>
      </c>
      <c r="B17" s="5" t="n">
        <v>2295</v>
      </c>
      <c r="C17" s="5" t="n">
        <v>2438</v>
      </c>
    </row>
    <row r="18">
      <c r="A18" s="4" t="inlineStr">
        <is>
          <t>Mortgage-backed Securities, Issued by US Government Sponsored Enterprises [Member] | Unconsolidated VIEs [Member]</t>
        </is>
      </c>
    </row>
    <row r="19">
      <c r="A19" s="3" t="inlineStr">
        <is>
          <t>Financial Guarantees and Maximum Recovery [Line Items]</t>
        </is>
      </c>
    </row>
    <row r="20">
      <c r="A20" s="4" t="inlineStr">
        <is>
          <t>Single security, Freddie Mac issued securities backing unconsolidated Fannie Mae securities</t>
        </is>
      </c>
      <c r="B20" s="6" t="n">
        <v>154600</v>
      </c>
      <c r="C20" s="6" t="n">
        <v>1373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Short-Term Debt (Details) - Fannie Mae [Member] - USD ($) $ in Millions</t>
        </is>
      </c>
      <c r="B1" s="2" t="inlineStr">
        <is>
          <t>Mar. 31, 2021</t>
        </is>
      </c>
      <c r="C1" s="2" t="inlineStr">
        <is>
          <t>Dec. 31, 2020</t>
        </is>
      </c>
    </row>
    <row r="2">
      <c r="A2" s="3" t="inlineStr">
        <is>
          <t>Short-Term Debt [Line Items]</t>
        </is>
      </c>
    </row>
    <row r="3">
      <c r="A3" s="4" t="inlineStr">
        <is>
          <t>Short-term debt, weighted-average interest rate</t>
        </is>
      </c>
      <c r="B3" s="4" t="inlineStr">
        <is>
          <t>0.06%</t>
        </is>
      </c>
      <c r="C3" s="4" t="inlineStr">
        <is>
          <t>0.18%</t>
        </is>
      </c>
    </row>
    <row r="4">
      <c r="A4" s="4" t="inlineStr">
        <is>
          <t>Short-term debt, outstanding</t>
        </is>
      </c>
      <c r="B4" s="6" t="n">
        <v>2857</v>
      </c>
      <c r="C4" s="6" t="n">
        <v>121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Long-Term Debt (Details) - USD ($) $ in Millions</t>
        </is>
      </c>
      <c r="B1" s="2" t="inlineStr">
        <is>
          <t>Mar. 31, 2021</t>
        </is>
      </c>
      <c r="C1" s="2" t="inlineStr">
        <is>
          <t>Dec. 31, 2020</t>
        </is>
      </c>
    </row>
    <row r="2">
      <c r="A2" s="3" t="inlineStr">
        <is>
          <t>Long-Term Debt [Line Items]</t>
        </is>
      </c>
    </row>
    <row r="3">
      <c r="A3" s="4" t="inlineStr">
        <is>
          <t>Long-term debt, outstanding</t>
        </is>
      </c>
      <c r="B3" s="6" t="n">
        <v>4011123</v>
      </c>
      <c r="C3" s="6" t="n">
        <v>3923563</v>
      </c>
    </row>
    <row r="4">
      <c r="A4" s="4" t="inlineStr">
        <is>
          <t>Long-term debt, weighted-average interest rate</t>
        </is>
      </c>
      <c r="B4" s="4" t="inlineStr">
        <is>
          <t>1.70%</t>
        </is>
      </c>
      <c r="C4" s="4" t="inlineStr">
        <is>
          <t>1.85%</t>
        </is>
      </c>
    </row>
    <row r="5">
      <c r="A5" s="4" t="inlineStr">
        <is>
          <t>Fannie Mae [Member]</t>
        </is>
      </c>
    </row>
    <row r="6">
      <c r="A6" s="3" t="inlineStr">
        <is>
          <t>Long-Term Debt [Line Items]</t>
        </is>
      </c>
    </row>
    <row r="7">
      <c r="A7" s="4" t="inlineStr">
        <is>
          <t>Long-term debt, outstanding</t>
        </is>
      </c>
      <c r="B7" s="6" t="n">
        <v>270585</v>
      </c>
      <c r="C7" s="6" t="n">
        <v>277399</v>
      </c>
    </row>
    <row r="8">
      <c r="A8" s="4" t="inlineStr">
        <is>
          <t>Long-term debt, weighted-average interest rate</t>
        </is>
      </c>
      <c r="B8" s="4" t="inlineStr">
        <is>
          <t>1.34%</t>
        </is>
      </c>
      <c r="C8" s="4" t="inlineStr">
        <is>
          <t>1.34%</t>
        </is>
      </c>
    </row>
    <row r="9">
      <c r="A9" s="4" t="inlineStr">
        <is>
          <t>Unamortized discounts and premiums, fair value adjustments, hedge-related cost basis adjustments, and other cost basis adjustments</t>
        </is>
      </c>
      <c r="B9" s="6" t="n">
        <v>1600</v>
      </c>
      <c r="C9" s="6" t="n">
        <v>392</v>
      </c>
    </row>
    <row r="10">
      <c r="A10" s="4" t="inlineStr">
        <is>
          <t>Fannie Mae [Member] | Senior Fixed [Member]</t>
        </is>
      </c>
    </row>
    <row r="11">
      <c r="A11" s="3" t="inlineStr">
        <is>
          <t>Long-Term Debt [Line Items]</t>
        </is>
      </c>
    </row>
    <row r="12">
      <c r="A12" s="4" t="inlineStr">
        <is>
          <t>Long-term debt, outstanding</t>
        </is>
      </c>
      <c r="B12" s="6" t="n">
        <v>157571</v>
      </c>
      <c r="C12" s="6" t="n">
        <v>161916</v>
      </c>
    </row>
    <row r="13">
      <c r="A13" s="4" t="inlineStr">
        <is>
          <t>Long-term debt, weighted-average interest rate</t>
        </is>
      </c>
      <c r="B13" s="4" t="inlineStr">
        <is>
          <t>1.72%</t>
        </is>
      </c>
      <c r="C13" s="4" t="inlineStr">
        <is>
          <t>1.69%</t>
        </is>
      </c>
    </row>
    <row r="14">
      <c r="A14" s="4" t="inlineStr">
        <is>
          <t>Fannie Mae [Member] | Senior fixed benchmark notes and bonds [Member]</t>
        </is>
      </c>
    </row>
    <row r="15">
      <c r="A15" s="3" t="inlineStr">
        <is>
          <t>Long-Term Debt [Line Items]</t>
        </is>
      </c>
    </row>
    <row r="16">
      <c r="A16" s="4" t="inlineStr">
        <is>
          <t>Long-term debt, outstanding</t>
        </is>
      </c>
      <c r="B16" s="6" t="n">
        <v>102683</v>
      </c>
      <c r="C16" s="6" t="n">
        <v>106691</v>
      </c>
    </row>
    <row r="17">
      <c r="A17" s="4" t="inlineStr">
        <is>
          <t>Long-term debt, weighted-average interest rate</t>
        </is>
      </c>
      <c r="B17" s="4" t="inlineStr">
        <is>
          <t>2.09%</t>
        </is>
      </c>
      <c r="C17" s="4" t="inlineStr">
        <is>
          <t>2.03%</t>
        </is>
      </c>
    </row>
    <row r="18">
      <c r="A18" s="4" t="inlineStr">
        <is>
          <t>Fannie Mae [Member] | Senior fixed medium-term notes [Member]</t>
        </is>
      </c>
    </row>
    <row r="19">
      <c r="A19" s="3" t="inlineStr">
        <is>
          <t>Long-Term Debt [Line Items]</t>
        </is>
      </c>
    </row>
    <row r="20">
      <c r="A20" s="4" t="inlineStr">
        <is>
          <t>Long-term debt, outstanding</t>
        </is>
      </c>
      <c r="B20" s="6" t="n">
        <v>47693</v>
      </c>
      <c r="C20" s="6" t="n">
        <v>48524</v>
      </c>
    </row>
    <row r="21">
      <c r="A21" s="4" t="inlineStr">
        <is>
          <t>Long-term debt, weighted-average interest rate</t>
        </is>
      </c>
      <c r="B21" s="4" t="inlineStr">
        <is>
          <t>0.61%</t>
        </is>
      </c>
      <c r="C21" s="4" t="inlineStr">
        <is>
          <t>0.63%</t>
        </is>
      </c>
    </row>
    <row r="22">
      <c r="A22" s="4" t="inlineStr">
        <is>
          <t>Fannie Mae [Member] | Senior fixed other debt [Member]</t>
        </is>
      </c>
    </row>
    <row r="23">
      <c r="A23" s="3" t="inlineStr">
        <is>
          <t>Long-Term Debt [Line Items]</t>
        </is>
      </c>
    </row>
    <row r="24">
      <c r="A24" s="4" t="inlineStr">
        <is>
          <t>Long-term debt, outstanding</t>
        </is>
      </c>
      <c r="B24" s="6" t="n">
        <v>7195</v>
      </c>
      <c r="C24" s="6" t="n">
        <v>6701</v>
      </c>
    </row>
    <row r="25">
      <c r="A25" s="4" t="inlineStr">
        <is>
          <t>Long-term debt, weighted-average interest rate</t>
        </is>
      </c>
      <c r="B25" s="4" t="inlineStr">
        <is>
          <t>3.77%</t>
        </is>
      </c>
      <c r="C25" s="4" t="inlineStr">
        <is>
          <t>3.90%</t>
        </is>
      </c>
    </row>
    <row r="26">
      <c r="A26" s="4" t="inlineStr">
        <is>
          <t>Fannie Mae [Member] | Senior floating [Member]</t>
        </is>
      </c>
    </row>
    <row r="27">
      <c r="A27" s="3" t="inlineStr">
        <is>
          <t>Long-Term Debt [Line Items]</t>
        </is>
      </c>
    </row>
    <row r="28">
      <c r="A28" s="4" t="inlineStr">
        <is>
          <t>Long-term debt, outstanding</t>
        </is>
      </c>
      <c r="B28" s="6" t="n">
        <v>113014</v>
      </c>
      <c r="C28" s="6" t="n">
        <v>115483</v>
      </c>
    </row>
    <row r="29">
      <c r="A29" s="4" t="inlineStr">
        <is>
          <t>Long-term debt, weighted-average interest rate</t>
        </is>
      </c>
      <c r="B29" s="4" t="inlineStr">
        <is>
          <t>0.79%</t>
        </is>
      </c>
      <c r="C29" s="4" t="inlineStr">
        <is>
          <t>0.86%</t>
        </is>
      </c>
    </row>
    <row r="30">
      <c r="A30" s="4" t="inlineStr">
        <is>
          <t>Fannie Mae [Member] | Senior floating medium-term notes [Member]</t>
        </is>
      </c>
    </row>
    <row r="31">
      <c r="A31" s="3" t="inlineStr">
        <is>
          <t>Long-Term Debt [Line Items]</t>
        </is>
      </c>
    </row>
    <row r="32">
      <c r="A32" s="4" t="inlineStr">
        <is>
          <t>Long-term debt, outstanding</t>
        </is>
      </c>
      <c r="B32" s="6" t="n">
        <v>98095</v>
      </c>
      <c r="C32" s="6" t="n">
        <v>100089</v>
      </c>
    </row>
    <row r="33">
      <c r="A33" s="4" t="inlineStr">
        <is>
          <t>Long-term debt, weighted-average interest rate</t>
        </is>
      </c>
      <c r="B33" s="4" t="inlineStr">
        <is>
          <t>0.28%</t>
        </is>
      </c>
      <c r="C33" s="4" t="inlineStr">
        <is>
          <t>0.35%</t>
        </is>
      </c>
    </row>
    <row r="34">
      <c r="A34" s="4" t="inlineStr">
        <is>
          <t>Fannie Mae [Member] | Senior floating Connecticut Avenue Securities [Member]</t>
        </is>
      </c>
    </row>
    <row r="35">
      <c r="A35" s="3" t="inlineStr">
        <is>
          <t>Long-Term Debt [Line Items]</t>
        </is>
      </c>
    </row>
    <row r="36">
      <c r="A36" s="4" t="inlineStr">
        <is>
          <t>Long-term debt, outstanding</t>
        </is>
      </c>
      <c r="B36" s="6" t="n">
        <v>14537</v>
      </c>
      <c r="C36" s="6" t="n">
        <v>14978</v>
      </c>
    </row>
    <row r="37">
      <c r="A37" s="4" t="inlineStr">
        <is>
          <t>Long-term debt, weighted-average interest rate</t>
        </is>
      </c>
      <c r="B37" s="4" t="inlineStr">
        <is>
          <t>4.13%</t>
        </is>
      </c>
      <c r="C37" s="4" t="inlineStr">
        <is>
          <t>4.16%</t>
        </is>
      </c>
    </row>
    <row r="38">
      <c r="A38" s="4" t="inlineStr">
        <is>
          <t>Fannie Mae [Member] | Senior floating other debt [Member]</t>
        </is>
      </c>
    </row>
    <row r="39">
      <c r="A39" s="3" t="inlineStr">
        <is>
          <t>Long-Term Debt [Line Items]</t>
        </is>
      </c>
    </row>
    <row r="40">
      <c r="A40" s="4" t="inlineStr">
        <is>
          <t>Long-term debt, outstanding</t>
        </is>
      </c>
      <c r="B40" s="6" t="n">
        <v>382</v>
      </c>
      <c r="C40" s="6" t="n">
        <v>416</v>
      </c>
    </row>
    <row r="41">
      <c r="A41" s="4" t="inlineStr">
        <is>
          <t>Long-term debt, weighted-average interest rate</t>
        </is>
      </c>
      <c r="B41" s="4" t="inlineStr">
        <is>
          <t>7.69%</t>
        </is>
      </c>
      <c r="C41" s="4" t="inlineStr">
        <is>
          <t>7.75%</t>
        </is>
      </c>
    </row>
    <row r="42">
      <c r="A42" s="4" t="inlineStr">
        <is>
          <t>Consolidated Trusts [Member]</t>
        </is>
      </c>
    </row>
    <row r="43">
      <c r="A43" s="3" t="inlineStr">
        <is>
          <t>Long-Term Debt [Line Items]</t>
        </is>
      </c>
    </row>
    <row r="44">
      <c r="A44" s="4" t="inlineStr">
        <is>
          <t>Long-term debt, outstanding</t>
        </is>
      </c>
      <c r="B44" s="6" t="n">
        <v>3740538</v>
      </c>
      <c r="C44" s="6" t="n">
        <v>3646164</v>
      </c>
    </row>
    <row r="45">
      <c r="A45" s="4" t="inlineStr">
        <is>
          <t>Long-term debt, weighted-average interest rate</t>
        </is>
      </c>
      <c r="B45" s="4" t="inlineStr">
        <is>
          <t>1.72%</t>
        </is>
      </c>
      <c r="C45" s="4" t="inlineStr">
        <is>
          <t>1.8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80" customWidth="1" min="1" max="1"/>
    <col width="13" customWidth="1" min="2" max="2"/>
    <col width="23" customWidth="1" min="3" max="3"/>
    <col width="16" customWidth="1" min="4" max="4"/>
    <col width="13" customWidth="1" min="5" max="5"/>
    <col width="20" customWidth="1" min="6" max="6"/>
    <col width="39" customWidth="1" min="7" max="7"/>
    <col width="15" customWidth="1" min="8" max="8"/>
    <col width="65" customWidth="1" min="9" max="9"/>
    <col width="80" customWidth="1" min="10" max="10"/>
    <col width="80" customWidth="1" min="11" max="11"/>
    <col width="77" customWidth="1" min="12" max="12"/>
    <col width="80" customWidth="1" min="13" max="13"/>
    <col width="80" customWidth="1" min="14" max="14"/>
    <col width="79" customWidth="1" min="15" max="15"/>
    <col width="59" customWidth="1" min="16" max="16"/>
    <col width="78" customWidth="1" min="17" max="17"/>
  </cols>
  <sheetData>
    <row r="1">
      <c r="A1" s="1" t="inlineStr">
        <is>
          <t>Condensed Consolidated Statements of Changes in Equity (Deficit) - USD ($) shares in Millions, $ in Millions</t>
        </is>
      </c>
      <c r="B1" s="2" t="inlineStr">
        <is>
          <t>Total</t>
        </is>
      </c>
      <c r="C1" s="2" t="inlineStr">
        <is>
          <t>Senior Preferred Stock</t>
        </is>
      </c>
      <c r="D1" s="2" t="inlineStr">
        <is>
          <t>Preferred Stock</t>
        </is>
      </c>
      <c r="E1" s="2" t="inlineStr">
        <is>
          <t>Common Stock</t>
        </is>
      </c>
      <c r="F1" s="2" t="inlineStr">
        <is>
          <t>Accumulated Deficit</t>
        </is>
      </c>
      <c r="G1" s="2" t="inlineStr">
        <is>
          <t>Accumulated Other Comprehensive Income</t>
        </is>
      </c>
      <c r="H1" s="2" t="inlineStr">
        <is>
          <t>Treasury Stock</t>
        </is>
      </c>
      <c r="I1" s="2" t="inlineStr">
        <is>
          <t>Cumulative Effect, Period of Adoption, Adjusted Balance [Member]</t>
        </is>
      </c>
      <c r="J1" s="2" t="inlineStr">
        <is>
          <t>Cumulative Effect, Period of Adoption, Adjusted Balance [Member]Senior Preferred Stock</t>
        </is>
      </c>
      <c r="K1" s="2" t="inlineStr">
        <is>
          <t>Cumulative Effect, Period of Adoption, Adjusted Balance [Member]Preferred Stock</t>
        </is>
      </c>
      <c r="L1" s="2" t="inlineStr">
        <is>
          <t>Cumulative Effect, Period of Adoption, Adjusted Balance [Member]Common Stock</t>
        </is>
      </c>
      <c r="M1" s="2" t="inlineStr">
        <is>
          <t>Cumulative Effect, Period of Adoption, Adjusted Balance [Member]Accumulated Deficit</t>
        </is>
      </c>
      <c r="N1" s="2" t="inlineStr">
        <is>
          <t>Cumulative Effect, Period of Adoption, Adjusted Balance [Member]Accumulated Other Comprehensive Income</t>
        </is>
      </c>
      <c r="O1" s="2" t="inlineStr">
        <is>
          <t>Cumulative Effect, Period of Adoption, Adjusted Balance [Member]Treasury Stock</t>
        </is>
      </c>
      <c r="P1" s="2" t="inlineStr">
        <is>
          <t>Cumulative Effect, Period of Adoption, Adjustment [Member]</t>
        </is>
      </c>
      <c r="Q1" s="2" t="inlineStr">
        <is>
          <t>Cumulative Effect, Period of Adoption, Adjustment [Member]Accumulated Deficit</t>
        </is>
      </c>
    </row>
    <row r="2">
      <c r="A2" s="4" t="inlineStr">
        <is>
          <t>Balance (shares) at Dec. 31, 2019</t>
        </is>
      </c>
      <c r="C2" s="5" t="n">
        <v>1</v>
      </c>
      <c r="D2" s="5" t="n">
        <v>556</v>
      </c>
      <c r="E2" s="5" t="n">
        <v>1158</v>
      </c>
      <c r="J2" s="5" t="n">
        <v>1</v>
      </c>
      <c r="K2" s="5" t="n">
        <v>556</v>
      </c>
      <c r="L2" s="5" t="n">
        <v>1158</v>
      </c>
    </row>
    <row r="3">
      <c r="A3" s="4" t="inlineStr">
        <is>
          <t>Balance at Dec. 31, 2019</t>
        </is>
      </c>
      <c r="B3" s="6" t="n">
        <v>14608</v>
      </c>
      <c r="C3" s="6" t="n">
        <v>120836</v>
      </c>
      <c r="D3" s="6" t="n">
        <v>19130</v>
      </c>
      <c r="E3" s="6" t="n">
        <v>687</v>
      </c>
      <c r="F3" s="6" t="n">
        <v>-118776</v>
      </c>
      <c r="G3" s="6" t="n">
        <v>131</v>
      </c>
      <c r="H3" s="6" t="n">
        <v>-7400</v>
      </c>
      <c r="I3" s="6" t="n">
        <v>13469</v>
      </c>
      <c r="J3" s="6" t="n">
        <v>120836</v>
      </c>
      <c r="K3" s="6" t="n">
        <v>19130</v>
      </c>
      <c r="L3" s="6" t="n">
        <v>687</v>
      </c>
      <c r="M3" s="6" t="n">
        <v>-119915</v>
      </c>
      <c r="N3" s="6" t="n">
        <v>131</v>
      </c>
      <c r="O3" s="6" t="n">
        <v>-7400</v>
      </c>
    </row>
    <row r="4">
      <c r="A4" s="3" t="inlineStr">
        <is>
          <t>Comprehensive income:</t>
        </is>
      </c>
    </row>
    <row r="5">
      <c r="A5" s="4" t="inlineStr">
        <is>
          <t>Net income</t>
        </is>
      </c>
      <c r="B5" s="5" t="n">
        <v>461</v>
      </c>
      <c r="F5" s="5" t="n">
        <v>461</v>
      </c>
    </row>
    <row r="6">
      <c r="A6" s="3" t="inlineStr">
        <is>
          <t>Other comprehensive income (loss), net of tax effect:</t>
        </is>
      </c>
    </row>
    <row r="7">
      <c r="A7" s="4" t="inlineStr">
        <is>
          <t>Changes in net unrealized gains on available-for-sale securities (net of tax of $3 and $5, respectively)</t>
        </is>
      </c>
      <c r="B7" s="5" t="n">
        <v>18</v>
      </c>
      <c r="G7" s="5" t="n">
        <v>18</v>
      </c>
    </row>
    <row r="8">
      <c r="A8" s="4" t="inlineStr">
        <is>
          <t>Reclassification adjustment for gains included in net income (net of tax of $3 and $-, respectively)</t>
        </is>
      </c>
      <c r="B8" s="5" t="n">
        <v>0</v>
      </c>
      <c r="G8" s="5" t="n">
        <v>0</v>
      </c>
    </row>
    <row r="9">
      <c r="A9" s="4" t="inlineStr">
        <is>
          <t>Prior service cost and actuarial gains, net of amortization for defined benefit plans (net of tax of $3 and $-, respectively)</t>
        </is>
      </c>
      <c r="B9" s="5" t="n">
        <v>-3</v>
      </c>
      <c r="G9" s="5" t="n">
        <v>-3</v>
      </c>
    </row>
    <row r="10">
      <c r="A10" s="4" t="inlineStr">
        <is>
          <t>Total comprehensive income</t>
        </is>
      </c>
      <c r="B10" s="5" t="n">
        <v>476</v>
      </c>
    </row>
    <row r="11">
      <c r="A11" s="4" t="inlineStr">
        <is>
          <t>Balance at Mar. 31, 2020</t>
        </is>
      </c>
      <c r="B11" s="5" t="n">
        <v>13945</v>
      </c>
      <c r="C11" s="6" t="n">
        <v>120836</v>
      </c>
      <c r="D11" s="6" t="n">
        <v>19130</v>
      </c>
      <c r="E11" s="6" t="n">
        <v>687</v>
      </c>
      <c r="F11" s="5" t="n">
        <v>-119454</v>
      </c>
      <c r="G11" s="5" t="n">
        <v>146</v>
      </c>
      <c r="H11" s="5" t="n">
        <v>-7400</v>
      </c>
    </row>
    <row r="12">
      <c r="A12" s="4" t="inlineStr">
        <is>
          <t>Balance (shares) at Mar. 31, 2020</t>
        </is>
      </c>
      <c r="C12" s="5" t="n">
        <v>1</v>
      </c>
      <c r="D12" s="5" t="n">
        <v>556</v>
      </c>
      <c r="E12" s="5" t="n">
        <v>1158</v>
      </c>
    </row>
    <row r="13">
      <c r="A13" s="3" t="inlineStr">
        <is>
          <t>Other comprehensive income (loss), net of tax effect:</t>
        </is>
      </c>
    </row>
    <row r="14">
      <c r="A14" s="4" t="inlineStr">
        <is>
          <t>Other Comprehensive Income (Loss), Securities, Available-for-Sale, Unrealized Holding Gain (Loss) Arising During Period, Tax</t>
        </is>
      </c>
      <c r="B14" s="5" t="n">
        <v>5</v>
      </c>
    </row>
    <row r="15">
      <c r="A15" s="4" t="inlineStr">
        <is>
          <t>Other Comprehensive Income (Loss), Reclassification Adjustment from AOCI for Sale of Securities, Tax</t>
        </is>
      </c>
      <c r="B15" s="5" t="n">
        <v>0</v>
      </c>
    </row>
    <row r="16">
      <c r="A16" s="4" t="inlineStr">
        <is>
          <t>Other Comprehensive Income (Loss), Pension and Other Postretirement Benefit Plans, Plan Amendments, Tax Effect</t>
        </is>
      </c>
      <c r="B16" s="5" t="n">
        <v>1</v>
      </c>
    </row>
    <row r="17">
      <c r="A17" s="4" t="inlineStr">
        <is>
          <t>Accumulated deficit</t>
        </is>
      </c>
      <c r="B17" s="5" t="n">
        <v>-108110</v>
      </c>
    </row>
    <row r="18">
      <c r="A18" s="4" t="inlineStr">
        <is>
          <t>Balance (shares) at Dec. 31, 2020</t>
        </is>
      </c>
      <c r="C18" s="5" t="n">
        <v>1</v>
      </c>
      <c r="D18" s="5" t="n">
        <v>556</v>
      </c>
      <c r="E18" s="5" t="n">
        <v>1158</v>
      </c>
    </row>
    <row r="19">
      <c r="A19" s="4" t="inlineStr">
        <is>
          <t>Balance at Dec. 31, 2020</t>
        </is>
      </c>
      <c r="B19" s="5" t="n">
        <v>25259</v>
      </c>
      <c r="C19" s="6" t="n">
        <v>120836</v>
      </c>
      <c r="D19" s="6" t="n">
        <v>19130</v>
      </c>
      <c r="E19" s="6" t="n">
        <v>687</v>
      </c>
      <c r="F19" s="5" t="n">
        <v>-108110</v>
      </c>
      <c r="G19" s="5" t="n">
        <v>116</v>
      </c>
      <c r="H19" s="5" t="n">
        <v>-7400</v>
      </c>
      <c r="P19" s="6" t="n">
        <v>-1139</v>
      </c>
      <c r="Q19" s="6" t="n">
        <v>-1139</v>
      </c>
    </row>
    <row r="20">
      <c r="A20" s="3" t="inlineStr">
        <is>
          <t>Comprehensive income:</t>
        </is>
      </c>
    </row>
    <row r="21">
      <c r="A21" s="4" t="inlineStr">
        <is>
          <t>Net income</t>
        </is>
      </c>
      <c r="B21" s="5" t="n">
        <v>4993</v>
      </c>
      <c r="F21" s="5" t="n">
        <v>4993</v>
      </c>
    </row>
    <row r="22">
      <c r="A22" s="3" t="inlineStr">
        <is>
          <t>Other comprehensive income (loss), net of tax effect:</t>
        </is>
      </c>
    </row>
    <row r="23">
      <c r="A23" s="4" t="inlineStr">
        <is>
          <t>Changes in net unrealized gains on available-for-sale securities (net of tax of $3 and $5, respectively)</t>
        </is>
      </c>
      <c r="B23" s="5" t="n">
        <v>-12</v>
      </c>
      <c r="G23" s="5" t="n">
        <v>-12</v>
      </c>
    </row>
    <row r="24">
      <c r="A24" s="4" t="inlineStr">
        <is>
          <t>Reclassification adjustment for gains included in net income (net of tax of $3 and $-, respectively)</t>
        </is>
      </c>
      <c r="B24" s="5" t="n">
        <v>-11</v>
      </c>
      <c r="G24" s="5" t="n">
        <v>-11</v>
      </c>
    </row>
    <row r="25">
      <c r="A25" s="4" t="inlineStr">
        <is>
          <t>Prior service cost and actuarial gains, net of amortization for defined benefit plans (net of tax of $3 and $-, respectively)</t>
        </is>
      </c>
      <c r="B25" s="5" t="n">
        <v>-4</v>
      </c>
      <c r="G25" s="5" t="n">
        <v>-4</v>
      </c>
    </row>
    <row r="26">
      <c r="A26" s="4" t="inlineStr">
        <is>
          <t>Total comprehensive income</t>
        </is>
      </c>
      <c r="B26" s="5" t="n">
        <v>4966</v>
      </c>
    </row>
    <row r="27">
      <c r="A27" s="4" t="inlineStr">
        <is>
          <t>Balance at Mar. 31, 2021</t>
        </is>
      </c>
      <c r="B27" s="5" t="n">
        <v>30225</v>
      </c>
      <c r="C27" s="6" t="n">
        <v>120836</v>
      </c>
      <c r="D27" s="6" t="n">
        <v>19130</v>
      </c>
      <c r="E27" s="6" t="n">
        <v>687</v>
      </c>
      <c r="F27" s="6" t="n">
        <v>-103117</v>
      </c>
      <c r="G27" s="6" t="n">
        <v>89</v>
      </c>
      <c r="H27" s="6" t="n">
        <v>-7400</v>
      </c>
    </row>
    <row r="28">
      <c r="A28" s="4" t="inlineStr">
        <is>
          <t>Balance (shares) at Mar. 31, 2021</t>
        </is>
      </c>
      <c r="C28" s="5" t="n">
        <v>1</v>
      </c>
      <c r="D28" s="5" t="n">
        <v>556</v>
      </c>
      <c r="E28" s="5" t="n">
        <v>1158</v>
      </c>
    </row>
    <row r="29">
      <c r="A29" s="3" t="inlineStr">
        <is>
          <t>Other comprehensive income (loss), net of tax effect:</t>
        </is>
      </c>
    </row>
    <row r="30">
      <c r="A30" s="4" t="inlineStr">
        <is>
          <t>Other Comprehensive Income (Loss), Securities, Available-for-Sale, Unrealized Holding Gain (Loss) Arising During Period, Tax</t>
        </is>
      </c>
      <c r="B30" s="5" t="n">
        <v>3</v>
      </c>
    </row>
    <row r="31">
      <c r="A31" s="4" t="inlineStr">
        <is>
          <t>Other Comprehensive Income (Loss), Reclassification Adjustment from AOCI for Sale of Securities, Tax</t>
        </is>
      </c>
      <c r="B31" s="5" t="n">
        <v>-3</v>
      </c>
    </row>
    <row r="32">
      <c r="A32" s="4" t="inlineStr">
        <is>
          <t>Other Comprehensive Income (Loss), Pension and Other Postretirement Benefit Plans, Plan Amendments, Tax Effect</t>
        </is>
      </c>
      <c r="B32" s="5" t="n">
        <v>-1</v>
      </c>
    </row>
    <row r="33">
      <c r="A33" s="4" t="inlineStr">
        <is>
          <t>Accumulated deficit</t>
        </is>
      </c>
      <c r="B33" s="6" t="n">
        <v>-1031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s 1 - Notional and FV Position (Details) - USD ($) $ in Millions</t>
        </is>
      </c>
      <c r="B1" s="2" t="inlineStr">
        <is>
          <t>Mar. 31, 2021</t>
        </is>
      </c>
      <c r="C1" s="2" t="inlineStr">
        <is>
          <t>Dec. 31, 2020</t>
        </is>
      </c>
    </row>
    <row r="2">
      <c r="A2" s="3" t="inlineStr">
        <is>
          <t>Asset Derivatives [Abstract]</t>
        </is>
      </c>
    </row>
    <row r="3">
      <c r="A3" s="4" t="inlineStr">
        <is>
          <t>Notional amount</t>
        </is>
      </c>
      <c r="B3" s="6" t="n">
        <v>435855</v>
      </c>
      <c r="C3" s="6" t="n">
        <v>450981</v>
      </c>
    </row>
    <row r="4">
      <c r="A4" s="4" t="inlineStr">
        <is>
          <t>Derivative asset, estimated fair value</t>
        </is>
      </c>
      <c r="B4" s="5" t="n">
        <v>2672</v>
      </c>
      <c r="C4" s="5" t="n">
        <v>1225</v>
      </c>
    </row>
    <row r="5">
      <c r="A5" s="4" t="inlineStr">
        <is>
          <t>Netting adjustment</t>
        </is>
      </c>
      <c r="B5" s="5" t="n">
        <v>-655</v>
      </c>
      <c r="C5" s="5" t="n">
        <v>-905</v>
      </c>
    </row>
    <row r="6">
      <c r="A6" s="3" t="inlineStr">
        <is>
          <t>Liability Derivatives [Abstract]</t>
        </is>
      </c>
    </row>
    <row r="7">
      <c r="A7" s="4" t="inlineStr">
        <is>
          <t>Notional amount</t>
        </is>
      </c>
      <c r="B7" s="5" t="n">
        <v>267695</v>
      </c>
      <c r="C7" s="5" t="n">
        <v>288198</v>
      </c>
    </row>
    <row r="8">
      <c r="A8" s="4" t="inlineStr">
        <is>
          <t>Derivative liability, estimated fair value</t>
        </is>
      </c>
      <c r="B8" s="5" t="n">
        <v>-2106</v>
      </c>
      <c r="C8" s="5" t="n">
        <v>-1495</v>
      </c>
    </row>
    <row r="9">
      <c r="A9" s="4" t="inlineStr">
        <is>
          <t>Netting adjustment</t>
        </is>
      </c>
      <c r="B9" s="5" t="n">
        <v>1632</v>
      </c>
      <c r="C9" s="5" t="n">
        <v>995</v>
      </c>
    </row>
    <row r="10">
      <c r="A10" s="3" t="inlineStr">
        <is>
          <t>Table Footnote [Abstract]</t>
        </is>
      </c>
    </row>
    <row r="11">
      <c r="A11" s="4" t="inlineStr">
        <is>
          <t>Cash collateral posted for derivative instruments</t>
        </is>
      </c>
      <c r="B11" s="5" t="n">
        <v>1000</v>
      </c>
      <c r="C11" s="5" t="n">
        <v>658</v>
      </c>
    </row>
    <row r="12">
      <c r="A12" s="4" t="inlineStr">
        <is>
          <t>Cash collateral received for derivative instruments</t>
        </is>
      </c>
      <c r="B12" s="5" t="n">
        <v>35</v>
      </c>
      <c r="C12" s="5" t="n">
        <v>568</v>
      </c>
    </row>
    <row r="13">
      <c r="A13" s="4" t="inlineStr">
        <is>
          <t>Pay-fixed Swap</t>
        </is>
      </c>
    </row>
    <row r="14">
      <c r="A14" s="3" t="inlineStr">
        <is>
          <t>Asset Derivatives [Abstract]</t>
        </is>
      </c>
    </row>
    <row r="15">
      <c r="A15" s="4" t="inlineStr">
        <is>
          <t>Notional amount</t>
        </is>
      </c>
      <c r="B15" s="5" t="n">
        <v>68674</v>
      </c>
      <c r="C15" s="5" t="n">
        <v>88361</v>
      </c>
    </row>
    <row r="16">
      <c r="A16" s="4" t="inlineStr">
        <is>
          <t>Derivative asset, estimated fair value</t>
        </is>
      </c>
      <c r="B16" s="5" t="n">
        <v>0</v>
      </c>
      <c r="C16" s="5" t="n">
        <v>0</v>
      </c>
    </row>
    <row r="17">
      <c r="A17" s="3" t="inlineStr">
        <is>
          <t>Liability Derivatives [Abstract]</t>
        </is>
      </c>
    </row>
    <row r="18">
      <c r="A18" s="4" t="inlineStr">
        <is>
          <t>Notional amount</t>
        </is>
      </c>
      <c r="B18" s="5" t="n">
        <v>9636</v>
      </c>
      <c r="C18" s="5" t="n">
        <v>11461</v>
      </c>
    </row>
    <row r="19">
      <c r="A19" s="4" t="inlineStr">
        <is>
          <t>Derivative liability, estimated fair value</t>
        </is>
      </c>
      <c r="B19" s="5" t="n">
        <v>-482</v>
      </c>
      <c r="C19" s="5" t="n">
        <v>-595</v>
      </c>
    </row>
    <row r="20">
      <c r="A20" s="4" t="inlineStr">
        <is>
          <t>Pay-fixed Swap | Fair Value Hedging | Designated as Hedging Instrument</t>
        </is>
      </c>
    </row>
    <row r="21">
      <c r="A21" s="3" t="inlineStr">
        <is>
          <t>Asset Derivatives [Abstract]</t>
        </is>
      </c>
    </row>
    <row r="22">
      <c r="A22" s="4" t="inlineStr">
        <is>
          <t>Notional amount</t>
        </is>
      </c>
      <c r="B22" s="5" t="n">
        <v>2804</v>
      </c>
      <c r="C22" s="5" t="n">
        <v>0</v>
      </c>
    </row>
    <row r="23">
      <c r="A23" s="4" t="inlineStr">
        <is>
          <t>Derivative asset, estimated fair value</t>
        </is>
      </c>
      <c r="B23" s="5" t="n">
        <v>0</v>
      </c>
      <c r="C23" s="5" t="n">
        <v>0</v>
      </c>
    </row>
    <row r="24">
      <c r="A24" s="3" t="inlineStr">
        <is>
          <t>Liability Derivatives [Abstract]</t>
        </is>
      </c>
    </row>
    <row r="25">
      <c r="A25" s="4" t="inlineStr">
        <is>
          <t>Notional amount</t>
        </is>
      </c>
      <c r="B25" s="5" t="n">
        <v>75</v>
      </c>
      <c r="C25" s="5" t="n">
        <v>0</v>
      </c>
    </row>
    <row r="26">
      <c r="A26" s="4" t="inlineStr">
        <is>
          <t>Derivative liability, estimated fair value</t>
        </is>
      </c>
      <c r="B26" s="5" t="n">
        <v>-7</v>
      </c>
      <c r="C26" s="5" t="n">
        <v>0</v>
      </c>
    </row>
    <row r="27">
      <c r="A27" s="4" t="inlineStr">
        <is>
          <t>Receive-fixed Swap</t>
        </is>
      </c>
    </row>
    <row r="28">
      <c r="A28" s="3" t="inlineStr">
        <is>
          <t>Asset Derivatives [Abstract]</t>
        </is>
      </c>
    </row>
    <row r="29">
      <c r="A29" s="4" t="inlineStr">
        <is>
          <t>Notional amount</t>
        </is>
      </c>
      <c r="B29" s="5" t="n">
        <v>45635</v>
      </c>
      <c r="C29" s="5" t="n">
        <v>92315</v>
      </c>
    </row>
    <row r="30">
      <c r="A30" s="4" t="inlineStr">
        <is>
          <t>Derivative asset, estimated fair value</t>
        </is>
      </c>
      <c r="B30" s="5" t="n">
        <v>167</v>
      </c>
      <c r="C30" s="5" t="n">
        <v>233</v>
      </c>
    </row>
    <row r="31">
      <c r="A31" s="3" t="inlineStr">
        <is>
          <t>Liability Derivatives [Abstract]</t>
        </is>
      </c>
    </row>
    <row r="32">
      <c r="A32" s="4" t="inlineStr">
        <is>
          <t>Notional amount</t>
        </is>
      </c>
      <c r="B32" s="5" t="n">
        <v>46039</v>
      </c>
      <c r="C32" s="5" t="n">
        <v>33919</v>
      </c>
    </row>
    <row r="33">
      <c r="A33" s="4" t="inlineStr">
        <is>
          <t>Derivative liability, estimated fair value</t>
        </is>
      </c>
      <c r="B33" s="5" t="n">
        <v>-1035</v>
      </c>
      <c r="C33" s="5" t="n">
        <v>-123</v>
      </c>
    </row>
    <row r="34">
      <c r="A34" s="4" t="inlineStr">
        <is>
          <t>Receive-fixed Swap | Fair Value Hedging | Designated as Hedging Instrument</t>
        </is>
      </c>
    </row>
    <row r="35">
      <c r="A35" s="3" t="inlineStr">
        <is>
          <t>Asset Derivatives [Abstract]</t>
        </is>
      </c>
    </row>
    <row r="36">
      <c r="A36" s="4" t="inlineStr">
        <is>
          <t>Notional amount</t>
        </is>
      </c>
      <c r="B36" s="5" t="n">
        <v>39754</v>
      </c>
      <c r="C36" s="5" t="n">
        <v>0</v>
      </c>
    </row>
    <row r="37">
      <c r="A37" s="4" t="inlineStr">
        <is>
          <t>Derivative asset, estimated fair value</t>
        </is>
      </c>
      <c r="B37" s="5" t="n">
        <v>2</v>
      </c>
      <c r="C37" s="5" t="n">
        <v>0</v>
      </c>
    </row>
    <row r="38">
      <c r="A38" s="3" t="inlineStr">
        <is>
          <t>Liability Derivatives [Abstract]</t>
        </is>
      </c>
    </row>
    <row r="39">
      <c r="A39" s="4" t="inlineStr">
        <is>
          <t>Notional amount</t>
        </is>
      </c>
      <c r="B39" s="5" t="n">
        <v>0</v>
      </c>
      <c r="C39" s="5" t="n">
        <v>0</v>
      </c>
    </row>
    <row r="40">
      <c r="A40" s="4" t="inlineStr">
        <is>
          <t>Derivative liability, estimated fair value</t>
        </is>
      </c>
      <c r="B40" s="5" t="n">
        <v>0</v>
      </c>
      <c r="C40" s="5" t="n">
        <v>0</v>
      </c>
    </row>
    <row r="41">
      <c r="A41" s="4" t="inlineStr">
        <is>
          <t>Basis Swap</t>
        </is>
      </c>
    </row>
    <row r="42">
      <c r="A42" s="3" t="inlineStr">
        <is>
          <t>Asset Derivatives [Abstract]</t>
        </is>
      </c>
    </row>
    <row r="43">
      <c r="A43" s="4" t="inlineStr">
        <is>
          <t>Notional amount</t>
        </is>
      </c>
      <c r="B43" s="5" t="n">
        <v>250</v>
      </c>
      <c r="C43" s="5" t="n">
        <v>250</v>
      </c>
    </row>
    <row r="44">
      <c r="A44" s="4" t="inlineStr">
        <is>
          <t>Derivative asset, estimated fair value</t>
        </is>
      </c>
      <c r="B44" s="5" t="n">
        <v>146</v>
      </c>
      <c r="C44" s="5" t="n">
        <v>192</v>
      </c>
    </row>
    <row r="45">
      <c r="A45" s="3" t="inlineStr">
        <is>
          <t>Liability Derivatives [Abstract]</t>
        </is>
      </c>
    </row>
    <row r="46">
      <c r="A46" s="4" t="inlineStr">
        <is>
          <t>Notional amount</t>
        </is>
      </c>
      <c r="B46" s="5" t="n">
        <v>0</v>
      </c>
      <c r="C46" s="5" t="n">
        <v>0</v>
      </c>
    </row>
    <row r="47">
      <c r="A47" s="4" t="inlineStr">
        <is>
          <t>Derivative liability, estimated fair value</t>
        </is>
      </c>
      <c r="B47" s="5" t="n">
        <v>0</v>
      </c>
      <c r="C47" s="5" t="n">
        <v>0</v>
      </c>
    </row>
    <row r="48">
      <c r="A48" s="4" t="inlineStr">
        <is>
          <t>Foreign Currency Swap</t>
        </is>
      </c>
    </row>
    <row r="49">
      <c r="A49" s="3" t="inlineStr">
        <is>
          <t>Asset Derivatives [Abstract]</t>
        </is>
      </c>
    </row>
    <row r="50">
      <c r="A50" s="4" t="inlineStr">
        <is>
          <t>Notional amount</t>
        </is>
      </c>
      <c r="B50" s="5" t="n">
        <v>238</v>
      </c>
      <c r="C50" s="5" t="n">
        <v>237</v>
      </c>
    </row>
    <row r="51">
      <c r="A51" s="4" t="inlineStr">
        <is>
          <t>Derivative asset, estimated fair value</t>
        </is>
      </c>
      <c r="B51" s="5" t="n">
        <v>43</v>
      </c>
      <c r="C51" s="5" t="n">
        <v>57</v>
      </c>
    </row>
    <row r="52">
      <c r="A52" s="3" t="inlineStr">
        <is>
          <t>Liability Derivatives [Abstract]</t>
        </is>
      </c>
    </row>
    <row r="53">
      <c r="A53" s="4" t="inlineStr">
        <is>
          <t>Notional amount</t>
        </is>
      </c>
      <c r="B53" s="5" t="n">
        <v>241</v>
      </c>
      <c r="C53" s="5" t="n">
        <v>239</v>
      </c>
    </row>
    <row r="54">
      <c r="A54" s="4" t="inlineStr">
        <is>
          <t>Derivative liability, estimated fair value</t>
        </is>
      </c>
      <c r="B54" s="5" t="n">
        <v>-52</v>
      </c>
      <c r="C54" s="5" t="n">
        <v>-58</v>
      </c>
    </row>
    <row r="55">
      <c r="A55" s="4" t="inlineStr">
        <is>
          <t>Pay-fixed Swaption</t>
        </is>
      </c>
    </row>
    <row r="56">
      <c r="A56" s="3" t="inlineStr">
        <is>
          <t>Asset Derivatives [Abstract]</t>
        </is>
      </c>
    </row>
    <row r="57">
      <c r="A57" s="4" t="inlineStr">
        <is>
          <t>Notional amount</t>
        </is>
      </c>
      <c r="B57" s="5" t="n">
        <v>5690</v>
      </c>
      <c r="C57" s="5" t="n">
        <v>5530</v>
      </c>
    </row>
    <row r="58">
      <c r="A58" s="4" t="inlineStr">
        <is>
          <t>Derivative asset, estimated fair value</t>
        </is>
      </c>
      <c r="B58" s="5" t="n">
        <v>124</v>
      </c>
      <c r="C58" s="5" t="n">
        <v>37</v>
      </c>
    </row>
    <row r="59">
      <c r="A59" s="3" t="inlineStr">
        <is>
          <t>Liability Derivatives [Abstract]</t>
        </is>
      </c>
    </row>
    <row r="60">
      <c r="A60" s="4" t="inlineStr">
        <is>
          <t>Notional amount</t>
        </is>
      </c>
      <c r="B60" s="5" t="n">
        <v>375</v>
      </c>
      <c r="C60" s="5" t="n">
        <v>2025</v>
      </c>
    </row>
    <row r="61">
      <c r="A61" s="4" t="inlineStr">
        <is>
          <t>Derivative liability, estimated fair value</t>
        </is>
      </c>
      <c r="B61" s="5" t="n">
        <v>-16</v>
      </c>
      <c r="C61" s="5" t="n">
        <v>-118</v>
      </c>
    </row>
    <row r="62">
      <c r="A62" s="4" t="inlineStr">
        <is>
          <t>Receive-fixed Swaption</t>
        </is>
      </c>
    </row>
    <row r="63">
      <c r="A63" s="3" t="inlineStr">
        <is>
          <t>Asset Derivatives [Abstract]</t>
        </is>
      </c>
    </row>
    <row r="64">
      <c r="A64" s="4" t="inlineStr">
        <is>
          <t>Notional amount</t>
        </is>
      </c>
      <c r="B64" s="5" t="n">
        <v>1455</v>
      </c>
      <c r="C64" s="5" t="n">
        <v>3355</v>
      </c>
    </row>
    <row r="65">
      <c r="A65" s="4" t="inlineStr">
        <is>
          <t>Derivative asset, estimated fair value</t>
        </is>
      </c>
      <c r="B65" s="5" t="n">
        <v>96</v>
      </c>
      <c r="C65" s="5" t="n">
        <v>346</v>
      </c>
    </row>
    <row r="66">
      <c r="A66" s="3" t="inlineStr">
        <is>
          <t>Liability Derivatives [Abstract]</t>
        </is>
      </c>
    </row>
    <row r="67">
      <c r="A67" s="4" t="inlineStr">
        <is>
          <t>Notional amount</t>
        </is>
      </c>
      <c r="B67" s="5" t="n">
        <v>1110</v>
      </c>
      <c r="C67" s="5" t="n">
        <v>700</v>
      </c>
    </row>
    <row r="68">
      <c r="A68" s="4" t="inlineStr">
        <is>
          <t>Derivative liability, estimated fair value</t>
        </is>
      </c>
      <c r="B68" s="5" t="n">
        <v>-42</v>
      </c>
      <c r="C68" s="5" t="n">
        <v>-16</v>
      </c>
    </row>
    <row r="69">
      <c r="A69" s="4" t="inlineStr">
        <is>
          <t>Future [Member]</t>
        </is>
      </c>
    </row>
    <row r="70">
      <c r="A70" s="3" t="inlineStr">
        <is>
          <t>Asset Derivatives [Abstract]</t>
        </is>
      </c>
    </row>
    <row r="71">
      <c r="A71" s="4" t="inlineStr">
        <is>
          <t>Notional amount</t>
        </is>
      </c>
      <c r="B71" s="5" t="n">
        <v>1602</v>
      </c>
      <c r="C71" s="5" t="n">
        <v>64398</v>
      </c>
    </row>
    <row r="72">
      <c r="A72" s="4" t="inlineStr">
        <is>
          <t>Derivative asset, estimated fair value</t>
        </is>
      </c>
      <c r="B72" s="5" t="n">
        <v>0</v>
      </c>
      <c r="C72" s="5" t="n">
        <v>0</v>
      </c>
    </row>
    <row r="73">
      <c r="A73" s="3" t="inlineStr">
        <is>
          <t>Liability Derivatives [Abstract]</t>
        </is>
      </c>
    </row>
    <row r="74">
      <c r="A74" s="4" t="inlineStr">
        <is>
          <t>Notional amount</t>
        </is>
      </c>
      <c r="B74" s="5" t="n">
        <v>0</v>
      </c>
      <c r="C74" s="5" t="n">
        <v>0</v>
      </c>
    </row>
    <row r="75">
      <c r="A75" s="4" t="inlineStr">
        <is>
          <t>Derivative liability, estimated fair value</t>
        </is>
      </c>
      <c r="B75" s="5" t="n">
        <v>0</v>
      </c>
      <c r="C75" s="5" t="n">
        <v>0</v>
      </c>
    </row>
    <row r="76">
      <c r="A76" s="4" t="inlineStr">
        <is>
          <t>Risk Management Derivatives</t>
        </is>
      </c>
    </row>
    <row r="77">
      <c r="A77" s="3" t="inlineStr">
        <is>
          <t>Asset Derivatives [Abstract]</t>
        </is>
      </c>
    </row>
    <row r="78">
      <c r="A78" s="4" t="inlineStr">
        <is>
          <t>Notional amount</t>
        </is>
      </c>
      <c r="B78" s="5" t="n">
        <v>123544</v>
      </c>
      <c r="C78" s="5" t="n">
        <v>254446</v>
      </c>
    </row>
    <row r="79">
      <c r="A79" s="4" t="inlineStr">
        <is>
          <t>Derivative asset, estimated fair value</t>
        </is>
      </c>
      <c r="B79" s="5" t="n">
        <v>576</v>
      </c>
      <c r="C79" s="5" t="n">
        <v>865</v>
      </c>
    </row>
    <row r="80">
      <c r="A80" s="4" t="inlineStr">
        <is>
          <t>Accrued interest receivable (payable)</t>
        </is>
      </c>
      <c r="B80" s="5" t="n">
        <v>91</v>
      </c>
      <c r="C80" s="5" t="n">
        <v>97</v>
      </c>
    </row>
    <row r="81">
      <c r="A81" s="4" t="inlineStr">
        <is>
          <t>Netting adjustment</t>
        </is>
      </c>
      <c r="B81" s="5" t="n">
        <v>-655</v>
      </c>
      <c r="C81" s="5" t="n">
        <v>-905</v>
      </c>
    </row>
    <row r="82">
      <c r="A82" s="3" t="inlineStr">
        <is>
          <t>Liability Derivatives [Abstract]</t>
        </is>
      </c>
    </row>
    <row r="83">
      <c r="A83" s="4" t="inlineStr">
        <is>
          <t>Notional amount</t>
        </is>
      </c>
      <c r="B83" s="5" t="n">
        <v>57401</v>
      </c>
      <c r="C83" s="5" t="n">
        <v>48344</v>
      </c>
    </row>
    <row r="84">
      <c r="A84" s="4" t="inlineStr">
        <is>
          <t>Derivative liability, estimated fair value</t>
        </is>
      </c>
      <c r="B84" s="5" t="n">
        <v>-1627</v>
      </c>
      <c r="C84" s="5" t="n">
        <v>-910</v>
      </c>
    </row>
    <row r="85">
      <c r="A85" s="4" t="inlineStr">
        <is>
          <t>Accrued interest (receivable) payable</t>
        </is>
      </c>
      <c r="B85" s="5" t="n">
        <v>-86</v>
      </c>
      <c r="C85" s="5" t="n">
        <v>-105</v>
      </c>
    </row>
    <row r="86">
      <c r="A86" s="4" t="inlineStr">
        <is>
          <t>Netting adjustment</t>
        </is>
      </c>
      <c r="B86" s="5" t="n">
        <v>1632</v>
      </c>
      <c r="C86" s="5" t="n">
        <v>995</v>
      </c>
    </row>
    <row r="87">
      <c r="A87" s="4" t="inlineStr">
        <is>
          <t>Risk Management Derivatives | Not Designated as Hedging Instrument, Economic Hedge</t>
        </is>
      </c>
    </row>
    <row r="88">
      <c r="A88" s="3" t="inlineStr">
        <is>
          <t>Asset Derivatives [Abstract]</t>
        </is>
      </c>
    </row>
    <row r="89">
      <c r="A89" s="4" t="inlineStr">
        <is>
          <t>Notional amount</t>
        </is>
      </c>
      <c r="B89" s="5" t="n">
        <v>123544</v>
      </c>
      <c r="C89" s="5" t="n">
        <v>254446</v>
      </c>
    </row>
    <row r="90">
      <c r="A90" s="4" t="inlineStr">
        <is>
          <t>Total net risk management derivatives</t>
        </is>
      </c>
      <c r="B90" s="5" t="n">
        <v>667</v>
      </c>
      <c r="C90" s="5" t="n">
        <v>962</v>
      </c>
    </row>
    <row r="91">
      <c r="A91" s="3" t="inlineStr">
        <is>
          <t>Liability Derivatives [Abstract]</t>
        </is>
      </c>
    </row>
    <row r="92">
      <c r="A92" s="4" t="inlineStr">
        <is>
          <t>Notional amount</t>
        </is>
      </c>
      <c r="B92" s="5" t="n">
        <v>57401</v>
      </c>
      <c r="C92" s="5" t="n">
        <v>48344</v>
      </c>
    </row>
    <row r="93">
      <c r="A93" s="4" t="inlineStr">
        <is>
          <t>Total net risk management derivatives</t>
        </is>
      </c>
      <c r="B93" s="5" t="n">
        <v>-1713</v>
      </c>
      <c r="C93" s="5" t="n">
        <v>-1015</v>
      </c>
    </row>
    <row r="94">
      <c r="A94" s="4" t="inlineStr">
        <is>
          <t>Risk Management Derivatives | Fair Value Hedging | Designated as Hedging Instrument</t>
        </is>
      </c>
    </row>
    <row r="95">
      <c r="A95" s="3" t="inlineStr">
        <is>
          <t>Asset Derivatives [Abstract]</t>
        </is>
      </c>
    </row>
    <row r="96">
      <c r="A96" s="4" t="inlineStr">
        <is>
          <t>Accrued interest receivable (payable)</t>
        </is>
      </c>
      <c r="B96" s="5" t="n">
        <v>1</v>
      </c>
      <c r="C96" s="5" t="n">
        <v>0</v>
      </c>
    </row>
    <row r="97">
      <c r="A97" s="3" t="inlineStr">
        <is>
          <t>Liability Derivatives [Abstract]</t>
        </is>
      </c>
    </row>
    <row r="98">
      <c r="A98" s="4" t="inlineStr">
        <is>
          <t>Accrued interest (receivable) payable</t>
        </is>
      </c>
      <c r="B98" s="5" t="n">
        <v>0</v>
      </c>
      <c r="C98" s="5" t="n">
        <v>0</v>
      </c>
    </row>
    <row r="99">
      <c r="A99" s="4" t="inlineStr">
        <is>
          <t>Mortgage commitments to purchase whole loans</t>
        </is>
      </c>
    </row>
    <row r="100">
      <c r="A100" s="3" t="inlineStr">
        <is>
          <t>Asset Derivatives [Abstract]</t>
        </is>
      </c>
    </row>
    <row r="101">
      <c r="A101" s="4" t="inlineStr">
        <is>
          <t>Notional amount</t>
        </is>
      </c>
      <c r="B101" s="5" t="n">
        <v>9456</v>
      </c>
      <c r="C101" s="5" t="n">
        <v>35292</v>
      </c>
    </row>
    <row r="102">
      <c r="A102" s="4" t="inlineStr">
        <is>
          <t>Derivative asset, estimated fair value</t>
        </is>
      </c>
      <c r="B102" s="5" t="n">
        <v>5</v>
      </c>
      <c r="C102" s="5" t="n">
        <v>145</v>
      </c>
    </row>
    <row r="103">
      <c r="A103" s="3" t="inlineStr">
        <is>
          <t>Liability Derivatives [Abstract]</t>
        </is>
      </c>
    </row>
    <row r="104">
      <c r="A104" s="4" t="inlineStr">
        <is>
          <t>Notional amount</t>
        </is>
      </c>
      <c r="B104" s="5" t="n">
        <v>22709</v>
      </c>
      <c r="C104" s="5" t="n">
        <v>51</v>
      </c>
    </row>
    <row r="105">
      <c r="A105" s="4" t="inlineStr">
        <is>
          <t>Derivative liability, estimated fair value</t>
        </is>
      </c>
      <c r="B105" s="5" t="n">
        <v>-237</v>
      </c>
      <c r="C105" s="5" t="n">
        <v>0</v>
      </c>
    </row>
    <row r="106">
      <c r="A106" s="4" t="inlineStr">
        <is>
          <t>Forward contracts to purchase mortgage-related securities</t>
        </is>
      </c>
    </row>
    <row r="107">
      <c r="A107" s="3" t="inlineStr">
        <is>
          <t>Asset Derivatives [Abstract]</t>
        </is>
      </c>
    </row>
    <row r="108">
      <c r="A108" s="4" t="inlineStr">
        <is>
          <t>Notional amount</t>
        </is>
      </c>
      <c r="B108" s="5" t="n">
        <v>26155</v>
      </c>
      <c r="C108" s="5" t="n">
        <v>144215</v>
      </c>
    </row>
    <row r="109">
      <c r="A109" s="4" t="inlineStr">
        <is>
          <t>Derivative asset, estimated fair value</t>
        </is>
      </c>
      <c r="B109" s="5" t="n">
        <v>57</v>
      </c>
      <c r="C109" s="5" t="n">
        <v>844</v>
      </c>
    </row>
    <row r="110">
      <c r="A110" s="3" t="inlineStr">
        <is>
          <t>Liability Derivatives [Abstract]</t>
        </is>
      </c>
    </row>
    <row r="111">
      <c r="A111" s="4" t="inlineStr">
        <is>
          <t>Notional amount</t>
        </is>
      </c>
      <c r="B111" s="5" t="n">
        <v>145335</v>
      </c>
      <c r="C111" s="5" t="n">
        <v>607</v>
      </c>
    </row>
    <row r="112">
      <c r="A112" s="4" t="inlineStr">
        <is>
          <t>Derivative liability, estimated fair value</t>
        </is>
      </c>
      <c r="B112" s="5" t="n">
        <v>-1689</v>
      </c>
      <c r="C112" s="5" t="n">
        <v>0</v>
      </c>
    </row>
    <row r="113">
      <c r="A113" s="4" t="inlineStr">
        <is>
          <t>Forward contracts to sell mortgage-related securities</t>
        </is>
      </c>
    </row>
    <row r="114">
      <c r="A114" s="3" t="inlineStr">
        <is>
          <t>Asset Derivatives [Abstract]</t>
        </is>
      </c>
    </row>
    <row r="115">
      <c r="A115" s="4" t="inlineStr">
        <is>
          <t>Notional amount</t>
        </is>
      </c>
      <c r="B115" s="5" t="n">
        <v>220063</v>
      </c>
      <c r="C115" s="5" t="n">
        <v>199</v>
      </c>
    </row>
    <row r="116">
      <c r="A116" s="4" t="inlineStr">
        <is>
          <t>Derivative asset, estimated fair value</t>
        </is>
      </c>
      <c r="B116" s="5" t="n">
        <v>2534</v>
      </c>
      <c r="C116" s="5" t="n">
        <v>0</v>
      </c>
    </row>
    <row r="117">
      <c r="A117" s="3" t="inlineStr">
        <is>
          <t>Liability Derivatives [Abstract]</t>
        </is>
      </c>
    </row>
    <row r="118">
      <c r="A118" s="4" t="inlineStr">
        <is>
          <t>Notional amount</t>
        </is>
      </c>
      <c r="B118" s="5" t="n">
        <v>31765</v>
      </c>
      <c r="C118" s="5" t="n">
        <v>227828</v>
      </c>
    </row>
    <row r="119">
      <c r="A119" s="4" t="inlineStr">
        <is>
          <t>Derivative liability, estimated fair value</t>
        </is>
      </c>
      <c r="B119" s="5" t="n">
        <v>-46</v>
      </c>
      <c r="C119" s="5" t="n">
        <v>-1426</v>
      </c>
    </row>
    <row r="120">
      <c r="A120" s="4" t="inlineStr">
        <is>
          <t>Mortgage commitment derivatives</t>
        </is>
      </c>
    </row>
    <row r="121">
      <c r="A121" s="3" t="inlineStr">
        <is>
          <t>Asset Derivatives [Abstract]</t>
        </is>
      </c>
    </row>
    <row r="122">
      <c r="A122" s="4" t="inlineStr">
        <is>
          <t>Notional amount</t>
        </is>
      </c>
      <c r="B122" s="5" t="n">
        <v>255674</v>
      </c>
      <c r="C122" s="5" t="n">
        <v>179706</v>
      </c>
    </row>
    <row r="123">
      <c r="A123" s="4" t="inlineStr">
        <is>
          <t>Derivative asset, estimated fair value</t>
        </is>
      </c>
      <c r="B123" s="5" t="n">
        <v>2596</v>
      </c>
      <c r="C123" s="5" t="n">
        <v>989</v>
      </c>
    </row>
    <row r="124">
      <c r="A124" s="4" t="inlineStr">
        <is>
          <t>Netting adjustment</t>
        </is>
      </c>
      <c r="B124" s="5" t="n">
        <v>0</v>
      </c>
      <c r="C124" s="5" t="n">
        <v>0</v>
      </c>
    </row>
    <row r="125">
      <c r="A125" s="3" t="inlineStr">
        <is>
          <t>Liability Derivatives [Abstract]</t>
        </is>
      </c>
    </row>
    <row r="126">
      <c r="A126" s="4" t="inlineStr">
        <is>
          <t>Notional amount</t>
        </is>
      </c>
      <c r="B126" s="5" t="n">
        <v>199809</v>
      </c>
      <c r="C126" s="5" t="n">
        <v>228486</v>
      </c>
    </row>
    <row r="127">
      <c r="A127" s="4" t="inlineStr">
        <is>
          <t>Derivative liability, estimated fair value</t>
        </is>
      </c>
      <c r="B127" s="5" t="n">
        <v>-1972</v>
      </c>
      <c r="C127" s="5" t="n">
        <v>-1426</v>
      </c>
    </row>
    <row r="128">
      <c r="A128" s="4" t="inlineStr">
        <is>
          <t>Netting adjustment</t>
        </is>
      </c>
      <c r="B128" s="5" t="n">
        <v>0</v>
      </c>
      <c r="C128" s="5" t="n">
        <v>0</v>
      </c>
    </row>
    <row r="129">
      <c r="A129" s="4" t="inlineStr">
        <is>
          <t>Other</t>
        </is>
      </c>
    </row>
    <row r="130">
      <c r="A130" s="3" t="inlineStr">
        <is>
          <t>Asset Derivatives [Abstract]</t>
        </is>
      </c>
    </row>
    <row r="131">
      <c r="A131" s="4" t="inlineStr">
        <is>
          <t>Notional amount</t>
        </is>
      </c>
      <c r="B131" s="5" t="n">
        <v>14079</v>
      </c>
      <c r="C131" s="5" t="n">
        <v>16829</v>
      </c>
    </row>
    <row r="132">
      <c r="A132" s="4" t="inlineStr">
        <is>
          <t>Derivative asset, estimated fair value</t>
        </is>
      </c>
      <c r="B132" s="5" t="n">
        <v>61</v>
      </c>
      <c r="C132" s="5" t="n">
        <v>179</v>
      </c>
    </row>
    <row r="133">
      <c r="A133" s="3" t="inlineStr">
        <is>
          <t>Liability Derivatives [Abstract]</t>
        </is>
      </c>
    </row>
    <row r="134">
      <c r="A134" s="4" t="inlineStr">
        <is>
          <t>Notional amount</t>
        </is>
      </c>
      <c r="B134" s="5" t="n">
        <v>10410</v>
      </c>
      <c r="C134" s="5" t="n">
        <v>11368</v>
      </c>
    </row>
    <row r="135">
      <c r="A135" s="4" t="inlineStr">
        <is>
          <t>Derivative liability, estimated fair value</t>
        </is>
      </c>
      <c r="B135" s="5" t="n">
        <v>-46</v>
      </c>
      <c r="C135" s="5" t="n">
        <v>-49</v>
      </c>
    </row>
    <row r="136">
      <c r="A136" s="4" t="inlineStr">
        <is>
          <t>Fair Value Hedging | Designated as Hedging Instrument</t>
        </is>
      </c>
    </row>
    <row r="137">
      <c r="A137" s="3" t="inlineStr">
        <is>
          <t>Asset Derivatives [Abstract]</t>
        </is>
      </c>
    </row>
    <row r="138">
      <c r="A138" s="4" t="inlineStr">
        <is>
          <t>Notional amount</t>
        </is>
      </c>
      <c r="B138" s="5" t="n">
        <v>42558</v>
      </c>
      <c r="C138" s="5" t="n">
        <v>0</v>
      </c>
    </row>
    <row r="139">
      <c r="A139" s="4" t="inlineStr">
        <is>
          <t>Derivative asset, estimated fair value</t>
        </is>
      </c>
      <c r="B139" s="5" t="n">
        <v>3</v>
      </c>
      <c r="C139" s="5" t="n">
        <v>0</v>
      </c>
    </row>
    <row r="140">
      <c r="A140" s="3" t="inlineStr">
        <is>
          <t>Liability Derivatives [Abstract]</t>
        </is>
      </c>
    </row>
    <row r="141">
      <c r="A141" s="4" t="inlineStr">
        <is>
          <t>Notional amount</t>
        </is>
      </c>
      <c r="B141" s="5" t="n">
        <v>75</v>
      </c>
      <c r="C141" s="5" t="n">
        <v>0</v>
      </c>
    </row>
    <row r="142">
      <c r="A142" s="4" t="inlineStr">
        <is>
          <t>Derivative liability, estimated fair value</t>
        </is>
      </c>
      <c r="B142" s="5" t="n">
        <v>-7</v>
      </c>
      <c r="C142" s="5" t="n">
        <v>0</v>
      </c>
    </row>
    <row r="143">
      <c r="A143" s="4" t="inlineStr">
        <is>
          <t>Total risk management derivatives portfolio</t>
        </is>
      </c>
    </row>
    <row r="144">
      <c r="A144" s="3" t="inlineStr">
        <is>
          <t>Asset Derivatives [Abstract]</t>
        </is>
      </c>
    </row>
    <row r="145">
      <c r="A145" s="4" t="inlineStr">
        <is>
          <t>Notional amount</t>
        </is>
      </c>
      <c r="B145" s="5" t="n">
        <v>166102</v>
      </c>
      <c r="C145" s="5" t="n">
        <v>254446</v>
      </c>
    </row>
    <row r="146">
      <c r="A146" s="4" t="inlineStr">
        <is>
          <t>Total net risk management derivatives</t>
        </is>
      </c>
      <c r="B146" s="5" t="n">
        <v>15</v>
      </c>
      <c r="C146" s="5" t="n">
        <v>57</v>
      </c>
    </row>
    <row r="147">
      <c r="A147" s="3" t="inlineStr">
        <is>
          <t>Liability Derivatives [Abstract]</t>
        </is>
      </c>
    </row>
    <row r="148">
      <c r="A148" s="4" t="inlineStr">
        <is>
          <t>Notional amount</t>
        </is>
      </c>
      <c r="B148" s="5" t="n">
        <v>57476</v>
      </c>
      <c r="C148" s="5" t="n">
        <v>48344</v>
      </c>
    </row>
    <row r="149">
      <c r="A149" s="4" t="inlineStr">
        <is>
          <t>Total net risk management derivatives</t>
        </is>
      </c>
      <c r="B149" s="6" t="n">
        <v>-88</v>
      </c>
      <c r="C149" s="6" t="n">
        <v>-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rivatives 2 - FV Gains and Losses (Detail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Derivative Fair Value Gain (Loss) on Derivative, Net</t>
        </is>
      </c>
      <c r="B4" s="6" t="n">
        <v>1148</v>
      </c>
      <c r="C4" s="6" t="n">
        <v>-1365</v>
      </c>
    </row>
    <row r="5">
      <c r="A5" s="4" t="inlineStr">
        <is>
          <t>Net contractual interest expense on interest-rate swaps</t>
        </is>
      </c>
      <c r="B5" s="5" t="n">
        <v>6742</v>
      </c>
      <c r="C5" s="5" t="n">
        <v>5347</v>
      </c>
    </row>
    <row r="6">
      <c r="A6" s="4" t="inlineStr">
        <is>
          <t>Interest and Dividend Income, Operating</t>
        </is>
      </c>
      <c r="B6" s="5" t="n">
        <v>23562</v>
      </c>
      <c r="C6" s="5" t="n">
        <v>29426</v>
      </c>
    </row>
    <row r="7">
      <c r="A7" s="4" t="inlineStr">
        <is>
          <t>Long-term debt</t>
        </is>
      </c>
      <c r="B7" s="5" t="n">
        <v>-16817</v>
      </c>
      <c r="C7" s="5" t="n">
        <v>-23977</v>
      </c>
    </row>
    <row r="8">
      <c r="A8" s="4" t="inlineStr">
        <is>
          <t>Change in Unrealized Gain (Loss) on Hedged Item in Fair Value Hedge</t>
        </is>
      </c>
      <c r="B8" s="5" t="n">
        <v>0</v>
      </c>
      <c r="C8" s="5" t="n">
        <v>22</v>
      </c>
    </row>
    <row r="9">
      <c r="A9" s="4" t="inlineStr">
        <is>
          <t>Hedged Asset, Fair Value Hedge</t>
        </is>
      </c>
      <c r="B9" s="5" t="n">
        <v>83521</v>
      </c>
    </row>
    <row r="10">
      <c r="A10" s="4" t="inlineStr">
        <is>
          <t>Hedged Liability, Fair Value Hedge</t>
        </is>
      </c>
      <c r="B10" s="5" t="n">
        <v>-55345</v>
      </c>
    </row>
    <row r="11">
      <c r="A11" s="4" t="inlineStr">
        <is>
          <t>Hedged Liability, Fair Value Hedge, Cumulative Increase (Decrease)</t>
        </is>
      </c>
      <c r="B11" s="5" t="n">
        <v>1182</v>
      </c>
    </row>
    <row r="12">
      <c r="A12" s="4" t="inlineStr">
        <is>
          <t>Hedged Asset, Discontinued Fair Value Hedge, Cumulative Increase (Decrease)</t>
        </is>
      </c>
      <c r="B12" s="5" t="n">
        <v>-36</v>
      </c>
    </row>
    <row r="13">
      <c r="A13" s="4" t="inlineStr">
        <is>
          <t>Interest and Fee Income, Loans and Leases</t>
        </is>
      </c>
      <c r="B13" s="5" t="n">
        <v>23353</v>
      </c>
      <c r="C13" s="5" t="n">
        <v>28938</v>
      </c>
    </row>
    <row r="14">
      <c r="A14" s="4" t="inlineStr">
        <is>
          <t>Hedged Asset, Fair Value Hedge, Cumulative Increase (Decrease)</t>
        </is>
      </c>
      <c r="B14" s="5" t="n">
        <v>-36</v>
      </c>
    </row>
    <row r="15">
      <c r="A15" s="4" t="inlineStr">
        <is>
          <t>Hedged Asset, Fair Value Hedge, Last-of-Layer, Cumulative Increase (Decrease)</t>
        </is>
      </c>
      <c r="B15" s="5" t="n">
        <v>55819</v>
      </c>
    </row>
    <row r="16">
      <c r="A16" s="4" t="inlineStr">
        <is>
          <t>Hedged Asset, Fair Value Hedge, Last-of-Layer, Amount</t>
        </is>
      </c>
      <c r="B16" s="5" t="n">
        <v>2879</v>
      </c>
    </row>
    <row r="17">
      <c r="A17" s="4" t="inlineStr">
        <is>
          <t>Hedged Liability, Discontinued Fair Value Hedge, Cumulative Increase (Decrease)</t>
        </is>
      </c>
      <c r="B17" s="5" t="n">
        <v>1182</v>
      </c>
    </row>
    <row r="18">
      <c r="A18" s="4" t="inlineStr">
        <is>
          <t>Pay-fixed Swap</t>
        </is>
      </c>
    </row>
    <row r="19">
      <c r="A19" s="3" t="inlineStr">
        <is>
          <t>Derivative Instruments, Gain (Loss) [Line Items]</t>
        </is>
      </c>
    </row>
    <row r="20">
      <c r="A20" s="4" t="inlineStr">
        <is>
          <t>Derivative Fair Value Gain (Loss) on Derivative, Net</t>
        </is>
      </c>
      <c r="B20" s="5" t="n">
        <v>2207</v>
      </c>
      <c r="C20" s="5" t="n">
        <v>-4029</v>
      </c>
    </row>
    <row r="21">
      <c r="A21" s="4" t="inlineStr">
        <is>
          <t>Receive-fixed Swap</t>
        </is>
      </c>
    </row>
    <row r="22">
      <c r="A22" s="3" t="inlineStr">
        <is>
          <t>Derivative Instruments, Gain (Loss) [Line Items]</t>
        </is>
      </c>
    </row>
    <row r="23">
      <c r="A23" s="4" t="inlineStr">
        <is>
          <t>Derivative Fair Value Gain (Loss) on Derivative, Net</t>
        </is>
      </c>
      <c r="B23" s="5" t="n">
        <v>-1855</v>
      </c>
      <c r="C23" s="5" t="n">
        <v>3343</v>
      </c>
    </row>
    <row r="24">
      <c r="A24" s="4" t="inlineStr">
        <is>
          <t>Basis Swap</t>
        </is>
      </c>
    </row>
    <row r="25">
      <c r="A25" s="3" t="inlineStr">
        <is>
          <t>Derivative Instruments, Gain (Loss) [Line Items]</t>
        </is>
      </c>
    </row>
    <row r="26">
      <c r="A26" s="4" t="inlineStr">
        <is>
          <t>Derivative Fair Value Gain (Loss) on Derivative, Net</t>
        </is>
      </c>
      <c r="B26" s="5" t="n">
        <v>-46</v>
      </c>
      <c r="C26" s="5" t="n">
        <v>56</v>
      </c>
    </row>
    <row r="27">
      <c r="A27" s="4" t="inlineStr">
        <is>
          <t>Foreign Currency Swap</t>
        </is>
      </c>
    </row>
    <row r="28">
      <c r="A28" s="3" t="inlineStr">
        <is>
          <t>Derivative Instruments, Gain (Loss) [Line Items]</t>
        </is>
      </c>
    </row>
    <row r="29">
      <c r="A29" s="4" t="inlineStr">
        <is>
          <t>Derivative Fair Value Gain (Loss) on Derivative, Net</t>
        </is>
      </c>
      <c r="B29" s="5" t="n">
        <v>-8</v>
      </c>
      <c r="C29" s="5" t="n">
        <v>-38</v>
      </c>
    </row>
    <row r="30">
      <c r="A30" s="4" t="inlineStr">
        <is>
          <t>Pay-fixed Swaption</t>
        </is>
      </c>
    </row>
    <row r="31">
      <c r="A31" s="3" t="inlineStr">
        <is>
          <t>Derivative Instruments, Gain (Loss) [Line Items]</t>
        </is>
      </c>
    </row>
    <row r="32">
      <c r="A32" s="4" t="inlineStr">
        <is>
          <t>Derivative Fair Value Gain (Loss) on Derivative, Net</t>
        </is>
      </c>
      <c r="B32" s="5" t="n">
        <v>107</v>
      </c>
      <c r="C32" s="5" t="n">
        <v>-148</v>
      </c>
    </row>
    <row r="33">
      <c r="A33" s="4" t="inlineStr">
        <is>
          <t>Receive-fixed Swaption</t>
        </is>
      </c>
    </row>
    <row r="34">
      <c r="A34" s="3" t="inlineStr">
        <is>
          <t>Derivative Instruments, Gain (Loss) [Line Items]</t>
        </is>
      </c>
    </row>
    <row r="35">
      <c r="A35" s="4" t="inlineStr">
        <is>
          <t>Derivative Fair Value Gain (Loss) on Derivative, Net</t>
        </is>
      </c>
      <c r="B35" s="5" t="n">
        <v>-239</v>
      </c>
      <c r="C35" s="5" t="n">
        <v>632</v>
      </c>
    </row>
    <row r="36">
      <c r="A36" s="4" t="inlineStr">
        <is>
          <t>Future [Member]</t>
        </is>
      </c>
    </row>
    <row r="37">
      <c r="A37" s="3" t="inlineStr">
        <is>
          <t>Derivative Instruments, Gain (Loss) [Line Items]</t>
        </is>
      </c>
    </row>
    <row r="38">
      <c r="A38" s="4" t="inlineStr">
        <is>
          <t>Derivative Fair Value Gain (Loss) on Derivative, Net</t>
        </is>
      </c>
      <c r="B38" s="5" t="n">
        <v>1</v>
      </c>
      <c r="C38" s="5" t="n">
        <v>-71</v>
      </c>
    </row>
    <row r="39">
      <c r="A39" s="4" t="inlineStr">
        <is>
          <t>Risk Management Derivatives</t>
        </is>
      </c>
    </row>
    <row r="40">
      <c r="A40" s="3" t="inlineStr">
        <is>
          <t>Derivative Instruments, Gain (Loss) [Line Items]</t>
        </is>
      </c>
    </row>
    <row r="41">
      <c r="A41" s="4" t="inlineStr">
        <is>
          <t>Derivative Fair Value Gain (Loss) on Derivative, Net</t>
        </is>
      </c>
      <c r="B41" s="5" t="n">
        <v>156</v>
      </c>
      <c r="C41" s="5" t="n">
        <v>-361</v>
      </c>
    </row>
    <row r="42">
      <c r="A42" s="4" t="inlineStr">
        <is>
          <t>Net contractual interest expense on interest-rate swaps</t>
        </is>
      </c>
      <c r="B42" s="5" t="n">
        <v>-11</v>
      </c>
      <c r="C42" s="5" t="n">
        <v>-106</v>
      </c>
    </row>
    <row r="43">
      <c r="A43" s="4" t="inlineStr">
        <is>
          <t>Mortgage commitment derivatives</t>
        </is>
      </c>
    </row>
    <row r="44">
      <c r="A44" s="3" t="inlineStr">
        <is>
          <t>Derivative Instruments, Gain (Loss) [Line Items]</t>
        </is>
      </c>
    </row>
    <row r="45">
      <c r="A45" s="4" t="inlineStr">
        <is>
          <t>Derivative Fair Value Gain (Loss) on Derivative, Net</t>
        </is>
      </c>
      <c r="B45" s="5" t="n">
        <v>1082</v>
      </c>
      <c r="C45" s="5" t="n">
        <v>-993</v>
      </c>
    </row>
    <row r="46">
      <c r="A46" s="4" t="inlineStr">
        <is>
          <t>Other</t>
        </is>
      </c>
    </row>
    <row r="47">
      <c r="A47" s="3" t="inlineStr">
        <is>
          <t>Derivative Instruments, Gain (Loss) [Line Items]</t>
        </is>
      </c>
    </row>
    <row r="48">
      <c r="A48" s="4" t="inlineStr">
        <is>
          <t>Derivative Fair Value Gain (Loss) on Derivative, Net</t>
        </is>
      </c>
      <c r="B48" s="5" t="n">
        <v>-90</v>
      </c>
      <c r="C48" s="6" t="n">
        <v>-11</v>
      </c>
    </row>
    <row r="49">
      <c r="A49" s="4" t="inlineStr">
        <is>
          <t>Interestrateriskonheldforinvestmentmortgageloantrust | Interest Income</t>
        </is>
      </c>
    </row>
    <row r="50">
      <c r="A50" s="3" t="inlineStr">
        <is>
          <t>Derivative Instruments, Gain (Loss) [Line Items]</t>
        </is>
      </c>
    </row>
    <row r="51">
      <c r="A51" s="4" t="inlineStr">
        <is>
          <t>Change in Unrealized Gain (Loss) on Hedged Item in Fair Value Hedge</t>
        </is>
      </c>
      <c r="B51" s="5" t="n">
        <v>-36</v>
      </c>
    </row>
    <row r="52">
      <c r="A52" s="4" t="inlineStr">
        <is>
          <t>Interestrateriskonheldforinvestmentmortgageloan | Interest Income</t>
        </is>
      </c>
    </row>
    <row r="53">
      <c r="A53" s="3" t="inlineStr">
        <is>
          <t>Derivative Instruments, Gain (Loss) [Line Items]</t>
        </is>
      </c>
    </row>
    <row r="54">
      <c r="A54" s="4" t="inlineStr">
        <is>
          <t>Change in Unrealized Gain (Loss) on Fair Value Hedging Instruments</t>
        </is>
      </c>
      <c r="B54" s="5" t="n">
        <v>36</v>
      </c>
    </row>
    <row r="55">
      <c r="A55" s="4" t="inlineStr">
        <is>
          <t>Interestrateriskondebt | Interest Expense</t>
        </is>
      </c>
    </row>
    <row r="56">
      <c r="A56" s="3" t="inlineStr">
        <is>
          <t>Derivative Instruments, Gain (Loss) [Line Items]</t>
        </is>
      </c>
    </row>
    <row r="57">
      <c r="A57" s="4" t="inlineStr">
        <is>
          <t>Change in Unrealized Gain (Loss) on Hedged Item in Fair Value Hedge</t>
        </is>
      </c>
      <c r="B57" s="5" t="n">
        <v>1195</v>
      </c>
    </row>
    <row r="58">
      <c r="A58" s="4" t="inlineStr">
        <is>
          <t>Discontinued hedge related basis adjustment amortization</t>
        </is>
      </c>
      <c r="B58" s="5" t="n">
        <v>-13</v>
      </c>
    </row>
    <row r="59">
      <c r="A59" s="4" t="inlineStr">
        <is>
          <t>Change in Unrealized Gain (Loss) on Fair Value Hedging Instruments</t>
        </is>
      </c>
      <c r="B59" s="5" t="n">
        <v>-1214</v>
      </c>
    </row>
    <row r="60">
      <c r="A60" s="4" t="inlineStr">
        <is>
          <t>Interest accruals on hedging instruments</t>
        </is>
      </c>
      <c r="B60" s="6" t="n">
        <v>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Reporting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Net interest income</t>
        </is>
      </c>
      <c r="B4" s="6" t="n">
        <v>6742</v>
      </c>
      <c r="C4" s="6" t="n">
        <v>5347</v>
      </c>
    </row>
    <row r="5">
      <c r="A5" s="4" t="inlineStr">
        <is>
          <t>Fee and other income</t>
        </is>
      </c>
      <c r="B5" s="5" t="n">
        <v>87</v>
      </c>
      <c r="C5" s="5" t="n">
        <v>120</v>
      </c>
    </row>
    <row r="6">
      <c r="A6" s="4" t="inlineStr">
        <is>
          <t>Net revenues</t>
        </is>
      </c>
      <c r="B6" s="5" t="n">
        <v>6829</v>
      </c>
      <c r="C6" s="5" t="n">
        <v>5467</v>
      </c>
    </row>
    <row r="7">
      <c r="A7" s="4" t="inlineStr">
        <is>
          <t>Investment gains, net</t>
        </is>
      </c>
      <c r="B7" s="5" t="n">
        <v>45</v>
      </c>
      <c r="C7" s="5" t="n">
        <v>-158</v>
      </c>
    </row>
    <row r="8">
      <c r="A8" s="4" t="inlineStr">
        <is>
          <t>Fair value gains (losses), net</t>
        </is>
      </c>
      <c r="B8" s="5" t="n">
        <v>784</v>
      </c>
      <c r="C8" s="5" t="n">
        <v>-276</v>
      </c>
    </row>
    <row r="9">
      <c r="A9" s="4" t="inlineStr">
        <is>
          <t>Administrative expenses</t>
        </is>
      </c>
      <c r="B9" s="5" t="n">
        <v>-748</v>
      </c>
      <c r="C9" s="5" t="n">
        <v>-749</v>
      </c>
    </row>
    <row r="10">
      <c r="A10" s="4" t="inlineStr">
        <is>
          <t>Benefit (provision) for credit losses</t>
        </is>
      </c>
      <c r="B10" s="5" t="n">
        <v>765</v>
      </c>
      <c r="C10" s="5" t="n">
        <v>-2583</v>
      </c>
    </row>
    <row r="11">
      <c r="A11" s="4" t="inlineStr">
        <is>
          <t>Foreclosed property income (expense)</t>
        </is>
      </c>
      <c r="B11" s="5" t="n">
        <v>5</v>
      </c>
      <c r="C11" s="5" t="n">
        <v>-80</v>
      </c>
    </row>
    <row r="12">
      <c r="A12" s="4" t="inlineStr">
        <is>
          <t>Credit-related income (expense)</t>
        </is>
      </c>
      <c r="B12" s="5" t="n">
        <v>770</v>
      </c>
      <c r="C12" s="5" t="n">
        <v>-2663</v>
      </c>
    </row>
    <row r="13">
      <c r="A13" s="4" t="inlineStr">
        <is>
          <t>Temporary Payroll Tax Cut Continuation Act of 2011 (“TCCA”) fees</t>
        </is>
      </c>
      <c r="B13" s="5" t="n">
        <v>-731</v>
      </c>
      <c r="C13" s="5" t="n">
        <v>-637</v>
      </c>
    </row>
    <row r="14">
      <c r="A14" s="4" t="inlineStr">
        <is>
          <t>Credit enhancement expense</t>
        </is>
      </c>
      <c r="B14" s="5" t="n">
        <v>-284</v>
      </c>
      <c r="C14" s="5" t="n">
        <v>-376</v>
      </c>
    </row>
    <row r="15">
      <c r="A15" s="4" t="inlineStr">
        <is>
          <t>Change in expected credit enhancement recoveries</t>
        </is>
      </c>
      <c r="B15" s="5" t="n">
        <v>-31</v>
      </c>
      <c r="C15" s="5" t="n">
        <v>188</v>
      </c>
    </row>
    <row r="16">
      <c r="A16" s="4" t="inlineStr">
        <is>
          <t>Other expenses, net</t>
        </is>
      </c>
      <c r="B16" s="5" t="n">
        <v>-319</v>
      </c>
      <c r="C16" s="5" t="n">
        <v>-218</v>
      </c>
    </row>
    <row r="17">
      <c r="A17" s="4" t="inlineStr">
        <is>
          <t>Income before federal income taxes</t>
        </is>
      </c>
      <c r="B17" s="5" t="n">
        <v>6315</v>
      </c>
      <c r="C17" s="5" t="n">
        <v>578</v>
      </c>
    </row>
    <row r="18">
      <c r="A18" s="4" t="inlineStr">
        <is>
          <t>Provision for federal income taxes</t>
        </is>
      </c>
      <c r="B18" s="5" t="n">
        <v>-1322</v>
      </c>
      <c r="C18" s="5" t="n">
        <v>-117</v>
      </c>
    </row>
    <row r="19">
      <c r="A19" s="4" t="inlineStr">
        <is>
          <t>Net income</t>
        </is>
      </c>
      <c r="B19" s="5" t="n">
        <v>4993</v>
      </c>
      <c r="C19" s="5" t="n">
        <v>461</v>
      </c>
    </row>
    <row r="20">
      <c r="A20" s="4" t="inlineStr">
        <is>
          <t>US Treasury [Member]</t>
        </is>
      </c>
    </row>
    <row r="21">
      <c r="A21" s="3" t="inlineStr">
        <is>
          <t>Segment Reporting Information [Line Items]</t>
        </is>
      </c>
    </row>
    <row r="22">
      <c r="A22" s="4" t="inlineStr">
        <is>
          <t>Temporary Payroll Tax Cut Continuation Act of 2011 (“TCCA”) fees</t>
        </is>
      </c>
      <c r="B22" s="5" t="n">
        <v>-731</v>
      </c>
      <c r="C22" s="5" t="n">
        <v>-637</v>
      </c>
    </row>
    <row r="23">
      <c r="A23" s="4" t="inlineStr">
        <is>
          <t>Business Segments [Member] | FNM_SingleFamily</t>
        </is>
      </c>
    </row>
    <row r="24">
      <c r="A24" s="3" t="inlineStr">
        <is>
          <t>Segment Reporting Information [Line Items]</t>
        </is>
      </c>
    </row>
    <row r="25">
      <c r="A25" s="4" t="inlineStr">
        <is>
          <t>Net interest income</t>
        </is>
      </c>
      <c r="B25" s="5" t="n">
        <v>5894</v>
      </c>
      <c r="C25" s="5" t="n">
        <v>4541</v>
      </c>
    </row>
    <row r="26">
      <c r="A26" s="4" t="inlineStr">
        <is>
          <t>Fee and other income</t>
        </is>
      </c>
      <c r="B26" s="5" t="n">
        <v>62</v>
      </c>
      <c r="C26" s="5" t="n">
        <v>94</v>
      </c>
    </row>
    <row r="27">
      <c r="A27" s="4" t="inlineStr">
        <is>
          <t>Net revenues</t>
        </is>
      </c>
      <c r="B27" s="5" t="n">
        <v>5956</v>
      </c>
      <c r="C27" s="5" t="n">
        <v>4635</v>
      </c>
    </row>
    <row r="28">
      <c r="A28" s="4" t="inlineStr">
        <is>
          <t>Investment gains, net</t>
        </is>
      </c>
      <c r="B28" s="5" t="n">
        <v>64</v>
      </c>
      <c r="C28" s="5" t="n">
        <v>-152</v>
      </c>
    </row>
    <row r="29">
      <c r="A29" s="4" t="inlineStr">
        <is>
          <t>Fair value gains (losses), net</t>
        </is>
      </c>
      <c r="B29" s="5" t="n">
        <v>740</v>
      </c>
      <c r="C29" s="5" t="n">
        <v>-460</v>
      </c>
    </row>
    <row r="30">
      <c r="A30" s="4" t="inlineStr">
        <is>
          <t>Administrative expenses</t>
        </is>
      </c>
      <c r="B30" s="5" t="n">
        <v>-623</v>
      </c>
      <c r="C30" s="5" t="n">
        <v>-629</v>
      </c>
    </row>
    <row r="31">
      <c r="A31" s="4" t="inlineStr">
        <is>
          <t>Benefit (provision) for credit losses</t>
        </is>
      </c>
      <c r="B31" s="5" t="n">
        <v>662</v>
      </c>
      <c r="C31" s="5" t="n">
        <v>-2172</v>
      </c>
    </row>
    <row r="32">
      <c r="A32" s="4" t="inlineStr">
        <is>
          <t>Foreclosed property income (expense)</t>
        </is>
      </c>
      <c r="B32" s="5" t="n">
        <v>17</v>
      </c>
      <c r="C32" s="5" t="n">
        <v>-78</v>
      </c>
    </row>
    <row r="33">
      <c r="A33" s="4" t="inlineStr">
        <is>
          <t>Credit-related income (expense)</t>
        </is>
      </c>
      <c r="B33" s="5" t="n">
        <v>679</v>
      </c>
      <c r="C33" s="5" t="n">
        <v>-2250</v>
      </c>
    </row>
    <row r="34">
      <c r="A34" s="4" t="inlineStr">
        <is>
          <t>Credit enhancement expense</t>
        </is>
      </c>
      <c r="B34" s="5" t="n">
        <v>-226</v>
      </c>
      <c r="C34" s="5" t="n">
        <v>-316</v>
      </c>
    </row>
    <row r="35">
      <c r="A35" s="4" t="inlineStr">
        <is>
          <t>Change in expected credit enhancement recoveries</t>
        </is>
      </c>
      <c r="B35" s="5" t="n">
        <v>-16</v>
      </c>
      <c r="C35" s="5" t="n">
        <v>58</v>
      </c>
    </row>
    <row r="36">
      <c r="A36" s="4" t="inlineStr">
        <is>
          <t>Other expenses, net</t>
        </is>
      </c>
      <c r="B36" s="5" t="n">
        <v>-287</v>
      </c>
      <c r="C36" s="5" t="n">
        <v>-163</v>
      </c>
    </row>
    <row r="37">
      <c r="A37" s="4" t="inlineStr">
        <is>
          <t>Income before federal income taxes</t>
        </is>
      </c>
      <c r="B37" s="5" t="n">
        <v>5556</v>
      </c>
      <c r="C37" s="5" t="n">
        <v>86</v>
      </c>
    </row>
    <row r="38">
      <c r="A38" s="4" t="inlineStr">
        <is>
          <t>Provision for federal income taxes</t>
        </is>
      </c>
      <c r="B38" s="5" t="n">
        <v>-1162</v>
      </c>
      <c r="C38" s="5" t="n">
        <v>-18</v>
      </c>
    </row>
    <row r="39">
      <c r="A39" s="4" t="inlineStr">
        <is>
          <t>Net income</t>
        </is>
      </c>
      <c r="B39" s="5" t="n">
        <v>4394</v>
      </c>
      <c r="C39" s="5" t="n">
        <v>68</v>
      </c>
    </row>
    <row r="40">
      <c r="A40" s="4" t="inlineStr">
        <is>
          <t>Business Segments [Member] | FNM_SingleFamily | US Treasury [Member]</t>
        </is>
      </c>
    </row>
    <row r="41">
      <c r="A41" s="3" t="inlineStr">
        <is>
          <t>Segment Reporting Information [Line Items]</t>
        </is>
      </c>
    </row>
    <row r="42">
      <c r="A42" s="4" t="inlineStr">
        <is>
          <t>Temporary Payroll Tax Cut Continuation Act of 2011 (“TCCA”) fees</t>
        </is>
      </c>
      <c r="B42" s="5" t="n">
        <v>-731</v>
      </c>
      <c r="C42" s="5" t="n">
        <v>-637</v>
      </c>
    </row>
    <row r="43">
      <c r="A43" s="4" t="inlineStr">
        <is>
          <t>Business Segments [Member] | fnm_MultifamilyMember</t>
        </is>
      </c>
    </row>
    <row r="44">
      <c r="A44" s="3" t="inlineStr">
        <is>
          <t>Segment Reporting Information [Line Items]</t>
        </is>
      </c>
    </row>
    <row r="45">
      <c r="A45" s="4" t="inlineStr">
        <is>
          <t>Net interest income</t>
        </is>
      </c>
      <c r="B45" s="5" t="n">
        <v>848</v>
      </c>
      <c r="C45" s="5" t="n">
        <v>806</v>
      </c>
    </row>
    <row r="46">
      <c r="A46" s="4" t="inlineStr">
        <is>
          <t>Fee and other income</t>
        </is>
      </c>
      <c r="B46" s="5" t="n">
        <v>25</v>
      </c>
      <c r="C46" s="5" t="n">
        <v>26</v>
      </c>
    </row>
    <row r="47">
      <c r="A47" s="4" t="inlineStr">
        <is>
          <t>Net revenues</t>
        </is>
      </c>
      <c r="B47" s="5" t="n">
        <v>873</v>
      </c>
      <c r="C47" s="5" t="n">
        <v>832</v>
      </c>
    </row>
    <row r="48">
      <c r="A48" s="4" t="inlineStr">
        <is>
          <t>Investment gains, net</t>
        </is>
      </c>
      <c r="B48" s="5" t="n">
        <v>-19</v>
      </c>
      <c r="C48" s="5" t="n">
        <v>-6</v>
      </c>
    </row>
    <row r="49">
      <c r="A49" s="4" t="inlineStr">
        <is>
          <t>Fair value gains (losses), net</t>
        </is>
      </c>
      <c r="B49" s="5" t="n">
        <v>44</v>
      </c>
      <c r="C49" s="5" t="n">
        <v>184</v>
      </c>
    </row>
    <row r="50">
      <c r="A50" s="4" t="inlineStr">
        <is>
          <t>Administrative expenses</t>
        </is>
      </c>
      <c r="B50" s="5" t="n">
        <v>-125</v>
      </c>
      <c r="C50" s="5" t="n">
        <v>-120</v>
      </c>
    </row>
    <row r="51">
      <c r="A51" s="4" t="inlineStr">
        <is>
          <t>Benefit (provision) for credit losses</t>
        </is>
      </c>
      <c r="B51" s="5" t="n">
        <v>103</v>
      </c>
      <c r="C51" s="5" t="n">
        <v>-411</v>
      </c>
    </row>
    <row r="52">
      <c r="A52" s="4" t="inlineStr">
        <is>
          <t>Foreclosed property income (expense)</t>
        </is>
      </c>
      <c r="B52" s="5" t="n">
        <v>-12</v>
      </c>
      <c r="C52" s="5" t="n">
        <v>-2</v>
      </c>
    </row>
    <row r="53">
      <c r="A53" s="4" t="inlineStr">
        <is>
          <t>Credit-related income (expense)</t>
        </is>
      </c>
      <c r="B53" s="5" t="n">
        <v>91</v>
      </c>
      <c r="C53" s="5" t="n">
        <v>-413</v>
      </c>
    </row>
    <row r="54">
      <c r="A54" s="4" t="inlineStr">
        <is>
          <t>Credit enhancement expense</t>
        </is>
      </c>
      <c r="B54" s="5" t="n">
        <v>-58</v>
      </c>
      <c r="C54" s="5" t="n">
        <v>-60</v>
      </c>
    </row>
    <row r="55">
      <c r="A55" s="4" t="inlineStr">
        <is>
          <t>Change in expected credit enhancement recoveries</t>
        </is>
      </c>
      <c r="B55" s="5" t="n">
        <v>-15</v>
      </c>
      <c r="C55" s="5" t="n">
        <v>130</v>
      </c>
    </row>
    <row r="56">
      <c r="A56" s="4" t="inlineStr">
        <is>
          <t>Other expenses, net</t>
        </is>
      </c>
      <c r="B56" s="5" t="n">
        <v>-32</v>
      </c>
      <c r="C56" s="5" t="n">
        <v>-55</v>
      </c>
    </row>
    <row r="57">
      <c r="A57" s="4" t="inlineStr">
        <is>
          <t>Income before federal income taxes</t>
        </is>
      </c>
      <c r="B57" s="5" t="n">
        <v>759</v>
      </c>
      <c r="C57" s="5" t="n">
        <v>492</v>
      </c>
    </row>
    <row r="58">
      <c r="A58" s="4" t="inlineStr">
        <is>
          <t>Provision for federal income taxes</t>
        </is>
      </c>
      <c r="B58" s="5" t="n">
        <v>-160</v>
      </c>
      <c r="C58" s="5" t="n">
        <v>-99</v>
      </c>
    </row>
    <row r="59">
      <c r="A59" s="4" t="inlineStr">
        <is>
          <t>Net income</t>
        </is>
      </c>
      <c r="B59" s="5" t="n">
        <v>599</v>
      </c>
      <c r="C59" s="5" t="n">
        <v>393</v>
      </c>
    </row>
    <row r="60">
      <c r="A60" s="4" t="inlineStr">
        <is>
          <t>Business Segments [Member] | fnm_MultifamilyMember | US Treasury [Member]</t>
        </is>
      </c>
    </row>
    <row r="61">
      <c r="A61" s="3" t="inlineStr">
        <is>
          <t>Segment Reporting Information [Line Items]</t>
        </is>
      </c>
    </row>
    <row r="62">
      <c r="A62" s="4" t="inlineStr">
        <is>
          <t>Temporary Payroll Tax Cut Continuation Act of 2011 (“TCCA”) fees</t>
        </is>
      </c>
      <c r="B62" s="6" t="n">
        <v>0</v>
      </c>
      <c r="C62"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of Credit Risk SF Risk Characteristics (Details) - Single-family [Member]</t>
        </is>
      </c>
      <c r="B1" s="2" t="inlineStr">
        <is>
          <t>3 Months Ended</t>
        </is>
      </c>
      <c r="C1" s="2" t="inlineStr">
        <is>
          <t>12 Months Ended</t>
        </is>
      </c>
    </row>
    <row r="2">
      <c r="B2" s="2" t="inlineStr">
        <is>
          <t>Mar. 31, 2021</t>
        </is>
      </c>
      <c r="C2" s="2" t="inlineStr">
        <is>
          <t>Dec. 31, 2020</t>
        </is>
      </c>
    </row>
    <row r="3">
      <c r="A3" s="4" t="inlineStr">
        <is>
          <t>Guaranty Book of Business [Member] | Conventional Loan [Member]</t>
        </is>
      </c>
    </row>
    <row r="4">
      <c r="A4" s="3" t="inlineStr">
        <is>
          <t>Accounts, Notes, Loans and Financing Receivable [Line Items]</t>
        </is>
      </c>
    </row>
    <row r="5">
      <c r="A5" s="4" t="inlineStr">
        <is>
          <t>30 days delinquent (percentage of book of business)</t>
        </is>
      </c>
      <c r="B5" s="4" t="inlineStr">
        <is>
          <t>0.62%</t>
        </is>
      </c>
      <c r="C5" s="4" t="inlineStr">
        <is>
          <t>0.88%</t>
        </is>
      </c>
    </row>
    <row r="6">
      <c r="A6" s="4" t="inlineStr">
        <is>
          <t>60 days delinquent (percentage of book of business)</t>
        </is>
      </c>
      <c r="B6" s="4" t="inlineStr">
        <is>
          <t>0.24%</t>
        </is>
      </c>
      <c r="C6" s="4" t="inlineStr">
        <is>
          <t>0.33%</t>
        </is>
      </c>
    </row>
    <row r="7">
      <c r="A7" s="4" t="inlineStr">
        <is>
          <t>Seriously delinquent (percentage of book of business)</t>
        </is>
      </c>
      <c r="B7" s="4" t="inlineStr">
        <is>
          <t>2.72%</t>
        </is>
      </c>
      <c r="C7" s="4" t="inlineStr">
        <is>
          <t>3.10%</t>
        </is>
      </c>
    </row>
    <row r="8">
      <c r="A8" s="4" t="inlineStr">
        <is>
          <t>30 days delinquent (percentage of conventional loans)</t>
        </is>
      </c>
      <c r="B8" s="4" t="inlineStr">
        <is>
          <t>0.71%</t>
        </is>
      </c>
      <c r="C8" s="4" t="inlineStr">
        <is>
          <t>1.02%</t>
        </is>
      </c>
    </row>
    <row r="9">
      <c r="A9" s="4" t="inlineStr">
        <is>
          <t>60 days delinquent (percentage of conventional loans)</t>
        </is>
      </c>
      <c r="B9" s="4" t="inlineStr">
        <is>
          <t>0.26%</t>
        </is>
      </c>
      <c r="C9" s="4" t="inlineStr">
        <is>
          <t>0.36%</t>
        </is>
      </c>
    </row>
    <row r="10">
      <c r="A10" s="4" t="inlineStr">
        <is>
          <t>Seriously delinquent (percentage of conventional loans)</t>
        </is>
      </c>
      <c r="B10" s="4" t="inlineStr">
        <is>
          <t>2.58%</t>
        </is>
      </c>
      <c r="C10" s="4" t="inlineStr">
        <is>
          <t>2.87%</t>
        </is>
      </c>
    </row>
    <row r="11">
      <c r="A11" s="4" t="inlineStr">
        <is>
          <t>Guaranty Book of Business [Member] | Conventional Loan [Member] | Estimated mark-to-market loan-to-value ratio greater than 100%</t>
        </is>
      </c>
    </row>
    <row r="12">
      <c r="A12" s="3" t="inlineStr">
        <is>
          <t>Accounts, Notes, Loans and Financing Receivable [Line Items]</t>
        </is>
      </c>
    </row>
    <row r="13">
      <c r="A13" s="4" t="inlineStr">
        <is>
          <t>Seriously delinquent (percentage of conventional loans)</t>
        </is>
      </c>
      <c r="B13" s="4" t="inlineStr">
        <is>
          <t>21.81%</t>
        </is>
      </c>
      <c r="C13" s="4" t="inlineStr">
        <is>
          <t>22.43%</t>
        </is>
      </c>
    </row>
    <row r="14">
      <c r="A14" s="4" t="inlineStr">
        <is>
          <t>Guaranty Book of Business [Member] | Conventional Loan [Member] | Alt-A</t>
        </is>
      </c>
    </row>
    <row r="15">
      <c r="A15" s="3" t="inlineStr">
        <is>
          <t>Accounts, Notes, Loans and Financing Receivable [Line Items]</t>
        </is>
      </c>
    </row>
    <row r="16">
      <c r="A16" s="4" t="inlineStr">
        <is>
          <t>Seriously delinquent (percentage of conventional loans)</t>
        </is>
      </c>
      <c r="B16" s="4" t="inlineStr">
        <is>
          <t>8.85%</t>
        </is>
      </c>
      <c r="C16" s="4" t="inlineStr">
        <is>
          <t>9.32%</t>
        </is>
      </c>
    </row>
    <row r="17">
      <c r="A17" s="4" t="inlineStr">
        <is>
          <t>Percentage of Unpaid Principal Balance of Loans</t>
        </is>
      </c>
      <c r="B17" s="4" t="inlineStr">
        <is>
          <t>1.00%</t>
        </is>
      </c>
      <c r="C17" s="4" t="inlineStr">
        <is>
          <t>1.00%</t>
        </is>
      </c>
    </row>
    <row r="18">
      <c r="A18" s="4" t="inlineStr">
        <is>
          <t>Guaranty Book of Business [Member] | Conventional Loan [Member] | 2004 and prior</t>
        </is>
      </c>
    </row>
    <row r="19">
      <c r="A19" s="3" t="inlineStr">
        <is>
          <t>Accounts, Notes, Loans and Financing Receivable [Line Items]</t>
        </is>
      </c>
    </row>
    <row r="20">
      <c r="A20" s="4" t="inlineStr">
        <is>
          <t>Seriously delinquent (percentage of conventional loans)</t>
        </is>
      </c>
      <c r="B20" s="4" t="inlineStr">
        <is>
          <t>5.66%</t>
        </is>
      </c>
      <c r="C20" s="4" t="inlineStr">
        <is>
          <t>5.88%</t>
        </is>
      </c>
    </row>
    <row r="21">
      <c r="A21" s="4" t="inlineStr">
        <is>
          <t>Percentage of Unpaid Principal Balance of Loans</t>
        </is>
      </c>
      <c r="B21" s="4" t="inlineStr">
        <is>
          <t>2.00%</t>
        </is>
      </c>
      <c r="C21" s="4" t="inlineStr">
        <is>
          <t>2.00%</t>
        </is>
      </c>
    </row>
    <row r="22">
      <c r="A22" s="4" t="inlineStr">
        <is>
          <t>Guaranty Book of Business [Member] | Conventional Loan [Member] | 2005-2008</t>
        </is>
      </c>
    </row>
    <row r="23">
      <c r="A23" s="3" t="inlineStr">
        <is>
          <t>Accounts, Notes, Loans and Financing Receivable [Line Items]</t>
        </is>
      </c>
    </row>
    <row r="24">
      <c r="A24" s="4" t="inlineStr">
        <is>
          <t>Seriously delinquent (percentage of conventional loans)</t>
        </is>
      </c>
      <c r="B24" s="4" t="inlineStr">
        <is>
          <t>9.65%</t>
        </is>
      </c>
      <c r="C24" s="4" t="inlineStr">
        <is>
          <t>9.98%</t>
        </is>
      </c>
    </row>
    <row r="25">
      <c r="A25" s="4" t="inlineStr">
        <is>
          <t>Percentage of Unpaid Principal Balance of Loans</t>
        </is>
      </c>
      <c r="B25" s="4" t="inlineStr">
        <is>
          <t>2.00%</t>
        </is>
      </c>
      <c r="C25" s="4" t="inlineStr">
        <is>
          <t>2.00%</t>
        </is>
      </c>
    </row>
    <row r="26">
      <c r="A26" s="4" t="inlineStr">
        <is>
          <t>Guaranty Book of Business [Member] | Conventional Loan [Member] | 2009-2021</t>
        </is>
      </c>
    </row>
    <row r="27">
      <c r="A27" s="3" t="inlineStr">
        <is>
          <t>Accounts, Notes, Loans and Financing Receivable [Line Items]</t>
        </is>
      </c>
    </row>
    <row r="28">
      <c r="A28" s="4" t="inlineStr">
        <is>
          <t>Seriously delinquent (percentage of conventional loans)</t>
        </is>
      </c>
      <c r="B28" s="4" t="inlineStr">
        <is>
          <t>2.13%</t>
        </is>
      </c>
      <c r="C28" s="4" t="inlineStr">
        <is>
          <t>2.39%</t>
        </is>
      </c>
    </row>
    <row r="29">
      <c r="A29" s="4" t="inlineStr">
        <is>
          <t>Percentage of Unpaid Principal Balance of Loans</t>
        </is>
      </c>
      <c r="B29" s="4" t="inlineStr">
        <is>
          <t>96.00%</t>
        </is>
      </c>
      <c r="C29" s="4" t="inlineStr">
        <is>
          <t>96.00%</t>
        </is>
      </c>
    </row>
    <row r="30">
      <c r="A30" s="4" t="inlineStr">
        <is>
          <t>Guaranty Book of Business [Member] | Conventional Loan [Member] | California</t>
        </is>
      </c>
    </row>
    <row r="31">
      <c r="A31" s="3" t="inlineStr">
        <is>
          <t>Accounts, Notes, Loans and Financing Receivable [Line Items]</t>
        </is>
      </c>
    </row>
    <row r="32">
      <c r="A32" s="4" t="inlineStr">
        <is>
          <t>Seriously delinquent (percentage of conventional loans)</t>
        </is>
      </c>
      <c r="B32" s="4" t="inlineStr">
        <is>
          <t>2.31%</t>
        </is>
      </c>
      <c r="C32" s="4" t="inlineStr">
        <is>
          <t>2.62%</t>
        </is>
      </c>
    </row>
    <row r="33">
      <c r="A33" s="4" t="inlineStr">
        <is>
          <t>Percentage of Unpaid Principal Balance of Loans</t>
        </is>
      </c>
      <c r="B33" s="4" t="inlineStr">
        <is>
          <t>19.00%</t>
        </is>
      </c>
      <c r="C33" s="4" t="inlineStr">
        <is>
          <t>19.00%</t>
        </is>
      </c>
    </row>
    <row r="34">
      <c r="A34" s="4" t="inlineStr">
        <is>
          <t>Guaranty Book of Business [Member] | Conventional Loan [Member] | Florida</t>
        </is>
      </c>
    </row>
    <row r="35">
      <c r="A35" s="3" t="inlineStr">
        <is>
          <t>Accounts, Notes, Loans and Financing Receivable [Line Items]</t>
        </is>
      </c>
    </row>
    <row r="36">
      <c r="A36" s="4" t="inlineStr">
        <is>
          <t>Seriously delinquent (percentage of conventional loans)</t>
        </is>
      </c>
      <c r="B36" s="4" t="inlineStr">
        <is>
          <t>3.60%</t>
        </is>
      </c>
      <c r="C36" s="4" t="inlineStr">
        <is>
          <t>4.17%</t>
        </is>
      </c>
    </row>
    <row r="37">
      <c r="A37" s="4" t="inlineStr">
        <is>
          <t>Percentage of Unpaid Principal Balance of Loans</t>
        </is>
      </c>
      <c r="B37" s="4" t="inlineStr">
        <is>
          <t>6.00%</t>
        </is>
      </c>
      <c r="C37" s="4" t="inlineStr">
        <is>
          <t>6.00%</t>
        </is>
      </c>
    </row>
    <row r="38">
      <c r="A38" s="4" t="inlineStr">
        <is>
          <t>Guaranty Book of Business [Member] | Conventional Loan [Member] | Illinois</t>
        </is>
      </c>
    </row>
    <row r="39">
      <c r="A39" s="3" t="inlineStr">
        <is>
          <t>Accounts, Notes, Loans and Financing Receivable [Line Items]</t>
        </is>
      </c>
    </row>
    <row r="40">
      <c r="A40" s="4" t="inlineStr">
        <is>
          <t>Seriously delinquent (percentage of conventional loans)</t>
        </is>
      </c>
      <c r="B40" s="4" t="inlineStr">
        <is>
          <t>3.02%</t>
        </is>
      </c>
      <c r="C40" s="4" t="inlineStr">
        <is>
          <t>3.10%</t>
        </is>
      </c>
    </row>
    <row r="41">
      <c r="A41" s="4" t="inlineStr">
        <is>
          <t>Percentage of Unpaid Principal Balance of Loans</t>
        </is>
      </c>
      <c r="B41" s="4" t="inlineStr">
        <is>
          <t>3.00%</t>
        </is>
      </c>
      <c r="C41" s="4" t="inlineStr">
        <is>
          <t>3.00%</t>
        </is>
      </c>
    </row>
    <row r="42">
      <c r="A42" s="4" t="inlineStr">
        <is>
          <t>Guaranty Book of Business [Member] | Conventional Loan [Member] | New Jersey</t>
        </is>
      </c>
    </row>
    <row r="43">
      <c r="A43" s="3" t="inlineStr">
        <is>
          <t>Accounts, Notes, Loans and Financing Receivable [Line Items]</t>
        </is>
      </c>
    </row>
    <row r="44">
      <c r="A44" s="4" t="inlineStr">
        <is>
          <t>Seriously delinquent (percentage of conventional loans)</t>
        </is>
      </c>
      <c r="B44" s="4" t="inlineStr">
        <is>
          <t>4.04%</t>
        </is>
      </c>
      <c r="C44" s="4" t="inlineStr">
        <is>
          <t>4.57%</t>
        </is>
      </c>
    </row>
    <row r="45">
      <c r="A45" s="4" t="inlineStr">
        <is>
          <t>Percentage of Unpaid Principal Balance of Loans</t>
        </is>
      </c>
      <c r="B45" s="4" t="inlineStr">
        <is>
          <t>4.00%</t>
        </is>
      </c>
      <c r="C45" s="4" t="inlineStr">
        <is>
          <t>3.00%</t>
        </is>
      </c>
    </row>
    <row r="46">
      <c r="A46" s="4" t="inlineStr">
        <is>
          <t>Guaranty Book of Business [Member] | Conventional Loan [Member] | New York</t>
        </is>
      </c>
    </row>
    <row r="47">
      <c r="A47" s="3" t="inlineStr">
        <is>
          <t>Accounts, Notes, Loans and Financing Receivable [Line Items]</t>
        </is>
      </c>
    </row>
    <row r="48">
      <c r="A48" s="4" t="inlineStr">
        <is>
          <t>Seriously delinquent (percentage of conventional loans)</t>
        </is>
      </c>
      <c r="B48" s="4" t="inlineStr">
        <is>
          <t>4.34%</t>
        </is>
      </c>
      <c r="C48" s="4" t="inlineStr">
        <is>
          <t>4.79%</t>
        </is>
      </c>
    </row>
    <row r="49">
      <c r="A49" s="4" t="inlineStr">
        <is>
          <t>Percentage of Unpaid Principal Balance of Loans</t>
        </is>
      </c>
      <c r="B49" s="4" t="inlineStr">
        <is>
          <t>5.00%</t>
        </is>
      </c>
      <c r="C49" s="4" t="inlineStr">
        <is>
          <t>5.00%</t>
        </is>
      </c>
    </row>
    <row r="50">
      <c r="A50" s="4" t="inlineStr">
        <is>
          <t>Guaranty Book of Business [Member] | Conventional Loan [Member] | All other states</t>
        </is>
      </c>
    </row>
    <row r="51">
      <c r="A51" s="3" t="inlineStr">
        <is>
          <t>Accounts, Notes, Loans and Financing Receivable [Line Items]</t>
        </is>
      </c>
    </row>
    <row r="52">
      <c r="A52" s="4" t="inlineStr">
        <is>
          <t>Seriously delinquent (percentage of conventional loans)</t>
        </is>
      </c>
      <c r="B52" s="4" t="inlineStr">
        <is>
          <t>2.34%</t>
        </is>
      </c>
      <c r="C52" s="4" t="inlineStr">
        <is>
          <t>2.59%</t>
        </is>
      </c>
    </row>
    <row r="53">
      <c r="A53" s="4" t="inlineStr">
        <is>
          <t>Percentage of Unpaid Principal Balance of Loans</t>
        </is>
      </c>
      <c r="B53" s="4" t="inlineStr">
        <is>
          <t>63.00%</t>
        </is>
      </c>
      <c r="C53" s="4" t="inlineStr">
        <is>
          <t>64.00%</t>
        </is>
      </c>
    </row>
    <row r="54">
      <c r="A54" s="4" t="inlineStr">
        <is>
          <t>Minimum [Member]</t>
        </is>
      </c>
    </row>
    <row r="55">
      <c r="A55" s="3" t="inlineStr">
        <is>
          <t>Accounts, Notes, Loans and Financing Receivable [Line Items]</t>
        </is>
      </c>
    </row>
    <row r="56">
      <c r="A56" s="4" t="inlineStr">
        <is>
          <t>Serious delinquency, days past due</t>
        </is>
      </c>
      <c r="B56" s="4" t="inlineStr">
        <is>
          <t>90 days</t>
        </is>
      </c>
      <c r="C56" s="4" t="inlineStr">
        <is>
          <t>9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Credit Risk MF Risk Characteristics (Details) - Multifamily [Member]</t>
        </is>
      </c>
      <c r="B1" s="2" t="inlineStr">
        <is>
          <t>3 Months Ended</t>
        </is>
      </c>
    </row>
    <row r="2">
      <c r="B2" s="2" t="inlineStr">
        <is>
          <t>Mar. 31, 2021</t>
        </is>
      </c>
      <c r="C2" s="2" t="inlineStr">
        <is>
          <t>Dec. 31, 2020</t>
        </is>
      </c>
    </row>
    <row r="3">
      <c r="A3" s="4" t="inlineStr">
        <is>
          <t>Minimum [Member]</t>
        </is>
      </c>
    </row>
    <row r="4">
      <c r="A4" s="3" t="inlineStr">
        <is>
          <t>Accounts, Notes, Loans and Financing Receivable [Line Items]</t>
        </is>
      </c>
    </row>
    <row r="5">
      <c r="A5" s="4" t="inlineStr">
        <is>
          <t>Serious delinquency, days past due</t>
        </is>
      </c>
      <c r="B5" s="4" t="inlineStr">
        <is>
          <t>60 days</t>
        </is>
      </c>
    </row>
    <row r="6">
      <c r="A6" s="4" t="inlineStr">
        <is>
          <t>Current debt service coverage ratio reporting lag</t>
        </is>
      </c>
      <c r="B6" s="4" t="inlineStr">
        <is>
          <t>3 months</t>
        </is>
      </c>
    </row>
    <row r="7">
      <c r="A7" s="4" t="inlineStr">
        <is>
          <t>Maximum [Member]</t>
        </is>
      </c>
    </row>
    <row r="8">
      <c r="A8" s="3" t="inlineStr">
        <is>
          <t>Accounts, Notes, Loans and Financing Receivable [Line Items]</t>
        </is>
      </c>
    </row>
    <row r="9">
      <c r="A9" s="4" t="inlineStr">
        <is>
          <t>Serious delinquency, days past due</t>
        </is>
      </c>
      <c r="B9" s="4" t="inlineStr">
        <is>
          <t>89 days</t>
        </is>
      </c>
    </row>
    <row r="10">
      <c r="A10" s="4" t="inlineStr">
        <is>
          <t>Current debt service coverage ratio (higher risk loans)</t>
        </is>
      </c>
      <c r="B10" s="5" t="n">
        <v>1</v>
      </c>
    </row>
    <row r="11">
      <c r="A11" s="4" t="inlineStr">
        <is>
          <t>Current debt service coverage ratio reporting lag</t>
        </is>
      </c>
      <c r="B11" s="4" t="inlineStr">
        <is>
          <t>6 months</t>
        </is>
      </c>
    </row>
    <row r="12">
      <c r="A12" s="4" t="inlineStr">
        <is>
          <t>Guaranty Book of Business [Member]</t>
        </is>
      </c>
    </row>
    <row r="13">
      <c r="A13" s="3" t="inlineStr">
        <is>
          <t>Accounts, Notes, Loans and Financing Receivable [Line Items]</t>
        </is>
      </c>
    </row>
    <row r="14">
      <c r="A14" s="4" t="inlineStr">
        <is>
          <t>30 days delinquent (percentage of book of business)</t>
        </is>
      </c>
      <c r="B14" s="4" t="inlineStr">
        <is>
          <t>0.37%</t>
        </is>
      </c>
      <c r="C14" s="4" t="inlineStr">
        <is>
          <t>0.29%</t>
        </is>
      </c>
    </row>
    <row r="15">
      <c r="A15" s="4" t="inlineStr">
        <is>
          <t>Seriously delinquent (percentage of book of business)</t>
        </is>
      </c>
      <c r="B15" s="4" t="inlineStr">
        <is>
          <t>0.66%</t>
        </is>
      </c>
      <c r="C15" s="4" t="inlineStr">
        <is>
          <t>0.98%</t>
        </is>
      </c>
    </row>
    <row r="16">
      <c r="A16" s="4" t="inlineStr">
        <is>
          <t>Guaranty Book of Business [Member] | Original LTV ratio greater than 80% [Member]</t>
        </is>
      </c>
    </row>
    <row r="17">
      <c r="A17" s="3" t="inlineStr">
        <is>
          <t>Accounts, Notes, Loans and Financing Receivable [Line Items]</t>
        </is>
      </c>
    </row>
    <row r="18">
      <c r="A18" s="4" t="inlineStr">
        <is>
          <t>Percentage of book of business</t>
        </is>
      </c>
      <c r="B18" s="4" t="inlineStr">
        <is>
          <t>1.00%</t>
        </is>
      </c>
      <c r="C18" s="4" t="inlineStr">
        <is>
          <t>1.00%</t>
        </is>
      </c>
    </row>
    <row r="19">
      <c r="A19" s="4" t="inlineStr">
        <is>
          <t>Loans seriously delinquent, percentage by unpaid principal balance</t>
        </is>
      </c>
      <c r="B19" s="4" t="inlineStr">
        <is>
          <t>0.86%</t>
        </is>
      </c>
      <c r="C19" s="4" t="inlineStr">
        <is>
          <t>1.04%</t>
        </is>
      </c>
    </row>
    <row r="20">
      <c r="A20" s="4" t="inlineStr">
        <is>
          <t>Guaranty Book of Business [Member] | Original LTV ratio less than or equal to 80% [Member]</t>
        </is>
      </c>
    </row>
    <row r="21">
      <c r="A21" s="3" t="inlineStr">
        <is>
          <t>Accounts, Notes, Loans and Financing Receivable [Line Items]</t>
        </is>
      </c>
    </row>
    <row r="22">
      <c r="A22" s="4" t="inlineStr">
        <is>
          <t>Percentage of book of business</t>
        </is>
      </c>
      <c r="B22" s="4" t="inlineStr">
        <is>
          <t>99.00%</t>
        </is>
      </c>
      <c r="C22" s="4" t="inlineStr">
        <is>
          <t>99.00%</t>
        </is>
      </c>
    </row>
    <row r="23">
      <c r="A23" s="4" t="inlineStr">
        <is>
          <t>Loans seriously delinquent, percentage by unpaid principal balance</t>
        </is>
      </c>
      <c r="B23" s="4" t="inlineStr">
        <is>
          <t>0.66%</t>
        </is>
      </c>
      <c r="C23" s="4" t="inlineStr">
        <is>
          <t>0.98%</t>
        </is>
      </c>
    </row>
    <row r="24">
      <c r="A24" s="4" t="inlineStr">
        <is>
          <t>Guaranty Book of Business [Member] | Current DSCR below 1.0 [Member]</t>
        </is>
      </c>
    </row>
    <row r="25">
      <c r="A25" s="3" t="inlineStr">
        <is>
          <t>Accounts, Notes, Loans and Financing Receivable [Line Items]</t>
        </is>
      </c>
    </row>
    <row r="26">
      <c r="A26" s="4" t="inlineStr">
        <is>
          <t>Percentage of book of business</t>
        </is>
      </c>
      <c r="B26" s="4" t="inlineStr">
        <is>
          <t>2.00%</t>
        </is>
      </c>
      <c r="C26" s="4" t="inlineStr">
        <is>
          <t>2.00%</t>
        </is>
      </c>
    </row>
    <row r="27">
      <c r="A27" s="4" t="inlineStr">
        <is>
          <t>Loans seriously delinquent, percentage by unpaid principal balance</t>
        </is>
      </c>
      <c r="B27" s="4" t="inlineStr">
        <is>
          <t>18.51%</t>
        </is>
      </c>
      <c r="C27" s="4" t="inlineStr">
        <is>
          <t>21.1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Concentrations of Credit Risk Other Concentrations (Details) $ in Millions</t>
        </is>
      </c>
      <c r="B1" s="2" t="inlineStr">
        <is>
          <t>3 Months Ended</t>
        </is>
      </c>
      <c r="C1" s="2" t="inlineStr">
        <is>
          <t>12 Months Ended</t>
        </is>
      </c>
    </row>
    <row r="2">
      <c r="B2" s="2" t="inlineStr">
        <is>
          <t>Mar. 31, 2021USD ($)contracts</t>
        </is>
      </c>
      <c r="C2" s="2" t="inlineStr">
        <is>
          <t>Dec. 31, 2020USD ($)</t>
        </is>
      </c>
    </row>
    <row r="3">
      <c r="A3" s="3" t="inlineStr">
        <is>
          <t>Concentration Risk [Line Items]</t>
        </is>
      </c>
    </row>
    <row r="4">
      <c r="A4" s="4" t="inlineStr">
        <is>
          <t>Estimated benefit included in loss reserves</t>
        </is>
      </c>
      <c r="B4" s="6" t="n">
        <v>1200</v>
      </c>
      <c r="C4" s="6" t="n">
        <v>1400</v>
      </c>
    </row>
    <row r="5">
      <c r="A5" s="4" t="inlineStr">
        <is>
          <t>Receivable from claims on insured, defaulted loans excluding government insured loans</t>
        </is>
      </c>
      <c r="B5" s="5" t="n">
        <v>542</v>
      </c>
      <c r="C5" s="5" t="n">
        <v>560</v>
      </c>
    </row>
    <row r="6">
      <c r="A6" s="4" t="inlineStr">
        <is>
          <t>Allowance for mortgage insurance receivable</t>
        </is>
      </c>
      <c r="B6" s="6" t="n">
        <v>480</v>
      </c>
      <c r="C6" s="5" t="n">
        <v>497</v>
      </c>
    </row>
    <row r="7">
      <c r="A7" s="4" t="inlineStr">
        <is>
          <t>nm_NumberOfMortgageInsurersPubliclyDisclosedCreditQualityDeterioration | contracts</t>
        </is>
      </c>
      <c r="B7" s="5" t="n">
        <v>3</v>
      </c>
    </row>
    <row r="8">
      <c r="A8" s="4" t="inlineStr">
        <is>
          <t>PMI Mortgage Insurance Company [Member]</t>
        </is>
      </c>
    </row>
    <row r="9">
      <c r="A9" s="3" t="inlineStr">
        <is>
          <t>Concentration Risk [Line Items]</t>
        </is>
      </c>
    </row>
    <row r="10">
      <c r="A10" s="4" t="inlineStr">
        <is>
          <t>Mortgage insurance coverage risk in force percentage to be paid in cash</t>
        </is>
      </c>
      <c r="B10" s="4" t="inlineStr">
        <is>
          <t>77.50%</t>
        </is>
      </c>
    </row>
    <row r="11">
      <c r="A11" s="4" t="inlineStr">
        <is>
          <t>Mortgage insurance coverage risk in force percentage to be deferred</t>
        </is>
      </c>
      <c r="B11" s="4" t="inlineStr">
        <is>
          <t>22.50%</t>
        </is>
      </c>
    </row>
    <row r="12">
      <c r="A12" s="4" t="inlineStr">
        <is>
          <t>Triad Guaranty Insurance Corporation 1 [Member]</t>
        </is>
      </c>
    </row>
    <row r="13">
      <c r="A13" s="3" t="inlineStr">
        <is>
          <t>Concentration Risk [Line Items]</t>
        </is>
      </c>
    </row>
    <row r="14">
      <c r="A14" s="4" t="inlineStr">
        <is>
          <t>Mortgage insurance coverage risk in force percentage to be paid in cash</t>
        </is>
      </c>
      <c r="B14" s="4" t="inlineStr">
        <is>
          <t>75.00%</t>
        </is>
      </c>
    </row>
    <row r="15">
      <c r="A15" s="4" t="inlineStr">
        <is>
          <t>Mortgage insurance coverage risk in force percentage to be deferred</t>
        </is>
      </c>
      <c r="B15" s="4" t="inlineStr">
        <is>
          <t>25.00%</t>
        </is>
      </c>
    </row>
    <row r="16">
      <c r="A16" s="4" t="inlineStr">
        <is>
          <t>Single-family [Member] | Guaranty Book of Business [Member]</t>
        </is>
      </c>
    </row>
    <row r="17">
      <c r="A17" s="3" t="inlineStr">
        <is>
          <t>Concentration Risk [Line Items]</t>
        </is>
      </c>
    </row>
    <row r="18">
      <c r="A18" s="4" t="inlineStr">
        <is>
          <t>Primary mortgage insurance</t>
        </is>
      </c>
      <c r="B18" s="6" t="n">
        <v>169582</v>
      </c>
      <c r="C18" s="5" t="n">
        <v>170890</v>
      </c>
    </row>
    <row r="19">
      <c r="A19" s="4" t="inlineStr">
        <is>
          <t>Pool mortgage insurance</t>
        </is>
      </c>
      <c r="B19" s="5" t="n">
        <v>285</v>
      </c>
      <c r="C19" s="5" t="n">
        <v>291</v>
      </c>
    </row>
    <row r="20">
      <c r="A20" s="4" t="inlineStr">
        <is>
          <t>Mortgage insurance coverage risk in force</t>
        </is>
      </c>
      <c r="B20" s="6" t="n">
        <v>169867</v>
      </c>
      <c r="C20" s="6" t="n">
        <v>171181</v>
      </c>
    </row>
    <row r="21">
      <c r="A21" s="4" t="inlineStr">
        <is>
          <t>Mortgage insurance coverage risk in force as percentage</t>
        </is>
      </c>
      <c r="B21" s="4" t="inlineStr">
        <is>
          <t>5.00%</t>
        </is>
      </c>
      <c r="C21" s="4" t="inlineStr">
        <is>
          <t>5.00%</t>
        </is>
      </c>
    </row>
    <row r="22">
      <c r="A22" s="4" t="inlineStr">
        <is>
          <t>Single-family [Member] | Guaranty Book of Business [Member] | Credit Concentration Risk [Member] | Group of Largest Mortgage Servicers including Affiliates [Member]</t>
        </is>
      </c>
    </row>
    <row r="23">
      <c r="A23" s="3" t="inlineStr">
        <is>
          <t>Concentration Risk [Line Items]</t>
        </is>
      </c>
    </row>
    <row r="24">
      <c r="A24" s="4" t="inlineStr">
        <is>
          <t>Percentage of Risk-in-Force Coverage by Mortgage Insurer</t>
        </is>
      </c>
      <c r="B24" s="4" t="inlineStr">
        <is>
          <t>45.00%</t>
        </is>
      </c>
      <c r="C24" s="4" t="inlineStr">
        <is>
          <t>48.00%</t>
        </is>
      </c>
    </row>
    <row r="25">
      <c r="A25" s="4" t="inlineStr">
        <is>
          <t>Single-family [Member] | Guaranty Book of Business [Member] | Credit Concentration Risk [Member] | Group of Largest Mortgage Servicers including Affiliates [Member] | Non-Depository Servicer [Member]</t>
        </is>
      </c>
    </row>
    <row r="26">
      <c r="A26" s="3" t="inlineStr">
        <is>
          <t>Concentration Risk [Line Items]</t>
        </is>
      </c>
    </row>
    <row r="27">
      <c r="A27" s="4" t="inlineStr">
        <is>
          <t>Percentage of Risk-in-Force Coverage by Mortgage Insurer</t>
        </is>
      </c>
      <c r="B27" s="4" t="inlineStr">
        <is>
          <t>23.00%</t>
        </is>
      </c>
      <c r="C27" s="4" t="inlineStr">
        <is>
          <t>24.00%</t>
        </is>
      </c>
    </row>
    <row r="28">
      <c r="A28" s="4" t="inlineStr">
        <is>
          <t>Single-family [Member] | Guaranty Book of Business [Member] | Credit Concentration Risk [Member] | Wells Fargo Bank N.A. [Member] | Depository Servicer [Member]</t>
        </is>
      </c>
    </row>
    <row r="29">
      <c r="A29" s="3" t="inlineStr">
        <is>
          <t>Concentration Risk [Line Items]</t>
        </is>
      </c>
    </row>
    <row r="30">
      <c r="A30" s="4" t="inlineStr">
        <is>
          <t>Percentage of Risk-in-Force Coverage by Mortgage Insurer</t>
        </is>
      </c>
      <c r="B30" s="4" t="inlineStr">
        <is>
          <t>12.00%</t>
        </is>
      </c>
      <c r="C30" s="4" t="inlineStr">
        <is>
          <t>13.00%</t>
        </is>
      </c>
    </row>
    <row r="31">
      <c r="A31" s="4" t="inlineStr">
        <is>
          <t>Single-family [Member] | Guaranty Book of Business [Member] | Credit Concentration Risk [Member] | Other Servicers [Member] | Depository Servicer [Member]</t>
        </is>
      </c>
    </row>
    <row r="32">
      <c r="A32" s="3" t="inlineStr">
        <is>
          <t>Concentration Risk [Line Items]</t>
        </is>
      </c>
    </row>
    <row r="33">
      <c r="A33" s="4" t="inlineStr">
        <is>
          <t>Percentage of Risk-in-Force Coverage by Mortgage Insurer</t>
        </is>
      </c>
      <c r="B33" s="4" t="inlineStr">
        <is>
          <t>10.00%</t>
        </is>
      </c>
      <c r="C33" s="4" t="inlineStr">
        <is>
          <t>11.00%</t>
        </is>
      </c>
    </row>
    <row r="34">
      <c r="A34" s="4" t="inlineStr">
        <is>
          <t>Single-family [Member] | Guaranty Book of Business [Member] | Insurance Service Provider Concentration Risk [Member]</t>
        </is>
      </c>
    </row>
    <row r="35">
      <c r="A35" s="3" t="inlineStr">
        <is>
          <t>Concentration Risk [Line Items]</t>
        </is>
      </c>
    </row>
    <row r="36">
      <c r="A36" s="4" t="inlineStr">
        <is>
          <t>Percentage of Risk-in-Force Coverage by Mortgage Insurer</t>
        </is>
      </c>
      <c r="B36" s="4" t="inlineStr">
        <is>
          <t>100.00%</t>
        </is>
      </c>
      <c r="C36" s="4" t="inlineStr">
        <is>
          <t>100.00%</t>
        </is>
      </c>
    </row>
    <row r="37">
      <c r="A37" s="4" t="inlineStr">
        <is>
          <t>Mortgage insurance coverage risk in force for insurers with credit quality deterioration</t>
        </is>
      </c>
      <c r="B37" s="6" t="n">
        <v>2200</v>
      </c>
    </row>
    <row r="38">
      <c r="A38" s="4" t="inlineStr">
        <is>
          <t>Percentage of Concentration Risk</t>
        </is>
      </c>
      <c r="B38" s="4" t="inlineStr">
        <is>
          <t>1.00%</t>
        </is>
      </c>
    </row>
    <row r="39">
      <c r="A39" s="4" t="inlineStr">
        <is>
          <t>Single-family [Member] | Guaranty Book of Business [Member] | Insurance Service Provider Concentration Risk [Member] | Arch Capital Group Ltd.</t>
        </is>
      </c>
    </row>
    <row r="40">
      <c r="A40" s="3" t="inlineStr">
        <is>
          <t>Concentration Risk [Line Items]</t>
        </is>
      </c>
    </row>
    <row r="41">
      <c r="A41" s="4" t="inlineStr">
        <is>
          <t>Percentage of Risk-in-Force Coverage by Mortgage Insurer</t>
        </is>
      </c>
      <c r="B41" s="4" t="inlineStr">
        <is>
          <t>20.00%</t>
        </is>
      </c>
      <c r="C41" s="4" t="inlineStr">
        <is>
          <t>21.00%</t>
        </is>
      </c>
    </row>
    <row r="42">
      <c r="A42" s="4" t="inlineStr">
        <is>
          <t>Single-family [Member] | Guaranty Book of Business [Member] | Insurance Service Provider Concentration Risk [Member] | Mortgage Guaranty Insurance Corp.</t>
        </is>
      </c>
    </row>
    <row r="43">
      <c r="A43" s="3" t="inlineStr">
        <is>
          <t>Concentration Risk [Line Items]</t>
        </is>
      </c>
    </row>
    <row r="44">
      <c r="A44" s="4" t="inlineStr">
        <is>
          <t>Percentage of Risk-in-Force Coverage by Mortgage Insurer</t>
        </is>
      </c>
      <c r="B44" s="4" t="inlineStr">
        <is>
          <t>18.00%</t>
        </is>
      </c>
      <c r="C44" s="4" t="inlineStr">
        <is>
          <t>18.00%</t>
        </is>
      </c>
    </row>
    <row r="45">
      <c r="A45" s="4" t="inlineStr">
        <is>
          <t>Single-family [Member] | Guaranty Book of Business [Member] | Insurance Service Provider Concentration Risk [Member] | Radian Guaranty, Inc.</t>
        </is>
      </c>
    </row>
    <row r="46">
      <c r="A46" s="3" t="inlineStr">
        <is>
          <t>Concentration Risk [Line Items]</t>
        </is>
      </c>
    </row>
    <row r="47">
      <c r="A47" s="4" t="inlineStr">
        <is>
          <t>Percentage of Risk-in-Force Coverage by Mortgage Insurer</t>
        </is>
      </c>
      <c r="B47" s="4" t="inlineStr">
        <is>
          <t>18.00%</t>
        </is>
      </c>
      <c r="C47" s="4" t="inlineStr">
        <is>
          <t>19.00%</t>
        </is>
      </c>
    </row>
    <row r="48">
      <c r="A48" s="4" t="inlineStr">
        <is>
          <t>Single-family [Member] | Guaranty Book of Business [Member] | Insurance Service Provider Concentration Risk [Member] | Genworth Mortgage Insurance Corp.</t>
        </is>
      </c>
    </row>
    <row r="49">
      <c r="A49" s="3" t="inlineStr">
        <is>
          <t>Concentration Risk [Line Items]</t>
        </is>
      </c>
    </row>
    <row r="50">
      <c r="A50" s="4" t="inlineStr">
        <is>
          <t>Percentage of Risk-in-Force Coverage by Mortgage Insurer</t>
        </is>
      </c>
      <c r="B50" s="4" t="inlineStr">
        <is>
          <t>17.00%</t>
        </is>
      </c>
      <c r="C50" s="4" t="inlineStr">
        <is>
          <t>16.00%</t>
        </is>
      </c>
    </row>
    <row r="51">
      <c r="A51" s="4" t="inlineStr">
        <is>
          <t>Single-family [Member] | Guaranty Book of Business [Member] | Insurance Service Provider Concentration Risk [Member] | Essent Guaranty, Inc.</t>
        </is>
      </c>
    </row>
    <row r="52">
      <c r="A52" s="3" t="inlineStr">
        <is>
          <t>Concentration Risk [Line Items]</t>
        </is>
      </c>
    </row>
    <row r="53">
      <c r="A53" s="4" t="inlineStr">
        <is>
          <t>Percentage of Risk-in-Force Coverage by Mortgage Insurer</t>
        </is>
      </c>
      <c r="B53" s="4" t="inlineStr">
        <is>
          <t>16.00%</t>
        </is>
      </c>
      <c r="C53" s="4" t="inlineStr">
        <is>
          <t>16.00%</t>
        </is>
      </c>
    </row>
    <row r="54">
      <c r="A54" s="4" t="inlineStr">
        <is>
          <t>Single-family [Member] | Guaranty Book of Business [Member] | Insurance Service Provider Concentration Risk [Member] | Others</t>
        </is>
      </c>
    </row>
    <row r="55">
      <c r="A55" s="3" t="inlineStr">
        <is>
          <t>Concentration Risk [Line Items]</t>
        </is>
      </c>
    </row>
    <row r="56">
      <c r="A56" s="4" t="inlineStr">
        <is>
          <t>Percentage of Risk-in-Force Coverage by Mortgage Insurer</t>
        </is>
      </c>
      <c r="B56" s="4" t="inlineStr">
        <is>
          <t>11.00%</t>
        </is>
      </c>
      <c r="C56" s="4" t="inlineStr">
        <is>
          <t>10.00%</t>
        </is>
      </c>
    </row>
    <row r="57">
      <c r="A57" s="4" t="inlineStr">
        <is>
          <t>Multifamily [Member] | Guaranty Book of Business [Member] | Credit Concentration Risk [Member] | Group of Largest Mortgage Servicers including Affiliates [Member]</t>
        </is>
      </c>
    </row>
    <row r="58">
      <c r="A58" s="3" t="inlineStr">
        <is>
          <t>Concentration Risk [Line Items]</t>
        </is>
      </c>
    </row>
    <row r="59">
      <c r="A59" s="4" t="inlineStr">
        <is>
          <t>Percentage of Risk-in-Force Coverage by Mortgage Insurer</t>
        </is>
      </c>
      <c r="B59" s="4" t="inlineStr">
        <is>
          <t>48.00%</t>
        </is>
      </c>
      <c r="C59" s="4" t="inlineStr">
        <is>
          <t>48.00%</t>
        </is>
      </c>
    </row>
    <row r="60">
      <c r="A60" s="4" t="inlineStr">
        <is>
          <t>Multifamily [Member] | Guaranty Book of Business [Member] | Credit Concentration Risk [Member] | Wells Fargo Bank N.A. [Member]</t>
        </is>
      </c>
    </row>
    <row r="61">
      <c r="A61" s="3" t="inlineStr">
        <is>
          <t>Concentration Risk [Line Items]</t>
        </is>
      </c>
    </row>
    <row r="62">
      <c r="A62" s="4" t="inlineStr">
        <is>
          <t>Percentage of Risk-in-Force Coverage by Mortgage Insurer</t>
        </is>
      </c>
      <c r="B62" s="4" t="inlineStr">
        <is>
          <t>13.00%</t>
        </is>
      </c>
      <c r="C62" s="4" t="inlineStr">
        <is>
          <t>12.00%</t>
        </is>
      </c>
    </row>
    <row r="63">
      <c r="A63" s="4" t="inlineStr">
        <is>
          <t>Multifamily [Member] | Guaranty Book of Business [Member] | Credit Concentration Risk [Member] | Walker &amp; Dunlop, LLC [Member]</t>
        </is>
      </c>
    </row>
    <row r="64">
      <c r="A64" s="3" t="inlineStr">
        <is>
          <t>Concentration Risk [Line Items]</t>
        </is>
      </c>
    </row>
    <row r="65">
      <c r="A65" s="4" t="inlineStr">
        <is>
          <t>Percentage of Risk-in-Force Coverage by Mortgage Insurer</t>
        </is>
      </c>
      <c r="B65" s="4" t="inlineStr">
        <is>
          <t>11.00%</t>
        </is>
      </c>
      <c r="C65" s="4" t="inlineStr">
        <is>
          <t>12.00%</t>
        </is>
      </c>
    </row>
    <row r="66">
      <c r="A66" s="4" t="inlineStr">
        <is>
          <t>Multifamily [Member] | Guaranty Book of Business [Member] | Credit Concentration Risk [Member] | Other Servicers [Member]</t>
        </is>
      </c>
    </row>
    <row r="67">
      <c r="A67" s="3" t="inlineStr">
        <is>
          <t>Concentration Risk [Line Items]</t>
        </is>
      </c>
    </row>
    <row r="68">
      <c r="A68" s="4" t="inlineStr">
        <is>
          <t>Percentage of Risk-in-Force Coverage by Mortgage Insurer</t>
        </is>
      </c>
      <c r="B68" s="4" t="inlineStr">
        <is>
          <t>24.00%</t>
        </is>
      </c>
      <c r="C68" s="4" t="inlineStr">
        <is>
          <t>24.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ting Arrangements (Details) - USD ($) $ in Millions</t>
        </is>
      </c>
      <c r="B1" s="2" t="inlineStr">
        <is>
          <t>3 Months Ended</t>
        </is>
      </c>
    </row>
    <row r="2">
      <c r="B2" s="2" t="inlineStr">
        <is>
          <t>Mar. 31, 2021</t>
        </is>
      </c>
      <c r="C2" s="2" t="inlineStr">
        <is>
          <t>Mar. 31, 2020</t>
        </is>
      </c>
      <c r="D2" s="2" t="inlineStr">
        <is>
          <t>Dec. 31, 2020</t>
        </is>
      </c>
    </row>
    <row r="3">
      <c r="A3" s="3" t="inlineStr">
        <is>
          <t>Offsetting Assets [Line Items]</t>
        </is>
      </c>
    </row>
    <row r="4">
      <c r="A4" s="4" t="inlineStr">
        <is>
          <t>Fair Value of Securities Received as Collateral that Have Been Resold or Repledged</t>
        </is>
      </c>
      <c r="B4" s="6" t="n">
        <v>0</v>
      </c>
      <c r="D4" s="6" t="n">
        <v>0</v>
      </c>
    </row>
    <row r="5">
      <c r="A5" s="4" t="inlineStr">
        <is>
          <t>Derivative Liability, Not Subject to Master Netting Arrangement</t>
        </is>
      </c>
      <c r="B5" s="5" t="n">
        <v>46</v>
      </c>
      <c r="D5" s="5" t="n">
        <v>49</v>
      </c>
    </row>
    <row r="6">
      <c r="A6" s="3" t="inlineStr">
        <is>
          <t>Assets:</t>
        </is>
      </c>
    </row>
    <row r="7">
      <c r="A7" s="4" t="inlineStr">
        <is>
          <t>Derivative assets, gross amount</t>
        </is>
      </c>
      <c r="B7" s="5" t="n">
        <v>3266</v>
      </c>
      <c r="D7" s="5" t="n">
        <v>1951</v>
      </c>
    </row>
    <row r="8">
      <c r="A8" s="4" t="inlineStr">
        <is>
          <t>Derivative assets, gross amount offset</t>
        </is>
      </c>
      <c r="B8" s="5" t="n">
        <v>-655</v>
      </c>
      <c r="D8" s="5" t="n">
        <v>-905</v>
      </c>
    </row>
    <row r="9">
      <c r="A9" s="4" t="inlineStr">
        <is>
          <t>Derivative assets, net amount presented in our condensed consolidated balance sheets</t>
        </is>
      </c>
      <c r="B9" s="5" t="n">
        <v>2611</v>
      </c>
      <c r="D9" s="5" t="n">
        <v>1046</v>
      </c>
    </row>
    <row r="10">
      <c r="A10" s="4" t="inlineStr">
        <is>
          <t>Derivative assets, under master netting arrangements, amounts not offset in our condensed consolidated balance sheets, financial instruments</t>
        </is>
      </c>
      <c r="B10" s="5" t="n">
        <v>-801</v>
      </c>
      <c r="D10" s="5" t="n">
        <v>-406</v>
      </c>
    </row>
    <row r="11">
      <c r="A11" s="4" t="inlineStr">
        <is>
          <t>Derivative assets, under master netting arrangements, amounts not offset in our condensed consolidated balance sheets, collateral</t>
        </is>
      </c>
      <c r="B11" s="5" t="n">
        <v>-85</v>
      </c>
      <c r="D11" s="5" t="n">
        <v>-53</v>
      </c>
    </row>
    <row r="12">
      <c r="A12" s="4" t="inlineStr">
        <is>
          <t>Derivative assets, net amount</t>
        </is>
      </c>
      <c r="B12" s="5" t="n">
        <v>1725</v>
      </c>
      <c r="D12" s="5" t="n">
        <v>587</v>
      </c>
    </row>
    <row r="13">
      <c r="A13" s="4" t="inlineStr">
        <is>
          <t>Securities purchased under agreements to resell or similar arrangements, gross amount</t>
        </is>
      </c>
      <c r="B13" s="5" t="n">
        <v>66437</v>
      </c>
      <c r="D13" s="5" t="n">
        <v>46644</v>
      </c>
    </row>
    <row r="14">
      <c r="A14" s="4" t="inlineStr">
        <is>
          <t>Securities purchased under agreements to resell or similar arrangements, gross amount offset</t>
        </is>
      </c>
      <c r="B14" s="5" t="n">
        <v>0</v>
      </c>
      <c r="D14" s="5" t="n">
        <v>0</v>
      </c>
    </row>
    <row r="15">
      <c r="A15" s="4" t="inlineStr">
        <is>
          <t>Securities Purchased under Agreements to Resell, Not Subject to Master Netting Arrangement</t>
        </is>
      </c>
      <c r="B15" s="5" t="n">
        <v>66437</v>
      </c>
      <c r="D15" s="5" t="n">
        <v>46644</v>
      </c>
    </row>
    <row r="16">
      <c r="A16" s="4" t="inlineStr">
        <is>
          <t>Securities purchased under agreements to resell or similar arrangements, under master netting arrangements, amounts not offset in our condensed consolidated balance sheets, financial instruments</t>
        </is>
      </c>
      <c r="B16" s="5" t="n">
        <v>0</v>
      </c>
      <c r="D16" s="5" t="n">
        <v>0</v>
      </c>
    </row>
    <row r="17">
      <c r="A17" s="4" t="inlineStr">
        <is>
          <t>Securities purchased under agreements to resell or similar arrangements, under master netting arrangements, amounts not offset in our condensed consolidated balance sheets, collateral</t>
        </is>
      </c>
      <c r="B17" s="5" t="n">
        <v>-66437</v>
      </c>
      <c r="D17" s="5" t="n">
        <v>-46644</v>
      </c>
    </row>
    <row r="18">
      <c r="A18" s="4" t="inlineStr">
        <is>
          <t>Securities purchased under agreements to resell or similar arrangements, net amount</t>
        </is>
      </c>
      <c r="B18" s="5" t="n">
        <v>0</v>
      </c>
      <c r="D18" s="5" t="n">
        <v>0</v>
      </c>
    </row>
    <row r="19">
      <c r="A19" s="4" t="inlineStr">
        <is>
          <t>Total assets, gross amount</t>
        </is>
      </c>
      <c r="B19" s="5" t="n">
        <v>69703</v>
      </c>
      <c r="D19" s="5" t="n">
        <v>48595</v>
      </c>
    </row>
    <row r="20">
      <c r="A20" s="4" t="inlineStr">
        <is>
          <t>Total assets, gross amount offset</t>
        </is>
      </c>
      <c r="B20" s="5" t="n">
        <v>-655</v>
      </c>
      <c r="D20" s="5" t="n">
        <v>-905</v>
      </c>
    </row>
    <row r="21">
      <c r="A21" s="4" t="inlineStr">
        <is>
          <t>Total assets, net amount presented in our condensed consolidated balance sheets</t>
        </is>
      </c>
      <c r="B21" s="5" t="n">
        <v>69048</v>
      </c>
      <c r="D21" s="5" t="n">
        <v>47690</v>
      </c>
    </row>
    <row r="22">
      <c r="A22" s="4" t="inlineStr">
        <is>
          <t>Total assets, under master netting arrangements, amounts not offset in our condensed consolidated balance sheets, financial instruments</t>
        </is>
      </c>
      <c r="B22" s="5" t="n">
        <v>-801</v>
      </c>
      <c r="D22" s="5" t="n">
        <v>-406</v>
      </c>
    </row>
    <row r="23">
      <c r="A23" s="4" t="inlineStr">
        <is>
          <t>Total assets, under master netting arrangements, amounts not offset in our condensed consolidated balance sheets, collateral</t>
        </is>
      </c>
      <c r="B23" s="5" t="n">
        <v>-66522</v>
      </c>
      <c r="D23" s="5" t="n">
        <v>-46697</v>
      </c>
    </row>
    <row r="24">
      <c r="A24" s="4" t="inlineStr">
        <is>
          <t>Total assets, net amount</t>
        </is>
      </c>
      <c r="B24" s="5" t="n">
        <v>1725</v>
      </c>
      <c r="D24" s="5" t="n">
        <v>587</v>
      </c>
    </row>
    <row r="25">
      <c r="A25" s="3" t="inlineStr">
        <is>
          <t>Liabilities:</t>
        </is>
      </c>
    </row>
    <row r="26">
      <c r="A26" s="4" t="inlineStr">
        <is>
          <t>Derivative liabilities, gross amount</t>
        </is>
      </c>
      <c r="B26" s="5" t="n">
        <v>-3692</v>
      </c>
      <c r="D26" s="5" t="n">
        <v>-2441</v>
      </c>
    </row>
    <row r="27">
      <c r="A27" s="4" t="inlineStr">
        <is>
          <t>Derivative liabilities, gross amount offset</t>
        </is>
      </c>
      <c r="B27" s="5" t="n">
        <v>1632</v>
      </c>
      <c r="D27" s="5" t="n">
        <v>995</v>
      </c>
    </row>
    <row r="28">
      <c r="A28" s="4" t="inlineStr">
        <is>
          <t>Derivative liabilities, net amount presented in our condensed consolidated balance sheets</t>
        </is>
      </c>
      <c r="B28" s="5" t="n">
        <v>-2060</v>
      </c>
      <c r="D28" s="5" t="n">
        <v>-1446</v>
      </c>
    </row>
    <row r="29">
      <c r="A29" s="4" t="inlineStr">
        <is>
          <t>Derivative liabilities, under master netting arrangements, amounts not offset in our condensed consolidated balance sheets, financial instruments</t>
        </is>
      </c>
      <c r="B29" s="5" t="n">
        <v>801</v>
      </c>
      <c r="D29" s="5" t="n">
        <v>406</v>
      </c>
    </row>
    <row r="30">
      <c r="A30" s="4" t="inlineStr">
        <is>
          <t>Derivative liabilities, under master netting arrangements, amounts not offset in our condensed consolidated balance sheets, collateral</t>
        </is>
      </c>
      <c r="B30" s="5" t="n">
        <v>173</v>
      </c>
      <c r="D30" s="5" t="n">
        <v>1019</v>
      </c>
    </row>
    <row r="31">
      <c r="A31" s="4" t="inlineStr">
        <is>
          <t>Derivative liabilities, net amount</t>
        </is>
      </c>
      <c r="B31" s="5" t="n">
        <v>-1086</v>
      </c>
      <c r="D31" s="5" t="n">
        <v>-21</v>
      </c>
    </row>
    <row r="32">
      <c r="A32" s="4" t="inlineStr">
        <is>
          <t>Total liabilities, gross amount</t>
        </is>
      </c>
      <c r="B32" s="5" t="n">
        <v>-3692</v>
      </c>
      <c r="D32" s="5" t="n">
        <v>-2441</v>
      </c>
    </row>
    <row r="33">
      <c r="A33" s="4" t="inlineStr">
        <is>
          <t>Total liabilities, gross amount offset</t>
        </is>
      </c>
      <c r="B33" s="5" t="n">
        <v>1632</v>
      </c>
      <c r="D33" s="5" t="n">
        <v>995</v>
      </c>
    </row>
    <row r="34">
      <c r="A34" s="4" t="inlineStr">
        <is>
          <t>Total liabilities, net amount presented in our condensed consolidated balance sheets</t>
        </is>
      </c>
      <c r="B34" s="5" t="n">
        <v>-2060</v>
      </c>
      <c r="D34" s="5" t="n">
        <v>-1446</v>
      </c>
    </row>
    <row r="35">
      <c r="A35" s="4" t="inlineStr">
        <is>
          <t>Total liabilities, under master netting arrangements, amounts not offset in our condensed consolidated balance sheets, financial instruments</t>
        </is>
      </c>
      <c r="B35" s="5" t="n">
        <v>801</v>
      </c>
      <c r="D35" s="5" t="n">
        <v>406</v>
      </c>
    </row>
    <row r="36">
      <c r="A36" s="4" t="inlineStr">
        <is>
          <t>Total liabilities, under master netting arrangements, amounts not offset in our condensed consolidated balance sheets, collateral</t>
        </is>
      </c>
      <c r="B36" s="5" t="n">
        <v>173</v>
      </c>
      <c r="D36" s="5" t="n">
        <v>1019</v>
      </c>
    </row>
    <row r="37">
      <c r="A37" s="4" t="inlineStr">
        <is>
          <t>Total liabilities, net amount</t>
        </is>
      </c>
      <c r="B37" s="5" t="n">
        <v>-1086</v>
      </c>
      <c r="D37" s="5" t="n">
        <v>-21</v>
      </c>
    </row>
    <row r="38">
      <c r="A38" s="4" t="inlineStr">
        <is>
          <t>Fair value of non-cash collateral we pledged</t>
        </is>
      </c>
      <c r="B38" s="5" t="n">
        <v>4700</v>
      </c>
      <c r="D38" s="5" t="n">
        <v>4700</v>
      </c>
    </row>
    <row r="39">
      <c r="A39" s="4" t="inlineStr">
        <is>
          <t>Cash and Cash Equivalents [Member]</t>
        </is>
      </c>
    </row>
    <row r="40">
      <c r="A40" s="3" t="inlineStr">
        <is>
          <t>Liabilities:</t>
        </is>
      </c>
    </row>
    <row r="41">
      <c r="A41" s="4" t="inlineStr">
        <is>
          <t>Securities purchased under agreements to resell</t>
        </is>
      </c>
      <c r="B41" s="5" t="n">
        <v>6100</v>
      </c>
      <c r="D41" s="5" t="n">
        <v>18400</v>
      </c>
    </row>
    <row r="42">
      <c r="A42" s="4" t="inlineStr">
        <is>
          <t>Restricted Cash and Cash Equivalent</t>
        </is>
      </c>
    </row>
    <row r="43">
      <c r="A43" s="3" t="inlineStr">
        <is>
          <t>Liabilities:</t>
        </is>
      </c>
    </row>
    <row r="44">
      <c r="A44" s="4" t="inlineStr">
        <is>
          <t>Securities purchased under agreements to resell</t>
        </is>
      </c>
      <c r="B44" s="5" t="n">
        <v>5400</v>
      </c>
    </row>
    <row r="45">
      <c r="A45" s="4" t="inlineStr">
        <is>
          <t>Single-family [Member]</t>
        </is>
      </c>
    </row>
    <row r="46">
      <c r="A46" s="3" t="inlineStr">
        <is>
          <t>Liabilities:</t>
        </is>
      </c>
    </row>
    <row r="47">
      <c r="A47" s="4" t="inlineStr">
        <is>
          <t>Loans and Leases Receivable, Impaired, Interest Lost on Nonaccrual Loans</t>
        </is>
      </c>
      <c r="B47" s="5" t="n">
        <v>307</v>
      </c>
      <c r="C47" s="6" t="n">
        <v>182</v>
      </c>
    </row>
    <row r="48">
      <c r="A48" s="4" t="inlineStr">
        <is>
          <t>Risk Management Derivatives</t>
        </is>
      </c>
    </row>
    <row r="49">
      <c r="A49" s="3" t="inlineStr">
        <is>
          <t>Assets:</t>
        </is>
      </c>
    </row>
    <row r="50">
      <c r="A50" s="4" t="inlineStr">
        <is>
          <t>Derivative assets, gross amount offset</t>
        </is>
      </c>
      <c r="B50" s="5" t="n">
        <v>-655</v>
      </c>
      <c r="D50" s="5" t="n">
        <v>-905</v>
      </c>
    </row>
    <row r="51">
      <c r="A51" s="3" t="inlineStr">
        <is>
          <t>Liabilities:</t>
        </is>
      </c>
    </row>
    <row r="52">
      <c r="A52" s="4" t="inlineStr">
        <is>
          <t>Derivative liabilities, gross amount offset</t>
        </is>
      </c>
      <c r="B52" s="5" t="n">
        <v>1632</v>
      </c>
      <c r="D52" s="5" t="n">
        <v>995</v>
      </c>
    </row>
    <row r="53">
      <c r="A53" s="4" t="inlineStr">
        <is>
          <t>Mortgage commitment derivatives</t>
        </is>
      </c>
    </row>
    <row r="54">
      <c r="A54" s="3" t="inlineStr">
        <is>
          <t>Assets:</t>
        </is>
      </c>
    </row>
    <row r="55">
      <c r="A55" s="4" t="inlineStr">
        <is>
          <t>Derivative assets, gross amount</t>
        </is>
      </c>
      <c r="B55" s="5" t="n">
        <v>2596</v>
      </c>
      <c r="D55" s="5" t="n">
        <v>989</v>
      </c>
    </row>
    <row r="56">
      <c r="A56" s="4" t="inlineStr">
        <is>
          <t>Derivative assets, gross amount offset</t>
        </is>
      </c>
      <c r="B56" s="5" t="n">
        <v>0</v>
      </c>
      <c r="D56" s="5" t="n">
        <v>0</v>
      </c>
    </row>
    <row r="57">
      <c r="A57" s="4" t="inlineStr">
        <is>
          <t>Derivative assets, net amount presented in our condensed consolidated balance sheets</t>
        </is>
      </c>
      <c r="B57" s="5" t="n">
        <v>2596</v>
      </c>
      <c r="D57" s="5" t="n">
        <v>989</v>
      </c>
    </row>
    <row r="58">
      <c r="A58" s="4" t="inlineStr">
        <is>
          <t>Derivative assets, under master netting arrangements, amounts not offset in our condensed consolidated balance sheets, financial instruments</t>
        </is>
      </c>
      <c r="B58" s="5" t="n">
        <v>-801</v>
      </c>
      <c r="D58" s="5" t="n">
        <v>-406</v>
      </c>
    </row>
    <row r="59">
      <c r="A59" s="4" t="inlineStr">
        <is>
          <t>Derivative assets, under master netting arrangements, amounts not offset in our condensed consolidated balance sheets, collateral</t>
        </is>
      </c>
      <c r="B59" s="5" t="n">
        <v>-85</v>
      </c>
      <c r="D59" s="5" t="n">
        <v>-53</v>
      </c>
    </row>
    <row r="60">
      <c r="A60" s="4" t="inlineStr">
        <is>
          <t>Derivative assets, net amount</t>
        </is>
      </c>
      <c r="B60" s="5" t="n">
        <v>1710</v>
      </c>
      <c r="D60" s="5" t="n">
        <v>530</v>
      </c>
    </row>
    <row r="61">
      <c r="A61" s="3" t="inlineStr">
        <is>
          <t>Liabilities:</t>
        </is>
      </c>
    </row>
    <row r="62">
      <c r="A62" s="4" t="inlineStr">
        <is>
          <t>Derivative liabilities, gross amount</t>
        </is>
      </c>
      <c r="B62" s="5" t="n">
        <v>-1972</v>
      </c>
      <c r="D62" s="5" t="n">
        <v>-1426</v>
      </c>
    </row>
    <row r="63">
      <c r="A63" s="4" t="inlineStr">
        <is>
          <t>Derivative liabilities, gross amount offset</t>
        </is>
      </c>
      <c r="B63" s="5" t="n">
        <v>0</v>
      </c>
      <c r="D63" s="5" t="n">
        <v>0</v>
      </c>
    </row>
    <row r="64">
      <c r="A64" s="4" t="inlineStr">
        <is>
          <t>Derivative liabilities, net amount presented in our condensed consolidated balance sheets</t>
        </is>
      </c>
      <c r="B64" s="5" t="n">
        <v>-1972</v>
      </c>
      <c r="D64" s="5" t="n">
        <v>-1426</v>
      </c>
    </row>
    <row r="65">
      <c r="A65" s="4" t="inlineStr">
        <is>
          <t>Derivative liabilities, under master netting arrangements, amounts not offset in our condensed consolidated balance sheets, financial instruments</t>
        </is>
      </c>
      <c r="B65" s="5" t="n">
        <v>801</v>
      </c>
      <c r="D65" s="5" t="n">
        <v>406</v>
      </c>
    </row>
    <row r="66">
      <c r="A66" s="4" t="inlineStr">
        <is>
          <t>Derivative liabilities, under master netting arrangements, amounts not offset in our condensed consolidated balance sheets, collateral</t>
        </is>
      </c>
      <c r="B66" s="5" t="n">
        <v>159</v>
      </c>
      <c r="D66" s="5" t="n">
        <v>1017</v>
      </c>
    </row>
    <row r="67">
      <c r="A67" s="4" t="inlineStr">
        <is>
          <t>Derivative liabilities, net amount</t>
        </is>
      </c>
      <c r="B67" s="5" t="n">
        <v>-1012</v>
      </c>
      <c r="D67" s="5" t="n">
        <v>-3</v>
      </c>
    </row>
    <row r="68">
      <c r="A68" s="4" t="inlineStr">
        <is>
          <t>Over the Counter [Member] | Risk Management Derivatives</t>
        </is>
      </c>
    </row>
    <row r="69">
      <c r="A69" s="3" t="inlineStr">
        <is>
          <t>Assets:</t>
        </is>
      </c>
    </row>
    <row r="70">
      <c r="A70" s="4" t="inlineStr">
        <is>
          <t>Derivative assets, gross amount</t>
        </is>
      </c>
      <c r="B70" s="5" t="n">
        <v>670</v>
      </c>
      <c r="D70" s="5" t="n">
        <v>962</v>
      </c>
    </row>
    <row r="71">
      <c r="A71" s="4" t="inlineStr">
        <is>
          <t>Derivative assets, gross amount offset</t>
        </is>
      </c>
      <c r="B71" s="5" t="n">
        <v>-661</v>
      </c>
      <c r="D71" s="5" t="n">
        <v>-952</v>
      </c>
    </row>
    <row r="72">
      <c r="A72" s="4" t="inlineStr">
        <is>
          <t>Derivative assets, net amount presented in our condensed consolidated balance sheets</t>
        </is>
      </c>
      <c r="B72" s="5" t="n">
        <v>9</v>
      </c>
      <c r="D72" s="5" t="n">
        <v>10</v>
      </c>
    </row>
    <row r="73">
      <c r="A73" s="4" t="inlineStr">
        <is>
          <t>Derivative assets, under master netting arrangements, amounts not offset in our condensed consolidated balance sheets, financial instruments</t>
        </is>
      </c>
      <c r="B73" s="5" t="n">
        <v>0</v>
      </c>
      <c r="D73" s="5" t="n">
        <v>0</v>
      </c>
    </row>
    <row r="74">
      <c r="A74" s="4" t="inlineStr">
        <is>
          <t>Derivative assets, under master netting arrangements, amounts not offset in our condensed consolidated balance sheets, collateral</t>
        </is>
      </c>
      <c r="B74" s="5" t="n">
        <v>0</v>
      </c>
      <c r="D74" s="5" t="n">
        <v>0</v>
      </c>
    </row>
    <row r="75">
      <c r="A75" s="4" t="inlineStr">
        <is>
          <t>Derivative assets, net amount</t>
        </is>
      </c>
      <c r="B75" s="5" t="n">
        <v>9</v>
      </c>
      <c r="D75" s="5" t="n">
        <v>10</v>
      </c>
    </row>
    <row r="76">
      <c r="A76" s="3" t="inlineStr">
        <is>
          <t>Liabilities:</t>
        </is>
      </c>
    </row>
    <row r="77">
      <c r="A77" s="4" t="inlineStr">
        <is>
          <t>Derivative liabilities, gross amount</t>
        </is>
      </c>
      <c r="B77" s="5" t="n">
        <v>-1720</v>
      </c>
      <c r="D77" s="5" t="n">
        <v>-1015</v>
      </c>
    </row>
    <row r="78">
      <c r="A78" s="4" t="inlineStr">
        <is>
          <t>Derivative liabilities, gross amount offset</t>
        </is>
      </c>
      <c r="B78" s="5" t="n">
        <v>1646</v>
      </c>
      <c r="D78" s="5" t="n">
        <v>999</v>
      </c>
    </row>
    <row r="79">
      <c r="A79" s="4" t="inlineStr">
        <is>
          <t>Derivative liabilities, net amount presented in our condensed consolidated balance sheets</t>
        </is>
      </c>
      <c r="B79" s="5" t="n">
        <v>-74</v>
      </c>
      <c r="D79" s="5" t="n">
        <v>-16</v>
      </c>
    </row>
    <row r="80">
      <c r="A80" s="4" t="inlineStr">
        <is>
          <t>Derivative liabilities, under master netting arrangements, amounts not offset in our condensed consolidated balance sheets, financial instruments</t>
        </is>
      </c>
      <c r="B80" s="5" t="n">
        <v>0</v>
      </c>
      <c r="D80" s="5" t="n">
        <v>0</v>
      </c>
    </row>
    <row r="81">
      <c r="A81" s="4" t="inlineStr">
        <is>
          <t>Derivative liabilities, under master netting arrangements, amounts not offset in our condensed consolidated balance sheets, collateral</t>
        </is>
      </c>
      <c r="B81" s="5" t="n">
        <v>0</v>
      </c>
      <c r="D81" s="5" t="n">
        <v>0</v>
      </c>
    </row>
    <row r="82">
      <c r="A82" s="4" t="inlineStr">
        <is>
          <t>Derivative liabilities, net amount</t>
        </is>
      </c>
      <c r="B82" s="5" t="n">
        <v>-74</v>
      </c>
      <c r="D82" s="5" t="n">
        <v>-16</v>
      </c>
    </row>
    <row r="83">
      <c r="A83" s="4" t="inlineStr">
        <is>
          <t>Exchange Cleared [Member] | Risk Management Derivatives</t>
        </is>
      </c>
    </row>
    <row r="84">
      <c r="A84" s="3" t="inlineStr">
        <is>
          <t>Assets:</t>
        </is>
      </c>
    </row>
    <row r="85">
      <c r="A85" s="4" t="inlineStr">
        <is>
          <t>Derivative assets, gross amount</t>
        </is>
      </c>
      <c r="B85" s="5" t="n">
        <v>0</v>
      </c>
      <c r="D85" s="5" t="n">
        <v>0</v>
      </c>
    </row>
    <row r="86">
      <c r="A86" s="4" t="inlineStr">
        <is>
          <t>Derivative assets, gross amount offset</t>
        </is>
      </c>
      <c r="B86" s="5" t="n">
        <v>6</v>
      </c>
      <c r="D86" s="5" t="n">
        <v>47</v>
      </c>
    </row>
    <row r="87">
      <c r="A87" s="4" t="inlineStr">
        <is>
          <t>Derivative assets, net amount presented in our condensed consolidated balance sheets</t>
        </is>
      </c>
      <c r="B87" s="5" t="n">
        <v>6</v>
      </c>
      <c r="D87" s="5" t="n">
        <v>47</v>
      </c>
    </row>
    <row r="88">
      <c r="A88" s="4" t="inlineStr">
        <is>
          <t>Derivative assets, under master netting arrangements, amounts not offset in our condensed consolidated balance sheets, financial instruments</t>
        </is>
      </c>
      <c r="B88" s="5" t="n">
        <v>0</v>
      </c>
      <c r="D88" s="5" t="n">
        <v>0</v>
      </c>
    </row>
    <row r="89">
      <c r="A89" s="4" t="inlineStr">
        <is>
          <t>Derivative assets, under master netting arrangements, amounts not offset in our condensed consolidated balance sheets, collateral</t>
        </is>
      </c>
      <c r="B89" s="5" t="n">
        <v>0</v>
      </c>
      <c r="D89" s="5" t="n">
        <v>0</v>
      </c>
    </row>
    <row r="90">
      <c r="A90" s="4" t="inlineStr">
        <is>
          <t>Derivative assets, net amount</t>
        </is>
      </c>
      <c r="B90" s="5" t="n">
        <v>6</v>
      </c>
      <c r="D90" s="5" t="n">
        <v>47</v>
      </c>
    </row>
    <row r="91">
      <c r="A91" s="3" t="inlineStr">
        <is>
          <t>Liabilities:</t>
        </is>
      </c>
    </row>
    <row r="92">
      <c r="A92" s="4" t="inlineStr">
        <is>
          <t>Derivative liabilities, gross amount</t>
        </is>
      </c>
      <c r="B92" s="5" t="n">
        <v>0</v>
      </c>
      <c r="D92" s="5" t="n">
        <v>0</v>
      </c>
    </row>
    <row r="93">
      <c r="A93" s="4" t="inlineStr">
        <is>
          <t>Derivative liabilities, gross amount offset</t>
        </is>
      </c>
      <c r="B93" s="5" t="n">
        <v>-14</v>
      </c>
      <c r="D93" s="5" t="n">
        <v>-4</v>
      </c>
    </row>
    <row r="94">
      <c r="A94" s="4" t="inlineStr">
        <is>
          <t>Derivative liabilities, net amount presented in our condensed consolidated balance sheets</t>
        </is>
      </c>
      <c r="B94" s="5" t="n">
        <v>-14</v>
      </c>
      <c r="D94" s="5" t="n">
        <v>-4</v>
      </c>
    </row>
    <row r="95">
      <c r="A95" s="4" t="inlineStr">
        <is>
          <t>Derivative liabilities, under master netting arrangements, amounts not offset in our condensed consolidated balance sheets, financial instruments</t>
        </is>
      </c>
      <c r="B95" s="5" t="n">
        <v>0</v>
      </c>
      <c r="D95" s="5" t="n">
        <v>0</v>
      </c>
    </row>
    <row r="96">
      <c r="A96" s="4" t="inlineStr">
        <is>
          <t>Derivative liabilities, under master netting arrangements, amounts not offset in our condensed consolidated balance sheets, collateral</t>
        </is>
      </c>
      <c r="B96" s="5" t="n">
        <v>14</v>
      </c>
      <c r="D96" s="5" t="n">
        <v>2</v>
      </c>
    </row>
    <row r="97">
      <c r="A97" s="4" t="inlineStr">
        <is>
          <t>Derivative liabilities, net amount</t>
        </is>
      </c>
      <c r="B97" s="6" t="n">
        <v>0</v>
      </c>
      <c r="D97" s="6" t="n">
        <v>-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Narratives (Details) - USD ($) $ in Millions</t>
        </is>
      </c>
      <c r="B1" s="2" t="inlineStr">
        <is>
          <t>Mar. 31, 2021</t>
        </is>
      </c>
      <c r="C1" s="2" t="inlineStr">
        <is>
          <t>Dec. 31, 2020</t>
        </is>
      </c>
    </row>
    <row r="2">
      <c r="A2" s="3" t="inlineStr">
        <is>
          <t>Derivative [Line Items]</t>
        </is>
      </c>
    </row>
    <row r="3">
      <c r="A3" s="4" t="inlineStr">
        <is>
          <t>Fair value of non-cash collateral we pledged</t>
        </is>
      </c>
      <c r="B3" s="6" t="n">
        <v>4700</v>
      </c>
      <c r="C3" s="6" t="n">
        <v>4700</v>
      </c>
    </row>
    <row r="4">
      <c r="A4" s="4" t="inlineStr">
        <is>
          <t>Fair value of non-cash collateral received</t>
        </is>
      </c>
      <c r="B4" s="5" t="n">
        <v>66500</v>
      </c>
      <c r="C4" s="5" t="n">
        <v>46600</v>
      </c>
    </row>
    <row r="5">
      <c r="A5" s="4" t="inlineStr">
        <is>
          <t>Fair value of non-cash collateral received that can be resold or repledged</t>
        </is>
      </c>
      <c r="B5" s="5" t="n">
        <v>65400</v>
      </c>
      <c r="C5" s="5" t="n">
        <v>46600</v>
      </c>
    </row>
    <row r="6">
      <c r="A6" s="4" t="inlineStr">
        <is>
          <t>Fair value of securities received as collateral that have been resold or repledge</t>
        </is>
      </c>
      <c r="B6" s="5" t="n">
        <v>0</v>
      </c>
      <c r="C6" s="5" t="n">
        <v>0</v>
      </c>
    </row>
    <row r="7">
      <c r="A7" s="4" t="inlineStr">
        <is>
          <t>Derivative assets not subject to enforceable master netting arrangements</t>
        </is>
      </c>
      <c r="B7" s="5" t="n">
        <v>61</v>
      </c>
      <c r="C7" s="5" t="n">
        <v>179</v>
      </c>
    </row>
    <row r="8">
      <c r="A8" s="4" t="inlineStr">
        <is>
          <t>Derivative liabilities not subject to enforceable master netting arrangements</t>
        </is>
      </c>
      <c r="B8" s="5" t="n">
        <v>-46</v>
      </c>
      <c r="C8" s="5" t="n">
        <v>-49</v>
      </c>
    </row>
    <row r="9">
      <c r="A9" s="4" t="inlineStr">
        <is>
          <t>Cash and Cash Equivalents [Member]</t>
        </is>
      </c>
    </row>
    <row r="10">
      <c r="A10" s="3" t="inlineStr">
        <is>
          <t>Derivative [Line Items]</t>
        </is>
      </c>
    </row>
    <row r="11">
      <c r="A11" s="4" t="inlineStr">
        <is>
          <t>Securities purchased under agreements to resell</t>
        </is>
      </c>
      <c r="B11" s="6" t="n">
        <v>6100</v>
      </c>
      <c r="C11" s="6" t="n">
        <v>18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Levels Hierarchy (Details) - USD ($) $ in Millions</t>
        </is>
      </c>
      <c r="B1" s="2" t="inlineStr">
        <is>
          <t>Mar. 31, 2021</t>
        </is>
      </c>
      <c r="C1" s="2" t="inlineStr">
        <is>
          <t>Dec. 31, 2020</t>
        </is>
      </c>
    </row>
    <row r="2">
      <c r="A2" s="3" t="inlineStr">
        <is>
          <t>Assets [Abstract]</t>
        </is>
      </c>
    </row>
    <row r="3">
      <c r="A3" s="4" t="inlineStr">
        <is>
          <t>Mortgage loans held for investment, at fair value</t>
        </is>
      </c>
      <c r="B3" s="6" t="n">
        <v>6048</v>
      </c>
      <c r="C3" s="6" t="n">
        <v>6490</v>
      </c>
    </row>
    <row r="4">
      <c r="A4" s="3" t="inlineStr">
        <is>
          <t>Other assets [Abstract]</t>
        </is>
      </c>
    </row>
    <row r="5">
      <c r="A5" s="4" t="inlineStr">
        <is>
          <t>Derivative assets, gross amount offset</t>
        </is>
      </c>
      <c r="B5" s="5" t="n">
        <v>-655</v>
      </c>
      <c r="C5" s="5" t="n">
        <v>-905</v>
      </c>
    </row>
    <row r="6">
      <c r="A6" s="3" t="inlineStr">
        <is>
          <t>Other liabilities [Abstract]</t>
        </is>
      </c>
    </row>
    <row r="7">
      <c r="A7" s="4" t="inlineStr">
        <is>
          <t>Derivative liabilities, gross amount offset</t>
        </is>
      </c>
      <c r="B7" s="5" t="n">
        <v>-1632</v>
      </c>
      <c r="C7" s="5" t="n">
        <v>-995</v>
      </c>
    </row>
    <row r="8">
      <c r="A8" s="4" t="inlineStr">
        <is>
          <t>Mortgage commitment derivatives</t>
        </is>
      </c>
    </row>
    <row r="9">
      <c r="A9" s="3" t="inlineStr">
        <is>
          <t>Other assets [Abstract]</t>
        </is>
      </c>
    </row>
    <row r="10">
      <c r="A10" s="4" t="inlineStr">
        <is>
          <t>Derivative assets, gross amount offset</t>
        </is>
      </c>
      <c r="B10" s="5" t="n">
        <v>0</v>
      </c>
      <c r="C10" s="5" t="n">
        <v>0</v>
      </c>
    </row>
    <row r="11">
      <c r="A11" s="3" t="inlineStr">
        <is>
          <t>Other liabilities [Abstract]</t>
        </is>
      </c>
    </row>
    <row r="12">
      <c r="A12" s="4" t="inlineStr">
        <is>
          <t>Derivative liabilities, gross amount offset</t>
        </is>
      </c>
      <c r="B12" s="5" t="n">
        <v>0</v>
      </c>
      <c r="C12" s="5" t="n">
        <v>0</v>
      </c>
    </row>
    <row r="13">
      <c r="A13" s="4" t="inlineStr">
        <is>
          <t>Fannie Mae [Member]</t>
        </is>
      </c>
    </row>
    <row r="14">
      <c r="A14" s="3" t="inlineStr">
        <is>
          <t>Liabilities [Abstract]</t>
        </is>
      </c>
    </row>
    <row r="15">
      <c r="A15" s="4" t="inlineStr">
        <is>
          <t>Long-term debt, fair value</t>
        </is>
      </c>
      <c r="B15" s="5" t="n">
        <v>3336</v>
      </c>
      <c r="C15" s="5" t="n">
        <v>3728</v>
      </c>
    </row>
    <row r="16">
      <c r="A16" s="4" t="inlineStr">
        <is>
          <t>Consolidated Trusts [Member]</t>
        </is>
      </c>
    </row>
    <row r="17">
      <c r="A17" s="3" t="inlineStr">
        <is>
          <t>Liabilities [Abstract]</t>
        </is>
      </c>
    </row>
    <row r="18">
      <c r="A18" s="4" t="inlineStr">
        <is>
          <t>Long-term debt, fair value</t>
        </is>
      </c>
      <c r="B18" s="5" t="n">
        <v>23601</v>
      </c>
      <c r="C18" s="5" t="n">
        <v>24586</v>
      </c>
    </row>
    <row r="19">
      <c r="A19" s="4" t="inlineStr">
        <is>
          <t>Quoted Prices in Active Markets for Identical Assets (Level 1) [Member]</t>
        </is>
      </c>
    </row>
    <row r="20">
      <c r="A20" s="3" t="inlineStr">
        <is>
          <t>Assets [Abstract]</t>
        </is>
      </c>
    </row>
    <row r="21">
      <c r="A21" s="4" t="inlineStr">
        <is>
          <t>Trading securities</t>
        </is>
      </c>
      <c r="B21" s="5" t="n">
        <v>105601</v>
      </c>
      <c r="C21" s="5" t="n">
        <v>130456</v>
      </c>
    </row>
    <row r="22">
      <c r="A22" s="4" t="inlineStr">
        <is>
          <t>Available-for-sale securities</t>
        </is>
      </c>
      <c r="B22" s="5" t="n">
        <v>0</v>
      </c>
      <c r="C22" s="5" t="n">
        <v>0</v>
      </c>
    </row>
    <row r="23">
      <c r="A23" s="4" t="inlineStr">
        <is>
          <t>Mortgage loans held for investment, at fair value</t>
        </is>
      </c>
      <c r="B23" s="5" t="n">
        <v>0</v>
      </c>
      <c r="C23" s="5" t="n">
        <v>0</v>
      </c>
    </row>
    <row r="24">
      <c r="A24" s="3" t="inlineStr">
        <is>
          <t>Other assets [Abstract]</t>
        </is>
      </c>
    </row>
    <row r="25">
      <c r="A25" s="4" t="inlineStr">
        <is>
          <t>Derivatives assets at fair value</t>
        </is>
      </c>
      <c r="B25" s="5" t="n">
        <v>0</v>
      </c>
      <c r="C25" s="5" t="n">
        <v>0</v>
      </c>
    </row>
    <row r="26">
      <c r="A26" s="4" t="inlineStr">
        <is>
          <t>Total assets at fair value</t>
        </is>
      </c>
      <c r="B26" s="5" t="n">
        <v>208442</v>
      </c>
      <c r="C26" s="5" t="n">
        <v>227635</v>
      </c>
    </row>
    <row r="27">
      <c r="A27" s="3" t="inlineStr">
        <is>
          <t>Other liabilities [Abstract]</t>
        </is>
      </c>
    </row>
    <row r="28">
      <c r="A28" s="4" t="inlineStr">
        <is>
          <t>Derivative liabilities at fair value</t>
        </is>
      </c>
      <c r="B28" s="5" t="n">
        <v>0</v>
      </c>
      <c r="C28" s="5" t="n">
        <v>0</v>
      </c>
    </row>
    <row r="29">
      <c r="A29" s="4" t="inlineStr">
        <is>
          <t>Total liabilities at fair value</t>
        </is>
      </c>
      <c r="B29" s="5" t="n">
        <v>0</v>
      </c>
      <c r="C29" s="5" t="n">
        <v>0</v>
      </c>
    </row>
    <row r="30">
      <c r="A30" s="4" t="inlineStr">
        <is>
          <t>Quoted Prices in Active Markets for Identical Assets (Level 1) [Member] | Fannie Mae [Member]</t>
        </is>
      </c>
    </row>
    <row r="31">
      <c r="A31" s="3" t="inlineStr">
        <is>
          <t>Liabilities [Abstract]</t>
        </is>
      </c>
    </row>
    <row r="32">
      <c r="A32" s="4" t="inlineStr">
        <is>
          <t>Long-term debt, fair value</t>
        </is>
      </c>
      <c r="B32" s="5" t="n">
        <v>0</v>
      </c>
      <c r="C32" s="5" t="n">
        <v>0</v>
      </c>
    </row>
    <row r="33">
      <c r="A33" s="4" t="inlineStr">
        <is>
          <t>Quoted Prices in Active Markets for Identical Assets (Level 1) [Member] | Consolidated Trusts [Member]</t>
        </is>
      </c>
    </row>
    <row r="34">
      <c r="A34" s="3" t="inlineStr">
        <is>
          <t>Liabilities [Abstract]</t>
        </is>
      </c>
    </row>
    <row r="35">
      <c r="A35" s="4" t="inlineStr">
        <is>
          <t>Long-term debt, fair value</t>
        </is>
      </c>
      <c r="B35" s="5" t="n">
        <v>0</v>
      </c>
      <c r="C35" s="5" t="n">
        <v>0</v>
      </c>
    </row>
    <row r="36">
      <c r="A36" s="4" t="inlineStr">
        <is>
          <t>Significant Other Observable Inputs (Level 2) [Member]</t>
        </is>
      </c>
    </row>
    <row r="37">
      <c r="A37" s="3" t="inlineStr">
        <is>
          <t>Assets [Abstract]</t>
        </is>
      </c>
    </row>
    <row r="38">
      <c r="A38" s="4" t="inlineStr">
        <is>
          <t>Trading securities</t>
        </is>
      </c>
      <c r="B38" s="5" t="n">
        <v>5546</v>
      </c>
      <c r="C38" s="5" t="n">
        <v>5991</v>
      </c>
    </row>
    <row r="39">
      <c r="A39" s="4" t="inlineStr">
        <is>
          <t>Available-for-sale securities</t>
        </is>
      </c>
      <c r="B39" s="5" t="n">
        <v>891</v>
      </c>
      <c r="C39" s="5" t="n">
        <v>1049</v>
      </c>
    </row>
    <row r="40">
      <c r="A40" s="4" t="inlineStr">
        <is>
          <t>Mortgage loans held for investment, at fair value</t>
        </is>
      </c>
      <c r="B40" s="5" t="n">
        <v>3549337</v>
      </c>
      <c r="C40" s="5" t="n">
        <v>3512672</v>
      </c>
    </row>
    <row r="41">
      <c r="A41" s="3" t="inlineStr">
        <is>
          <t>Other assets [Abstract]</t>
        </is>
      </c>
    </row>
    <row r="42">
      <c r="A42" s="4" t="inlineStr">
        <is>
          <t>Derivatives assets at fair value</t>
        </is>
      </c>
      <c r="B42" s="5" t="n">
        <v>3115</v>
      </c>
      <c r="C42" s="5" t="n">
        <v>1748</v>
      </c>
    </row>
    <row r="43">
      <c r="A43" s="4" t="inlineStr">
        <is>
          <t>Total assets at fair value</t>
        </is>
      </c>
      <c r="B43" s="5" t="n">
        <v>3639408</v>
      </c>
      <c r="C43" s="5" t="n">
        <v>3578668</v>
      </c>
    </row>
    <row r="44">
      <c r="A44" s="3" t="inlineStr">
        <is>
          <t>Other liabilities [Abstract]</t>
        </is>
      </c>
    </row>
    <row r="45">
      <c r="A45" s="4" t="inlineStr">
        <is>
          <t>Derivative liabilities at fair value</t>
        </is>
      </c>
      <c r="B45" s="5" t="n">
        <v>3692</v>
      </c>
      <c r="C45" s="5" t="n">
        <v>2441</v>
      </c>
    </row>
    <row r="46">
      <c r="A46" s="4" t="inlineStr">
        <is>
          <t>Total liabilities at fair value</t>
        </is>
      </c>
      <c r="B46" s="5" t="n">
        <v>4062768</v>
      </c>
      <c r="C46" s="5" t="n">
        <v>4059705</v>
      </c>
    </row>
    <row r="47">
      <c r="A47" s="4" t="inlineStr">
        <is>
          <t>Significant Other Observable Inputs (Level 2) [Member] | Fannie Mae [Member]</t>
        </is>
      </c>
    </row>
    <row r="48">
      <c r="A48" s="3" t="inlineStr">
        <is>
          <t>Liabilities [Abstract]</t>
        </is>
      </c>
    </row>
    <row r="49">
      <c r="A49" s="4" t="inlineStr">
        <is>
          <t>Long-term debt, fair value</t>
        </is>
      </c>
      <c r="B49" s="5" t="n">
        <v>279208</v>
      </c>
      <c r="C49" s="5" t="n">
        <v>288414</v>
      </c>
    </row>
    <row r="50">
      <c r="A50" s="4" t="inlineStr">
        <is>
          <t>Significant Other Observable Inputs (Level 2) [Member] | Consolidated Trusts [Member]</t>
        </is>
      </c>
    </row>
    <row r="51">
      <c r="A51" s="3" t="inlineStr">
        <is>
          <t>Liabilities [Abstract]</t>
        </is>
      </c>
    </row>
    <row r="52">
      <c r="A52" s="4" t="inlineStr">
        <is>
          <t>Long-term debt, fair value</t>
        </is>
      </c>
      <c r="B52" s="5" t="n">
        <v>3777011</v>
      </c>
      <c r="C52" s="5" t="n">
        <v>3756673</v>
      </c>
    </row>
    <row r="53">
      <c r="A53" s="4" t="inlineStr">
        <is>
          <t>Significant Unobservable Inputs (Level 3) [Member]</t>
        </is>
      </c>
    </row>
    <row r="54">
      <c r="A54" s="3" t="inlineStr">
        <is>
          <t>Assets [Abstract]</t>
        </is>
      </c>
    </row>
    <row r="55">
      <c r="A55" s="4" t="inlineStr">
        <is>
          <t>Trading securities</t>
        </is>
      </c>
      <c r="B55" s="5" t="n">
        <v>109</v>
      </c>
      <c r="C55" s="5" t="n">
        <v>95</v>
      </c>
    </row>
    <row r="56">
      <c r="A56" s="4" t="inlineStr">
        <is>
          <t>Available-for-sale securities</t>
        </is>
      </c>
      <c r="B56" s="5" t="n">
        <v>611</v>
      </c>
      <c r="C56" s="5" t="n">
        <v>648</v>
      </c>
    </row>
    <row r="57">
      <c r="A57" s="4" t="inlineStr">
        <is>
          <t>Mortgage loans held for investment, at fair value</t>
        </is>
      </c>
      <c r="B57" s="5" t="n">
        <v>245916</v>
      </c>
      <c r="C57" s="5" t="n">
        <v>255556</v>
      </c>
    </row>
    <row r="58">
      <c r="A58" s="3" t="inlineStr">
        <is>
          <t>Other assets [Abstract]</t>
        </is>
      </c>
    </row>
    <row r="59">
      <c r="A59" s="4" t="inlineStr">
        <is>
          <t>Derivatives assets at fair value</t>
        </is>
      </c>
      <c r="B59" s="5" t="n">
        <v>212</v>
      </c>
      <c r="C59" s="5" t="n">
        <v>382</v>
      </c>
    </row>
    <row r="60">
      <c r="A60" s="4" t="inlineStr">
        <is>
          <t>Total assets at fair value</t>
        </is>
      </c>
      <c r="B60" s="5" t="n">
        <v>252213</v>
      </c>
      <c r="C60" s="5" t="n">
        <v>262442</v>
      </c>
    </row>
    <row r="61">
      <c r="A61" s="3" t="inlineStr">
        <is>
          <t>Other liabilities [Abstract]</t>
        </is>
      </c>
    </row>
    <row r="62">
      <c r="A62" s="4" t="inlineStr">
        <is>
          <t>Derivative liabilities at fair value</t>
        </is>
      </c>
      <c r="B62" s="5" t="n">
        <v>46</v>
      </c>
      <c r="C62" s="5" t="n">
        <v>49</v>
      </c>
    </row>
    <row r="63">
      <c r="A63" s="4" t="inlineStr">
        <is>
          <t>Total liabilities at fair value</t>
        </is>
      </c>
      <c r="B63" s="5" t="n">
        <v>31939</v>
      </c>
      <c r="C63" s="5" t="n">
        <v>32593</v>
      </c>
    </row>
    <row r="64">
      <c r="A64" s="4" t="inlineStr">
        <is>
          <t>Significant Unobservable Inputs (Level 3) [Member] | Fannie Mae [Member]</t>
        </is>
      </c>
    </row>
    <row r="65">
      <c r="A65" s="3" t="inlineStr">
        <is>
          <t>Liabilities [Abstract]</t>
        </is>
      </c>
    </row>
    <row r="66">
      <c r="A66" s="4" t="inlineStr">
        <is>
          <t>Long-term debt, fair value</t>
        </is>
      </c>
      <c r="B66" s="5" t="n">
        <v>828</v>
      </c>
      <c r="C66" s="5" t="n">
        <v>878</v>
      </c>
    </row>
    <row r="67">
      <c r="A67" s="4" t="inlineStr">
        <is>
          <t>Significant Unobservable Inputs (Level 3) [Member] | Consolidated Trusts [Member]</t>
        </is>
      </c>
    </row>
    <row r="68">
      <c r="A68" s="3" t="inlineStr">
        <is>
          <t>Liabilities [Abstract]</t>
        </is>
      </c>
    </row>
    <row r="69">
      <c r="A69" s="4" t="inlineStr">
        <is>
          <t>Long-term debt, fair value</t>
        </is>
      </c>
      <c r="B69" s="5" t="n">
        <v>30990</v>
      </c>
      <c r="C69" s="5" t="n">
        <v>31584</v>
      </c>
    </row>
    <row r="70">
      <c r="A70" s="4" t="inlineStr">
        <is>
          <t>Recurring Fair Value Measurements [Member]</t>
        </is>
      </c>
    </row>
    <row r="71">
      <c r="A71" s="3" t="inlineStr">
        <is>
          <t>Assets [Abstract]</t>
        </is>
      </c>
    </row>
    <row r="72">
      <c r="A72" s="4" t="inlineStr">
        <is>
          <t>Trading securities</t>
        </is>
      </c>
      <c r="B72" s="5" t="n">
        <v>111256</v>
      </c>
      <c r="C72" s="5" t="n">
        <v>136542</v>
      </c>
    </row>
    <row r="73">
      <c r="A73" s="4" t="inlineStr">
        <is>
          <t>Available-for-sale securities</t>
        </is>
      </c>
      <c r="B73" s="5" t="n">
        <v>1502</v>
      </c>
      <c r="C73" s="5" t="n">
        <v>1697</v>
      </c>
    </row>
    <row r="74">
      <c r="A74" s="4" t="inlineStr">
        <is>
          <t>Mortgage loans held for investment, at fair value</t>
        </is>
      </c>
      <c r="B74" s="5" t="n">
        <v>6048</v>
      </c>
      <c r="C74" s="5" t="n">
        <v>6490</v>
      </c>
    </row>
    <row r="75">
      <c r="A75" s="3" t="inlineStr">
        <is>
          <t>Other assets [Abstract]</t>
        </is>
      </c>
    </row>
    <row r="76">
      <c r="A76" s="4" t="inlineStr">
        <is>
          <t>Derivatives assets at fair value</t>
        </is>
      </c>
      <c r="B76" s="5" t="n">
        <v>2672</v>
      </c>
      <c r="C76" s="5" t="n">
        <v>1225</v>
      </c>
    </row>
    <row r="77">
      <c r="A77" s="4" t="inlineStr">
        <is>
          <t>Derivative assets, gross amount offset</t>
        </is>
      </c>
      <c r="B77" s="5" t="n">
        <v>-655</v>
      </c>
      <c r="C77" s="5" t="n">
        <v>-905</v>
      </c>
    </row>
    <row r="78">
      <c r="A78" s="4" t="inlineStr">
        <is>
          <t>Total assets at fair value</t>
        </is>
      </c>
      <c r="B78" s="5" t="n">
        <v>125528</v>
      </c>
      <c r="C78" s="5" t="n">
        <v>147074</v>
      </c>
    </row>
    <row r="79">
      <c r="A79" s="3" t="inlineStr">
        <is>
          <t>Liabilities [Abstract]</t>
        </is>
      </c>
    </row>
    <row r="80">
      <c r="A80" s="4" t="inlineStr">
        <is>
          <t>Long-term debt, fair value</t>
        </is>
      </c>
      <c r="B80" s="5" t="n">
        <v>26937</v>
      </c>
      <c r="C80" s="5" t="n">
        <v>28314</v>
      </c>
    </row>
    <row r="81">
      <c r="A81" s="3" t="inlineStr">
        <is>
          <t>Other liabilities [Abstract]</t>
        </is>
      </c>
    </row>
    <row r="82">
      <c r="A82" s="4" t="inlineStr">
        <is>
          <t>Derivative liabilities at fair value</t>
        </is>
      </c>
      <c r="B82" s="5" t="n">
        <v>2106</v>
      </c>
      <c r="C82" s="5" t="n">
        <v>1495</v>
      </c>
    </row>
    <row r="83">
      <c r="A83" s="4" t="inlineStr">
        <is>
          <t>Derivative liabilities, gross amount offset</t>
        </is>
      </c>
      <c r="B83" s="5" t="n">
        <v>-1632</v>
      </c>
      <c r="C83" s="5" t="n">
        <v>-995</v>
      </c>
    </row>
    <row r="84">
      <c r="A84" s="4" t="inlineStr">
        <is>
          <t>Total liabilities at fair value</t>
        </is>
      </c>
      <c r="B84" s="5" t="n">
        <v>29043</v>
      </c>
      <c r="C84" s="5" t="n">
        <v>29809</v>
      </c>
    </row>
    <row r="85">
      <c r="A85" s="4" t="inlineStr">
        <is>
          <t>Cash and Cash Equivalents, Fair Value Disclosure</t>
        </is>
      </c>
      <c r="B85" s="5" t="n">
        <v>4050</v>
      </c>
      <c r="C85" s="5" t="n">
        <v>1120</v>
      </c>
    </row>
    <row r="86">
      <c r="A86" s="4" t="inlineStr">
        <is>
          <t>Recurring Fair Value Measurements [Member] | Swaps [Member]</t>
        </is>
      </c>
    </row>
    <row r="87">
      <c r="A87" s="3" t="inlineStr">
        <is>
          <t>Other assets [Abstract]</t>
        </is>
      </c>
    </row>
    <row r="88">
      <c r="A88" s="4" t="inlineStr">
        <is>
          <t>Derivatives assets at fair value</t>
        </is>
      </c>
      <c r="B88" s="5" t="n">
        <v>450</v>
      </c>
      <c r="C88" s="5" t="n">
        <v>579</v>
      </c>
    </row>
    <row r="89">
      <c r="A89" s="3" t="inlineStr">
        <is>
          <t>Other liabilities [Abstract]</t>
        </is>
      </c>
    </row>
    <row r="90">
      <c r="A90" s="4" t="inlineStr">
        <is>
          <t>Derivative liabilities at fair value</t>
        </is>
      </c>
      <c r="B90" s="5" t="n">
        <v>1662</v>
      </c>
      <c r="C90" s="5" t="n">
        <v>881</v>
      </c>
    </row>
    <row r="91">
      <c r="A91" s="4" t="inlineStr">
        <is>
          <t>Recurring Fair Value Measurements [Member] | Swaptions [Member]</t>
        </is>
      </c>
    </row>
    <row r="92">
      <c r="A92" s="3" t="inlineStr">
        <is>
          <t>Other assets [Abstract]</t>
        </is>
      </c>
    </row>
    <row r="93">
      <c r="A93" s="4" t="inlineStr">
        <is>
          <t>Derivatives assets at fair value</t>
        </is>
      </c>
      <c r="B93" s="5" t="n">
        <v>220</v>
      </c>
      <c r="C93" s="5" t="n">
        <v>383</v>
      </c>
    </row>
    <row r="94">
      <c r="A94" s="3" t="inlineStr">
        <is>
          <t>Other liabilities [Abstract]</t>
        </is>
      </c>
    </row>
    <row r="95">
      <c r="A95" s="4" t="inlineStr">
        <is>
          <t>Derivative liabilities at fair value</t>
        </is>
      </c>
      <c r="B95" s="5" t="n">
        <v>58</v>
      </c>
      <c r="C95" s="5" t="n">
        <v>134</v>
      </c>
    </row>
    <row r="96">
      <c r="A96" s="4" t="inlineStr">
        <is>
          <t>Recurring Fair Value Measurements [Member] | Mortgage commitment derivatives</t>
        </is>
      </c>
    </row>
    <row r="97">
      <c r="A97" s="3" t="inlineStr">
        <is>
          <t>Other assets [Abstract]</t>
        </is>
      </c>
    </row>
    <row r="98">
      <c r="A98" s="4" t="inlineStr">
        <is>
          <t>Derivatives assets at fair value</t>
        </is>
      </c>
      <c r="B98" s="5" t="n">
        <v>2596</v>
      </c>
      <c r="C98" s="5" t="n">
        <v>989</v>
      </c>
    </row>
    <row r="99">
      <c r="A99" s="3" t="inlineStr">
        <is>
          <t>Other liabilities [Abstract]</t>
        </is>
      </c>
    </row>
    <row r="100">
      <c r="A100" s="4" t="inlineStr">
        <is>
          <t>Derivative liabilities at fair value</t>
        </is>
      </c>
      <c r="B100" s="5" t="n">
        <v>1972</v>
      </c>
      <c r="C100" s="5" t="n">
        <v>1426</v>
      </c>
    </row>
    <row r="101">
      <c r="A101" s="4" t="inlineStr">
        <is>
          <t>Recurring Fair Value Measurements [Member] | Other [Member]</t>
        </is>
      </c>
    </row>
    <row r="102">
      <c r="A102" s="3" t="inlineStr">
        <is>
          <t>Other assets [Abstract]</t>
        </is>
      </c>
    </row>
    <row r="103">
      <c r="A103" s="4" t="inlineStr">
        <is>
          <t>Derivatives assets at fair value</t>
        </is>
      </c>
      <c r="B103" s="5" t="n">
        <v>61</v>
      </c>
      <c r="C103" s="5" t="n">
        <v>179</v>
      </c>
    </row>
    <row r="104">
      <c r="A104" s="3" t="inlineStr">
        <is>
          <t>Other liabilities [Abstract]</t>
        </is>
      </c>
    </row>
    <row r="105">
      <c r="A105" s="4" t="inlineStr">
        <is>
          <t>Derivative liabilities at fair value</t>
        </is>
      </c>
      <c r="B105" s="5" t="n">
        <v>46</v>
      </c>
      <c r="C105" s="5" t="n">
        <v>49</v>
      </c>
    </row>
    <row r="106">
      <c r="A106" s="4" t="inlineStr">
        <is>
          <t>Recurring Fair Value Measurements [Member] | Fannie Mae [Member]</t>
        </is>
      </c>
    </row>
    <row r="107">
      <c r="A107" s="3" t="inlineStr">
        <is>
          <t>Liabilities [Abstract]</t>
        </is>
      </c>
    </row>
    <row r="108">
      <c r="A108" s="4" t="inlineStr">
        <is>
          <t>Long-term debt, fair value</t>
        </is>
      </c>
      <c r="B108" s="5" t="n">
        <v>3336</v>
      </c>
      <c r="C108" s="5" t="n">
        <v>3728</v>
      </c>
    </row>
    <row r="109">
      <c r="A109" s="4" t="inlineStr">
        <is>
          <t>Recurring Fair Value Measurements [Member] | Fannie Mae [Member] | Senior floating [Member]</t>
        </is>
      </c>
    </row>
    <row r="110">
      <c r="A110" s="3" t="inlineStr">
        <is>
          <t>Liabilities [Abstract]</t>
        </is>
      </c>
    </row>
    <row r="111">
      <c r="A111" s="4" t="inlineStr">
        <is>
          <t>Long-term debt, fair value</t>
        </is>
      </c>
      <c r="B111" s="5" t="n">
        <v>3336</v>
      </c>
      <c r="C111" s="5" t="n">
        <v>3728</v>
      </c>
    </row>
    <row r="112">
      <c r="A112" s="4" t="inlineStr">
        <is>
          <t>Recurring Fair Value Measurements [Member] | Consolidated Trusts [Member]</t>
        </is>
      </c>
    </row>
    <row r="113">
      <c r="A113" s="3" t="inlineStr">
        <is>
          <t>Liabilities [Abstract]</t>
        </is>
      </c>
    </row>
    <row r="114">
      <c r="A114" s="4" t="inlineStr">
        <is>
          <t>Long-term debt, fair value</t>
        </is>
      </c>
      <c r="B114" s="5" t="n">
        <v>23601</v>
      </c>
      <c r="C114" s="5" t="n">
        <v>24586</v>
      </c>
    </row>
    <row r="115">
      <c r="A115" s="4" t="inlineStr">
        <is>
          <t>Recurring Fair Value Measurements [Member] | Fannie Mae [Member]</t>
        </is>
      </c>
    </row>
    <row r="116">
      <c r="A116" s="3" t="inlineStr">
        <is>
          <t>Assets [Abstract]</t>
        </is>
      </c>
    </row>
    <row r="117">
      <c r="A117" s="4" t="inlineStr">
        <is>
          <t>Trading securities</t>
        </is>
      </c>
      <c r="B117" s="5" t="n">
        <v>1985</v>
      </c>
      <c r="C117" s="5" t="n">
        <v>2404</v>
      </c>
    </row>
    <row r="118">
      <c r="A118" s="4" t="inlineStr">
        <is>
          <t>Available-for-sale securities</t>
        </is>
      </c>
      <c r="B118" s="5" t="n">
        <v>1036</v>
      </c>
      <c r="C118" s="5" t="n">
        <v>1168</v>
      </c>
    </row>
    <row r="119">
      <c r="A119" s="4" t="inlineStr">
        <is>
          <t>Recurring Fair Value Measurements [Member] | Other agency [Member]</t>
        </is>
      </c>
    </row>
    <row r="120">
      <c r="A120" s="3" t="inlineStr">
        <is>
          <t>Assets [Abstract]</t>
        </is>
      </c>
    </row>
    <row r="121">
      <c r="A121" s="4" t="inlineStr">
        <is>
          <t>Trading securities</t>
        </is>
      </c>
      <c r="B121" s="5" t="n">
        <v>3440</v>
      </c>
      <c r="C121" s="5" t="n">
        <v>3451</v>
      </c>
    </row>
    <row r="122">
      <c r="A122" s="4" t="inlineStr">
        <is>
          <t>Available-for-sale securities</t>
        </is>
      </c>
      <c r="B122" s="5" t="n">
        <v>34</v>
      </c>
      <c r="C122" s="5" t="n">
        <v>65</v>
      </c>
    </row>
    <row r="123">
      <c r="A123" s="4" t="inlineStr">
        <is>
          <t>Recurring Fair Value Measurements [Member] | Private-label and other mortgage securities [Member]</t>
        </is>
      </c>
    </row>
    <row r="124">
      <c r="A124" s="3" t="inlineStr">
        <is>
          <t>Assets [Abstract]</t>
        </is>
      </c>
    </row>
    <row r="125">
      <c r="A125" s="4" t="inlineStr">
        <is>
          <t>Trading securities</t>
        </is>
      </c>
      <c r="B125" s="5" t="n">
        <v>157</v>
      </c>
      <c r="C125" s="5" t="n">
        <v>158</v>
      </c>
    </row>
    <row r="126">
      <c r="A126" s="4" t="inlineStr">
        <is>
          <t>Available-for-sale securities</t>
        </is>
      </c>
      <c r="B126" s="5" t="n">
        <v>5</v>
      </c>
      <c r="C126" s="5" t="n">
        <v>6</v>
      </c>
    </row>
    <row r="127">
      <c r="A127" s="4" t="inlineStr">
        <is>
          <t>Recurring Fair Value Measurements [Member] | Mortgage revenue bonds [Member]</t>
        </is>
      </c>
    </row>
    <row r="128">
      <c r="A128" s="3" t="inlineStr">
        <is>
          <t>Assets [Abstract]</t>
        </is>
      </c>
    </row>
    <row r="129">
      <c r="A129" s="4" t="inlineStr">
        <is>
          <t>Available-for-sale securities</t>
        </is>
      </c>
      <c r="B129" s="5" t="n">
        <v>191</v>
      </c>
      <c r="C129" s="5" t="n">
        <v>216</v>
      </c>
    </row>
    <row r="130">
      <c r="A130" s="4" t="inlineStr">
        <is>
          <t>Recurring Fair Value Measurements [Member] | Other [Member]</t>
        </is>
      </c>
    </row>
    <row r="131">
      <c r="A131" s="3" t="inlineStr">
        <is>
          <t>Assets [Abstract]</t>
        </is>
      </c>
    </row>
    <row r="132">
      <c r="A132" s="4" t="inlineStr">
        <is>
          <t>Available-for-sale securities</t>
        </is>
      </c>
      <c r="B132" s="5" t="n">
        <v>236</v>
      </c>
      <c r="C132" s="5" t="n">
        <v>242</v>
      </c>
    </row>
    <row r="133">
      <c r="A133" s="4" t="inlineStr">
        <is>
          <t>Recurring Fair Value Measurements [Member] | U.S. Treasury securities [Member]</t>
        </is>
      </c>
    </row>
    <row r="134">
      <c r="A134" s="3" t="inlineStr">
        <is>
          <t>Assets [Abstract]</t>
        </is>
      </c>
    </row>
    <row r="135">
      <c r="A135" s="4" t="inlineStr">
        <is>
          <t>Trading securities</t>
        </is>
      </c>
      <c r="B135" s="5" t="n">
        <v>105601</v>
      </c>
      <c r="C135" s="5" t="n">
        <v>130456</v>
      </c>
    </row>
    <row r="136">
      <c r="A136" s="4" t="inlineStr">
        <is>
          <t>Recurring Fair Value Measurements [Member] | Other securities [Member]</t>
        </is>
      </c>
    </row>
    <row r="137">
      <c r="A137" s="3" t="inlineStr">
        <is>
          <t>Assets [Abstract]</t>
        </is>
      </c>
    </row>
    <row r="138">
      <c r="A138" s="4" t="inlineStr">
        <is>
          <t>Trading securities</t>
        </is>
      </c>
      <c r="B138" s="5" t="n">
        <v>73</v>
      </c>
      <c r="C138" s="5" t="n">
        <v>73</v>
      </c>
    </row>
    <row r="139">
      <c r="A139" s="4" t="inlineStr">
        <is>
          <t>Recurring Fair Value Measurements [Member] | Quoted Prices in Active Markets for Identical Assets (Level 1) [Member]</t>
        </is>
      </c>
    </row>
    <row r="140">
      <c r="A140" s="3" t="inlineStr">
        <is>
          <t>Assets [Abstract]</t>
        </is>
      </c>
    </row>
    <row r="141">
      <c r="A141" s="4" t="inlineStr">
        <is>
          <t>Trading securities</t>
        </is>
      </c>
      <c r="B141" s="5" t="n">
        <v>105601</v>
      </c>
      <c r="C141" s="5" t="n">
        <v>130456</v>
      </c>
    </row>
    <row r="142">
      <c r="A142" s="4" t="inlineStr">
        <is>
          <t>Available-for-sale securities</t>
        </is>
      </c>
      <c r="B142" s="5" t="n">
        <v>0</v>
      </c>
      <c r="C142" s="5" t="n">
        <v>0</v>
      </c>
    </row>
    <row r="143">
      <c r="A143" s="4" t="inlineStr">
        <is>
          <t>Mortgage loans held for investment, at fair value</t>
        </is>
      </c>
      <c r="B143" s="5" t="n">
        <v>0</v>
      </c>
      <c r="C143" s="5" t="n">
        <v>0</v>
      </c>
    </row>
    <row r="144">
      <c r="A144" s="3" t="inlineStr">
        <is>
          <t>Other assets [Abstract]</t>
        </is>
      </c>
    </row>
    <row r="145">
      <c r="A145" s="4" t="inlineStr">
        <is>
          <t>Derivatives assets at fair value</t>
        </is>
      </c>
      <c r="B145" s="5" t="n">
        <v>0</v>
      </c>
      <c r="C145" s="5" t="n">
        <v>0</v>
      </c>
    </row>
    <row r="146">
      <c r="A146" s="4" t="inlineStr">
        <is>
          <t>Total assets at fair value</t>
        </is>
      </c>
      <c r="B146" s="5" t="n">
        <v>109651</v>
      </c>
      <c r="C146" s="5" t="n">
        <v>131576</v>
      </c>
    </row>
    <row r="147">
      <c r="A147" s="3" t="inlineStr">
        <is>
          <t>Liabilities [Abstract]</t>
        </is>
      </c>
    </row>
    <row r="148">
      <c r="A148" s="4" t="inlineStr">
        <is>
          <t>Long-term debt, fair value</t>
        </is>
      </c>
      <c r="B148" s="5" t="n">
        <v>0</v>
      </c>
      <c r="C148" s="5" t="n">
        <v>0</v>
      </c>
    </row>
    <row r="149">
      <c r="A149" s="3" t="inlineStr">
        <is>
          <t>Other liabilities [Abstract]</t>
        </is>
      </c>
    </row>
    <row r="150">
      <c r="A150" s="4" t="inlineStr">
        <is>
          <t>Derivative liabilities at fair value</t>
        </is>
      </c>
      <c r="B150" s="5" t="n">
        <v>0</v>
      </c>
      <c r="C150" s="5" t="n">
        <v>0</v>
      </c>
    </row>
    <row r="151">
      <c r="A151" s="4" t="inlineStr">
        <is>
          <t>Total liabilities at fair value</t>
        </is>
      </c>
      <c r="B151" s="5" t="n">
        <v>0</v>
      </c>
      <c r="C151" s="5" t="n">
        <v>0</v>
      </c>
    </row>
    <row r="152">
      <c r="A152" s="4" t="inlineStr">
        <is>
          <t>Cash and Cash Equivalents, Fair Value Disclosure</t>
        </is>
      </c>
      <c r="B152" s="5" t="n">
        <v>4050</v>
      </c>
      <c r="C152" s="5" t="n">
        <v>1120</v>
      </c>
    </row>
    <row r="153">
      <c r="A153" s="4" t="inlineStr">
        <is>
          <t>Recurring Fair Value Measurements [Member] | Quoted Prices in Active Markets for Identical Assets (Level 1) [Member] | Swaps [Member]</t>
        </is>
      </c>
    </row>
    <row r="154">
      <c r="A154" s="3" t="inlineStr">
        <is>
          <t>Other assets [Abstract]</t>
        </is>
      </c>
    </row>
    <row r="155">
      <c r="A155" s="4" t="inlineStr">
        <is>
          <t>Derivatives assets at fair value</t>
        </is>
      </c>
      <c r="B155" s="5" t="n">
        <v>0</v>
      </c>
      <c r="C155" s="5" t="n">
        <v>0</v>
      </c>
    </row>
    <row r="156">
      <c r="A156" s="3" t="inlineStr">
        <is>
          <t>Other liabilities [Abstract]</t>
        </is>
      </c>
    </row>
    <row r="157">
      <c r="A157" s="4" t="inlineStr">
        <is>
          <t>Derivative liabilities at fair value</t>
        </is>
      </c>
      <c r="B157" s="5" t="n">
        <v>0</v>
      </c>
      <c r="C157" s="5" t="n">
        <v>0</v>
      </c>
    </row>
    <row r="158">
      <c r="A158" s="4" t="inlineStr">
        <is>
          <t>Recurring Fair Value Measurements [Member] | Quoted Prices in Active Markets for Identical Assets (Level 1) [Member] | Swaptions [Member]</t>
        </is>
      </c>
    </row>
    <row r="159">
      <c r="A159" s="3" t="inlineStr">
        <is>
          <t>Other assets [Abstract]</t>
        </is>
      </c>
    </row>
    <row r="160">
      <c r="A160" s="4" t="inlineStr">
        <is>
          <t>Derivatives assets at fair value</t>
        </is>
      </c>
      <c r="B160" s="5" t="n">
        <v>0</v>
      </c>
      <c r="C160" s="5" t="n">
        <v>0</v>
      </c>
    </row>
    <row r="161">
      <c r="A161" s="3" t="inlineStr">
        <is>
          <t>Other liabilities [Abstract]</t>
        </is>
      </c>
    </row>
    <row r="162">
      <c r="A162" s="4" t="inlineStr">
        <is>
          <t>Derivative liabilities at fair value</t>
        </is>
      </c>
      <c r="B162" s="5" t="n">
        <v>0</v>
      </c>
      <c r="C162" s="5" t="n">
        <v>0</v>
      </c>
    </row>
    <row r="163">
      <c r="A163" s="4" t="inlineStr">
        <is>
          <t>Recurring Fair Value Measurements [Member] | Quoted Prices in Active Markets for Identical Assets (Level 1) [Member] | Mortgage commitment derivatives</t>
        </is>
      </c>
    </row>
    <row r="164">
      <c r="A164" s="3" t="inlineStr">
        <is>
          <t>Other assets [Abstract]</t>
        </is>
      </c>
    </row>
    <row r="165">
      <c r="A165" s="4" t="inlineStr">
        <is>
          <t>Derivatives assets at fair value</t>
        </is>
      </c>
      <c r="B165" s="5" t="n">
        <v>0</v>
      </c>
      <c r="C165" s="5" t="n">
        <v>0</v>
      </c>
    </row>
    <row r="166">
      <c r="A166" s="3" t="inlineStr">
        <is>
          <t>Other liabilities [Abstract]</t>
        </is>
      </c>
    </row>
    <row r="167">
      <c r="A167" s="4" t="inlineStr">
        <is>
          <t>Derivative liabilities at fair value</t>
        </is>
      </c>
      <c r="B167" s="5" t="n">
        <v>0</v>
      </c>
      <c r="C167" s="5" t="n">
        <v>0</v>
      </c>
    </row>
    <row r="168">
      <c r="A168" s="4" t="inlineStr">
        <is>
          <t>Recurring Fair Value Measurements [Member] | Quoted Prices in Active Markets for Identical Assets (Level 1) [Member] | Other [Member]</t>
        </is>
      </c>
    </row>
    <row r="169">
      <c r="A169" s="3" t="inlineStr">
        <is>
          <t>Other assets [Abstract]</t>
        </is>
      </c>
    </row>
    <row r="170">
      <c r="A170" s="4" t="inlineStr">
        <is>
          <t>Derivatives assets at fair value</t>
        </is>
      </c>
      <c r="B170" s="5" t="n">
        <v>0</v>
      </c>
      <c r="C170" s="5" t="n">
        <v>0</v>
      </c>
    </row>
    <row r="171">
      <c r="A171" s="3" t="inlineStr">
        <is>
          <t>Other liabilities [Abstract]</t>
        </is>
      </c>
    </row>
    <row r="172">
      <c r="A172" s="4" t="inlineStr">
        <is>
          <t>Derivative liabilities at fair value</t>
        </is>
      </c>
      <c r="B172" s="5" t="n">
        <v>0</v>
      </c>
      <c r="C172" s="5" t="n">
        <v>0</v>
      </c>
    </row>
    <row r="173">
      <c r="A173" s="4" t="inlineStr">
        <is>
          <t>Recurring Fair Value Measurements [Member] | Quoted Prices in Active Markets for Identical Assets (Level 1) [Member] | Fannie Mae [Member]</t>
        </is>
      </c>
    </row>
    <row r="174">
      <c r="A174" s="3" t="inlineStr">
        <is>
          <t>Liabilities [Abstract]</t>
        </is>
      </c>
    </row>
    <row r="175">
      <c r="A175" s="4" t="inlineStr">
        <is>
          <t>Long-term debt, fair value</t>
        </is>
      </c>
      <c r="B175" s="5" t="n">
        <v>0</v>
      </c>
      <c r="C175" s="5" t="n">
        <v>0</v>
      </c>
    </row>
    <row r="176">
      <c r="A176" s="4" t="inlineStr">
        <is>
          <t>Recurring Fair Value Measurements [Member] | Quoted Prices in Active Markets for Identical Assets (Level 1) [Member] | Fannie Mae [Member] | Senior floating [Member]</t>
        </is>
      </c>
    </row>
    <row r="177">
      <c r="A177" s="3" t="inlineStr">
        <is>
          <t>Liabilities [Abstract]</t>
        </is>
      </c>
    </row>
    <row r="178">
      <c r="A178" s="4" t="inlineStr">
        <is>
          <t>Long-term debt, fair value</t>
        </is>
      </c>
      <c r="B178" s="5" t="n">
        <v>0</v>
      </c>
      <c r="C178" s="5" t="n">
        <v>0</v>
      </c>
    </row>
    <row r="179">
      <c r="A179" s="4" t="inlineStr">
        <is>
          <t>Recurring Fair Value Measurements [Member] | Quoted Prices in Active Markets for Identical Assets (Level 1) [Member] | Consolidated Trusts [Member]</t>
        </is>
      </c>
    </row>
    <row r="180">
      <c r="A180" s="3" t="inlineStr">
        <is>
          <t>Liabilities [Abstract]</t>
        </is>
      </c>
    </row>
    <row r="181">
      <c r="A181" s="4" t="inlineStr">
        <is>
          <t>Long-term debt, fair value</t>
        </is>
      </c>
      <c r="B181" s="5" t="n">
        <v>0</v>
      </c>
      <c r="C181" s="5" t="n">
        <v>0</v>
      </c>
    </row>
    <row r="182">
      <c r="A182" s="4" t="inlineStr">
        <is>
          <t>Recurring Fair Value Measurements [Member] | Quoted Prices in Active Markets for Identical Assets (Level 1) [Member] | Fannie Mae [Member]</t>
        </is>
      </c>
    </row>
    <row r="183">
      <c r="A183" s="3" t="inlineStr">
        <is>
          <t>Assets [Abstract]</t>
        </is>
      </c>
    </row>
    <row r="184">
      <c r="A184" s="4" t="inlineStr">
        <is>
          <t>Trading securities</t>
        </is>
      </c>
      <c r="B184" s="5" t="n">
        <v>0</v>
      </c>
      <c r="C184" s="5" t="n">
        <v>0</v>
      </c>
    </row>
    <row r="185">
      <c r="A185" s="4" t="inlineStr">
        <is>
          <t>Available-for-sale securities</t>
        </is>
      </c>
      <c r="B185" s="5" t="n">
        <v>0</v>
      </c>
      <c r="C185" s="5" t="n">
        <v>0</v>
      </c>
    </row>
    <row r="186">
      <c r="A186" s="4" t="inlineStr">
        <is>
          <t>Recurring Fair Value Measurements [Member] | Quoted Prices in Active Markets for Identical Assets (Level 1) [Member] | Other agency [Member]</t>
        </is>
      </c>
    </row>
    <row r="187">
      <c r="A187" s="3" t="inlineStr">
        <is>
          <t>Assets [Abstract]</t>
        </is>
      </c>
    </row>
    <row r="188">
      <c r="A188" s="4" t="inlineStr">
        <is>
          <t>Trading securities</t>
        </is>
      </c>
      <c r="B188" s="5" t="n">
        <v>0</v>
      </c>
      <c r="C188" s="5" t="n">
        <v>0</v>
      </c>
    </row>
    <row r="189">
      <c r="A189" s="4" t="inlineStr">
        <is>
          <t>Available-for-sale securities</t>
        </is>
      </c>
      <c r="B189" s="5" t="n">
        <v>0</v>
      </c>
      <c r="C189" s="5" t="n">
        <v>0</v>
      </c>
    </row>
    <row r="190">
      <c r="A190" s="4" t="inlineStr">
        <is>
          <t>Recurring Fair Value Measurements [Member] | Quoted Prices in Active Markets for Identical Assets (Level 1) [Member] | Private-label and other mortgage securities [Member]</t>
        </is>
      </c>
    </row>
    <row r="191">
      <c r="A191" s="3" t="inlineStr">
        <is>
          <t>Assets [Abstract]</t>
        </is>
      </c>
    </row>
    <row r="192">
      <c r="A192" s="4" t="inlineStr">
        <is>
          <t>Trading securities</t>
        </is>
      </c>
      <c r="B192" s="5" t="n">
        <v>0</v>
      </c>
      <c r="C192" s="5" t="n">
        <v>0</v>
      </c>
    </row>
    <row r="193">
      <c r="A193" s="4" t="inlineStr">
        <is>
          <t>Available-for-sale securities</t>
        </is>
      </c>
      <c r="B193" s="5" t="n">
        <v>0</v>
      </c>
      <c r="C193" s="5" t="n">
        <v>0</v>
      </c>
    </row>
    <row r="194">
      <c r="A194" s="4" t="inlineStr">
        <is>
          <t>Recurring Fair Value Measurements [Member] | Quoted Prices in Active Markets for Identical Assets (Level 1) [Member] | Mortgage revenue bonds [Member]</t>
        </is>
      </c>
    </row>
    <row r="195">
      <c r="A195" s="3" t="inlineStr">
        <is>
          <t>Assets [Abstract]</t>
        </is>
      </c>
    </row>
    <row r="196">
      <c r="A196" s="4" t="inlineStr">
        <is>
          <t>Available-for-sale securities</t>
        </is>
      </c>
      <c r="B196" s="5" t="n">
        <v>0</v>
      </c>
      <c r="C196" s="5" t="n">
        <v>0</v>
      </c>
    </row>
    <row r="197">
      <c r="A197" s="4" t="inlineStr">
        <is>
          <t>Recurring Fair Value Measurements [Member] | Quoted Prices in Active Markets for Identical Assets (Level 1) [Member] | Other [Member]</t>
        </is>
      </c>
    </row>
    <row r="198">
      <c r="A198" s="3" t="inlineStr">
        <is>
          <t>Assets [Abstract]</t>
        </is>
      </c>
    </row>
    <row r="199">
      <c r="A199" s="4" t="inlineStr">
        <is>
          <t>Available-for-sale securities</t>
        </is>
      </c>
      <c r="B199" s="5" t="n">
        <v>0</v>
      </c>
      <c r="C199" s="5" t="n">
        <v>0</v>
      </c>
    </row>
    <row r="200">
      <c r="A200" s="4" t="inlineStr">
        <is>
          <t>Recurring Fair Value Measurements [Member] | Quoted Prices in Active Markets for Identical Assets (Level 1) [Member] | U.S. Treasury securities [Member]</t>
        </is>
      </c>
    </row>
    <row r="201">
      <c r="A201" s="3" t="inlineStr">
        <is>
          <t>Assets [Abstract]</t>
        </is>
      </c>
    </row>
    <row r="202">
      <c r="A202" s="4" t="inlineStr">
        <is>
          <t>Trading securities</t>
        </is>
      </c>
      <c r="B202" s="5" t="n">
        <v>105601</v>
      </c>
      <c r="C202" s="5" t="n">
        <v>130456</v>
      </c>
    </row>
    <row r="203">
      <c r="A203" s="4" t="inlineStr">
        <is>
          <t>Recurring Fair Value Measurements [Member] | Quoted Prices in Active Markets for Identical Assets (Level 1) [Member] | Other securities [Member]</t>
        </is>
      </c>
    </row>
    <row r="204">
      <c r="A204" s="3" t="inlineStr">
        <is>
          <t>Assets [Abstract]</t>
        </is>
      </c>
    </row>
    <row r="205">
      <c r="A205" s="4" t="inlineStr">
        <is>
          <t>Trading securities</t>
        </is>
      </c>
      <c r="B205" s="5" t="n">
        <v>0</v>
      </c>
      <c r="C205" s="5" t="n">
        <v>0</v>
      </c>
    </row>
    <row r="206">
      <c r="A206" s="4" t="inlineStr">
        <is>
          <t>Recurring Fair Value Measurements [Member] | Significant Other Observable Inputs (Level 2) [Member]</t>
        </is>
      </c>
    </row>
    <row r="207">
      <c r="A207" s="3" t="inlineStr">
        <is>
          <t>Assets [Abstract]</t>
        </is>
      </c>
    </row>
    <row r="208">
      <c r="A208" s="4" t="inlineStr">
        <is>
          <t>Trading securities</t>
        </is>
      </c>
      <c r="B208" s="5" t="n">
        <v>5546</v>
      </c>
      <c r="C208" s="5" t="n">
        <v>5991</v>
      </c>
    </row>
    <row r="209">
      <c r="A209" s="4" t="inlineStr">
        <is>
          <t>Available-for-sale securities</t>
        </is>
      </c>
      <c r="B209" s="5" t="n">
        <v>891</v>
      </c>
      <c r="C209" s="5" t="n">
        <v>1049</v>
      </c>
    </row>
    <row r="210">
      <c r="A210" s="4" t="inlineStr">
        <is>
          <t>Mortgage loans held for investment, at fair value</t>
        </is>
      </c>
      <c r="B210" s="5" t="n">
        <v>5228</v>
      </c>
      <c r="C210" s="5" t="n">
        <v>5629</v>
      </c>
    </row>
    <row r="211">
      <c r="A211" s="3" t="inlineStr">
        <is>
          <t>Other assets [Abstract]</t>
        </is>
      </c>
    </row>
    <row r="212">
      <c r="A212" s="4" t="inlineStr">
        <is>
          <t>Derivatives assets at fair value</t>
        </is>
      </c>
      <c r="B212" s="5" t="n">
        <v>3115</v>
      </c>
      <c r="C212" s="5" t="n">
        <v>1748</v>
      </c>
    </row>
    <row r="213">
      <c r="A213" s="4" t="inlineStr">
        <is>
          <t>Total assets at fair value</t>
        </is>
      </c>
      <c r="B213" s="5" t="n">
        <v>14780</v>
      </c>
      <c r="C213" s="5" t="n">
        <v>14417</v>
      </c>
    </row>
    <row r="214">
      <c r="A214" s="3" t="inlineStr">
        <is>
          <t>Liabilities [Abstract]</t>
        </is>
      </c>
    </row>
    <row r="215">
      <c r="A215" s="4" t="inlineStr">
        <is>
          <t>Long-term debt, fair value</t>
        </is>
      </c>
      <c r="B215" s="5" t="n">
        <v>26497</v>
      </c>
      <c r="C215" s="5" t="n">
        <v>27815</v>
      </c>
    </row>
    <row r="216">
      <c r="A216" s="3" t="inlineStr">
        <is>
          <t>Other liabilities [Abstract]</t>
        </is>
      </c>
    </row>
    <row r="217">
      <c r="A217" s="4" t="inlineStr">
        <is>
          <t>Derivative liabilities at fair value</t>
        </is>
      </c>
      <c r="B217" s="5" t="n">
        <v>3692</v>
      </c>
      <c r="C217" s="5" t="n">
        <v>2441</v>
      </c>
    </row>
    <row r="218">
      <c r="A218" s="4" t="inlineStr">
        <is>
          <t>Total liabilities at fair value</t>
        </is>
      </c>
      <c r="B218" s="5" t="n">
        <v>30189</v>
      </c>
      <c r="C218" s="5" t="n">
        <v>30256</v>
      </c>
    </row>
    <row r="219">
      <c r="A219" s="4" t="inlineStr">
        <is>
          <t>Recurring Fair Value Measurements [Member] | Significant Other Observable Inputs (Level 2) [Member] | Swaps [Member]</t>
        </is>
      </c>
    </row>
    <row r="220">
      <c r="A220" s="3" t="inlineStr">
        <is>
          <t>Other assets [Abstract]</t>
        </is>
      </c>
    </row>
    <row r="221">
      <c r="A221" s="4" t="inlineStr">
        <is>
          <t>Derivatives assets at fair value</t>
        </is>
      </c>
      <c r="B221" s="5" t="n">
        <v>299</v>
      </c>
      <c r="C221" s="5" t="n">
        <v>376</v>
      </c>
    </row>
    <row r="222">
      <c r="A222" s="3" t="inlineStr">
        <is>
          <t>Other liabilities [Abstract]</t>
        </is>
      </c>
    </row>
    <row r="223">
      <c r="A223" s="4" t="inlineStr">
        <is>
          <t>Derivative liabilities at fair value</t>
        </is>
      </c>
      <c r="B223" s="5" t="n">
        <v>1662</v>
      </c>
      <c r="C223" s="5" t="n">
        <v>881</v>
      </c>
    </row>
    <row r="224">
      <c r="A224" s="4" t="inlineStr">
        <is>
          <t>Recurring Fair Value Measurements [Member] | Significant Other Observable Inputs (Level 2) [Member] | Swaptions [Member]</t>
        </is>
      </c>
    </row>
    <row r="225">
      <c r="A225" s="3" t="inlineStr">
        <is>
          <t>Other assets [Abstract]</t>
        </is>
      </c>
    </row>
    <row r="226">
      <c r="A226" s="4" t="inlineStr">
        <is>
          <t>Derivatives assets at fair value</t>
        </is>
      </c>
      <c r="B226" s="5" t="n">
        <v>220</v>
      </c>
      <c r="C226" s="5" t="n">
        <v>383</v>
      </c>
    </row>
    <row r="227">
      <c r="A227" s="3" t="inlineStr">
        <is>
          <t>Other liabilities [Abstract]</t>
        </is>
      </c>
    </row>
    <row r="228">
      <c r="A228" s="4" t="inlineStr">
        <is>
          <t>Derivative liabilities at fair value</t>
        </is>
      </c>
      <c r="B228" s="5" t="n">
        <v>58</v>
      </c>
      <c r="C228" s="5" t="n">
        <v>134</v>
      </c>
    </row>
    <row r="229">
      <c r="A229" s="4" t="inlineStr">
        <is>
          <t>Recurring Fair Value Measurements [Member] | Significant Other Observable Inputs (Level 2) [Member] | Mortgage commitment derivatives</t>
        </is>
      </c>
    </row>
    <row r="230">
      <c r="A230" s="3" t="inlineStr">
        <is>
          <t>Other assets [Abstract]</t>
        </is>
      </c>
    </row>
    <row r="231">
      <c r="A231" s="4" t="inlineStr">
        <is>
          <t>Derivatives assets at fair value</t>
        </is>
      </c>
      <c r="B231" s="5" t="n">
        <v>2596</v>
      </c>
      <c r="C231" s="5" t="n">
        <v>989</v>
      </c>
    </row>
    <row r="232">
      <c r="A232" s="3" t="inlineStr">
        <is>
          <t>Other liabilities [Abstract]</t>
        </is>
      </c>
    </row>
    <row r="233">
      <c r="A233" s="4" t="inlineStr">
        <is>
          <t>Derivative liabilities at fair value</t>
        </is>
      </c>
      <c r="B233" s="5" t="n">
        <v>1972</v>
      </c>
      <c r="C233" s="5" t="n">
        <v>1426</v>
      </c>
    </row>
    <row r="234">
      <c r="A234" s="4" t="inlineStr">
        <is>
          <t>Recurring Fair Value Measurements [Member] | Significant Other Observable Inputs (Level 2) [Member] | Other [Member]</t>
        </is>
      </c>
    </row>
    <row r="235">
      <c r="A235" s="3" t="inlineStr">
        <is>
          <t>Other assets [Abstract]</t>
        </is>
      </c>
    </row>
    <row r="236">
      <c r="A236" s="4" t="inlineStr">
        <is>
          <t>Derivatives assets at fair value</t>
        </is>
      </c>
      <c r="B236" s="5" t="n">
        <v>0</v>
      </c>
      <c r="C236" s="5" t="n">
        <v>0</v>
      </c>
    </row>
    <row r="237">
      <c r="A237" s="3" t="inlineStr">
        <is>
          <t>Other liabilities [Abstract]</t>
        </is>
      </c>
    </row>
    <row r="238">
      <c r="A238" s="4" t="inlineStr">
        <is>
          <t>Derivative liabilities at fair value</t>
        </is>
      </c>
      <c r="B238" s="5" t="n">
        <v>0</v>
      </c>
      <c r="C238" s="5" t="n">
        <v>0</v>
      </c>
    </row>
    <row r="239">
      <c r="A239" s="4" t="inlineStr">
        <is>
          <t>Recurring Fair Value Measurements [Member] | Significant Other Observable Inputs (Level 2) [Member] | Fannie Mae [Member]</t>
        </is>
      </c>
    </row>
    <row r="240">
      <c r="A240" s="3" t="inlineStr">
        <is>
          <t>Liabilities [Abstract]</t>
        </is>
      </c>
    </row>
    <row r="241">
      <c r="A241" s="4" t="inlineStr">
        <is>
          <t>Long-term debt, fair value</t>
        </is>
      </c>
      <c r="B241" s="5" t="n">
        <v>2954</v>
      </c>
      <c r="C241" s="5" t="n">
        <v>3312</v>
      </c>
    </row>
    <row r="242">
      <c r="A242" s="4" t="inlineStr">
        <is>
          <t>Recurring Fair Value Measurements [Member] | Significant Other Observable Inputs (Level 2) [Member] | Fannie Mae [Member] | Senior floating [Member]</t>
        </is>
      </c>
    </row>
    <row r="243">
      <c r="A243" s="3" t="inlineStr">
        <is>
          <t>Liabilities [Abstract]</t>
        </is>
      </c>
    </row>
    <row r="244">
      <c r="A244" s="4" t="inlineStr">
        <is>
          <t>Long-term debt, fair value</t>
        </is>
      </c>
      <c r="B244" s="5" t="n">
        <v>2954</v>
      </c>
      <c r="C244" s="5" t="n">
        <v>3312</v>
      </c>
    </row>
    <row r="245">
      <c r="A245" s="4" t="inlineStr">
        <is>
          <t>Recurring Fair Value Measurements [Member] | Significant Other Observable Inputs (Level 2) [Member] | Consolidated Trusts [Member]</t>
        </is>
      </c>
    </row>
    <row r="246">
      <c r="A246" s="3" t="inlineStr">
        <is>
          <t>Liabilities [Abstract]</t>
        </is>
      </c>
    </row>
    <row r="247">
      <c r="A247" s="4" t="inlineStr">
        <is>
          <t>Long-term debt, fair value</t>
        </is>
      </c>
      <c r="B247" s="5" t="n">
        <v>23543</v>
      </c>
      <c r="C247" s="5" t="n">
        <v>24503</v>
      </c>
    </row>
    <row r="248">
      <c r="A248" s="4" t="inlineStr">
        <is>
          <t>Recurring Fair Value Measurements [Member] | Significant Other Observable Inputs (Level 2) [Member] | Fannie Mae [Member]</t>
        </is>
      </c>
    </row>
    <row r="249">
      <c r="A249" s="3" t="inlineStr">
        <is>
          <t>Assets [Abstract]</t>
        </is>
      </c>
    </row>
    <row r="250">
      <c r="A250" s="4" t="inlineStr">
        <is>
          <t>Trading securities</t>
        </is>
      </c>
      <c r="B250" s="5" t="n">
        <v>1876</v>
      </c>
      <c r="C250" s="5" t="n">
        <v>2310</v>
      </c>
    </row>
    <row r="251">
      <c r="A251" s="4" t="inlineStr">
        <is>
          <t>Available-for-sale securities</t>
        </is>
      </c>
      <c r="B251" s="5" t="n">
        <v>847</v>
      </c>
      <c r="C251" s="5" t="n">
        <v>973</v>
      </c>
    </row>
    <row r="252">
      <c r="A252" s="4" t="inlineStr">
        <is>
          <t>Recurring Fair Value Measurements [Member] | Significant Other Observable Inputs (Level 2) [Member] | Other agency [Member]</t>
        </is>
      </c>
    </row>
    <row r="253">
      <c r="A253" s="3" t="inlineStr">
        <is>
          <t>Assets [Abstract]</t>
        </is>
      </c>
    </row>
    <row r="254">
      <c r="A254" s="4" t="inlineStr">
        <is>
          <t>Trading securities</t>
        </is>
      </c>
      <c r="B254" s="5" t="n">
        <v>3440</v>
      </c>
      <c r="C254" s="5" t="n">
        <v>3450</v>
      </c>
    </row>
    <row r="255">
      <c r="A255" s="4" t="inlineStr">
        <is>
          <t>Available-for-sale securities</t>
        </is>
      </c>
      <c r="B255" s="5" t="n">
        <v>34</v>
      </c>
      <c r="C255" s="5" t="n">
        <v>65</v>
      </c>
    </row>
    <row r="256">
      <c r="A256" s="4" t="inlineStr">
        <is>
          <t>Recurring Fair Value Measurements [Member] | Significant Other Observable Inputs (Level 2) [Member] | Private-label and other mortgage securities [Member]</t>
        </is>
      </c>
    </row>
    <row r="257">
      <c r="A257" s="3" t="inlineStr">
        <is>
          <t>Assets [Abstract]</t>
        </is>
      </c>
    </row>
    <row r="258">
      <c r="A258" s="4" t="inlineStr">
        <is>
          <t>Trading securities</t>
        </is>
      </c>
      <c r="B258" s="5" t="n">
        <v>157</v>
      </c>
      <c r="C258" s="5" t="n">
        <v>158</v>
      </c>
    </row>
    <row r="259">
      <c r="A259" s="4" t="inlineStr">
        <is>
          <t>Available-for-sale securities</t>
        </is>
      </c>
      <c r="B259" s="5" t="n">
        <v>4</v>
      </c>
      <c r="C259" s="5" t="n">
        <v>4</v>
      </c>
    </row>
    <row r="260">
      <c r="A260" s="4" t="inlineStr">
        <is>
          <t>Recurring Fair Value Measurements [Member] | Significant Other Observable Inputs (Level 2) [Member] | Mortgage revenue bonds [Member]</t>
        </is>
      </c>
    </row>
    <row r="261">
      <c r="A261" s="3" t="inlineStr">
        <is>
          <t>Assets [Abstract]</t>
        </is>
      </c>
    </row>
    <row r="262">
      <c r="A262" s="4" t="inlineStr">
        <is>
          <t>Available-for-sale securities</t>
        </is>
      </c>
      <c r="B262" s="5" t="n">
        <v>0</v>
      </c>
      <c r="C262" s="5" t="n">
        <v>0</v>
      </c>
    </row>
    <row r="263">
      <c r="A263" s="4" t="inlineStr">
        <is>
          <t>Recurring Fair Value Measurements [Member] | Significant Other Observable Inputs (Level 2) [Member] | Other [Member]</t>
        </is>
      </c>
    </row>
    <row r="264">
      <c r="A264" s="3" t="inlineStr">
        <is>
          <t>Assets [Abstract]</t>
        </is>
      </c>
    </row>
    <row r="265">
      <c r="A265" s="4" t="inlineStr">
        <is>
          <t>Available-for-sale securities</t>
        </is>
      </c>
      <c r="B265" s="5" t="n">
        <v>6</v>
      </c>
      <c r="C265" s="5" t="n">
        <v>7</v>
      </c>
    </row>
    <row r="266">
      <c r="A266" s="4" t="inlineStr">
        <is>
          <t>Recurring Fair Value Measurements [Member] | Significant Other Observable Inputs (Level 2) [Member] | U.S. Treasury securities [Member]</t>
        </is>
      </c>
    </row>
    <row r="267">
      <c r="A267" s="3" t="inlineStr">
        <is>
          <t>Assets [Abstract]</t>
        </is>
      </c>
    </row>
    <row r="268">
      <c r="A268" s="4" t="inlineStr">
        <is>
          <t>Trading securities</t>
        </is>
      </c>
      <c r="B268" s="5" t="n">
        <v>0</v>
      </c>
      <c r="C268" s="5" t="n">
        <v>0</v>
      </c>
    </row>
    <row r="269">
      <c r="A269" s="4" t="inlineStr">
        <is>
          <t>Recurring Fair Value Measurements [Member] | Significant Other Observable Inputs (Level 2) [Member] | Other securities [Member]</t>
        </is>
      </c>
    </row>
    <row r="270">
      <c r="A270" s="3" t="inlineStr">
        <is>
          <t>Assets [Abstract]</t>
        </is>
      </c>
    </row>
    <row r="271">
      <c r="A271" s="4" t="inlineStr">
        <is>
          <t>Trading securities</t>
        </is>
      </c>
      <c r="B271" s="5" t="n">
        <v>73</v>
      </c>
      <c r="C271" s="5" t="n">
        <v>73</v>
      </c>
    </row>
    <row r="272">
      <c r="A272" s="4" t="inlineStr">
        <is>
          <t>Recurring Fair Value Measurements [Member] | Significant Unobservable Inputs (Level 3) [Member]</t>
        </is>
      </c>
    </row>
    <row r="273">
      <c r="A273" s="3" t="inlineStr">
        <is>
          <t>Assets [Abstract]</t>
        </is>
      </c>
    </row>
    <row r="274">
      <c r="A274" s="4" t="inlineStr">
        <is>
          <t>Trading securities</t>
        </is>
      </c>
      <c r="B274" s="5" t="n">
        <v>109</v>
      </c>
      <c r="C274" s="5" t="n">
        <v>195</v>
      </c>
    </row>
    <row r="275">
      <c r="A275" s="4" t="inlineStr">
        <is>
          <t>Available-for-sale securities</t>
        </is>
      </c>
      <c r="B275" s="5" t="n">
        <v>611</v>
      </c>
      <c r="C275" s="5" t="n">
        <v>648</v>
      </c>
    </row>
    <row r="276">
      <c r="A276" s="4" t="inlineStr">
        <is>
          <t>Mortgage loans held for investment, at fair value</t>
        </is>
      </c>
      <c r="B276" s="5" t="n">
        <v>820</v>
      </c>
      <c r="C276" s="5" t="n">
        <v>861</v>
      </c>
    </row>
    <row r="277">
      <c r="A277" s="3" t="inlineStr">
        <is>
          <t>Other assets [Abstract]</t>
        </is>
      </c>
    </row>
    <row r="278">
      <c r="A278" s="4" t="inlineStr">
        <is>
          <t>Derivatives assets at fair value</t>
        </is>
      </c>
      <c r="B278" s="5" t="n">
        <v>212</v>
      </c>
      <c r="C278" s="5" t="n">
        <v>382</v>
      </c>
    </row>
    <row r="279">
      <c r="A279" s="4" t="inlineStr">
        <is>
          <t>Total assets at fair value</t>
        </is>
      </c>
      <c r="B279" s="5" t="n">
        <v>1752</v>
      </c>
      <c r="C279" s="5" t="n">
        <v>1986</v>
      </c>
    </row>
    <row r="280">
      <c r="A280" s="3" t="inlineStr">
        <is>
          <t>Liabilities [Abstract]</t>
        </is>
      </c>
    </row>
    <row r="281">
      <c r="A281" s="4" t="inlineStr">
        <is>
          <t>Long-term debt, fair value</t>
        </is>
      </c>
      <c r="B281" s="5" t="n">
        <v>440</v>
      </c>
      <c r="C281" s="5" t="n">
        <v>499</v>
      </c>
    </row>
    <row r="282">
      <c r="A282" s="3" t="inlineStr">
        <is>
          <t>Other liabilities [Abstract]</t>
        </is>
      </c>
    </row>
    <row r="283">
      <c r="A283" s="4" t="inlineStr">
        <is>
          <t>Derivative liabilities at fair value</t>
        </is>
      </c>
      <c r="B283" s="5" t="n">
        <v>46</v>
      </c>
      <c r="C283" s="5" t="n">
        <v>49</v>
      </c>
    </row>
    <row r="284">
      <c r="A284" s="4" t="inlineStr">
        <is>
          <t>Total liabilities at fair value</t>
        </is>
      </c>
      <c r="B284" s="5" t="n">
        <v>486</v>
      </c>
      <c r="C284" s="5" t="n">
        <v>548</v>
      </c>
    </row>
    <row r="285">
      <c r="A285" s="4" t="inlineStr">
        <is>
          <t>Recurring Fair Value Measurements [Member] | Significant Unobservable Inputs (Level 3) [Member] | Swaps [Member]</t>
        </is>
      </c>
    </row>
    <row r="286">
      <c r="A286" s="3" t="inlineStr">
        <is>
          <t>Other assets [Abstract]</t>
        </is>
      </c>
    </row>
    <row r="287">
      <c r="A287" s="4" t="inlineStr">
        <is>
          <t>Derivatives assets at fair value</t>
        </is>
      </c>
      <c r="B287" s="5" t="n">
        <v>151</v>
      </c>
      <c r="C287" s="5" t="n">
        <v>203</v>
      </c>
    </row>
    <row r="288">
      <c r="A288" s="3" t="inlineStr">
        <is>
          <t>Other liabilities [Abstract]</t>
        </is>
      </c>
    </row>
    <row r="289">
      <c r="A289" s="4" t="inlineStr">
        <is>
          <t>Derivative liabilities at fair value</t>
        </is>
      </c>
      <c r="B289" s="5" t="n">
        <v>0</v>
      </c>
      <c r="C289" s="5" t="n">
        <v>0</v>
      </c>
    </row>
    <row r="290">
      <c r="A290" s="4" t="inlineStr">
        <is>
          <t>Recurring Fair Value Measurements [Member] | Significant Unobservable Inputs (Level 3) [Member] | Swaptions [Member]</t>
        </is>
      </c>
    </row>
    <row r="291">
      <c r="A291" s="3" t="inlineStr">
        <is>
          <t>Other assets [Abstract]</t>
        </is>
      </c>
    </row>
    <row r="292">
      <c r="A292" s="4" t="inlineStr">
        <is>
          <t>Derivatives assets at fair value</t>
        </is>
      </c>
      <c r="B292" s="5" t="n">
        <v>0</v>
      </c>
      <c r="C292" s="5" t="n">
        <v>0</v>
      </c>
    </row>
    <row r="293">
      <c r="A293" s="3" t="inlineStr">
        <is>
          <t>Other liabilities [Abstract]</t>
        </is>
      </c>
    </row>
    <row r="294">
      <c r="A294" s="4" t="inlineStr">
        <is>
          <t>Derivative liabilities at fair value</t>
        </is>
      </c>
      <c r="B294" s="5" t="n">
        <v>0</v>
      </c>
      <c r="C294" s="5" t="n">
        <v>0</v>
      </c>
    </row>
    <row r="295">
      <c r="A295" s="4" t="inlineStr">
        <is>
          <t>Recurring Fair Value Measurements [Member] | Significant Unobservable Inputs (Level 3) [Member] | Mortgage commitment derivatives</t>
        </is>
      </c>
    </row>
    <row r="296">
      <c r="A296" s="3" t="inlineStr">
        <is>
          <t>Other assets [Abstract]</t>
        </is>
      </c>
    </row>
    <row r="297">
      <c r="A297" s="4" t="inlineStr">
        <is>
          <t>Derivatives assets at fair value</t>
        </is>
      </c>
      <c r="B297" s="5" t="n">
        <v>0</v>
      </c>
      <c r="C297" s="5" t="n">
        <v>0</v>
      </c>
    </row>
    <row r="298">
      <c r="A298" s="3" t="inlineStr">
        <is>
          <t>Other liabilities [Abstract]</t>
        </is>
      </c>
    </row>
    <row r="299">
      <c r="A299" s="4" t="inlineStr">
        <is>
          <t>Derivative liabilities at fair value</t>
        </is>
      </c>
      <c r="B299" s="5" t="n">
        <v>0</v>
      </c>
      <c r="C299" s="5" t="n">
        <v>0</v>
      </c>
    </row>
    <row r="300">
      <c r="A300" s="4" t="inlineStr">
        <is>
          <t>Recurring Fair Value Measurements [Member] | Significant Unobservable Inputs (Level 3) [Member] | Other [Member]</t>
        </is>
      </c>
    </row>
    <row r="301">
      <c r="A301" s="3" t="inlineStr">
        <is>
          <t>Other assets [Abstract]</t>
        </is>
      </c>
    </row>
    <row r="302">
      <c r="A302" s="4" t="inlineStr">
        <is>
          <t>Derivatives assets at fair value</t>
        </is>
      </c>
      <c r="B302" s="5" t="n">
        <v>61</v>
      </c>
      <c r="C302" s="5" t="n">
        <v>179</v>
      </c>
    </row>
    <row r="303">
      <c r="A303" s="3" t="inlineStr">
        <is>
          <t>Other liabilities [Abstract]</t>
        </is>
      </c>
    </row>
    <row r="304">
      <c r="A304" s="4" t="inlineStr">
        <is>
          <t>Derivative liabilities at fair value</t>
        </is>
      </c>
      <c r="B304" s="5" t="n">
        <v>46</v>
      </c>
      <c r="C304" s="5" t="n">
        <v>49</v>
      </c>
    </row>
    <row r="305">
      <c r="A305" s="4" t="inlineStr">
        <is>
          <t>Recurring Fair Value Measurements [Member] | Significant Unobservable Inputs (Level 3) [Member] | Fannie Mae [Member]</t>
        </is>
      </c>
    </row>
    <row r="306">
      <c r="A306" s="3" t="inlineStr">
        <is>
          <t>Liabilities [Abstract]</t>
        </is>
      </c>
    </row>
    <row r="307">
      <c r="A307" s="4" t="inlineStr">
        <is>
          <t>Long-term debt, fair value</t>
        </is>
      </c>
      <c r="B307" s="5" t="n">
        <v>382</v>
      </c>
      <c r="C307" s="5" t="n">
        <v>416</v>
      </c>
    </row>
    <row r="308">
      <c r="A308" s="4" t="inlineStr">
        <is>
          <t>Recurring Fair Value Measurements [Member] | Significant Unobservable Inputs (Level 3) [Member] | Fannie Mae [Member] | Senior floating [Member]</t>
        </is>
      </c>
    </row>
    <row r="309">
      <c r="A309" s="3" t="inlineStr">
        <is>
          <t>Liabilities [Abstract]</t>
        </is>
      </c>
    </row>
    <row r="310">
      <c r="A310" s="4" t="inlineStr">
        <is>
          <t>Long-term debt, fair value</t>
        </is>
      </c>
      <c r="B310" s="5" t="n">
        <v>382</v>
      </c>
      <c r="C310" s="5" t="n">
        <v>416</v>
      </c>
    </row>
    <row r="311">
      <c r="A311" s="4" t="inlineStr">
        <is>
          <t>Recurring Fair Value Measurements [Member] | Significant Unobservable Inputs (Level 3) [Member] | Consolidated Trusts [Member]</t>
        </is>
      </c>
    </row>
    <row r="312">
      <c r="A312" s="3" t="inlineStr">
        <is>
          <t>Liabilities [Abstract]</t>
        </is>
      </c>
    </row>
    <row r="313">
      <c r="A313" s="4" t="inlineStr">
        <is>
          <t>Long-term debt, fair value</t>
        </is>
      </c>
      <c r="B313" s="5" t="n">
        <v>58</v>
      </c>
      <c r="C313" s="5" t="n">
        <v>83</v>
      </c>
    </row>
    <row r="314">
      <c r="A314" s="4" t="inlineStr">
        <is>
          <t>Recurring Fair Value Measurements [Member] | Significant Unobservable Inputs (Level 3) [Member] | Fannie Mae [Member]</t>
        </is>
      </c>
    </row>
    <row r="315">
      <c r="A315" s="3" t="inlineStr">
        <is>
          <t>Assets [Abstract]</t>
        </is>
      </c>
    </row>
    <row r="316">
      <c r="A316" s="4" t="inlineStr">
        <is>
          <t>Trading securities</t>
        </is>
      </c>
      <c r="B316" s="5" t="n">
        <v>109</v>
      </c>
      <c r="C316" s="5" t="n">
        <v>94</v>
      </c>
    </row>
    <row r="317">
      <c r="A317" s="4" t="inlineStr">
        <is>
          <t>Available-for-sale securities</t>
        </is>
      </c>
      <c r="B317" s="5" t="n">
        <v>189</v>
      </c>
      <c r="C317" s="5" t="n">
        <v>195</v>
      </c>
    </row>
    <row r="318">
      <c r="A318" s="4" t="inlineStr">
        <is>
          <t>Recurring Fair Value Measurements [Member] | Significant Unobservable Inputs (Level 3) [Member] | Other agency [Member]</t>
        </is>
      </c>
    </row>
    <row r="319">
      <c r="A319" s="3" t="inlineStr">
        <is>
          <t>Assets [Abstract]</t>
        </is>
      </c>
    </row>
    <row r="320">
      <c r="A320" s="4" t="inlineStr">
        <is>
          <t>Trading securities</t>
        </is>
      </c>
      <c r="B320" s="5" t="n">
        <v>0</v>
      </c>
      <c r="C320" s="5" t="n">
        <v>1</v>
      </c>
    </row>
    <row r="321">
      <c r="A321" s="4" t="inlineStr">
        <is>
          <t>Available-for-sale securities</t>
        </is>
      </c>
      <c r="B321" s="5" t="n">
        <v>0</v>
      </c>
      <c r="C321" s="5" t="n">
        <v>0</v>
      </c>
    </row>
    <row r="322">
      <c r="A322" s="4" t="inlineStr">
        <is>
          <t>Recurring Fair Value Measurements [Member] | Significant Unobservable Inputs (Level 3) [Member] | Private-label and other mortgage securities [Member]</t>
        </is>
      </c>
    </row>
    <row r="323">
      <c r="A323" s="3" t="inlineStr">
        <is>
          <t>Assets [Abstract]</t>
        </is>
      </c>
    </row>
    <row r="324">
      <c r="A324" s="4" t="inlineStr">
        <is>
          <t>Trading securities</t>
        </is>
      </c>
      <c r="B324" s="5" t="n">
        <v>0</v>
      </c>
      <c r="C324" s="5" t="n">
        <v>0</v>
      </c>
    </row>
    <row r="325">
      <c r="A325" s="4" t="inlineStr">
        <is>
          <t>Available-for-sale securities</t>
        </is>
      </c>
      <c r="B325" s="5" t="n">
        <v>1</v>
      </c>
      <c r="C325" s="5" t="n">
        <v>2</v>
      </c>
    </row>
    <row r="326">
      <c r="A326" s="4" t="inlineStr">
        <is>
          <t>Recurring Fair Value Measurements [Member] | Significant Unobservable Inputs (Level 3) [Member] | Mortgage revenue bonds [Member]</t>
        </is>
      </c>
    </row>
    <row r="327">
      <c r="A327" s="3" t="inlineStr">
        <is>
          <t>Assets [Abstract]</t>
        </is>
      </c>
    </row>
    <row r="328">
      <c r="A328" s="4" t="inlineStr">
        <is>
          <t>Available-for-sale securities</t>
        </is>
      </c>
      <c r="B328" s="5" t="n">
        <v>191</v>
      </c>
      <c r="C328" s="5" t="n">
        <v>216</v>
      </c>
    </row>
    <row r="329">
      <c r="A329" s="4" t="inlineStr">
        <is>
          <t>Recurring Fair Value Measurements [Member] | Significant Unobservable Inputs (Level 3) [Member] | Other [Member]</t>
        </is>
      </c>
    </row>
    <row r="330">
      <c r="A330" s="3" t="inlineStr">
        <is>
          <t>Assets [Abstract]</t>
        </is>
      </c>
    </row>
    <row r="331">
      <c r="A331" s="4" t="inlineStr">
        <is>
          <t>Available-for-sale securities</t>
        </is>
      </c>
      <c r="B331" s="5" t="n">
        <v>230</v>
      </c>
      <c r="C331" s="5" t="n">
        <v>235</v>
      </c>
    </row>
    <row r="332">
      <c r="A332" s="4" t="inlineStr">
        <is>
          <t>Recurring Fair Value Measurements [Member] | Significant Unobservable Inputs (Level 3) [Member] | U.S. Treasury securities [Member]</t>
        </is>
      </c>
    </row>
    <row r="333">
      <c r="A333" s="3" t="inlineStr">
        <is>
          <t>Assets [Abstract]</t>
        </is>
      </c>
    </row>
    <row r="334">
      <c r="A334" s="4" t="inlineStr">
        <is>
          <t>Trading securities</t>
        </is>
      </c>
      <c r="B334" s="5" t="n">
        <v>0</v>
      </c>
      <c r="C334" s="5" t="n">
        <v>0</v>
      </c>
    </row>
    <row r="335">
      <c r="A335" s="4" t="inlineStr">
        <is>
          <t>Recurring Fair Value Measurements [Member] | Significant Unobservable Inputs (Level 3) [Member] | Other securities [Member]</t>
        </is>
      </c>
    </row>
    <row r="336">
      <c r="A336" s="3" t="inlineStr">
        <is>
          <t>Assets [Abstract]</t>
        </is>
      </c>
    </row>
    <row r="337">
      <c r="A337" s="4" t="inlineStr">
        <is>
          <t>Trading securities</t>
        </is>
      </c>
      <c r="B337" s="6" t="n">
        <v>0</v>
      </c>
      <c r="C337" s="5" t="n">
        <v>0</v>
      </c>
    </row>
    <row r="338">
      <c r="A338" s="4" t="inlineStr">
        <is>
          <t>Recurring Fair Value Measurements [Member] | Significant Unobservable Inputs (Level 3) [Member] | Trading Securities</t>
        </is>
      </c>
    </row>
    <row r="339">
      <c r="A339" s="3" t="inlineStr">
        <is>
          <t>Assets [Abstract]</t>
        </is>
      </c>
    </row>
    <row r="340">
      <c r="A340" s="4" t="inlineStr">
        <is>
          <t>Trading securities</t>
        </is>
      </c>
      <c r="C340" s="6" t="n">
        <v>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Level 3 Rollforward (Details) - USD ($) $ in Millions</t>
        </is>
      </c>
      <c r="B1" s="2" t="inlineStr">
        <is>
          <t>3 Months Ended</t>
        </is>
      </c>
    </row>
    <row r="2">
      <c r="B2" s="2" t="inlineStr">
        <is>
          <t>Mar. 31, 2021</t>
        </is>
      </c>
      <c r="C2" s="2" t="inlineStr">
        <is>
          <t>Mar. 31, 2020</t>
        </is>
      </c>
    </row>
    <row r="3">
      <c r="A3" s="4" t="inlineStr">
        <is>
          <t>Trading securities [Member]</t>
        </is>
      </c>
    </row>
    <row r="4">
      <c r="A4" s="3" t="inlineStr">
        <is>
          <t>Fair Value, Assets and Liabilities Measured on Recurring and Nonrecurring Basis [Line Items]</t>
        </is>
      </c>
    </row>
    <row r="5">
      <c r="A5" s="4" t="inlineStr">
        <is>
          <t>Net Unrealized Gain (Losses) Related to Assets</t>
        </is>
      </c>
      <c r="B5" s="6" t="n">
        <v>2</v>
      </c>
      <c r="C5" s="6" t="n">
        <v>-10</v>
      </c>
    </row>
    <row r="6">
      <c r="A6" s="3" t="inlineStr">
        <is>
          <t>Fair Value, Assets Measured on Recurring Basis, Unobservable Input Reconciliation, Calculation [Roll Forward]</t>
        </is>
      </c>
    </row>
    <row r="7">
      <c r="A7" s="4" t="inlineStr">
        <is>
          <t>Beginning Balance</t>
        </is>
      </c>
      <c r="B7" s="5" t="n">
        <v>95</v>
      </c>
      <c r="C7" s="5" t="n">
        <v>46</v>
      </c>
    </row>
    <row r="8">
      <c r="A8" s="4" t="inlineStr">
        <is>
          <t>Total gains (losses) (realized/unrealized) Included in Net Income</t>
        </is>
      </c>
      <c r="B8" s="5" t="n">
        <v>-1</v>
      </c>
      <c r="C8" s="5" t="n">
        <v>-9</v>
      </c>
    </row>
    <row r="9">
      <c r="A9" s="4" t="inlineStr">
        <is>
          <t>Total gains (losses) (realized/unrealized) Included in Other Comprehensive Income (Loss)</t>
        </is>
      </c>
      <c r="B9" s="5" t="n">
        <v>0</v>
      </c>
      <c r="C9" s="5" t="n">
        <v>0</v>
      </c>
    </row>
    <row r="10">
      <c r="A10" s="4" t="inlineStr">
        <is>
          <t>Purchases</t>
        </is>
      </c>
      <c r="B10" s="5" t="n">
        <v>0</v>
      </c>
      <c r="C10" s="5" t="n">
        <v>0</v>
      </c>
    </row>
    <row r="11">
      <c r="A11" s="4" t="inlineStr">
        <is>
          <t>Sales</t>
        </is>
      </c>
      <c r="B11" s="5" t="n">
        <v>0</v>
      </c>
      <c r="C11" s="5" t="n">
        <v>0</v>
      </c>
    </row>
    <row r="12">
      <c r="A12" s="4" t="inlineStr">
        <is>
          <t>Issues</t>
        </is>
      </c>
      <c r="B12" s="5" t="n">
        <v>0</v>
      </c>
      <c r="C12" s="5" t="n">
        <v>0</v>
      </c>
    </row>
    <row r="13">
      <c r="A13" s="4" t="inlineStr">
        <is>
          <t>Settlements</t>
        </is>
      </c>
      <c r="B13" s="5" t="n">
        <v>0</v>
      </c>
      <c r="C13" s="5" t="n">
        <v>0</v>
      </c>
    </row>
    <row r="14">
      <c r="A14" s="4" t="inlineStr">
        <is>
          <t>Transfers out of Level 3</t>
        </is>
      </c>
      <c r="B14" s="5" t="n">
        <v>-8</v>
      </c>
      <c r="C14" s="5" t="n">
        <v>-12</v>
      </c>
    </row>
    <row r="15">
      <c r="A15" s="4" t="inlineStr">
        <is>
          <t>Transfers into Level 3</t>
        </is>
      </c>
      <c r="B15" s="5" t="n">
        <v>23</v>
      </c>
      <c r="C15" s="5" t="n">
        <v>137</v>
      </c>
    </row>
    <row r="16">
      <c r="A16" s="4" t="inlineStr">
        <is>
          <t>Ending Balance</t>
        </is>
      </c>
      <c r="B16" s="5" t="n">
        <v>109</v>
      </c>
      <c r="C16" s="5" t="n">
        <v>162</v>
      </c>
    </row>
    <row r="17">
      <c r="A17" s="4" t="inlineStr">
        <is>
          <t>Trading securities [Member] | Fannie Mae [Member]</t>
        </is>
      </c>
    </row>
    <row r="18">
      <c r="A18" s="3" t="inlineStr">
        <is>
          <t>Fair Value, Assets and Liabilities Measured on Recurring and Nonrecurring Basis [Line Items]</t>
        </is>
      </c>
    </row>
    <row r="19">
      <c r="A19" s="4" t="inlineStr">
        <is>
          <t>Net Unrealized Gain (Losses) Related to Assets</t>
        </is>
      </c>
      <c r="B19" s="5" t="n">
        <v>2</v>
      </c>
      <c r="C19" s="5" t="n">
        <v>-10</v>
      </c>
    </row>
    <row r="20">
      <c r="A20" s="3" t="inlineStr">
        <is>
          <t>Fair Value, Assets Measured on Recurring Basis, Unobservable Input Reconciliation, Calculation [Roll Forward]</t>
        </is>
      </c>
    </row>
    <row r="21">
      <c r="A21" s="4" t="inlineStr">
        <is>
          <t>Beginning Balance</t>
        </is>
      </c>
      <c r="B21" s="5" t="n">
        <v>94</v>
      </c>
      <c r="C21" s="5" t="n">
        <v>45</v>
      </c>
    </row>
    <row r="22">
      <c r="A22" s="4" t="inlineStr">
        <is>
          <t>Total gains (losses) (realized/unrealized) Included in Net Income</t>
        </is>
      </c>
      <c r="B22" s="5" t="n">
        <v>-1</v>
      </c>
      <c r="C22" s="5" t="n">
        <v>-9</v>
      </c>
    </row>
    <row r="23">
      <c r="A23" s="4" t="inlineStr">
        <is>
          <t>Total gains (losses) (realized/unrealized) Included in Other Comprehensive Income (Loss)</t>
        </is>
      </c>
      <c r="B23" s="5" t="n">
        <v>0</v>
      </c>
      <c r="C23" s="5" t="n">
        <v>0</v>
      </c>
    </row>
    <row r="24">
      <c r="A24" s="4" t="inlineStr">
        <is>
          <t>Purchases</t>
        </is>
      </c>
      <c r="B24" s="5" t="n">
        <v>0</v>
      </c>
      <c r="C24" s="5" t="n">
        <v>0</v>
      </c>
    </row>
    <row r="25">
      <c r="A25" s="4" t="inlineStr">
        <is>
          <t>Sales</t>
        </is>
      </c>
      <c r="B25" s="5" t="n">
        <v>0</v>
      </c>
      <c r="C25" s="5" t="n">
        <v>0</v>
      </c>
    </row>
    <row r="26">
      <c r="A26" s="4" t="inlineStr">
        <is>
          <t>Issues</t>
        </is>
      </c>
      <c r="B26" s="5" t="n">
        <v>0</v>
      </c>
      <c r="C26" s="5" t="n">
        <v>0</v>
      </c>
    </row>
    <row r="27">
      <c r="A27" s="4" t="inlineStr">
        <is>
          <t>Settlements</t>
        </is>
      </c>
      <c r="B27" s="5" t="n">
        <v>0</v>
      </c>
      <c r="C27" s="5" t="n">
        <v>0</v>
      </c>
    </row>
    <row r="28">
      <c r="A28" s="4" t="inlineStr">
        <is>
          <t>Transfers out of Level 3</t>
        </is>
      </c>
      <c r="B28" s="5" t="n">
        <v>-7</v>
      </c>
      <c r="C28" s="5" t="n">
        <v>-11</v>
      </c>
    </row>
    <row r="29">
      <c r="A29" s="4" t="inlineStr">
        <is>
          <t>Transfers into Level 3</t>
        </is>
      </c>
      <c r="B29" s="5" t="n">
        <v>23</v>
      </c>
      <c r="C29" s="5" t="n">
        <v>43</v>
      </c>
    </row>
    <row r="30">
      <c r="A30" s="4" t="inlineStr">
        <is>
          <t>Ending Balance</t>
        </is>
      </c>
      <c r="B30" s="5" t="n">
        <v>109</v>
      </c>
      <c r="C30" s="5" t="n">
        <v>68</v>
      </c>
    </row>
    <row r="31">
      <c r="A31" s="4" t="inlineStr">
        <is>
          <t>Trading securities [Member] | Mortgage-backed Securities, Issued by US Government Sponsored Enterprises [Member]</t>
        </is>
      </c>
    </row>
    <row r="32">
      <c r="A32" s="3" t="inlineStr">
        <is>
          <t>Fair Value, Assets and Liabilities Measured on Recurring and Nonrecurring Basis [Line Items]</t>
        </is>
      </c>
    </row>
    <row r="33">
      <c r="A33" s="4" t="inlineStr">
        <is>
          <t>Net Unrealized Gain (Losses) Related to Assets</t>
        </is>
      </c>
      <c r="B33" s="5" t="n">
        <v>0</v>
      </c>
      <c r="C33" s="5" t="n">
        <v>0</v>
      </c>
    </row>
    <row r="34">
      <c r="A34" s="3" t="inlineStr">
        <is>
          <t>Fair Value, Assets Measured on Recurring Basis, Unobservable Input Reconciliation, Calculation [Roll Forward]</t>
        </is>
      </c>
    </row>
    <row r="35">
      <c r="A35" s="4" t="inlineStr">
        <is>
          <t>Beginning Balance</t>
        </is>
      </c>
      <c r="B35" s="5" t="n">
        <v>1</v>
      </c>
      <c r="C35" s="5" t="n">
        <v>1</v>
      </c>
    </row>
    <row r="36">
      <c r="A36" s="4" t="inlineStr">
        <is>
          <t>Total gains (losses) (realized/unrealized) Included in Net Income</t>
        </is>
      </c>
      <c r="B36" s="5" t="n">
        <v>0</v>
      </c>
      <c r="C36" s="5" t="n">
        <v>0</v>
      </c>
    </row>
    <row r="37">
      <c r="A37" s="4" t="inlineStr">
        <is>
          <t>Total gains (losses) (realized/unrealized) Included in Other Comprehensive Income (Loss)</t>
        </is>
      </c>
      <c r="B37" s="5" t="n">
        <v>0</v>
      </c>
      <c r="C37" s="5" t="n">
        <v>0</v>
      </c>
    </row>
    <row r="38">
      <c r="A38" s="4" t="inlineStr">
        <is>
          <t>Purchases</t>
        </is>
      </c>
      <c r="B38" s="5" t="n">
        <v>0</v>
      </c>
      <c r="C38" s="5" t="n">
        <v>0</v>
      </c>
    </row>
    <row r="39">
      <c r="A39" s="4" t="inlineStr">
        <is>
          <t>Sales</t>
        </is>
      </c>
      <c r="B39" s="5" t="n">
        <v>0</v>
      </c>
      <c r="C39" s="5" t="n">
        <v>0</v>
      </c>
    </row>
    <row r="40">
      <c r="A40" s="4" t="inlineStr">
        <is>
          <t>Issues</t>
        </is>
      </c>
      <c r="B40" s="5" t="n">
        <v>0</v>
      </c>
      <c r="C40" s="5" t="n">
        <v>0</v>
      </c>
    </row>
    <row r="41">
      <c r="A41" s="4" t="inlineStr">
        <is>
          <t>Settlements</t>
        </is>
      </c>
      <c r="B41" s="5" t="n">
        <v>0</v>
      </c>
      <c r="C41" s="5" t="n">
        <v>0</v>
      </c>
    </row>
    <row r="42">
      <c r="A42" s="4" t="inlineStr">
        <is>
          <t>Transfers out of Level 3</t>
        </is>
      </c>
      <c r="B42" s="5" t="n">
        <v>-1</v>
      </c>
      <c r="C42" s="5" t="n">
        <v>-1</v>
      </c>
    </row>
    <row r="43">
      <c r="A43" s="4" t="inlineStr">
        <is>
          <t>Transfers into Level 3</t>
        </is>
      </c>
      <c r="B43" s="5" t="n">
        <v>0</v>
      </c>
      <c r="C43" s="5" t="n">
        <v>0</v>
      </c>
    </row>
    <row r="44">
      <c r="A44" s="4" t="inlineStr">
        <is>
          <t>Ending Balance</t>
        </is>
      </c>
      <c r="B44" s="5" t="n">
        <v>0</v>
      </c>
      <c r="C44" s="5" t="n">
        <v>0</v>
      </c>
    </row>
    <row r="45">
      <c r="A45" s="4" t="inlineStr">
        <is>
          <t>Trading securities [Member] | Private-label and other mortgage securities [Member]</t>
        </is>
      </c>
    </row>
    <row r="46">
      <c r="A46" s="3" t="inlineStr">
        <is>
          <t>Fair Value, Assets and Liabilities Measured on Recurring and Nonrecurring Basis [Line Items]</t>
        </is>
      </c>
    </row>
    <row r="47">
      <c r="A47" s="4" t="inlineStr">
        <is>
          <t>Net Unrealized Gain (Losses) Related to Assets</t>
        </is>
      </c>
      <c r="B47" s="5" t="n">
        <v>0</v>
      </c>
      <c r="C47" s="5" t="n">
        <v>0</v>
      </c>
    </row>
    <row r="48">
      <c r="A48" s="3" t="inlineStr">
        <is>
          <t>Fair Value, Assets Measured on Recurring Basis, Unobservable Input Reconciliation, Calculation [Roll Forward]</t>
        </is>
      </c>
    </row>
    <row r="49">
      <c r="A49" s="4" t="inlineStr">
        <is>
          <t>Beginning Balance</t>
        </is>
      </c>
      <c r="B49" s="5" t="n">
        <v>0</v>
      </c>
      <c r="C49" s="5" t="n">
        <v>0</v>
      </c>
    </row>
    <row r="50">
      <c r="A50" s="4" t="inlineStr">
        <is>
          <t>Total gains (losses) (realized/unrealized) Included in Net Income</t>
        </is>
      </c>
      <c r="B50" s="5" t="n">
        <v>0</v>
      </c>
      <c r="C50" s="5" t="n">
        <v>0</v>
      </c>
    </row>
    <row r="51">
      <c r="A51" s="4" t="inlineStr">
        <is>
          <t>Total gains (losses) (realized/unrealized) Included in Other Comprehensive Income (Loss)</t>
        </is>
      </c>
      <c r="B51" s="5" t="n">
        <v>0</v>
      </c>
      <c r="C51" s="5" t="n">
        <v>0</v>
      </c>
    </row>
    <row r="52">
      <c r="A52" s="4" t="inlineStr">
        <is>
          <t>Purchases</t>
        </is>
      </c>
      <c r="B52" s="5" t="n">
        <v>0</v>
      </c>
      <c r="C52" s="5" t="n">
        <v>0</v>
      </c>
    </row>
    <row r="53">
      <c r="A53" s="4" t="inlineStr">
        <is>
          <t>Sales</t>
        </is>
      </c>
      <c r="B53" s="5" t="n">
        <v>0</v>
      </c>
      <c r="C53" s="5" t="n">
        <v>0</v>
      </c>
    </row>
    <row r="54">
      <c r="A54" s="4" t="inlineStr">
        <is>
          <t>Issues</t>
        </is>
      </c>
      <c r="B54" s="5" t="n">
        <v>0</v>
      </c>
      <c r="C54" s="5" t="n">
        <v>0</v>
      </c>
    </row>
    <row r="55">
      <c r="A55" s="4" t="inlineStr">
        <is>
          <t>Settlements</t>
        </is>
      </c>
      <c r="B55" s="5" t="n">
        <v>0</v>
      </c>
      <c r="C55" s="5" t="n">
        <v>0</v>
      </c>
    </row>
    <row r="56">
      <c r="A56" s="4" t="inlineStr">
        <is>
          <t>Transfers out of Level 3</t>
        </is>
      </c>
      <c r="B56" s="5" t="n">
        <v>0</v>
      </c>
      <c r="C56" s="5" t="n">
        <v>0</v>
      </c>
    </row>
    <row r="57">
      <c r="A57" s="4" t="inlineStr">
        <is>
          <t>Transfers into Level 3</t>
        </is>
      </c>
      <c r="B57" s="5" t="n">
        <v>0</v>
      </c>
      <c r="C57" s="5" t="n">
        <v>94</v>
      </c>
    </row>
    <row r="58">
      <c r="A58" s="4" t="inlineStr">
        <is>
          <t>Ending Balance</t>
        </is>
      </c>
      <c r="B58" s="5" t="n">
        <v>0</v>
      </c>
      <c r="C58" s="5" t="n">
        <v>94</v>
      </c>
    </row>
    <row r="59">
      <c r="A59" s="4" t="inlineStr">
        <is>
          <t>Available-for-sale Securities [Member]</t>
        </is>
      </c>
    </row>
    <row r="60">
      <c r="A60" s="3" t="inlineStr">
        <is>
          <t>Fair Value, Assets and Liabilities Measured on Recurring and Nonrecurring Basis [Line Items]</t>
        </is>
      </c>
    </row>
    <row r="61">
      <c r="A61" s="4" t="inlineStr">
        <is>
          <t>Net Unrealized Gain (Losses) Related to Assets</t>
        </is>
      </c>
      <c r="B61" s="5" t="n">
        <v>0</v>
      </c>
      <c r="C61" s="5" t="n">
        <v>0</v>
      </c>
    </row>
    <row r="62">
      <c r="A62" s="3" t="inlineStr">
        <is>
          <t>Fair Value, Assets Measured on Recurring Basis, Unobservable Input Reconciliation, Calculation [Roll Forward]</t>
        </is>
      </c>
    </row>
    <row r="63">
      <c r="A63" s="4" t="inlineStr">
        <is>
          <t>Beginning Balance</t>
        </is>
      </c>
      <c r="B63" s="5" t="n">
        <v>648</v>
      </c>
      <c r="C63" s="5" t="n">
        <v>792</v>
      </c>
    </row>
    <row r="64">
      <c r="A64" s="4" t="inlineStr">
        <is>
          <t>Total gains (losses) (realized/unrealized) Included in Net Income</t>
        </is>
      </c>
      <c r="B64" s="5" t="n">
        <v>3</v>
      </c>
      <c r="C64" s="5" t="n">
        <v>-14</v>
      </c>
    </row>
    <row r="65">
      <c r="A65" s="4" t="inlineStr">
        <is>
          <t>Total gains (losses) (realized/unrealized) Included in Other Comprehensive Income (Loss)</t>
        </is>
      </c>
      <c r="B65" s="5" t="n">
        <v>-2</v>
      </c>
      <c r="C65" s="5" t="n">
        <v>5</v>
      </c>
    </row>
    <row r="66">
      <c r="A66" s="4" t="inlineStr">
        <is>
          <t>Purchases</t>
        </is>
      </c>
      <c r="B66" s="5" t="n">
        <v>0</v>
      </c>
      <c r="C66" s="5" t="n">
        <v>342</v>
      </c>
    </row>
    <row r="67">
      <c r="A67" s="4" t="inlineStr">
        <is>
          <t>Sales</t>
        </is>
      </c>
      <c r="B67" s="5" t="n">
        <v>0</v>
      </c>
      <c r="C67" s="5" t="n">
        <v>-342</v>
      </c>
    </row>
    <row r="68">
      <c r="A68" s="4" t="inlineStr">
        <is>
          <t>Issues</t>
        </is>
      </c>
      <c r="B68" s="5" t="n">
        <v>0</v>
      </c>
      <c r="C68" s="5" t="n">
        <v>0</v>
      </c>
    </row>
    <row r="69">
      <c r="A69" s="4" t="inlineStr">
        <is>
          <t>Settlements</t>
        </is>
      </c>
      <c r="B69" s="5" t="n">
        <v>-38</v>
      </c>
      <c r="C69" s="5" t="n">
        <v>-29</v>
      </c>
    </row>
    <row r="70">
      <c r="A70" s="4" t="inlineStr">
        <is>
          <t>Transfers out of Level 3</t>
        </is>
      </c>
      <c r="B70" s="5" t="n">
        <v>0</v>
      </c>
      <c r="C70" s="5" t="n">
        <v>0</v>
      </c>
    </row>
    <row r="71">
      <c r="A71" s="4" t="inlineStr">
        <is>
          <t>Transfers into Level 3</t>
        </is>
      </c>
      <c r="B71" s="5" t="n">
        <v>0</v>
      </c>
      <c r="C71" s="5" t="n">
        <v>14</v>
      </c>
    </row>
    <row r="72">
      <c r="A72" s="4" t="inlineStr">
        <is>
          <t>Ending Balance</t>
        </is>
      </c>
      <c r="B72" s="5" t="n">
        <v>611</v>
      </c>
      <c r="C72" s="5" t="n">
        <v>768</v>
      </c>
    </row>
    <row r="73">
      <c r="A73" s="4" t="inlineStr">
        <is>
          <t>Available-for-sale Securities [Member] | Fannie Mae [Member]</t>
        </is>
      </c>
    </row>
    <row r="74">
      <c r="A74" s="3" t="inlineStr">
        <is>
          <t>Fair Value, Assets and Liabilities Measured on Recurring and Nonrecurring Basis [Line Items]</t>
        </is>
      </c>
    </row>
    <row r="75">
      <c r="A75" s="4" t="inlineStr">
        <is>
          <t>Net Unrealized Gain (Losses) Related to Assets</t>
        </is>
      </c>
      <c r="B75" s="5" t="n">
        <v>0</v>
      </c>
      <c r="C75" s="5" t="n">
        <v>0</v>
      </c>
    </row>
    <row r="76">
      <c r="A76" s="3" t="inlineStr">
        <is>
          <t>Fair Value, Assets Measured on Recurring Basis, Unobservable Input Reconciliation, Calculation [Roll Forward]</t>
        </is>
      </c>
    </row>
    <row r="77">
      <c r="A77" s="4" t="inlineStr">
        <is>
          <t>Beginning Balance</t>
        </is>
      </c>
      <c r="B77" s="5" t="n">
        <v>195</v>
      </c>
      <c r="C77" s="5" t="n">
        <v>171</v>
      </c>
    </row>
    <row r="78">
      <c r="A78" s="4" t="inlineStr">
        <is>
          <t>Total gains (losses) (realized/unrealized) Included in Net Income</t>
        </is>
      </c>
      <c r="B78" s="5" t="n">
        <v>0</v>
      </c>
      <c r="C78" s="5" t="n">
        <v>0</v>
      </c>
    </row>
    <row r="79">
      <c r="A79" s="4" t="inlineStr">
        <is>
          <t>Total gains (losses) (realized/unrealized) Included in Other Comprehensive Income (Loss)</t>
        </is>
      </c>
      <c r="B79" s="5" t="n">
        <v>-3</v>
      </c>
      <c r="C79" s="5" t="n">
        <v>4</v>
      </c>
    </row>
    <row r="80">
      <c r="A80" s="4" t="inlineStr">
        <is>
          <t>Purchases</t>
        </is>
      </c>
      <c r="B80" s="5" t="n">
        <v>0</v>
      </c>
      <c r="C80" s="5" t="n">
        <v>0</v>
      </c>
    </row>
    <row r="81">
      <c r="A81" s="4" t="inlineStr">
        <is>
          <t>Sales</t>
        </is>
      </c>
      <c r="B81" s="5" t="n">
        <v>0</v>
      </c>
      <c r="C81" s="5" t="n">
        <v>0</v>
      </c>
    </row>
    <row r="82">
      <c r="A82" s="4" t="inlineStr">
        <is>
          <t>Issues</t>
        </is>
      </c>
      <c r="B82" s="5" t="n">
        <v>0</v>
      </c>
      <c r="C82" s="5" t="n">
        <v>0</v>
      </c>
    </row>
    <row r="83">
      <c r="A83" s="4" t="inlineStr">
        <is>
          <t>Settlements</t>
        </is>
      </c>
      <c r="B83" s="5" t="n">
        <v>-3</v>
      </c>
      <c r="C83" s="5" t="n">
        <v>-1</v>
      </c>
    </row>
    <row r="84">
      <c r="A84" s="4" t="inlineStr">
        <is>
          <t>Transfers out of Level 3</t>
        </is>
      </c>
      <c r="B84" s="5" t="n">
        <v>0</v>
      </c>
      <c r="C84" s="5" t="n">
        <v>0</v>
      </c>
    </row>
    <row r="85">
      <c r="A85" s="4" t="inlineStr">
        <is>
          <t>Transfers into Level 3</t>
        </is>
      </c>
      <c r="B85" s="5" t="n">
        <v>0</v>
      </c>
      <c r="C85" s="5" t="n">
        <v>14</v>
      </c>
    </row>
    <row r="86">
      <c r="A86" s="4" t="inlineStr">
        <is>
          <t>Ending Balance</t>
        </is>
      </c>
      <c r="B86" s="5" t="n">
        <v>189</v>
      </c>
      <c r="C86" s="5" t="n">
        <v>188</v>
      </c>
    </row>
    <row r="87">
      <c r="A87" s="4" t="inlineStr">
        <is>
          <t>Available-for-sale Securities [Member] | Private-label and other mortgage securities [Member]</t>
        </is>
      </c>
    </row>
    <row r="88">
      <c r="A88" s="3" t="inlineStr">
        <is>
          <t>Fair Value, Assets and Liabilities Measured on Recurring and Nonrecurring Basis [Line Items]</t>
        </is>
      </c>
    </row>
    <row r="89">
      <c r="A89" s="4" t="inlineStr">
        <is>
          <t>Net Unrealized Gain (Losses) Related to Assets</t>
        </is>
      </c>
      <c r="B89" s="5" t="n">
        <v>0</v>
      </c>
    </row>
    <row r="90">
      <c r="A90" s="3" t="inlineStr">
        <is>
          <t>Fair Value, Assets Measured on Recurring Basis, Unobservable Input Reconciliation, Calculation [Roll Forward]</t>
        </is>
      </c>
    </row>
    <row r="91">
      <c r="A91" s="4" t="inlineStr">
        <is>
          <t>Beginning Balance</t>
        </is>
      </c>
      <c r="B91" s="5" t="n">
        <v>2</v>
      </c>
    </row>
    <row r="92">
      <c r="A92" s="4" t="inlineStr">
        <is>
          <t>Total gains (losses) (realized/unrealized) Included in Net Income</t>
        </is>
      </c>
      <c r="B92" s="5" t="n">
        <v>0</v>
      </c>
    </row>
    <row r="93">
      <c r="A93" s="4" t="inlineStr">
        <is>
          <t>Total gains (losses) (realized/unrealized) Included in Other Comprehensive Income (Loss)</t>
        </is>
      </c>
      <c r="B93" s="5" t="n">
        <v>-1</v>
      </c>
    </row>
    <row r="94">
      <c r="A94" s="4" t="inlineStr">
        <is>
          <t>Purchases</t>
        </is>
      </c>
      <c r="B94" s="5" t="n">
        <v>0</v>
      </c>
    </row>
    <row r="95">
      <c r="A95" s="4" t="inlineStr">
        <is>
          <t>Sales</t>
        </is>
      </c>
      <c r="B95" s="5" t="n">
        <v>0</v>
      </c>
    </row>
    <row r="96">
      <c r="A96" s="4" t="inlineStr">
        <is>
          <t>Issues</t>
        </is>
      </c>
      <c r="B96" s="5" t="n">
        <v>0</v>
      </c>
    </row>
    <row r="97">
      <c r="A97" s="4" t="inlineStr">
        <is>
          <t>Settlements</t>
        </is>
      </c>
      <c r="B97" s="5" t="n">
        <v>0</v>
      </c>
    </row>
    <row r="98">
      <c r="A98" s="4" t="inlineStr">
        <is>
          <t>Transfers out of Level 3</t>
        </is>
      </c>
      <c r="B98" s="5" t="n">
        <v>0</v>
      </c>
    </row>
    <row r="99">
      <c r="A99" s="4" t="inlineStr">
        <is>
          <t>Transfers into Level 3</t>
        </is>
      </c>
      <c r="B99" s="5" t="n">
        <v>0</v>
      </c>
    </row>
    <row r="100">
      <c r="A100" s="4" t="inlineStr">
        <is>
          <t>Ending Balance</t>
        </is>
      </c>
      <c r="B100" s="5" t="n">
        <v>1</v>
      </c>
    </row>
    <row r="101">
      <c r="A101" s="4" t="inlineStr">
        <is>
          <t>Available-for-sale Securities [Member] | Mortgage revenue bonds [Member]</t>
        </is>
      </c>
    </row>
    <row r="102">
      <c r="A102" s="3" t="inlineStr">
        <is>
          <t>Fair Value, Assets and Liabilities Measured on Recurring and Nonrecurring Basis [Line Items]</t>
        </is>
      </c>
    </row>
    <row r="103">
      <c r="A103" s="4" t="inlineStr">
        <is>
          <t>Net Unrealized Gain (Losses) Related to Assets</t>
        </is>
      </c>
      <c r="B103" s="5" t="n">
        <v>0</v>
      </c>
      <c r="C103" s="5" t="n">
        <v>0</v>
      </c>
    </row>
    <row r="104">
      <c r="A104" s="3" t="inlineStr">
        <is>
          <t>Fair Value, Assets Measured on Recurring Basis, Unobservable Input Reconciliation, Calculation [Roll Forward]</t>
        </is>
      </c>
    </row>
    <row r="105">
      <c r="A105" s="4" t="inlineStr">
        <is>
          <t>Beginning Balance</t>
        </is>
      </c>
      <c r="B105" s="5" t="n">
        <v>216</v>
      </c>
      <c r="C105" s="5" t="n">
        <v>315</v>
      </c>
    </row>
    <row r="106">
      <c r="A106" s="4" t="inlineStr">
        <is>
          <t>Total gains (losses) (realized/unrealized) Included in Net Income</t>
        </is>
      </c>
      <c r="B106" s="5" t="n">
        <v>0</v>
      </c>
      <c r="C106" s="5" t="n">
        <v>-3</v>
      </c>
    </row>
    <row r="107">
      <c r="A107" s="4" t="inlineStr">
        <is>
          <t>Total gains (losses) (realized/unrealized) Included in Other Comprehensive Income (Loss)</t>
        </is>
      </c>
      <c r="B107" s="5" t="n">
        <v>-1</v>
      </c>
      <c r="C107" s="5" t="n">
        <v>2</v>
      </c>
    </row>
    <row r="108">
      <c r="A108" s="4" t="inlineStr">
        <is>
          <t>Purchases</t>
        </is>
      </c>
      <c r="B108" s="5" t="n">
        <v>0</v>
      </c>
      <c r="C108" s="5" t="n">
        <v>74</v>
      </c>
    </row>
    <row r="109">
      <c r="A109" s="4" t="inlineStr">
        <is>
          <t>Sales</t>
        </is>
      </c>
      <c r="B109" s="5" t="n">
        <v>0</v>
      </c>
      <c r="C109" s="5" t="n">
        <v>-74</v>
      </c>
    </row>
    <row r="110">
      <c r="A110" s="4" t="inlineStr">
        <is>
          <t>Issues</t>
        </is>
      </c>
      <c r="B110" s="5" t="n">
        <v>0</v>
      </c>
      <c r="C110" s="5" t="n">
        <v>0</v>
      </c>
    </row>
    <row r="111">
      <c r="A111" s="4" t="inlineStr">
        <is>
          <t>Settlements</t>
        </is>
      </c>
      <c r="B111" s="5" t="n">
        <v>-24</v>
      </c>
      <c r="C111" s="5" t="n">
        <v>-18</v>
      </c>
    </row>
    <row r="112">
      <c r="A112" s="4" t="inlineStr">
        <is>
          <t>Transfers out of Level 3</t>
        </is>
      </c>
      <c r="B112" s="5" t="n">
        <v>0</v>
      </c>
      <c r="C112" s="5" t="n">
        <v>0</v>
      </c>
    </row>
    <row r="113">
      <c r="A113" s="4" t="inlineStr">
        <is>
          <t>Transfers into Level 3</t>
        </is>
      </c>
      <c r="B113" s="5" t="n">
        <v>0</v>
      </c>
      <c r="C113" s="5" t="n">
        <v>0</v>
      </c>
    </row>
    <row r="114">
      <c r="A114" s="4" t="inlineStr">
        <is>
          <t>Ending Balance</t>
        </is>
      </c>
      <c r="B114" s="5" t="n">
        <v>191</v>
      </c>
      <c r="C114" s="5" t="n">
        <v>296</v>
      </c>
    </row>
    <row r="115">
      <c r="A115" s="4" t="inlineStr">
        <is>
          <t>Available-for-sale Securities [Member] | Other [Member]</t>
        </is>
      </c>
    </row>
    <row r="116">
      <c r="A116" s="3" t="inlineStr">
        <is>
          <t>Fair Value, Assets and Liabilities Measured on Recurring and Nonrecurring Basis [Line Items]</t>
        </is>
      </c>
    </row>
    <row r="117">
      <c r="A117" s="4" t="inlineStr">
        <is>
          <t>Net Unrealized Gain (Losses) Related to Assets</t>
        </is>
      </c>
      <c r="B117" s="5" t="n">
        <v>0</v>
      </c>
      <c r="C117" s="5" t="n">
        <v>0</v>
      </c>
    </row>
    <row r="118">
      <c r="A118" s="3" t="inlineStr">
        <is>
          <t>Fair Value, Assets Measured on Recurring Basis, Unobservable Input Reconciliation, Calculation [Roll Forward]</t>
        </is>
      </c>
    </row>
    <row r="119">
      <c r="A119" s="4" t="inlineStr">
        <is>
          <t>Beginning Balance</t>
        </is>
      </c>
      <c r="B119" s="5" t="n">
        <v>235</v>
      </c>
      <c r="C119" s="5" t="n">
        <v>306</v>
      </c>
    </row>
    <row r="120">
      <c r="A120" s="4" t="inlineStr">
        <is>
          <t>Total gains (losses) (realized/unrealized) Included in Net Income</t>
        </is>
      </c>
      <c r="B120" s="5" t="n">
        <v>3</v>
      </c>
      <c r="C120" s="5" t="n">
        <v>-11</v>
      </c>
    </row>
    <row r="121">
      <c r="A121" s="4" t="inlineStr">
        <is>
          <t>Total gains (losses) (realized/unrealized) Included in Other Comprehensive Income (Loss)</t>
        </is>
      </c>
      <c r="B121" s="5" t="n">
        <v>3</v>
      </c>
      <c r="C121" s="5" t="n">
        <v>-1</v>
      </c>
    </row>
    <row r="122">
      <c r="A122" s="4" t="inlineStr">
        <is>
          <t>Purchases</t>
        </is>
      </c>
      <c r="B122" s="5" t="n">
        <v>0</v>
      </c>
      <c r="C122" s="5" t="n">
        <v>268</v>
      </c>
    </row>
    <row r="123">
      <c r="A123" s="4" t="inlineStr">
        <is>
          <t>Sales</t>
        </is>
      </c>
      <c r="B123" s="5" t="n">
        <v>0</v>
      </c>
      <c r="C123" s="5" t="n">
        <v>-268</v>
      </c>
    </row>
    <row r="124">
      <c r="A124" s="4" t="inlineStr">
        <is>
          <t>Issues</t>
        </is>
      </c>
      <c r="B124" s="5" t="n">
        <v>0</v>
      </c>
      <c r="C124" s="5" t="n">
        <v>0</v>
      </c>
    </row>
    <row r="125">
      <c r="A125" s="4" t="inlineStr">
        <is>
          <t>Settlements</t>
        </is>
      </c>
      <c r="B125" s="5" t="n">
        <v>-11</v>
      </c>
      <c r="C125" s="5" t="n">
        <v>-10</v>
      </c>
    </row>
    <row r="126">
      <c r="A126" s="4" t="inlineStr">
        <is>
          <t>Transfers out of Level 3</t>
        </is>
      </c>
      <c r="B126" s="5" t="n">
        <v>0</v>
      </c>
      <c r="C126" s="5" t="n">
        <v>0</v>
      </c>
    </row>
    <row r="127">
      <c r="A127" s="4" t="inlineStr">
        <is>
          <t>Transfers into Level 3</t>
        </is>
      </c>
      <c r="B127" s="5" t="n">
        <v>0</v>
      </c>
      <c r="C127" s="5" t="n">
        <v>0</v>
      </c>
    </row>
    <row r="128">
      <c r="A128" s="4" t="inlineStr">
        <is>
          <t>Ending Balance</t>
        </is>
      </c>
      <c r="B128" s="5" t="n">
        <v>230</v>
      </c>
      <c r="C128" s="5" t="n">
        <v>284</v>
      </c>
    </row>
    <row r="129">
      <c r="A129" s="4" t="inlineStr">
        <is>
          <t>Mortgage loans [Member]</t>
        </is>
      </c>
    </row>
    <row r="130">
      <c r="A130" s="3" t="inlineStr">
        <is>
          <t>Fair Value, Assets and Liabilities Measured on Recurring and Nonrecurring Basis [Line Items]</t>
        </is>
      </c>
    </row>
    <row r="131">
      <c r="A131" s="4" t="inlineStr">
        <is>
          <t>Net Unrealized Gain (Losses) Related to Assets</t>
        </is>
      </c>
      <c r="B131" s="5" t="n">
        <v>9</v>
      </c>
      <c r="C131" s="5" t="n">
        <v>-26</v>
      </c>
    </row>
    <row r="132">
      <c r="A132" s="3" t="inlineStr">
        <is>
          <t>Fair Value, Assets Measured on Recurring Basis, Unobservable Input Reconciliation, Calculation [Roll Forward]</t>
        </is>
      </c>
    </row>
    <row r="133">
      <c r="A133" s="4" t="inlineStr">
        <is>
          <t>Beginning Balance</t>
        </is>
      </c>
      <c r="B133" s="5" t="n">
        <v>861</v>
      </c>
      <c r="C133" s="5" t="n">
        <v>688</v>
      </c>
    </row>
    <row r="134">
      <c r="A134" s="4" t="inlineStr">
        <is>
          <t>Total gains (losses) (realized/unrealized) Included in Net Income</t>
        </is>
      </c>
      <c r="B134" s="5" t="n">
        <v>8</v>
      </c>
      <c r="C134" s="5" t="n">
        <v>-24</v>
      </c>
    </row>
    <row r="135">
      <c r="A135" s="4" t="inlineStr">
        <is>
          <t>Total gains (losses) (realized/unrealized) Included in Other Comprehensive Income (Loss)</t>
        </is>
      </c>
      <c r="B135" s="5" t="n">
        <v>0</v>
      </c>
      <c r="C135" s="5" t="n">
        <v>0</v>
      </c>
    </row>
    <row r="136">
      <c r="A136" s="4" t="inlineStr">
        <is>
          <t>Purchases</t>
        </is>
      </c>
      <c r="B136" s="5" t="n">
        <v>0</v>
      </c>
      <c r="C136" s="5" t="n">
        <v>0</v>
      </c>
    </row>
    <row r="137">
      <c r="A137" s="4" t="inlineStr">
        <is>
          <t>Sales</t>
        </is>
      </c>
      <c r="B137" s="5" t="n">
        <v>0</v>
      </c>
      <c r="C137" s="5" t="n">
        <v>0</v>
      </c>
    </row>
    <row r="138">
      <c r="A138" s="4" t="inlineStr">
        <is>
          <t>Issues</t>
        </is>
      </c>
      <c r="B138" s="5" t="n">
        <v>0</v>
      </c>
      <c r="C138" s="5" t="n">
        <v>0</v>
      </c>
    </row>
    <row r="139">
      <c r="A139" s="4" t="inlineStr">
        <is>
          <t>Settlements</t>
        </is>
      </c>
      <c r="B139" s="5" t="n">
        <v>-47</v>
      </c>
      <c r="C139" s="5" t="n">
        <v>-29</v>
      </c>
    </row>
    <row r="140">
      <c r="A140" s="4" t="inlineStr">
        <is>
          <t>Transfers out of Level 3</t>
        </is>
      </c>
      <c r="B140" s="5" t="n">
        <v>-23</v>
      </c>
      <c r="C140" s="5" t="n">
        <v>-23</v>
      </c>
    </row>
    <row r="141">
      <c r="A141" s="4" t="inlineStr">
        <is>
          <t>Transfers into Level 3</t>
        </is>
      </c>
      <c r="B141" s="5" t="n">
        <v>21</v>
      </c>
      <c r="C141" s="5" t="n">
        <v>26</v>
      </c>
    </row>
    <row r="142">
      <c r="A142" s="4" t="inlineStr">
        <is>
          <t>Ending Balance</t>
        </is>
      </c>
      <c r="B142" s="5" t="n">
        <v>820</v>
      </c>
      <c r="C142" s="5" t="n">
        <v>638</v>
      </c>
    </row>
    <row r="143">
      <c r="A143" s="4" t="inlineStr">
        <is>
          <t>Net derivatives [Member]</t>
        </is>
      </c>
    </row>
    <row r="144">
      <c r="A144" s="3" t="inlineStr">
        <is>
          <t>Fair Value, Assets and Liabilities Measured on Recurring and Nonrecurring Basis [Line Items]</t>
        </is>
      </c>
    </row>
    <row r="145">
      <c r="A145" s="4" t="inlineStr">
        <is>
          <t>Net Unrealized Gain (Losses) Related to Assets</t>
        </is>
      </c>
      <c r="B145" s="5" t="n">
        <v>-167</v>
      </c>
      <c r="C145" s="5" t="n">
        <v>44</v>
      </c>
    </row>
    <row r="146">
      <c r="A146" s="3" t="inlineStr">
        <is>
          <t>Fair Value, Assets Measured on Recurring Basis, Unobservable Input Reconciliation, Calculation [Roll Forward]</t>
        </is>
      </c>
    </row>
    <row r="147">
      <c r="A147" s="4" t="inlineStr">
        <is>
          <t>Beginning Balance</t>
        </is>
      </c>
      <c r="B147" s="5" t="n">
        <v>333</v>
      </c>
      <c r="C147" s="5" t="n">
        <v>162</v>
      </c>
    </row>
    <row r="148">
      <c r="A148" s="4" t="inlineStr">
        <is>
          <t>Total gains (losses) (realized/unrealized) Included in Net Income</t>
        </is>
      </c>
      <c r="B148" s="5" t="n">
        <v>-132</v>
      </c>
      <c r="C148" s="5" t="n">
        <v>41</v>
      </c>
    </row>
    <row r="149">
      <c r="A149" s="4" t="inlineStr">
        <is>
          <t>Total gains (losses) (realized/unrealized) Included in Other Comprehensive Income (Loss)</t>
        </is>
      </c>
      <c r="B149" s="5" t="n">
        <v>0</v>
      </c>
      <c r="C149" s="5" t="n">
        <v>0</v>
      </c>
    </row>
    <row r="150">
      <c r="A150" s="4" t="inlineStr">
        <is>
          <t>Purchases</t>
        </is>
      </c>
      <c r="B150" s="5" t="n">
        <v>0</v>
      </c>
      <c r="C150" s="5" t="n">
        <v>0</v>
      </c>
    </row>
    <row r="151">
      <c r="A151" s="4" t="inlineStr">
        <is>
          <t>Sales</t>
        </is>
      </c>
      <c r="B151" s="5" t="n">
        <v>0</v>
      </c>
      <c r="C151" s="5" t="n">
        <v>0</v>
      </c>
    </row>
    <row r="152">
      <c r="A152" s="4" t="inlineStr">
        <is>
          <t>Issues</t>
        </is>
      </c>
      <c r="B152" s="5" t="n">
        <v>0</v>
      </c>
      <c r="C152" s="5" t="n">
        <v>0</v>
      </c>
    </row>
    <row r="153">
      <c r="A153" s="4" t="inlineStr">
        <is>
          <t>Settlements</t>
        </is>
      </c>
      <c r="B153" s="5" t="n">
        <v>-35</v>
      </c>
      <c r="C153" s="5" t="n">
        <v>-4</v>
      </c>
    </row>
    <row r="154">
      <c r="A154" s="4" t="inlineStr">
        <is>
          <t>Transfers out of Level 3</t>
        </is>
      </c>
      <c r="B154" s="5" t="n">
        <v>0</v>
      </c>
      <c r="C154" s="5" t="n">
        <v>18</v>
      </c>
    </row>
    <row r="155">
      <c r="A155" s="4" t="inlineStr">
        <is>
          <t>Transfers into Level 3</t>
        </is>
      </c>
      <c r="B155" s="5" t="n">
        <v>0</v>
      </c>
      <c r="C155" s="5" t="n">
        <v>0</v>
      </c>
    </row>
    <row r="156">
      <c r="A156" s="4" t="inlineStr">
        <is>
          <t>Ending Balance</t>
        </is>
      </c>
      <c r="B156" s="5" t="n">
        <v>166</v>
      </c>
      <c r="C156" s="5" t="n">
        <v>217</v>
      </c>
    </row>
    <row r="157">
      <c r="A157" s="4" t="inlineStr">
        <is>
          <t>Long-term debt [Member]</t>
        </is>
      </c>
    </row>
    <row r="158">
      <c r="A158" s="3" t="inlineStr">
        <is>
          <t>Fair Value, Assets and Liabilities Measured on Recurring and Nonrecurring Basis [Line Items]</t>
        </is>
      </c>
    </row>
    <row r="159">
      <c r="A159" s="4" t="inlineStr">
        <is>
          <t>Net Unrealized Gain (Losses) Related to Liabilities</t>
        </is>
      </c>
      <c r="B159" s="5" t="n">
        <v>34</v>
      </c>
      <c r="C159" s="5" t="n">
        <v>-30</v>
      </c>
    </row>
    <row r="160">
      <c r="A160" s="3" t="inlineStr">
        <is>
          <t>Fair Value, Liabilities Measured on Recurring Basis, Unobservable Input Reconciliation, Calculation [Roll Forward]</t>
        </is>
      </c>
    </row>
    <row r="161">
      <c r="A161" s="4" t="inlineStr">
        <is>
          <t>Beginning Balance</t>
        </is>
      </c>
      <c r="B161" s="5" t="n">
        <v>-499</v>
      </c>
      <c r="C161" s="5" t="n">
        <v>-473</v>
      </c>
    </row>
    <row r="162">
      <c r="A162" s="4" t="inlineStr">
        <is>
          <t>Total gains (losses) (realized/unrealized) Included in Net Income</t>
        </is>
      </c>
      <c r="B162" s="5" t="n">
        <v>35</v>
      </c>
      <c r="C162" s="5" t="n">
        <v>30</v>
      </c>
    </row>
    <row r="163">
      <c r="A163" s="4" t="inlineStr">
        <is>
          <t>Total gains (losses) (realized/unrealized) Included in Other Comprehensive Income (Loss)</t>
        </is>
      </c>
      <c r="B163" s="5" t="n">
        <v>0</v>
      </c>
      <c r="C163" s="5" t="n">
        <v>0</v>
      </c>
    </row>
    <row r="164">
      <c r="A164" s="4" t="inlineStr">
        <is>
          <t>Purchases</t>
        </is>
      </c>
      <c r="B164" s="5" t="n">
        <v>0</v>
      </c>
      <c r="C164" s="5" t="n">
        <v>0</v>
      </c>
    </row>
    <row r="165">
      <c r="A165" s="4" t="inlineStr">
        <is>
          <t>Sales</t>
        </is>
      </c>
      <c r="B165" s="5" t="n">
        <v>0</v>
      </c>
      <c r="C165" s="5" t="n">
        <v>0</v>
      </c>
    </row>
    <row r="166">
      <c r="A166" s="4" t="inlineStr">
        <is>
          <t>Fair Value, Measurement with Unobservable Inputs Reconciliation, Recurring Basis, Liability, Issuances</t>
        </is>
      </c>
      <c r="B166" s="5" t="n">
        <v>0</v>
      </c>
      <c r="C166" s="5" t="n">
        <v>0</v>
      </c>
    </row>
    <row r="167">
      <c r="A167" s="4" t="inlineStr">
        <is>
          <t>Settlements</t>
        </is>
      </c>
      <c r="B167" s="5" t="n">
        <v>4</v>
      </c>
      <c r="C167" s="5" t="n">
        <v>3</v>
      </c>
    </row>
    <row r="168">
      <c r="A168" s="4" t="inlineStr">
        <is>
          <t>Transfers out of Level 3</t>
        </is>
      </c>
      <c r="B168" s="5" t="n">
        <v>20</v>
      </c>
      <c r="C168" s="5" t="n">
        <v>0</v>
      </c>
    </row>
    <row r="169">
      <c r="A169" s="4" t="inlineStr">
        <is>
          <t>Transfers into Level 3</t>
        </is>
      </c>
      <c r="B169" s="5" t="n">
        <v>0</v>
      </c>
      <c r="C169" s="5" t="n">
        <v>-15</v>
      </c>
    </row>
    <row r="170">
      <c r="A170" s="4" t="inlineStr">
        <is>
          <t>Ending Balance</t>
        </is>
      </c>
      <c r="B170" s="5" t="n">
        <v>-440</v>
      </c>
      <c r="C170" s="5" t="n">
        <v>-515</v>
      </c>
    </row>
    <row r="171">
      <c r="A171" s="4" t="inlineStr">
        <is>
          <t>Long-term debt [Member] | Consolidated Trusts [Member]</t>
        </is>
      </c>
    </row>
    <row r="172">
      <c r="A172" s="3" t="inlineStr">
        <is>
          <t>Fair Value, Assets and Liabilities Measured on Recurring and Nonrecurring Basis [Line Items]</t>
        </is>
      </c>
    </row>
    <row r="173">
      <c r="A173" s="4" t="inlineStr">
        <is>
          <t>Net Unrealized Gain (Losses) Related to Liabilities</t>
        </is>
      </c>
      <c r="B173" s="5" t="n">
        <v>0</v>
      </c>
      <c r="C173" s="5" t="n">
        <v>4</v>
      </c>
    </row>
    <row r="174">
      <c r="A174" s="3" t="inlineStr">
        <is>
          <t>Fair Value, Liabilities Measured on Recurring Basis, Unobservable Input Reconciliation, Calculation [Roll Forward]</t>
        </is>
      </c>
    </row>
    <row r="175">
      <c r="A175" s="4" t="inlineStr">
        <is>
          <t>Beginning Balance</t>
        </is>
      </c>
      <c r="B175" s="5" t="n">
        <v>-83</v>
      </c>
      <c r="C175" s="5" t="n">
        <v>-75</v>
      </c>
    </row>
    <row r="176">
      <c r="A176" s="4" t="inlineStr">
        <is>
          <t>Total gains (losses) (realized/unrealized) Included in Net Income</t>
        </is>
      </c>
      <c r="B176" s="5" t="n">
        <v>-1</v>
      </c>
      <c r="C176" s="5" t="n">
        <v>-4</v>
      </c>
    </row>
    <row r="177">
      <c r="A177" s="4" t="inlineStr">
        <is>
          <t>Total gains (losses) (realized/unrealized) Included in Other Comprehensive Income (Loss)</t>
        </is>
      </c>
      <c r="B177" s="5" t="n">
        <v>0</v>
      </c>
      <c r="C177" s="5" t="n">
        <v>0</v>
      </c>
    </row>
    <row r="178">
      <c r="A178" s="4" t="inlineStr">
        <is>
          <t>Purchases</t>
        </is>
      </c>
      <c r="B178" s="5" t="n">
        <v>0</v>
      </c>
      <c r="C178" s="5" t="n">
        <v>0</v>
      </c>
    </row>
    <row r="179">
      <c r="A179" s="4" t="inlineStr">
        <is>
          <t>Sales</t>
        </is>
      </c>
      <c r="B179" s="5" t="n">
        <v>0</v>
      </c>
      <c r="C179" s="5" t="n">
        <v>0</v>
      </c>
    </row>
    <row r="180">
      <c r="A180" s="4" t="inlineStr">
        <is>
          <t>Fair Value, Measurement with Unobservable Inputs Reconciliation, Recurring Basis, Liability, Issuances</t>
        </is>
      </c>
      <c r="B180" s="5" t="n">
        <v>0</v>
      </c>
      <c r="C180" s="5" t="n">
        <v>0</v>
      </c>
    </row>
    <row r="181">
      <c r="A181" s="4" t="inlineStr">
        <is>
          <t>Settlements</t>
        </is>
      </c>
      <c r="B181" s="5" t="n">
        <v>4</v>
      </c>
      <c r="C181" s="5" t="n">
        <v>3</v>
      </c>
    </row>
    <row r="182">
      <c r="A182" s="4" t="inlineStr">
        <is>
          <t>Transfers out of Level 3</t>
        </is>
      </c>
      <c r="B182" s="5" t="n">
        <v>20</v>
      </c>
      <c r="C182" s="5" t="n">
        <v>0</v>
      </c>
    </row>
    <row r="183">
      <c r="A183" s="4" t="inlineStr">
        <is>
          <t>Transfers into Level 3</t>
        </is>
      </c>
      <c r="B183" s="5" t="n">
        <v>0</v>
      </c>
      <c r="C183" s="5" t="n">
        <v>-15</v>
      </c>
    </row>
    <row r="184">
      <c r="A184" s="4" t="inlineStr">
        <is>
          <t>Ending Balance</t>
        </is>
      </c>
      <c r="B184" s="5" t="n">
        <v>-58</v>
      </c>
      <c r="C184" s="5" t="n">
        <v>-83</v>
      </c>
    </row>
    <row r="185">
      <c r="A185" s="4" t="inlineStr">
        <is>
          <t>Long-term debt [Member] | Senior floating [Member] | Fannie Mae [Member]</t>
        </is>
      </c>
    </row>
    <row r="186">
      <c r="A186" s="3" t="inlineStr">
        <is>
          <t>Fair Value, Assets and Liabilities Measured on Recurring and Nonrecurring Basis [Line Items]</t>
        </is>
      </c>
    </row>
    <row r="187">
      <c r="A187" s="4" t="inlineStr">
        <is>
          <t>Net Unrealized Gain (Losses) Related to Liabilities</t>
        </is>
      </c>
      <c r="B187" s="5" t="n">
        <v>34</v>
      </c>
      <c r="C187" s="5" t="n">
        <v>-34</v>
      </c>
    </row>
    <row r="188">
      <c r="A188" s="3" t="inlineStr">
        <is>
          <t>Fair Value, Liabilities Measured on Recurring Basis, Unobservable Input Reconciliation, Calculation [Roll Forward]</t>
        </is>
      </c>
    </row>
    <row r="189">
      <c r="A189" s="4" t="inlineStr">
        <is>
          <t>Beginning Balance</t>
        </is>
      </c>
      <c r="B189" s="5" t="n">
        <v>-416</v>
      </c>
      <c r="C189" s="5" t="n">
        <v>-398</v>
      </c>
    </row>
    <row r="190">
      <c r="A190" s="4" t="inlineStr">
        <is>
          <t>Total gains (losses) (realized/unrealized) Included in Net Income</t>
        </is>
      </c>
      <c r="B190" s="5" t="n">
        <v>-34</v>
      </c>
      <c r="C190" s="5" t="n">
        <v>-34</v>
      </c>
    </row>
    <row r="191">
      <c r="A191" s="4" t="inlineStr">
        <is>
          <t>Total gains (losses) (realized/unrealized) Included in Other Comprehensive Income (Loss)</t>
        </is>
      </c>
      <c r="B191" s="5" t="n">
        <v>0</v>
      </c>
      <c r="C191" s="5" t="n">
        <v>0</v>
      </c>
    </row>
    <row r="192">
      <c r="A192" s="4" t="inlineStr">
        <is>
          <t>Purchases</t>
        </is>
      </c>
      <c r="B192" s="5" t="n">
        <v>0</v>
      </c>
      <c r="C192" s="5" t="n">
        <v>0</v>
      </c>
    </row>
    <row r="193">
      <c r="A193" s="4" t="inlineStr">
        <is>
          <t>Sales</t>
        </is>
      </c>
      <c r="B193" s="5" t="n">
        <v>0</v>
      </c>
      <c r="C193" s="5" t="n">
        <v>0</v>
      </c>
    </row>
    <row r="194">
      <c r="A194" s="4" t="inlineStr">
        <is>
          <t>Fair Value, Measurement with Unobservable Inputs Reconciliation, Recurring Basis, Liability, Issuances</t>
        </is>
      </c>
      <c r="B194" s="5" t="n">
        <v>0</v>
      </c>
      <c r="C194" s="5" t="n">
        <v>0</v>
      </c>
    </row>
    <row r="195">
      <c r="A195" s="4" t="inlineStr">
        <is>
          <t>Settlements</t>
        </is>
      </c>
      <c r="B195" s="5" t="n">
        <v>0</v>
      </c>
      <c r="C195" s="5" t="n">
        <v>0</v>
      </c>
    </row>
    <row r="196">
      <c r="A196" s="4" t="inlineStr">
        <is>
          <t>Transfers out of Level 3</t>
        </is>
      </c>
      <c r="B196" s="5" t="n">
        <v>0</v>
      </c>
      <c r="C196" s="5" t="n">
        <v>0</v>
      </c>
    </row>
    <row r="197">
      <c r="A197" s="4" t="inlineStr">
        <is>
          <t>Transfers into Level 3</t>
        </is>
      </c>
      <c r="B197" s="5" t="n">
        <v>0</v>
      </c>
      <c r="C197" s="5" t="n">
        <v>0</v>
      </c>
    </row>
    <row r="198">
      <c r="A198" s="4" t="inlineStr">
        <is>
          <t>Ending Balance</t>
        </is>
      </c>
      <c r="B198" s="5" t="n">
        <v>-382</v>
      </c>
      <c r="C198" s="5" t="n">
        <v>-432</v>
      </c>
    </row>
    <row r="199">
      <c r="A199" s="4" t="inlineStr">
        <is>
          <t>Other Comprehensive Income (Loss) [Member] | Trading securities [Member]</t>
        </is>
      </c>
    </row>
    <row r="200">
      <c r="A200" s="3" t="inlineStr">
        <is>
          <t>Fair Value, Assets and Liabilities Measured on Recurring and Nonrecurring Basis [Line Items]</t>
        </is>
      </c>
    </row>
    <row r="201">
      <c r="A201" s="4" t="inlineStr">
        <is>
          <t>Net Unrealized Gain (Losses) Related to Assets</t>
        </is>
      </c>
      <c r="B201" s="5" t="n">
        <v>0</v>
      </c>
      <c r="C201" s="5" t="n">
        <v>0</v>
      </c>
    </row>
    <row r="202">
      <c r="A202" s="4" t="inlineStr">
        <is>
          <t>Other Comprehensive Income (Loss) [Member] | Trading securities [Member] | Fannie Mae [Member]</t>
        </is>
      </c>
    </row>
    <row r="203">
      <c r="A203" s="3" t="inlineStr">
        <is>
          <t>Fair Value, Assets and Liabilities Measured on Recurring and Nonrecurring Basis [Line Items]</t>
        </is>
      </c>
    </row>
    <row r="204">
      <c r="A204" s="4" t="inlineStr">
        <is>
          <t>Net Unrealized Gain (Losses) Related to Assets</t>
        </is>
      </c>
      <c r="B204" s="5" t="n">
        <v>0</v>
      </c>
      <c r="C204" s="5" t="n">
        <v>0</v>
      </c>
    </row>
    <row r="205">
      <c r="A205" s="4" t="inlineStr">
        <is>
          <t>Other Comprehensive Income (Loss) [Member] | Trading securities [Member] | Mortgage-backed Securities, Issued by US Government Sponsored Enterprises [Member]</t>
        </is>
      </c>
    </row>
    <row r="206">
      <c r="A206" s="3" t="inlineStr">
        <is>
          <t>Fair Value, Assets and Liabilities Measured on Recurring and Nonrecurring Basis [Line Items]</t>
        </is>
      </c>
    </row>
    <row r="207">
      <c r="A207" s="4" t="inlineStr">
        <is>
          <t>Net Unrealized Gain (Losses) Related to Assets</t>
        </is>
      </c>
      <c r="B207" s="5" t="n">
        <v>0</v>
      </c>
      <c r="C207" s="5" t="n">
        <v>0</v>
      </c>
    </row>
    <row r="208">
      <c r="A208" s="4" t="inlineStr">
        <is>
          <t>Other Comprehensive Income (Loss) [Member] | Trading securities [Member] | Private-label and other mortgage securities [Member]</t>
        </is>
      </c>
    </row>
    <row r="209">
      <c r="A209" s="3" t="inlineStr">
        <is>
          <t>Fair Value, Assets and Liabilities Measured on Recurring and Nonrecurring Basis [Line Items]</t>
        </is>
      </c>
    </row>
    <row r="210">
      <c r="A210" s="4" t="inlineStr">
        <is>
          <t>Net Unrealized Gain (Losses) Related to Assets</t>
        </is>
      </c>
      <c r="B210" s="5" t="n">
        <v>0</v>
      </c>
      <c r="C210" s="5" t="n">
        <v>0</v>
      </c>
    </row>
    <row r="211">
      <c r="A211" s="4" t="inlineStr">
        <is>
          <t>Other Comprehensive Income (Loss) [Member] | Available-for-sale Securities [Member]</t>
        </is>
      </c>
    </row>
    <row r="212">
      <c r="A212" s="3" t="inlineStr">
        <is>
          <t>Fair Value, Assets and Liabilities Measured on Recurring and Nonrecurring Basis [Line Items]</t>
        </is>
      </c>
    </row>
    <row r="213">
      <c r="A213" s="4" t="inlineStr">
        <is>
          <t>Net Unrealized Gain (Losses) Related to Assets</t>
        </is>
      </c>
      <c r="B213" s="5" t="n">
        <v>0</v>
      </c>
      <c r="C213" s="5" t="n">
        <v>6</v>
      </c>
    </row>
    <row r="214">
      <c r="A214" s="4" t="inlineStr">
        <is>
          <t>Other Comprehensive Income (Loss) [Member] | Available-for-sale Securities [Member] | Fannie Mae [Member]</t>
        </is>
      </c>
    </row>
    <row r="215">
      <c r="A215" s="3" t="inlineStr">
        <is>
          <t>Fair Value, Assets and Liabilities Measured on Recurring and Nonrecurring Basis [Line Items]</t>
        </is>
      </c>
    </row>
    <row r="216">
      <c r="A216" s="4" t="inlineStr">
        <is>
          <t>Net Unrealized Gain (Losses) Related to Assets</t>
        </is>
      </c>
      <c r="B216" s="5" t="n">
        <v>-2</v>
      </c>
      <c r="C216" s="5" t="n">
        <v>3</v>
      </c>
    </row>
    <row r="217">
      <c r="A217" s="4" t="inlineStr">
        <is>
          <t>Other Comprehensive Income (Loss) [Member] | Available-for-sale Securities [Member] | Private-label and other mortgage securities [Member]</t>
        </is>
      </c>
    </row>
    <row r="218">
      <c r="A218" s="3" t="inlineStr">
        <is>
          <t>Fair Value, Assets and Liabilities Measured on Recurring and Nonrecurring Basis [Line Items]</t>
        </is>
      </c>
    </row>
    <row r="219">
      <c r="A219" s="4" t="inlineStr">
        <is>
          <t>Net Unrealized Gain (Losses) Related to Assets</t>
        </is>
      </c>
      <c r="B219" s="5" t="n">
        <v>0</v>
      </c>
    </row>
    <row r="220">
      <c r="A220" s="4" t="inlineStr">
        <is>
          <t>Other Comprehensive Income (Loss) [Member] | Available-for-sale Securities [Member] | Mortgage revenue bonds [Member]</t>
        </is>
      </c>
    </row>
    <row r="221">
      <c r="A221" s="3" t="inlineStr">
        <is>
          <t>Fair Value, Assets and Liabilities Measured on Recurring and Nonrecurring Basis [Line Items]</t>
        </is>
      </c>
    </row>
    <row r="222">
      <c r="A222" s="4" t="inlineStr">
        <is>
          <t>Net Unrealized Gain (Losses) Related to Assets</t>
        </is>
      </c>
      <c r="B222" s="5" t="n">
        <v>0</v>
      </c>
      <c r="C222" s="5" t="n">
        <v>4</v>
      </c>
    </row>
    <row r="223">
      <c r="A223" s="4" t="inlineStr">
        <is>
          <t>Other Comprehensive Income (Loss) [Member] | Available-for-sale Securities [Member] | Other [Member]</t>
        </is>
      </c>
    </row>
    <row r="224">
      <c r="A224" s="3" t="inlineStr">
        <is>
          <t>Fair Value, Assets and Liabilities Measured on Recurring and Nonrecurring Basis [Line Items]</t>
        </is>
      </c>
    </row>
    <row r="225">
      <c r="A225" s="4" t="inlineStr">
        <is>
          <t>Net Unrealized Gain (Losses) Related to Assets</t>
        </is>
      </c>
      <c r="B225" s="5" t="n">
        <v>2</v>
      </c>
      <c r="C225" s="5" t="n">
        <v>-1</v>
      </c>
    </row>
    <row r="226">
      <c r="A226" s="4" t="inlineStr">
        <is>
          <t>Other Comprehensive Income (Loss) [Member] | Mortgage loans [Member]</t>
        </is>
      </c>
    </row>
    <row r="227">
      <c r="A227" s="3" t="inlineStr">
        <is>
          <t>Fair Value, Assets and Liabilities Measured on Recurring and Nonrecurring Basis [Line Items]</t>
        </is>
      </c>
    </row>
    <row r="228">
      <c r="A228" s="4" t="inlineStr">
        <is>
          <t>Net Unrealized Gain (Losses) Related to Assets</t>
        </is>
      </c>
      <c r="B228" s="5" t="n">
        <v>0</v>
      </c>
      <c r="C228" s="5" t="n">
        <v>0</v>
      </c>
    </row>
    <row r="229">
      <c r="A229" s="4" t="inlineStr">
        <is>
          <t>Other Comprehensive Income (Loss) [Member] | Net derivatives [Member]</t>
        </is>
      </c>
    </row>
    <row r="230">
      <c r="A230" s="3" t="inlineStr">
        <is>
          <t>Fair Value, Assets and Liabilities Measured on Recurring and Nonrecurring Basis [Line Items]</t>
        </is>
      </c>
    </row>
    <row r="231">
      <c r="A231" s="4" t="inlineStr">
        <is>
          <t>Net Unrealized Gain (Losses) Related to Assets</t>
        </is>
      </c>
      <c r="B231" s="5" t="n">
        <v>0</v>
      </c>
      <c r="C231" s="5" t="n">
        <v>0</v>
      </c>
    </row>
    <row r="232">
      <c r="A232" s="4" t="inlineStr">
        <is>
          <t>Other Comprehensive Income (Loss) [Member] | Long-term debt [Member]</t>
        </is>
      </c>
    </row>
    <row r="233">
      <c r="A233" s="3" t="inlineStr">
        <is>
          <t>Fair Value, Assets and Liabilities Measured on Recurring and Nonrecurring Basis [Line Items]</t>
        </is>
      </c>
    </row>
    <row r="234">
      <c r="A234" s="4" t="inlineStr">
        <is>
          <t>Net Unrealized Gain (Losses) Related to Liabilities</t>
        </is>
      </c>
      <c r="B234" s="5" t="n">
        <v>0</v>
      </c>
      <c r="C234" s="5" t="n">
        <v>0</v>
      </c>
    </row>
    <row r="235">
      <c r="A235" s="4" t="inlineStr">
        <is>
          <t>Other Comprehensive Income (Loss) [Member] | Long-term debt [Member] | Consolidated Trusts [Member]</t>
        </is>
      </c>
    </row>
    <row r="236">
      <c r="A236" s="3" t="inlineStr">
        <is>
          <t>Fair Value, Assets and Liabilities Measured on Recurring and Nonrecurring Basis [Line Items]</t>
        </is>
      </c>
    </row>
    <row r="237">
      <c r="A237" s="4" t="inlineStr">
        <is>
          <t>Net Unrealized Gain (Losses) Related to Liabilities</t>
        </is>
      </c>
      <c r="B237" s="5" t="n">
        <v>0</v>
      </c>
      <c r="C237" s="5" t="n">
        <v>0</v>
      </c>
    </row>
    <row r="238">
      <c r="A238" s="4" t="inlineStr">
        <is>
          <t>Other Comprehensive Income (Loss) [Member] | Long-term debt [Member] | Senior floating [Member] | Fannie Mae [Member]</t>
        </is>
      </c>
    </row>
    <row r="239">
      <c r="A239" s="3" t="inlineStr">
        <is>
          <t>Fair Value, Assets and Liabilities Measured on Recurring and Nonrecurring Basis [Line Items]</t>
        </is>
      </c>
    </row>
    <row r="240">
      <c r="A240" s="4" t="inlineStr">
        <is>
          <t>Net Unrealized Gain (Losses) Related to Liabilities</t>
        </is>
      </c>
      <c r="B240" s="6" t="n">
        <v>0</v>
      </c>
      <c r="C2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Deficit) (Parenthetical) - USD ($) $ in Millions</t>
        </is>
      </c>
      <c r="B1" s="2" t="inlineStr">
        <is>
          <t>3 Months Ended</t>
        </is>
      </c>
    </row>
    <row r="2">
      <c r="B2" s="2" t="inlineStr">
        <is>
          <t>Mar. 31, 2021</t>
        </is>
      </c>
      <c r="C2" s="2" t="inlineStr">
        <is>
          <t>Mar. 31, 2020</t>
        </is>
      </c>
    </row>
    <row r="3">
      <c r="A3" s="4" t="inlineStr">
        <is>
          <t>Other Comprehensive Income (Loss), Securities, Available-for-Sale, Unrealized Holding Gain (Loss) Arising During Period, Tax</t>
        </is>
      </c>
      <c r="B3" s="6" t="n">
        <v>3</v>
      </c>
      <c r="C3" s="6" t="n">
        <v>5</v>
      </c>
    </row>
    <row r="4">
      <c r="A4" s="4" t="inlineStr">
        <is>
          <t>Other Comprehensive Income (Loss), Reclassification Adjustment from AOCI for Sale of Securities, Tax</t>
        </is>
      </c>
      <c r="B4" s="5" t="n">
        <v>-3</v>
      </c>
      <c r="C4" s="5" t="n">
        <v>0</v>
      </c>
    </row>
    <row r="5">
      <c r="A5" s="4" t="inlineStr">
        <is>
          <t>Other Comprehensive Income (Loss), Pension and Other Postretirement Benefit Plans, Plan Amendments, Tax Effect</t>
        </is>
      </c>
      <c r="B5" s="6" t="n">
        <v>-1</v>
      </c>
      <c r="C5" s="6" t="n">
        <v>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Level 3 Valuation Inputs (Details) - USD ($) $ in Millions</t>
        </is>
      </c>
      <c r="B1" s="2" t="inlineStr">
        <is>
          <t>Mar. 31, 2021</t>
        </is>
      </c>
      <c r="C1" s="2" t="inlineStr">
        <is>
          <t>Dec. 31, 2020</t>
        </is>
      </c>
    </row>
    <row r="2">
      <c r="A2" s="3" t="inlineStr">
        <is>
          <t>Fair Value Inputs, Quantitative Information [Line Items]</t>
        </is>
      </c>
    </row>
    <row r="3">
      <c r="A3" s="4" t="inlineStr">
        <is>
          <t>Derivatives</t>
        </is>
      </c>
      <c r="B3" s="6" t="n">
        <v>2611</v>
      </c>
      <c r="C3" s="6" t="n">
        <v>1046</v>
      </c>
    </row>
    <row r="4">
      <c r="A4" s="4" t="inlineStr">
        <is>
          <t>Recurring Fair Value Measurements [Member]</t>
        </is>
      </c>
    </row>
    <row r="5">
      <c r="A5" s="3" t="inlineStr">
        <is>
          <t>Fair Value Inputs, Quantitative Information [Line Items]</t>
        </is>
      </c>
    </row>
    <row r="6">
      <c r="A6" s="4" t="inlineStr">
        <is>
          <t>Trading securities</t>
        </is>
      </c>
      <c r="B6" s="5" t="n">
        <v>111256</v>
      </c>
      <c r="C6" s="5" t="n">
        <v>136542</v>
      </c>
    </row>
    <row r="7">
      <c r="A7" s="4" t="inlineStr">
        <is>
          <t>Available-for-sale securities</t>
        </is>
      </c>
      <c r="B7" s="5" t="n">
        <v>1502</v>
      </c>
      <c r="C7" s="5" t="n">
        <v>1697</v>
      </c>
    </row>
    <row r="8">
      <c r="A8" s="4" t="inlineStr">
        <is>
          <t>Assets, Fair Value Disclosure</t>
        </is>
      </c>
      <c r="B8" s="5" t="n">
        <v>125528</v>
      </c>
      <c r="C8" s="5" t="n">
        <v>147074</v>
      </c>
    </row>
    <row r="9">
      <c r="A9" s="4" t="inlineStr">
        <is>
          <t>Quoted Prices in Active Markets for Identical Assets (Level 1) [Member]</t>
        </is>
      </c>
    </row>
    <row r="10">
      <c r="A10" s="3" t="inlineStr">
        <is>
          <t>Fair Value Inputs, Quantitative Information [Line Items]</t>
        </is>
      </c>
    </row>
    <row r="11">
      <c r="A11" s="4" t="inlineStr">
        <is>
          <t>Trading securities</t>
        </is>
      </c>
      <c r="B11" s="5" t="n">
        <v>105601</v>
      </c>
      <c r="C11" s="5" t="n">
        <v>130456</v>
      </c>
    </row>
    <row r="12">
      <c r="A12" s="4" t="inlineStr">
        <is>
          <t>Available-for-sale securities</t>
        </is>
      </c>
      <c r="B12" s="5" t="n">
        <v>0</v>
      </c>
      <c r="C12" s="5" t="n">
        <v>0</v>
      </c>
    </row>
    <row r="13">
      <c r="A13" s="4" t="inlineStr">
        <is>
          <t>Assets, Fair Value Disclosure</t>
        </is>
      </c>
      <c r="B13" s="5" t="n">
        <v>208442</v>
      </c>
      <c r="C13" s="5" t="n">
        <v>227635</v>
      </c>
    </row>
    <row r="14">
      <c r="A14" s="4" t="inlineStr">
        <is>
          <t>Mortgage loans held-for-sale, at lower of cost or fair value</t>
        </is>
      </c>
      <c r="B14" s="5" t="n">
        <v>0</v>
      </c>
      <c r="C14" s="5" t="n">
        <v>0</v>
      </c>
    </row>
    <row r="15">
      <c r="A15" s="4" t="inlineStr">
        <is>
          <t>Quoted Prices in Active Markets for Identical Assets (Level 1) [Member] | Recurring Fair Value Measurements [Member]</t>
        </is>
      </c>
    </row>
    <row r="16">
      <c r="A16" s="3" t="inlineStr">
        <is>
          <t>Fair Value Inputs, Quantitative Information [Line Items]</t>
        </is>
      </c>
    </row>
    <row r="17">
      <c r="A17" s="4" t="inlineStr">
        <is>
          <t>Trading securities</t>
        </is>
      </c>
      <c r="B17" s="5" t="n">
        <v>105601</v>
      </c>
      <c r="C17" s="5" t="n">
        <v>130456</v>
      </c>
    </row>
    <row r="18">
      <c r="A18" s="4" t="inlineStr">
        <is>
          <t>Available-for-sale securities</t>
        </is>
      </c>
      <c r="B18" s="5" t="n">
        <v>0</v>
      </c>
      <c r="C18" s="5" t="n">
        <v>0</v>
      </c>
    </row>
    <row r="19">
      <c r="A19" s="4" t="inlineStr">
        <is>
          <t>Assets, Fair Value Disclosure</t>
        </is>
      </c>
      <c r="B19" s="5" t="n">
        <v>109651</v>
      </c>
      <c r="C19" s="5" t="n">
        <v>131576</v>
      </c>
    </row>
    <row r="20">
      <c r="A20" s="4" t="inlineStr">
        <is>
          <t>Quoted Prices in Active Markets for Identical Assets (Level 1) [Member] | Fair Value, Nonrecurring [Member]</t>
        </is>
      </c>
    </row>
    <row r="21">
      <c r="A21" s="3" t="inlineStr">
        <is>
          <t>Fair Value Inputs, Quantitative Information [Line Items]</t>
        </is>
      </c>
    </row>
    <row r="22">
      <c r="A22" s="4" t="inlineStr">
        <is>
          <t>Assets, Fair Value Disclosure</t>
        </is>
      </c>
      <c r="B22" s="5" t="n">
        <v>0</v>
      </c>
      <c r="C22" s="5" t="n">
        <v>0</v>
      </c>
    </row>
    <row r="23">
      <c r="A23" s="4" t="inlineStr">
        <is>
          <t>Significant Other Observable Inputs (Level 2) [Member]</t>
        </is>
      </c>
    </row>
    <row r="24">
      <c r="A24" s="3" t="inlineStr">
        <is>
          <t>Fair Value Inputs, Quantitative Information [Line Items]</t>
        </is>
      </c>
    </row>
    <row r="25">
      <c r="A25" s="4" t="inlineStr">
        <is>
          <t>Trading securities</t>
        </is>
      </c>
      <c r="B25" s="5" t="n">
        <v>5546</v>
      </c>
      <c r="C25" s="5" t="n">
        <v>5991</v>
      </c>
    </row>
    <row r="26">
      <c r="A26" s="4" t="inlineStr">
        <is>
          <t>Available-for-sale securities</t>
        </is>
      </c>
      <c r="B26" s="5" t="n">
        <v>891</v>
      </c>
      <c r="C26" s="5" t="n">
        <v>1049</v>
      </c>
    </row>
    <row r="27">
      <c r="A27" s="4" t="inlineStr">
        <is>
          <t>Assets, Fair Value Disclosure</t>
        </is>
      </c>
      <c r="B27" s="5" t="n">
        <v>3639408</v>
      </c>
      <c r="C27" s="5" t="n">
        <v>3578668</v>
      </c>
    </row>
    <row r="28">
      <c r="A28" s="4" t="inlineStr">
        <is>
          <t>Mortgage loans held-for-sale, at lower of cost or fair value</t>
        </is>
      </c>
      <c r="B28" s="5" t="n">
        <v>3511</v>
      </c>
      <c r="C28" s="5" t="n">
        <v>116</v>
      </c>
    </row>
    <row r="29">
      <c r="A29" s="4" t="inlineStr">
        <is>
          <t>Significant Other Observable Inputs (Level 2) [Member] | Recurring Fair Value Measurements [Member]</t>
        </is>
      </c>
    </row>
    <row r="30">
      <c r="A30" s="3" t="inlineStr">
        <is>
          <t>Fair Value Inputs, Quantitative Information [Line Items]</t>
        </is>
      </c>
    </row>
    <row r="31">
      <c r="A31" s="4" t="inlineStr">
        <is>
          <t>Trading securities</t>
        </is>
      </c>
      <c r="B31" s="5" t="n">
        <v>5546</v>
      </c>
      <c r="C31" s="5" t="n">
        <v>5991</v>
      </c>
    </row>
    <row r="32">
      <c r="A32" s="4" t="inlineStr">
        <is>
          <t>Available-for-sale securities</t>
        </is>
      </c>
      <c r="B32" s="5" t="n">
        <v>891</v>
      </c>
      <c r="C32" s="5" t="n">
        <v>1049</v>
      </c>
    </row>
    <row r="33">
      <c r="A33" s="4" t="inlineStr">
        <is>
          <t>Assets, Fair Value Disclosure</t>
        </is>
      </c>
      <c r="B33" s="5" t="n">
        <v>14780</v>
      </c>
      <c r="C33" s="5" t="n">
        <v>14417</v>
      </c>
    </row>
    <row r="34">
      <c r="A34" s="4" t="inlineStr">
        <is>
          <t>Significant Other Observable Inputs (Level 2) [Member] | Fair Value, Nonrecurring [Member]</t>
        </is>
      </c>
    </row>
    <row r="35">
      <c r="A35" s="3" t="inlineStr">
        <is>
          <t>Fair Value Inputs, Quantitative Information [Line Items]</t>
        </is>
      </c>
    </row>
    <row r="36">
      <c r="A36" s="4" t="inlineStr">
        <is>
          <t>Mortgage loans held-for-sale, at lower of cost or fair value</t>
        </is>
      </c>
      <c r="B36" s="5" t="n">
        <v>672</v>
      </c>
      <c r="C36" s="5" t="n">
        <v>25</v>
      </c>
    </row>
    <row r="37">
      <c r="A37" s="4" t="inlineStr">
        <is>
          <t>Liabilities, Fair Value Disclosure</t>
        </is>
      </c>
      <c r="B37" s="5" t="n">
        <v>0</v>
      </c>
      <c r="C37" s="5" t="n">
        <v>0</v>
      </c>
    </row>
    <row r="38">
      <c r="A38" s="4" t="inlineStr">
        <is>
          <t>Significant Unobservable Inputs (Level 3) [Member]</t>
        </is>
      </c>
    </row>
    <row r="39">
      <c r="A39" s="3" t="inlineStr">
        <is>
          <t>Fair Value Inputs, Quantitative Information [Line Items]</t>
        </is>
      </c>
    </row>
    <row r="40">
      <c r="A40" s="4" t="inlineStr">
        <is>
          <t>Trading securities</t>
        </is>
      </c>
      <c r="B40" s="5" t="n">
        <v>109</v>
      </c>
      <c r="C40" s="5" t="n">
        <v>95</v>
      </c>
    </row>
    <row r="41">
      <c r="A41" s="4" t="inlineStr">
        <is>
          <t>Available-for-sale securities</t>
        </is>
      </c>
      <c r="B41" s="5" t="n">
        <v>611</v>
      </c>
      <c r="C41" s="5" t="n">
        <v>648</v>
      </c>
    </row>
    <row r="42">
      <c r="A42" s="4" t="inlineStr">
        <is>
          <t>Assets, Fair Value Disclosure</t>
        </is>
      </c>
      <c r="B42" s="5" t="n">
        <v>252213</v>
      </c>
      <c r="C42" s="5" t="n">
        <v>262442</v>
      </c>
    </row>
    <row r="43">
      <c r="A43" s="4" t="inlineStr">
        <is>
          <t>Mortgage loans held-for-sale, at lower of cost or fair value</t>
        </is>
      </c>
      <c r="B43" s="5" t="n">
        <v>5122</v>
      </c>
      <c r="C43" s="5" t="n">
        <v>5502</v>
      </c>
    </row>
    <row r="44">
      <c r="A44" s="4" t="inlineStr">
        <is>
          <t>Significant Unobservable Inputs (Level 3) [Member] | Recurring Fair Value Measurements [Member]</t>
        </is>
      </c>
    </row>
    <row r="45">
      <c r="A45" s="3" t="inlineStr">
        <is>
          <t>Fair Value Inputs, Quantitative Information [Line Items]</t>
        </is>
      </c>
    </row>
    <row r="46">
      <c r="A46" s="4" t="inlineStr">
        <is>
          <t>Trading securities</t>
        </is>
      </c>
      <c r="B46" s="5" t="n">
        <v>109</v>
      </c>
      <c r="C46" s="5" t="n">
        <v>195</v>
      </c>
    </row>
    <row r="47">
      <c r="A47" s="4" t="inlineStr">
        <is>
          <t>Available-for-sale securities</t>
        </is>
      </c>
      <c r="B47" s="5" t="n">
        <v>611</v>
      </c>
      <c r="C47" s="5" t="n">
        <v>648</v>
      </c>
    </row>
    <row r="48">
      <c r="A48" s="4" t="inlineStr">
        <is>
          <t>Derivatives</t>
        </is>
      </c>
      <c r="B48" s="5" t="n">
        <v>166</v>
      </c>
      <c r="C48" s="5" t="n">
        <v>333</v>
      </c>
    </row>
    <row r="49">
      <c r="A49" s="4" t="inlineStr">
        <is>
          <t>Assets, Fair Value Disclosure</t>
        </is>
      </c>
      <c r="B49" s="5" t="n">
        <v>1752</v>
      </c>
      <c r="C49" s="5" t="n">
        <v>1986</v>
      </c>
    </row>
    <row r="50">
      <c r="A50" s="4" t="inlineStr">
        <is>
          <t>Significant Unobservable Inputs (Level 3) [Member] | Recurring Fair Value Measurements [Member] | Various Valuation Technique without Inputs [Member]</t>
        </is>
      </c>
    </row>
    <row r="51">
      <c r="A51" s="3" t="inlineStr">
        <is>
          <t>Fair Value Inputs, Quantitative Information [Line Items]</t>
        </is>
      </c>
    </row>
    <row r="52">
      <c r="A52" s="4" t="inlineStr">
        <is>
          <t>Derivatives</t>
        </is>
      </c>
      <c r="B52" s="5" t="n">
        <v>15</v>
      </c>
      <c r="C52" s="5" t="n">
        <v>130</v>
      </c>
    </row>
    <row r="53">
      <c r="A53" s="4" t="inlineStr">
        <is>
          <t>Significant Unobservable Inputs (Level 3) [Member] | Recurring Fair Value Measurements [Member] | Dealer Mark [Member]</t>
        </is>
      </c>
    </row>
    <row r="54">
      <c r="A54" s="3" t="inlineStr">
        <is>
          <t>Fair Value Inputs, Quantitative Information [Line Items]</t>
        </is>
      </c>
    </row>
    <row r="55">
      <c r="A55" s="4" t="inlineStr">
        <is>
          <t>Derivatives</t>
        </is>
      </c>
      <c r="B55" s="5" t="n">
        <v>151</v>
      </c>
      <c r="C55" s="5" t="n">
        <v>203</v>
      </c>
    </row>
    <row r="56">
      <c r="A56" s="4" t="inlineStr">
        <is>
          <t>Significant Unobservable Inputs (Level 3) [Member] | Fair Value, Nonrecurring [Member]</t>
        </is>
      </c>
    </row>
    <row r="57">
      <c r="A57" s="3" t="inlineStr">
        <is>
          <t>Fair Value Inputs, Quantitative Information [Line Items]</t>
        </is>
      </c>
    </row>
    <row r="58">
      <c r="A58" s="4" t="inlineStr">
        <is>
          <t>Assets, Fair Value Disclosure</t>
        </is>
      </c>
      <c r="B58" s="5" t="n">
        <v>1759</v>
      </c>
      <c r="C58" s="5" t="n">
        <v>2742</v>
      </c>
    </row>
    <row r="59">
      <c r="A59" s="4" t="inlineStr">
        <is>
          <t>Mortgage loans held-for-sale, at lower of cost or fair value</t>
        </is>
      </c>
      <c r="B59" s="5" t="n">
        <v>606</v>
      </c>
      <c r="C59" s="5" t="n">
        <v>1087</v>
      </c>
    </row>
    <row r="60">
      <c r="A60" s="4" t="inlineStr">
        <is>
          <t>Significant Unobservable Inputs (Level 3) [Member] | Fair Value, Nonrecurring [Member] | Single Vendor Without Inputs [Member]</t>
        </is>
      </c>
    </row>
    <row r="61">
      <c r="A61" s="3" t="inlineStr">
        <is>
          <t>Fair Value Inputs, Quantitative Information [Line Items]</t>
        </is>
      </c>
    </row>
    <row r="62">
      <c r="A62" s="4" t="inlineStr">
        <is>
          <t>Mortgage loans held-for-sale, at lower of cost or fair value</t>
        </is>
      </c>
      <c r="B62" s="5" t="n">
        <v>394</v>
      </c>
      <c r="C62" s="5" t="n">
        <v>333</v>
      </c>
    </row>
    <row r="63">
      <c r="A63" s="4" t="inlineStr">
        <is>
          <t>Significant Unobservable Inputs (Level 3) [Member] | Fair Value, Nonrecurring [Member] | Consensus Without Inputs [Member]</t>
        </is>
      </c>
    </row>
    <row r="64">
      <c r="A64" s="3" t="inlineStr">
        <is>
          <t>Fair Value Inputs, Quantitative Information [Line Items]</t>
        </is>
      </c>
    </row>
    <row r="65">
      <c r="A65" s="4" t="inlineStr">
        <is>
          <t>Mortgage loans held-for-sale, at lower of cost or fair value</t>
        </is>
      </c>
      <c r="B65" s="5" t="n">
        <v>212</v>
      </c>
      <c r="C65" s="5" t="n">
        <v>754</v>
      </c>
    </row>
    <row r="66">
      <c r="A66" s="4" t="inlineStr">
        <is>
          <t>Agency | Significant Unobservable Inputs (Level 3) [Member] | Recurring Fair Value Measurements [Member]</t>
        </is>
      </c>
    </row>
    <row r="67">
      <c r="A67" s="3" t="inlineStr">
        <is>
          <t>Fair Value Inputs, Quantitative Information [Line Items]</t>
        </is>
      </c>
    </row>
    <row r="68">
      <c r="A68" s="4" t="inlineStr">
        <is>
          <t>Available-for-sale securities</t>
        </is>
      </c>
      <c r="B68" s="5" t="n">
        <v>189</v>
      </c>
    </row>
    <row r="69">
      <c r="A69" s="4" t="inlineStr">
        <is>
          <t>Agency | Significant Unobservable Inputs (Level 3) [Member] | Recurring Fair Value Measurements [Member] | Various Valuation Technique without Inputs [Member]</t>
        </is>
      </c>
    </row>
    <row r="70">
      <c r="A70" s="3" t="inlineStr">
        <is>
          <t>Fair Value Inputs, Quantitative Information [Line Items]</t>
        </is>
      </c>
    </row>
    <row r="71">
      <c r="A71" s="4" t="inlineStr">
        <is>
          <t>Trading securities</t>
        </is>
      </c>
      <c r="B71" s="5" t="n">
        <v>109</v>
      </c>
      <c r="C71" s="5" t="n">
        <v>95</v>
      </c>
    </row>
    <row r="72">
      <c r="A72" s="4" t="inlineStr">
        <is>
          <t>Available-for-sale securities</t>
        </is>
      </c>
      <c r="B72" s="5" t="n">
        <v>96</v>
      </c>
    </row>
    <row r="73">
      <c r="A73" s="4" t="inlineStr">
        <is>
          <t>Agency | Significant Unobservable Inputs (Level 3) [Member] | Recurring Fair Value Measurements [Member] | Consensus Without Inputs [Member]</t>
        </is>
      </c>
    </row>
    <row r="74">
      <c r="A74" s="3" t="inlineStr">
        <is>
          <t>Fair Value Inputs, Quantitative Information [Line Items]</t>
        </is>
      </c>
    </row>
    <row r="75">
      <c r="A75" s="4" t="inlineStr">
        <is>
          <t>Available-for-sale securities</t>
        </is>
      </c>
      <c r="B75" s="5" t="n">
        <v>93</v>
      </c>
      <c r="C75" s="5" t="n">
        <v>97</v>
      </c>
    </row>
    <row r="76">
      <c r="A76" s="4" t="inlineStr">
        <is>
          <t>Private-label and other mortgage securities [Member] | Recurring Fair Value Measurements [Member]</t>
        </is>
      </c>
    </row>
    <row r="77">
      <c r="A77" s="3" t="inlineStr">
        <is>
          <t>Fair Value Inputs, Quantitative Information [Line Items]</t>
        </is>
      </c>
    </row>
    <row r="78">
      <c r="A78" s="4" t="inlineStr">
        <is>
          <t>Trading securities</t>
        </is>
      </c>
      <c r="B78" s="5" t="n">
        <v>157</v>
      </c>
      <c r="C78" s="5" t="n">
        <v>158</v>
      </c>
    </row>
    <row r="79">
      <c r="A79" s="4" t="inlineStr">
        <is>
          <t>Available-for-sale securities</t>
        </is>
      </c>
      <c r="B79" s="5" t="n">
        <v>5</v>
      </c>
      <c r="C79" s="5" t="n">
        <v>6</v>
      </c>
    </row>
    <row r="80">
      <c r="A80" s="4" t="inlineStr">
        <is>
          <t>Private-label and other mortgage securities [Member] | Quoted Prices in Active Markets for Identical Assets (Level 1) [Member] | Recurring Fair Value Measurements [Member]</t>
        </is>
      </c>
    </row>
    <row r="81">
      <c r="A81" s="3" t="inlineStr">
        <is>
          <t>Fair Value Inputs, Quantitative Information [Line Items]</t>
        </is>
      </c>
    </row>
    <row r="82">
      <c r="A82" s="4" t="inlineStr">
        <is>
          <t>Trading securities</t>
        </is>
      </c>
      <c r="B82" s="5" t="n">
        <v>0</v>
      </c>
      <c r="C82" s="5" t="n">
        <v>0</v>
      </c>
    </row>
    <row r="83">
      <c r="A83" s="4" t="inlineStr">
        <is>
          <t>Available-for-sale securities</t>
        </is>
      </c>
      <c r="B83" s="5" t="n">
        <v>0</v>
      </c>
      <c r="C83" s="5" t="n">
        <v>0</v>
      </c>
    </row>
    <row r="84">
      <c r="A84" s="4" t="inlineStr">
        <is>
          <t>Private-label and other mortgage securities [Member] | Significant Other Observable Inputs (Level 2) [Member] | Recurring Fair Value Measurements [Member]</t>
        </is>
      </c>
    </row>
    <row r="85">
      <c r="A85" s="3" t="inlineStr">
        <is>
          <t>Fair Value Inputs, Quantitative Information [Line Items]</t>
        </is>
      </c>
    </row>
    <row r="86">
      <c r="A86" s="4" t="inlineStr">
        <is>
          <t>Trading securities</t>
        </is>
      </c>
      <c r="B86" s="5" t="n">
        <v>157</v>
      </c>
      <c r="C86" s="5" t="n">
        <v>158</v>
      </c>
    </row>
    <row r="87">
      <c r="A87" s="4" t="inlineStr">
        <is>
          <t>Available-for-sale securities</t>
        </is>
      </c>
      <c r="B87" s="5" t="n">
        <v>4</v>
      </c>
      <c r="C87" s="5" t="n">
        <v>4</v>
      </c>
    </row>
    <row r="88">
      <c r="A88" s="4" t="inlineStr">
        <is>
          <t>Private-label and other mortgage securities [Member] | Significant Unobservable Inputs (Level 3) [Member] | Recurring Fair Value Measurements [Member]</t>
        </is>
      </c>
    </row>
    <row r="89">
      <c r="A89" s="3" t="inlineStr">
        <is>
          <t>Fair Value Inputs, Quantitative Information [Line Items]</t>
        </is>
      </c>
    </row>
    <row r="90">
      <c r="A90" s="4" t="inlineStr">
        <is>
          <t>Trading securities</t>
        </is>
      </c>
      <c r="B90" s="5" t="n">
        <v>0</v>
      </c>
      <c r="C90" s="5" t="n">
        <v>0</v>
      </c>
    </row>
    <row r="91">
      <c r="A91" s="4" t="inlineStr">
        <is>
          <t>Available-for-sale securities</t>
        </is>
      </c>
      <c r="B91" s="5" t="n">
        <v>1</v>
      </c>
      <c r="C91" s="5" t="n">
        <v>2</v>
      </c>
    </row>
    <row r="92">
      <c r="A92" s="4" t="inlineStr">
        <is>
          <t>Private-label and other mortgage securities [Member] | Significant Unobservable Inputs (Level 3) [Member] | Recurring Fair Value Measurements [Member] | Various Valuation Technique without Inputs [Member]</t>
        </is>
      </c>
    </row>
    <row r="93">
      <c r="A93" s="3" t="inlineStr">
        <is>
          <t>Fair Value Inputs, Quantitative Information [Line Items]</t>
        </is>
      </c>
    </row>
    <row r="94">
      <c r="A94" s="4" t="inlineStr">
        <is>
          <t>Available-for-sale securities</t>
        </is>
      </c>
      <c r="C94" s="5" t="n">
        <v>2</v>
      </c>
    </row>
    <row r="95">
      <c r="A95" s="4" t="inlineStr">
        <is>
          <t>Mortgage revenue bonds [Member] | Recurring Fair Value Measurements [Member]</t>
        </is>
      </c>
    </row>
    <row r="96">
      <c r="A96" s="3" t="inlineStr">
        <is>
          <t>Fair Value Inputs, Quantitative Information [Line Items]</t>
        </is>
      </c>
    </row>
    <row r="97">
      <c r="A97" s="4" t="inlineStr">
        <is>
          <t>Available-for-sale securities</t>
        </is>
      </c>
      <c r="B97" s="5" t="n">
        <v>191</v>
      </c>
      <c r="C97" s="5" t="n">
        <v>216</v>
      </c>
    </row>
    <row r="98">
      <c r="A98" s="4" t="inlineStr">
        <is>
          <t>Mortgage revenue bonds [Member] | Quoted Prices in Active Markets for Identical Assets (Level 1) [Member] | Recurring Fair Value Measurements [Member]</t>
        </is>
      </c>
    </row>
    <row r="99">
      <c r="A99" s="3" t="inlineStr">
        <is>
          <t>Fair Value Inputs, Quantitative Information [Line Items]</t>
        </is>
      </c>
    </row>
    <row r="100">
      <c r="A100" s="4" t="inlineStr">
        <is>
          <t>Available-for-sale securities</t>
        </is>
      </c>
      <c r="B100" s="5" t="n">
        <v>0</v>
      </c>
      <c r="C100" s="5" t="n">
        <v>0</v>
      </c>
    </row>
    <row r="101">
      <c r="A101" s="4" t="inlineStr">
        <is>
          <t>Mortgage revenue bonds [Member] | Significant Other Observable Inputs (Level 2) [Member] | Recurring Fair Value Measurements [Member]</t>
        </is>
      </c>
    </row>
    <row r="102">
      <c r="A102" s="3" t="inlineStr">
        <is>
          <t>Fair Value Inputs, Quantitative Information [Line Items]</t>
        </is>
      </c>
    </row>
    <row r="103">
      <c r="A103" s="4" t="inlineStr">
        <is>
          <t>Available-for-sale securities</t>
        </is>
      </c>
      <c r="B103" s="5" t="n">
        <v>0</v>
      </c>
      <c r="C103" s="5" t="n">
        <v>0</v>
      </c>
    </row>
    <row r="104">
      <c r="A104" s="4" t="inlineStr">
        <is>
          <t>Mortgage revenue bonds [Member] | Significant Unobservable Inputs (Level 3) [Member] | Recurring Fair Value Measurements [Member]</t>
        </is>
      </c>
    </row>
    <row r="105">
      <c r="A105" s="3" t="inlineStr">
        <is>
          <t>Fair Value Inputs, Quantitative Information [Line Items]</t>
        </is>
      </c>
    </row>
    <row r="106">
      <c r="A106" s="4" t="inlineStr">
        <is>
          <t>Available-for-sale securities</t>
        </is>
      </c>
      <c r="B106" s="5" t="n">
        <v>191</v>
      </c>
      <c r="C106" s="5" t="n">
        <v>216</v>
      </c>
    </row>
    <row r="107">
      <c r="A107" s="4" t="inlineStr">
        <is>
          <t>Mortgage revenue bonds [Member] | Significant Unobservable Inputs (Level 3) [Member] | Recurring Fair Value Measurements [Member] | Single Vendor With Inputs [Member]</t>
        </is>
      </c>
    </row>
    <row r="108">
      <c r="A108" s="3" t="inlineStr">
        <is>
          <t>Fair Value Inputs, Quantitative Information [Line Items]</t>
        </is>
      </c>
    </row>
    <row r="109">
      <c r="A109" s="4" t="inlineStr">
        <is>
          <t>Available-for-sale securities</t>
        </is>
      </c>
      <c r="B109" s="5" t="n">
        <v>119</v>
      </c>
      <c r="C109" s="5" t="n">
        <v>144</v>
      </c>
    </row>
    <row r="110">
      <c r="A110" s="4" t="inlineStr">
        <is>
          <t>Mortgage revenue bonds [Member] | Significant Unobservable Inputs (Level 3) [Member] | Recurring Fair Value Measurements [Member] | Various Valuation Technique without Inputs [Member]</t>
        </is>
      </c>
    </row>
    <row r="111">
      <c r="A111" s="3" t="inlineStr">
        <is>
          <t>Fair Value Inputs, Quantitative Information [Line Items]</t>
        </is>
      </c>
    </row>
    <row r="112">
      <c r="A112" s="4" t="inlineStr">
        <is>
          <t>Trading securities</t>
        </is>
      </c>
      <c r="C112" s="5" t="n">
        <v>98</v>
      </c>
    </row>
    <row r="113">
      <c r="A113" s="4" t="inlineStr">
        <is>
          <t>Available-for-sale securities</t>
        </is>
      </c>
      <c r="B113" s="5" t="n">
        <v>72</v>
      </c>
      <c r="C113" s="5" t="n">
        <v>72</v>
      </c>
    </row>
    <row r="114">
      <c r="A114" s="4" t="inlineStr">
        <is>
          <t>Other [Member] | Recurring Fair Value Measurements [Member]</t>
        </is>
      </c>
    </row>
    <row r="115">
      <c r="A115" s="3" t="inlineStr">
        <is>
          <t>Fair Value Inputs, Quantitative Information [Line Items]</t>
        </is>
      </c>
    </row>
    <row r="116">
      <c r="A116" s="4" t="inlineStr">
        <is>
          <t>Available-for-sale securities</t>
        </is>
      </c>
      <c r="B116" s="5" t="n">
        <v>236</v>
      </c>
      <c r="C116" s="5" t="n">
        <v>242</v>
      </c>
    </row>
    <row r="117">
      <c r="A117" s="4" t="inlineStr">
        <is>
          <t>Other [Member] | Quoted Prices in Active Markets for Identical Assets (Level 1) [Member] | Recurring Fair Value Measurements [Member]</t>
        </is>
      </c>
    </row>
    <row r="118">
      <c r="A118" s="3" t="inlineStr">
        <is>
          <t>Fair Value Inputs, Quantitative Information [Line Items]</t>
        </is>
      </c>
    </row>
    <row r="119">
      <c r="A119" s="4" t="inlineStr">
        <is>
          <t>Available-for-sale securities</t>
        </is>
      </c>
      <c r="B119" s="5" t="n">
        <v>0</v>
      </c>
      <c r="C119" s="5" t="n">
        <v>0</v>
      </c>
    </row>
    <row r="120">
      <c r="A120" s="4" t="inlineStr">
        <is>
          <t>Other [Member] | Significant Other Observable Inputs (Level 2) [Member] | Recurring Fair Value Measurements [Member]</t>
        </is>
      </c>
    </row>
    <row r="121">
      <c r="A121" s="3" t="inlineStr">
        <is>
          <t>Fair Value Inputs, Quantitative Information [Line Items]</t>
        </is>
      </c>
    </row>
    <row r="122">
      <c r="A122" s="4" t="inlineStr">
        <is>
          <t>Available-for-sale securities</t>
        </is>
      </c>
      <c r="B122" s="5" t="n">
        <v>6</v>
      </c>
      <c r="C122" s="5" t="n">
        <v>7</v>
      </c>
    </row>
    <row r="123">
      <c r="A123" s="4" t="inlineStr">
        <is>
          <t>Other [Member] | Significant Unobservable Inputs (Level 3) [Member] | Recurring Fair Value Measurements [Member]</t>
        </is>
      </c>
    </row>
    <row r="124">
      <c r="A124" s="3" t="inlineStr">
        <is>
          <t>Fair Value Inputs, Quantitative Information [Line Items]</t>
        </is>
      </c>
    </row>
    <row r="125">
      <c r="A125" s="4" t="inlineStr">
        <is>
          <t>Available-for-sale securities</t>
        </is>
      </c>
      <c r="B125" s="5" t="n">
        <v>230</v>
      </c>
      <c r="C125" s="5" t="n">
        <v>235</v>
      </c>
    </row>
    <row r="126">
      <c r="A126" s="4" t="inlineStr">
        <is>
          <t>Other [Member] | Significant Unobservable Inputs (Level 3) [Member] | Recurring Fair Value Measurements [Member] | Various Valuation Technique without Inputs [Member]</t>
        </is>
      </c>
    </row>
    <row r="127">
      <c r="A127" s="3" t="inlineStr">
        <is>
          <t>Fair Value Inputs, Quantitative Information [Line Items]</t>
        </is>
      </c>
    </row>
    <row r="128">
      <c r="A128" s="4" t="inlineStr">
        <is>
          <t>Available-for-sale securities</t>
        </is>
      </c>
      <c r="B128" s="5" t="n">
        <v>28</v>
      </c>
      <c r="C128" s="5" t="n">
        <v>29</v>
      </c>
    </row>
    <row r="129">
      <c r="A129" s="4" t="inlineStr">
        <is>
          <t>Other [Member] | Significant Unobservable Inputs (Level 3) [Member] | Recurring Fair Value Measurements [Member] | Discounted Cash Flow with Inputs [Member]</t>
        </is>
      </c>
    </row>
    <row r="130">
      <c r="A130" s="3" t="inlineStr">
        <is>
          <t>Fair Value Inputs, Quantitative Information [Line Items]</t>
        </is>
      </c>
    </row>
    <row r="131">
      <c r="A131" s="4" t="inlineStr">
        <is>
          <t>Available-for-sale securities</t>
        </is>
      </c>
      <c r="B131" s="6" t="n">
        <v>202</v>
      </c>
      <c r="C131" s="6" t="n">
        <v>206</v>
      </c>
    </row>
    <row r="132">
      <c r="A132" s="4" t="inlineStr">
        <is>
          <t>Other [Member] | Significant Unobservable Inputs (Level 3) [Member] | Recurring Fair Value Measurements [Member] | Discounted Cash Flow with Inputs [Member] | Available-for-sale Securities [Member] | Minimum [Member]</t>
        </is>
      </c>
    </row>
    <row r="133">
      <c r="A133" s="3" t="inlineStr">
        <is>
          <t>Fair Value Inputs, Quantitative Information [Line Items]</t>
        </is>
      </c>
    </row>
    <row r="134">
      <c r="A134" s="4" t="inlineStr">
        <is>
          <t>Spreads (%)</t>
        </is>
      </c>
      <c r="B134" s="4" t="inlineStr">
        <is>
          <t>3250.00%</t>
        </is>
      </c>
      <c r="C134" s="4" t="inlineStr">
        <is>
          <t>32.00%</t>
        </is>
      </c>
    </row>
    <row r="135">
      <c r="A135" s="4" t="inlineStr">
        <is>
          <t>Other [Member] | Significant Unobservable Inputs (Level 3) [Member] | Recurring Fair Value Measurements [Member] | Discounted Cash Flow with Inputs [Member] | Available-for-sale Securities [Member] | Minimum [Member] | Measurement Input, Default Rate [Member]</t>
        </is>
      </c>
    </row>
    <row r="136">
      <c r="A136" s="3" t="inlineStr">
        <is>
          <t>Fair Value Inputs, Quantitative Information [Line Items]</t>
        </is>
      </c>
    </row>
    <row r="137">
      <c r="A137" s="4" t="inlineStr">
        <is>
          <t>Debt Securities, Available-for-sale, Measurement Input (%)</t>
        </is>
      </c>
      <c r="B137" s="5" t="n">
        <v>405</v>
      </c>
      <c r="C137" s="10" t="n">
        <v>4.25</v>
      </c>
    </row>
    <row r="138">
      <c r="A138" s="4" t="inlineStr">
        <is>
          <t>Other [Member] | Significant Unobservable Inputs (Level 3) [Member] | Recurring Fair Value Measurements [Member] | Discounted Cash Flow with Inputs [Member] | Available-for-sale Securities [Member] | Maximum [Member]</t>
        </is>
      </c>
    </row>
    <row r="139">
      <c r="A139" s="3" t="inlineStr">
        <is>
          <t>Fair Value Inputs, Quantitative Information [Line Items]</t>
        </is>
      </c>
    </row>
    <row r="140">
      <c r="A140" s="4" t="inlineStr">
        <is>
          <t>Spreads (%)</t>
        </is>
      </c>
      <c r="B140" s="4" t="inlineStr">
        <is>
          <t>18850.00%</t>
        </is>
      </c>
      <c r="C140" s="4" t="inlineStr">
        <is>
          <t>315.30%</t>
        </is>
      </c>
    </row>
    <row r="141">
      <c r="A141" s="4" t="inlineStr">
        <is>
          <t>Other [Member] | Significant Unobservable Inputs (Level 3) [Member] | Recurring Fair Value Measurements [Member] | Discounted Cash Flow with Inputs [Member] | Available-for-sale Securities [Member] | Maximum [Member] | Measurement Input, Default Rate [Member]</t>
        </is>
      </c>
    </row>
    <row r="142">
      <c r="A142" s="3" t="inlineStr">
        <is>
          <t>Fair Value Inputs, Quantitative Information [Line Items]</t>
        </is>
      </c>
    </row>
    <row r="143">
      <c r="A143" s="4" t="inlineStr">
        <is>
          <t>Debt Securities, Available-for-sale, Measurement Input (%)</t>
        </is>
      </c>
      <c r="B143" s="5" t="n">
        <v>406</v>
      </c>
      <c r="C143" s="10" t="n">
        <v>4.43</v>
      </c>
    </row>
    <row r="144">
      <c r="A144" s="4" t="inlineStr">
        <is>
          <t>Other [Member] | Significant Unobservable Inputs (Level 3) [Member] | Recurring Fair Value Measurements [Member] | Discounted Cash Flow with Inputs [Member] | Available-for-sale Securities [Member] | Weighted Average [Member]</t>
        </is>
      </c>
    </row>
    <row r="145">
      <c r="A145" s="3" t="inlineStr">
        <is>
          <t>Fair Value Inputs, Quantitative Information [Line Items]</t>
        </is>
      </c>
    </row>
    <row r="146">
      <c r="A146" s="4" t="inlineStr">
        <is>
          <t>Spreads (%)</t>
        </is>
      </c>
      <c r="B146" s="4" t="inlineStr">
        <is>
          <t>7840.00%</t>
        </is>
      </c>
      <c r="C146" s="4" t="inlineStr">
        <is>
          <t>0.934%</t>
        </is>
      </c>
    </row>
    <row r="147">
      <c r="A147" s="4" t="inlineStr">
        <is>
          <t>Other [Member] | Significant Unobservable Inputs (Level 3) [Member] | Recurring Fair Value Measurements [Member] | Discounted Cash Flow with Inputs [Member] | Available-for-sale Securities [Member] | Weighted Average [Member] | Measurement Input, Default Rate [Member]</t>
        </is>
      </c>
    </row>
    <row r="148">
      <c r="A148" s="3" t="inlineStr">
        <is>
          <t>Fair Value Inputs, Quantitative Information [Line Items]</t>
        </is>
      </c>
    </row>
    <row r="149">
      <c r="A149" s="4" t="inlineStr">
        <is>
          <t>Debt Securities, Available-for-sale, Measurement Input (%)</t>
        </is>
      </c>
      <c r="B149" s="8" t="n">
        <v>405.5</v>
      </c>
      <c r="C149" s="10" t="n">
        <v>4.342</v>
      </c>
    </row>
    <row r="150">
      <c r="A150" s="4" t="inlineStr">
        <is>
          <t>Subprime | Significant Unobservable Inputs (Level 3) [Member] | Recurring Fair Value Measurements [Member] | Various Valuation Technique without Inputs [Member]</t>
        </is>
      </c>
    </row>
    <row r="151">
      <c r="A151" s="3" t="inlineStr">
        <is>
          <t>Fair Value Inputs, Quantitative Information [Line Items]</t>
        </is>
      </c>
    </row>
    <row r="152">
      <c r="A152" s="4" t="inlineStr">
        <is>
          <t>Available-for-sale securities</t>
        </is>
      </c>
      <c r="B152" s="6"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Level 3 Valuation - Nonrecurring (Details) - USD ($) $ in Millions</t>
        </is>
      </c>
      <c r="B1" s="2" t="inlineStr">
        <is>
          <t>Mar. 31, 2021</t>
        </is>
      </c>
      <c r="C1" s="2" t="inlineStr">
        <is>
          <t>Dec. 31, 2020</t>
        </is>
      </c>
    </row>
    <row r="2">
      <c r="A2" s="3" t="inlineStr">
        <is>
          <t>Fair Value Inputs, Quantitative Information [Line Items]</t>
        </is>
      </c>
    </row>
    <row r="3">
      <c r="A3" s="4" t="inlineStr">
        <is>
          <t>Mortgage loans held for investment, at fair value</t>
        </is>
      </c>
      <c r="B3" s="6" t="n">
        <v>6048</v>
      </c>
      <c r="C3" s="6" t="n">
        <v>6490</v>
      </c>
    </row>
    <row r="4">
      <c r="A4" s="4" t="inlineStr">
        <is>
          <t>Significant Other Observable Inputs (Level 2) [Member]</t>
        </is>
      </c>
    </row>
    <row r="5">
      <c r="A5" s="3" t="inlineStr">
        <is>
          <t>Fair Value Inputs, Quantitative Information [Line Items]</t>
        </is>
      </c>
    </row>
    <row r="6">
      <c r="A6" s="4" t="inlineStr">
        <is>
          <t>Mortgage loans held-for-sale, at lower of cost or fair value</t>
        </is>
      </c>
      <c r="B6" s="5" t="n">
        <v>3511</v>
      </c>
      <c r="C6" s="5" t="n">
        <v>116</v>
      </c>
    </row>
    <row r="7">
      <c r="A7" s="4" t="inlineStr">
        <is>
          <t>Mortgage loans held for investment, at fair value</t>
        </is>
      </c>
      <c r="B7" s="5" t="n">
        <v>3549337</v>
      </c>
      <c r="C7" s="5" t="n">
        <v>3512672</v>
      </c>
    </row>
    <row r="8">
      <c r="A8" s="4" t="inlineStr">
        <is>
          <t>Total assets at fair value</t>
        </is>
      </c>
      <c r="B8" s="5" t="n">
        <v>3639408</v>
      </c>
      <c r="C8" s="5" t="n">
        <v>3578668</v>
      </c>
    </row>
    <row r="9">
      <c r="A9" s="4" t="inlineStr">
        <is>
          <t>Significant Unobservable Inputs (Level 3) [Member]</t>
        </is>
      </c>
    </row>
    <row r="10">
      <c r="A10" s="3" t="inlineStr">
        <is>
          <t>Fair Value Inputs, Quantitative Information [Line Items]</t>
        </is>
      </c>
    </row>
    <row r="11">
      <c r="A11" s="4" t="inlineStr">
        <is>
          <t>Mortgage loans held-for-sale, at lower of cost or fair value</t>
        </is>
      </c>
      <c r="B11" s="5" t="n">
        <v>5122</v>
      </c>
      <c r="C11" s="5" t="n">
        <v>5502</v>
      </c>
    </row>
    <row r="12">
      <c r="A12" s="4" t="inlineStr">
        <is>
          <t>Mortgage loans held for investment, at fair value</t>
        </is>
      </c>
      <c r="B12" s="5" t="n">
        <v>245916</v>
      </c>
      <c r="C12" s="5" t="n">
        <v>255556</v>
      </c>
    </row>
    <row r="13">
      <c r="A13" s="4" t="inlineStr">
        <is>
          <t>Total assets at fair value</t>
        </is>
      </c>
      <c r="B13" s="5" t="n">
        <v>252213</v>
      </c>
      <c r="C13" s="5" t="n">
        <v>262442</v>
      </c>
    </row>
    <row r="14">
      <c r="A14" s="4" t="inlineStr">
        <is>
          <t>Fair Value, Nonrecurring [Member] | Significant Other Observable Inputs (Level 2) [Member]</t>
        </is>
      </c>
    </row>
    <row r="15">
      <c r="A15" s="3" t="inlineStr">
        <is>
          <t>Fair Value Inputs, Quantitative Information [Line Items]</t>
        </is>
      </c>
    </row>
    <row r="16">
      <c r="A16" s="4" t="inlineStr">
        <is>
          <t>Mortgage loans held-for-sale, at lower of cost or fair value</t>
        </is>
      </c>
      <c r="B16" s="5" t="n">
        <v>672</v>
      </c>
      <c r="C16" s="5" t="n">
        <v>25</v>
      </c>
    </row>
    <row r="17">
      <c r="A17" s="4" t="inlineStr">
        <is>
          <t>Fair Value, Nonrecurring [Member] | Significant Unobservable Inputs (Level 3) [Member]</t>
        </is>
      </c>
    </row>
    <row r="18">
      <c r="A18" s="3" t="inlineStr">
        <is>
          <t>Fair Value Inputs, Quantitative Information [Line Items]</t>
        </is>
      </c>
    </row>
    <row r="19">
      <c r="A19" s="4" t="inlineStr">
        <is>
          <t>Mortgage loans held-for-sale, at lower of cost or fair value</t>
        </is>
      </c>
      <c r="B19" s="5" t="n">
        <v>606</v>
      </c>
      <c r="C19" s="5" t="n">
        <v>1087</v>
      </c>
    </row>
    <row r="20">
      <c r="A20" s="4" t="inlineStr">
        <is>
          <t>Total assets at fair value</t>
        </is>
      </c>
      <c r="B20" s="5" t="n">
        <v>1759</v>
      </c>
      <c r="C20" s="5" t="n">
        <v>2742</v>
      </c>
    </row>
    <row r="21">
      <c r="A21" s="4" t="inlineStr">
        <is>
          <t>Fair Value, Nonrecurring [Member] | Significant Unobservable Inputs (Level 3) [Member] | Single Vendor Without Inputs [Member]</t>
        </is>
      </c>
    </row>
    <row r="22">
      <c r="A22" s="3" t="inlineStr">
        <is>
          <t>Fair Value Inputs, Quantitative Information [Line Items]</t>
        </is>
      </c>
    </row>
    <row r="23">
      <c r="A23" s="4" t="inlineStr">
        <is>
          <t>Mortgage loans held-for-sale, at lower of cost or fair value</t>
        </is>
      </c>
      <c r="B23" s="5" t="n">
        <v>394</v>
      </c>
      <c r="C23" s="5" t="n">
        <v>333</v>
      </c>
    </row>
    <row r="24">
      <c r="A24" s="4" t="inlineStr">
        <is>
          <t>Fair Value, Nonrecurring [Member] | Significant Unobservable Inputs (Level 3) [Member] | Consensus Without Inputs [Member]</t>
        </is>
      </c>
    </row>
    <row r="25">
      <c r="A25" s="3" t="inlineStr">
        <is>
          <t>Fair Value Inputs, Quantitative Information [Line Items]</t>
        </is>
      </c>
    </row>
    <row r="26">
      <c r="A26" s="4" t="inlineStr">
        <is>
          <t>Mortgage loans held-for-sale, at lower of cost or fair value</t>
        </is>
      </c>
      <c r="B26" s="5" t="n">
        <v>212</v>
      </c>
      <c r="C26" s="5" t="n">
        <v>754</v>
      </c>
    </row>
    <row r="27">
      <c r="A27" s="4" t="inlineStr">
        <is>
          <t>Fair Value, Nonrecurring [Member] | Significant Unobservable Inputs (Level 3) [Member] | FNM_SingleFamily</t>
        </is>
      </c>
    </row>
    <row r="28">
      <c r="A28" s="3" t="inlineStr">
        <is>
          <t>Fair Value Inputs, Quantitative Information [Line Items]</t>
        </is>
      </c>
    </row>
    <row r="29">
      <c r="A29" s="4" t="inlineStr">
        <is>
          <t>Acquired property, net</t>
        </is>
      </c>
      <c r="B29" s="5" t="n">
        <v>171</v>
      </c>
      <c r="C29" s="5" t="n">
        <v>261</v>
      </c>
    </row>
    <row r="30">
      <c r="A30" s="4" t="inlineStr">
        <is>
          <t>Fair Value, Nonrecurring [Member] | Significant Unobservable Inputs (Level 3) [Member] | FNM_SingleFamily | Various Valuation Technique without Inputs [Member]</t>
        </is>
      </c>
    </row>
    <row r="31">
      <c r="A31" s="3" t="inlineStr">
        <is>
          <t>Fair Value Inputs, Quantitative Information [Line Items]</t>
        </is>
      </c>
    </row>
    <row r="32">
      <c r="A32" s="4" t="inlineStr">
        <is>
          <t>Acquired property, net</t>
        </is>
      </c>
      <c r="B32" s="5" t="n">
        <v>10</v>
      </c>
      <c r="C32" s="5" t="n">
        <v>11</v>
      </c>
    </row>
    <row r="33">
      <c r="A33" s="4" t="inlineStr">
        <is>
          <t>Fair Value, Nonrecurring [Member] | Significant Unobservable Inputs (Level 3) [Member] | FNM_SingleFamily | Internal Model [Member]</t>
        </is>
      </c>
    </row>
    <row r="34">
      <c r="A34" s="3" t="inlineStr">
        <is>
          <t>Fair Value Inputs, Quantitative Information [Line Items]</t>
        </is>
      </c>
    </row>
    <row r="35">
      <c r="A35" s="4" t="inlineStr">
        <is>
          <t>Mortgage loans held for investment, at fair value</t>
        </is>
      </c>
      <c r="B35" s="5" t="n">
        <v>614</v>
      </c>
      <c r="C35" s="5" t="n">
        <v>979</v>
      </c>
    </row>
    <row r="36">
      <c r="A36" s="4" t="inlineStr">
        <is>
          <t>Acquired property, net</t>
        </is>
      </c>
      <c r="B36" s="5" t="n">
        <v>26</v>
      </c>
      <c r="C36" s="5" t="n">
        <v>41</v>
      </c>
    </row>
    <row r="37">
      <c r="A37" s="4" t="inlineStr">
        <is>
          <t>Fair Value, Nonrecurring [Member] | Significant Unobservable Inputs (Level 3) [Member] | FNM_SingleFamily | Accepted Offers [Member]</t>
        </is>
      </c>
    </row>
    <row r="38">
      <c r="A38" s="3" t="inlineStr">
        <is>
          <t>Fair Value Inputs, Quantitative Information [Line Items]</t>
        </is>
      </c>
    </row>
    <row r="39">
      <c r="A39" s="4" t="inlineStr">
        <is>
          <t>Acquired property, net</t>
        </is>
      </c>
      <c r="B39" s="5" t="n">
        <v>16</v>
      </c>
      <c r="C39" s="5" t="n">
        <v>35</v>
      </c>
    </row>
    <row r="40">
      <c r="A40" s="4" t="inlineStr">
        <is>
          <t>Fair Value, Nonrecurring [Member] | Significant Unobservable Inputs (Level 3) [Member] | FNM_SingleFamily | Appraisals [Member]</t>
        </is>
      </c>
    </row>
    <row r="41">
      <c r="A41" s="3" t="inlineStr">
        <is>
          <t>Fair Value Inputs, Quantitative Information [Line Items]</t>
        </is>
      </c>
    </row>
    <row r="42">
      <c r="A42" s="4" t="inlineStr">
        <is>
          <t>Acquired property, net</t>
        </is>
      </c>
      <c r="B42" s="5" t="n">
        <v>63</v>
      </c>
      <c r="C42" s="5" t="n">
        <v>89</v>
      </c>
    </row>
    <row r="43">
      <c r="A43" s="4" t="inlineStr">
        <is>
          <t>Fair Value, Nonrecurring [Member] | Significant Unobservable Inputs (Level 3) [Member] | FNM_SingleFamily | Walk Forwards [Member]</t>
        </is>
      </c>
    </row>
    <row r="44">
      <c r="A44" s="3" t="inlineStr">
        <is>
          <t>Fair Value Inputs, Quantitative Information [Line Items]</t>
        </is>
      </c>
    </row>
    <row r="45">
      <c r="A45" s="4" t="inlineStr">
        <is>
          <t>Acquired property, net</t>
        </is>
      </c>
      <c r="B45" s="5" t="n">
        <v>56</v>
      </c>
      <c r="C45" s="5" t="n">
        <v>85</v>
      </c>
    </row>
    <row r="46">
      <c r="A46" s="4" t="inlineStr">
        <is>
          <t>Fair Value, Nonrecurring [Member] | Significant Unobservable Inputs (Level 3) [Member] | fnm_MultifamilyMember</t>
        </is>
      </c>
    </row>
    <row r="47">
      <c r="A47" s="3" t="inlineStr">
        <is>
          <t>Fair Value Inputs, Quantitative Information [Line Items]</t>
        </is>
      </c>
    </row>
    <row r="48">
      <c r="A48" s="4" t="inlineStr">
        <is>
          <t>Mortgage loans held for investment, at fair value</t>
        </is>
      </c>
      <c r="B48" s="5" t="n">
        <v>363</v>
      </c>
      <c r="C48" s="5" t="n">
        <v>390</v>
      </c>
    </row>
    <row r="49">
      <c r="A49" s="4" t="inlineStr">
        <is>
          <t>Fair Value, Nonrecurring [Member] | Significant Unobservable Inputs (Level 3) [Member] | fnm_MultifamilyMember | Various Valuation Technique without Inputs [Member]</t>
        </is>
      </c>
    </row>
    <row r="50">
      <c r="A50" s="3" t="inlineStr">
        <is>
          <t>Fair Value Inputs, Quantitative Information [Line Items]</t>
        </is>
      </c>
    </row>
    <row r="51">
      <c r="A51" s="4" t="inlineStr">
        <is>
          <t>Mortgage loans held for investment, at fair value</t>
        </is>
      </c>
      <c r="B51" s="5" t="n">
        <v>75</v>
      </c>
      <c r="C51" s="5" t="n">
        <v>40</v>
      </c>
    </row>
    <row r="52">
      <c r="A52" s="4" t="inlineStr">
        <is>
          <t>Acquired property, net</t>
        </is>
      </c>
      <c r="B52" s="5" t="n">
        <v>5</v>
      </c>
      <c r="C52" s="5" t="n">
        <v>25</v>
      </c>
    </row>
    <row r="53">
      <c r="A53" s="4" t="inlineStr">
        <is>
          <t>Fair Value, Nonrecurring [Member] | Significant Unobservable Inputs (Level 3) [Member] | fnm_MultifamilyMember | Internal Model [Member]</t>
        </is>
      </c>
    </row>
    <row r="54">
      <c r="A54" s="3" t="inlineStr">
        <is>
          <t>Fair Value Inputs, Quantitative Information [Line Items]</t>
        </is>
      </c>
    </row>
    <row r="55">
      <c r="A55" s="4" t="inlineStr">
        <is>
          <t>Mortgage loans held for investment, at fair value</t>
        </is>
      </c>
      <c r="B55" s="5" t="n">
        <v>122</v>
      </c>
      <c r="C55" s="5" t="n">
        <v>125</v>
      </c>
    </row>
    <row r="56">
      <c r="A56" s="4" t="inlineStr">
        <is>
          <t>Fair Value, Nonrecurring [Member] | Significant Unobservable Inputs (Level 3) [Member] | fnm_MultifamilyMember | Appraisals [Member]</t>
        </is>
      </c>
    </row>
    <row r="57">
      <c r="A57" s="3" t="inlineStr">
        <is>
          <t>Fair Value Inputs, Quantitative Information [Line Items]</t>
        </is>
      </c>
    </row>
    <row r="58">
      <c r="A58" s="4" t="inlineStr">
        <is>
          <t>Mortgage loans held for investment, at fair value</t>
        </is>
      </c>
      <c r="B58" s="6" t="n">
        <v>166</v>
      </c>
      <c r="C58" s="6" t="n">
        <v>2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Financial Instruments (Details) - USD ($) $ in Millions</t>
        </is>
      </c>
      <c r="B1" s="2" t="inlineStr">
        <is>
          <t>Mar. 31, 2021</t>
        </is>
      </c>
      <c r="C1" s="2" t="inlineStr">
        <is>
          <t>Dec. 31, 2020</t>
        </is>
      </c>
    </row>
    <row r="2">
      <c r="A2" s="4" t="inlineStr">
        <is>
          <t>Fair Value Measurement [Domain]</t>
        </is>
      </c>
    </row>
    <row r="3">
      <c r="A3" s="3" t="inlineStr">
        <is>
          <t>Financial assets [Abstract]</t>
        </is>
      </c>
    </row>
    <row r="4">
      <c r="A4" s="4" t="inlineStr">
        <is>
          <t>Derivative assets, gross amount offset</t>
        </is>
      </c>
      <c r="B4" s="6" t="n">
        <v>-655</v>
      </c>
      <c r="C4" s="6" t="n">
        <v>-905</v>
      </c>
    </row>
    <row r="5">
      <c r="A5" s="3" t="inlineStr">
        <is>
          <t>Financial liabilities [Abstract]</t>
        </is>
      </c>
    </row>
    <row r="6">
      <c r="A6" s="4" t="inlineStr">
        <is>
          <t>Derivative liabilities, gross amount offset</t>
        </is>
      </c>
      <c r="B6" s="5" t="n">
        <v>-1632</v>
      </c>
      <c r="C6" s="5" t="n">
        <v>-995</v>
      </c>
    </row>
    <row r="7">
      <c r="A7" s="4" t="inlineStr">
        <is>
          <t>Mortgage loans held for investment, at fair value</t>
        </is>
      </c>
      <c r="B7" s="5" t="n">
        <v>6048</v>
      </c>
      <c r="C7" s="5" t="n">
        <v>6490</v>
      </c>
    </row>
    <row r="8">
      <c r="A8" s="4" t="inlineStr">
        <is>
          <t>Derivative assets, gross amount offset</t>
        </is>
      </c>
      <c r="B8" s="5" t="n">
        <v>-655</v>
      </c>
      <c r="C8" s="5" t="n">
        <v>-905</v>
      </c>
    </row>
    <row r="9">
      <c r="A9" s="4" t="inlineStr">
        <is>
          <t>Derivative liabilities, gross amount offset</t>
        </is>
      </c>
      <c r="B9" s="5" t="n">
        <v>-1632</v>
      </c>
      <c r="C9" s="5" t="n">
        <v>-995</v>
      </c>
    </row>
    <row r="10">
      <c r="A10" s="4" t="inlineStr">
        <is>
          <t>Quoted Prices in Active Markets for Identical Assets (Level 1) [Member]</t>
        </is>
      </c>
    </row>
    <row r="11">
      <c r="A11" s="3" t="inlineStr">
        <is>
          <t>Financial assets [Abstract]</t>
        </is>
      </c>
    </row>
    <row r="12">
      <c r="A12" s="4" t="inlineStr">
        <is>
          <t>Cash and cash equivalents and restricted cash</t>
        </is>
      </c>
      <c r="B12" s="5" t="n">
        <v>102841</v>
      </c>
      <c r="C12" s="5" t="n">
        <v>97179</v>
      </c>
    </row>
    <row r="13">
      <c r="A13" s="4" t="inlineStr">
        <is>
          <t>Federal funds sold and securities purchased under agreements to resell or similar arrangements</t>
        </is>
      </c>
      <c r="B13" s="5" t="n">
        <v>0</v>
      </c>
      <c r="C13" s="5" t="n">
        <v>0</v>
      </c>
    </row>
    <row r="14">
      <c r="A14" s="4" t="inlineStr">
        <is>
          <t>Trading securities</t>
        </is>
      </c>
      <c r="B14" s="5" t="n">
        <v>105601</v>
      </c>
      <c r="C14" s="5" t="n">
        <v>130456</v>
      </c>
    </row>
    <row r="15">
      <c r="A15" s="4" t="inlineStr">
        <is>
          <t>Available-for-sale securities</t>
        </is>
      </c>
      <c r="B15" s="5" t="n">
        <v>0</v>
      </c>
      <c r="C15" s="5" t="n">
        <v>0</v>
      </c>
    </row>
    <row r="16">
      <c r="A16" s="4" t="inlineStr">
        <is>
          <t>Mortgage loans held for sale</t>
        </is>
      </c>
      <c r="B16" s="5" t="n">
        <v>0</v>
      </c>
      <c r="C16" s="5" t="n">
        <v>0</v>
      </c>
    </row>
    <row r="17">
      <c r="A17" s="4" t="inlineStr">
        <is>
          <t>Mortgage loans held for investment, at fair value</t>
        </is>
      </c>
      <c r="B17" s="5" t="n">
        <v>0</v>
      </c>
      <c r="C17" s="5" t="n">
        <v>0</v>
      </c>
    </row>
    <row r="18">
      <c r="A18" s="4" t="inlineStr">
        <is>
          <t>Advances to lenders</t>
        </is>
      </c>
      <c r="B18" s="5" t="n">
        <v>0</v>
      </c>
      <c r="C18" s="5" t="n">
        <v>0</v>
      </c>
    </row>
    <row r="19">
      <c r="A19" s="4" t="inlineStr">
        <is>
          <t>Derivatives assets at fair value</t>
        </is>
      </c>
      <c r="B19" s="5" t="n">
        <v>0</v>
      </c>
      <c r="C19" s="5" t="n">
        <v>0</v>
      </c>
    </row>
    <row r="20">
      <c r="A20" s="4" t="inlineStr">
        <is>
          <t>Guaranty assets and buy-ups</t>
        </is>
      </c>
      <c r="B20" s="5" t="n">
        <v>0</v>
      </c>
      <c r="C20" s="5" t="n">
        <v>0</v>
      </c>
    </row>
    <row r="21">
      <c r="A21" s="4" t="inlineStr">
        <is>
          <t>Total financial assets</t>
        </is>
      </c>
      <c r="B21" s="5" t="n">
        <v>208442</v>
      </c>
      <c r="C21" s="5" t="n">
        <v>227635</v>
      </c>
    </row>
    <row r="22">
      <c r="A22" s="3" t="inlineStr">
        <is>
          <t>Financial liabilities [Abstract]</t>
        </is>
      </c>
    </row>
    <row r="23">
      <c r="A23" s="4" t="inlineStr">
        <is>
          <t>Derivative liabilities at fair value</t>
        </is>
      </c>
      <c r="B23" s="5" t="n">
        <v>0</v>
      </c>
      <c r="C23" s="5" t="n">
        <v>0</v>
      </c>
    </row>
    <row r="24">
      <c r="A24" s="4" t="inlineStr">
        <is>
          <t>Guaranty obligations</t>
        </is>
      </c>
      <c r="B24" s="5" t="n">
        <v>0</v>
      </c>
      <c r="C24" s="5" t="n">
        <v>0</v>
      </c>
    </row>
    <row r="25">
      <c r="A25" s="4" t="inlineStr">
        <is>
          <t>Total financial liabilities</t>
        </is>
      </c>
      <c r="B25" s="5" t="n">
        <v>0</v>
      </c>
      <c r="C25" s="5" t="n">
        <v>0</v>
      </c>
    </row>
    <row r="26">
      <c r="A26" s="4" t="inlineStr">
        <is>
          <t>Significant Other Observable Inputs (Level 2) [Member]</t>
        </is>
      </c>
    </row>
    <row r="27">
      <c r="A27" s="3" t="inlineStr">
        <is>
          <t>Financial assets [Abstract]</t>
        </is>
      </c>
    </row>
    <row r="28">
      <c r="A28" s="4" t="inlineStr">
        <is>
          <t>Cash and cash equivalents and restricted cash</t>
        </is>
      </c>
      <c r="B28" s="5" t="n">
        <v>11500</v>
      </c>
      <c r="C28" s="5" t="n">
        <v>18444</v>
      </c>
    </row>
    <row r="29">
      <c r="A29" s="4" t="inlineStr">
        <is>
          <t>Federal funds sold and securities purchased under agreements to resell or similar arrangements</t>
        </is>
      </c>
      <c r="B29" s="5" t="n">
        <v>54937</v>
      </c>
      <c r="C29" s="5" t="n">
        <v>28200</v>
      </c>
    </row>
    <row r="30">
      <c r="A30" s="4" t="inlineStr">
        <is>
          <t>Trading securities</t>
        </is>
      </c>
      <c r="B30" s="5" t="n">
        <v>5546</v>
      </c>
      <c r="C30" s="5" t="n">
        <v>5991</v>
      </c>
    </row>
    <row r="31">
      <c r="A31" s="4" t="inlineStr">
        <is>
          <t>Available-for-sale securities</t>
        </is>
      </c>
      <c r="B31" s="5" t="n">
        <v>891</v>
      </c>
      <c r="C31" s="5" t="n">
        <v>1049</v>
      </c>
    </row>
    <row r="32">
      <c r="A32" s="4" t="inlineStr">
        <is>
          <t>Mortgage loans held for sale</t>
        </is>
      </c>
      <c r="B32" s="5" t="n">
        <v>3511</v>
      </c>
      <c r="C32" s="5" t="n">
        <v>116</v>
      </c>
    </row>
    <row r="33">
      <c r="A33" s="4" t="inlineStr">
        <is>
          <t>Mortgage loans held for investment, at fair value</t>
        </is>
      </c>
      <c r="B33" s="5" t="n">
        <v>3549337</v>
      </c>
      <c r="C33" s="5" t="n">
        <v>3512672</v>
      </c>
    </row>
    <row r="34">
      <c r="A34" s="4" t="inlineStr">
        <is>
          <t>Advances to lenders</t>
        </is>
      </c>
      <c r="B34" s="5" t="n">
        <v>10571</v>
      </c>
      <c r="C34" s="5" t="n">
        <v>10448</v>
      </c>
    </row>
    <row r="35">
      <c r="A35" s="4" t="inlineStr">
        <is>
          <t>Derivatives assets at fair value</t>
        </is>
      </c>
      <c r="B35" s="5" t="n">
        <v>3115</v>
      </c>
      <c r="C35" s="5" t="n">
        <v>1748</v>
      </c>
    </row>
    <row r="36">
      <c r="A36" s="4" t="inlineStr">
        <is>
          <t>Guaranty assets and buy-ups</t>
        </is>
      </c>
      <c r="B36" s="5" t="n">
        <v>0</v>
      </c>
      <c r="C36" s="5" t="n">
        <v>0</v>
      </c>
    </row>
    <row r="37">
      <c r="A37" s="4" t="inlineStr">
        <is>
          <t>Total financial assets</t>
        </is>
      </c>
      <c r="B37" s="5" t="n">
        <v>3639408</v>
      </c>
      <c r="C37" s="5" t="n">
        <v>3578668</v>
      </c>
    </row>
    <row r="38">
      <c r="A38" s="3" t="inlineStr">
        <is>
          <t>Financial liabilities [Abstract]</t>
        </is>
      </c>
    </row>
    <row r="39">
      <c r="A39" s="4" t="inlineStr">
        <is>
          <t>Derivative liabilities at fair value</t>
        </is>
      </c>
      <c r="B39" s="5" t="n">
        <v>3692</v>
      </c>
      <c r="C39" s="5" t="n">
        <v>2441</v>
      </c>
    </row>
    <row r="40">
      <c r="A40" s="4" t="inlineStr">
        <is>
          <t>Guaranty obligations</t>
        </is>
      </c>
      <c r="B40" s="5" t="n">
        <v>0</v>
      </c>
      <c r="C40" s="5" t="n">
        <v>0</v>
      </c>
    </row>
    <row r="41">
      <c r="A41" s="4" t="inlineStr">
        <is>
          <t>Total financial liabilities</t>
        </is>
      </c>
      <c r="B41" s="5" t="n">
        <v>4062768</v>
      </c>
      <c r="C41" s="5" t="n">
        <v>4059705</v>
      </c>
    </row>
    <row r="42">
      <c r="A42" s="4" t="inlineStr">
        <is>
          <t>Significant Unobservable Inputs (Level 3) [Member]</t>
        </is>
      </c>
    </row>
    <row r="43">
      <c r="A43" s="3" t="inlineStr">
        <is>
          <t>Financial assets [Abstract]</t>
        </is>
      </c>
    </row>
    <row r="44">
      <c r="A44" s="4" t="inlineStr">
        <is>
          <t>Cash and cash equivalents and restricted cash</t>
        </is>
      </c>
      <c r="B44" s="5" t="n">
        <v>0</v>
      </c>
      <c r="C44" s="5" t="n">
        <v>0</v>
      </c>
    </row>
    <row r="45">
      <c r="A45" s="4" t="inlineStr">
        <is>
          <t>Federal funds sold and securities purchased under agreements to resell or similar arrangements</t>
        </is>
      </c>
      <c r="B45" s="5" t="n">
        <v>0</v>
      </c>
      <c r="C45" s="5" t="n">
        <v>0</v>
      </c>
    </row>
    <row r="46">
      <c r="A46" s="4" t="inlineStr">
        <is>
          <t>Trading securities</t>
        </is>
      </c>
      <c r="B46" s="5" t="n">
        <v>109</v>
      </c>
      <c r="C46" s="5" t="n">
        <v>95</v>
      </c>
    </row>
    <row r="47">
      <c r="A47" s="4" t="inlineStr">
        <is>
          <t>Available-for-sale securities</t>
        </is>
      </c>
      <c r="B47" s="5" t="n">
        <v>611</v>
      </c>
      <c r="C47" s="5" t="n">
        <v>648</v>
      </c>
    </row>
    <row r="48">
      <c r="A48" s="4" t="inlineStr">
        <is>
          <t>Mortgage loans held for sale</t>
        </is>
      </c>
      <c r="B48" s="5" t="n">
        <v>5122</v>
      </c>
      <c r="C48" s="5" t="n">
        <v>5502</v>
      </c>
    </row>
    <row r="49">
      <c r="A49" s="4" t="inlineStr">
        <is>
          <t>Mortgage loans held for investment, at fair value</t>
        </is>
      </c>
      <c r="B49" s="5" t="n">
        <v>245916</v>
      </c>
      <c r="C49" s="5" t="n">
        <v>255556</v>
      </c>
    </row>
    <row r="50">
      <c r="A50" s="4" t="inlineStr">
        <is>
          <t>Advances to lenders</t>
        </is>
      </c>
      <c r="B50" s="5" t="n">
        <v>1</v>
      </c>
      <c r="C50" s="5" t="n">
        <v>1</v>
      </c>
    </row>
    <row r="51">
      <c r="A51" s="4" t="inlineStr">
        <is>
          <t>Derivatives assets at fair value</t>
        </is>
      </c>
      <c r="B51" s="5" t="n">
        <v>212</v>
      </c>
      <c r="C51" s="5" t="n">
        <v>382</v>
      </c>
    </row>
    <row r="52">
      <c r="A52" s="4" t="inlineStr">
        <is>
          <t>Guaranty assets and buy-ups</t>
        </is>
      </c>
      <c r="B52" s="5" t="n">
        <v>242</v>
      </c>
      <c r="C52" s="5" t="n">
        <v>258</v>
      </c>
    </row>
    <row r="53">
      <c r="A53" s="4" t="inlineStr">
        <is>
          <t>Total financial assets</t>
        </is>
      </c>
      <c r="B53" s="5" t="n">
        <v>252213</v>
      </c>
      <c r="C53" s="5" t="n">
        <v>262442</v>
      </c>
    </row>
    <row r="54">
      <c r="A54" s="3" t="inlineStr">
        <is>
          <t>Financial liabilities [Abstract]</t>
        </is>
      </c>
    </row>
    <row r="55">
      <c r="A55" s="4" t="inlineStr">
        <is>
          <t>Derivative liabilities at fair value</t>
        </is>
      </c>
      <c r="B55" s="5" t="n">
        <v>46</v>
      </c>
      <c r="C55" s="5" t="n">
        <v>49</v>
      </c>
    </row>
    <row r="56">
      <c r="A56" s="4" t="inlineStr">
        <is>
          <t>Guaranty obligations</t>
        </is>
      </c>
      <c r="B56" s="5" t="n">
        <v>75</v>
      </c>
      <c r="C56" s="5" t="n">
        <v>82</v>
      </c>
    </row>
    <row r="57">
      <c r="A57" s="4" t="inlineStr">
        <is>
          <t>Total financial liabilities</t>
        </is>
      </c>
      <c r="B57" s="5" t="n">
        <v>31939</v>
      </c>
      <c r="C57" s="5" t="n">
        <v>32593</v>
      </c>
    </row>
    <row r="58">
      <c r="A58" s="4" t="inlineStr">
        <is>
          <t>Fannie Mae [Member]</t>
        </is>
      </c>
    </row>
    <row r="59">
      <c r="A59" s="3" t="inlineStr">
        <is>
          <t>Financial liabilities [Abstract]</t>
        </is>
      </c>
    </row>
    <row r="60">
      <c r="A60" s="4" t="inlineStr">
        <is>
          <t>Long-term debt</t>
        </is>
      </c>
      <c r="B60" s="5" t="n">
        <v>3336</v>
      </c>
      <c r="C60" s="5" t="n">
        <v>3728</v>
      </c>
    </row>
    <row r="61">
      <c r="A61" s="4" t="inlineStr">
        <is>
          <t>Fannie Mae [Member] | Quoted Prices in Active Markets for Identical Assets (Level 1) [Member]</t>
        </is>
      </c>
    </row>
    <row r="62">
      <c r="A62" s="3" t="inlineStr">
        <is>
          <t>Financial liabilities [Abstract]</t>
        </is>
      </c>
    </row>
    <row r="63">
      <c r="A63" s="4" t="inlineStr">
        <is>
          <t>Short-term debt</t>
        </is>
      </c>
      <c r="B63" s="5" t="n">
        <v>0</v>
      </c>
      <c r="C63" s="5" t="n">
        <v>0</v>
      </c>
    </row>
    <row r="64">
      <c r="A64" s="4" t="inlineStr">
        <is>
          <t>Long-term debt</t>
        </is>
      </c>
      <c r="B64" s="5" t="n">
        <v>0</v>
      </c>
      <c r="C64" s="5" t="n">
        <v>0</v>
      </c>
    </row>
    <row r="65">
      <c r="A65" s="4" t="inlineStr">
        <is>
          <t>Fannie Mae [Member] | Significant Other Observable Inputs (Level 2) [Member]</t>
        </is>
      </c>
    </row>
    <row r="66">
      <c r="A66" s="3" t="inlineStr">
        <is>
          <t>Financial liabilities [Abstract]</t>
        </is>
      </c>
    </row>
    <row r="67">
      <c r="A67" s="4" t="inlineStr">
        <is>
          <t>Short-term debt</t>
        </is>
      </c>
      <c r="B67" s="5" t="n">
        <v>2857</v>
      </c>
      <c r="C67" s="5" t="n">
        <v>12177</v>
      </c>
    </row>
    <row r="68">
      <c r="A68" s="4" t="inlineStr">
        <is>
          <t>Long-term debt</t>
        </is>
      </c>
      <c r="B68" s="5" t="n">
        <v>279208</v>
      </c>
      <c r="C68" s="5" t="n">
        <v>288414</v>
      </c>
    </row>
    <row r="69">
      <c r="A69" s="4" t="inlineStr">
        <is>
          <t>Fannie Mae [Member] | Significant Unobservable Inputs (Level 3) [Member]</t>
        </is>
      </c>
    </row>
    <row r="70">
      <c r="A70" s="3" t="inlineStr">
        <is>
          <t>Financial liabilities [Abstract]</t>
        </is>
      </c>
    </row>
    <row r="71">
      <c r="A71" s="4" t="inlineStr">
        <is>
          <t>Short-term debt</t>
        </is>
      </c>
      <c r="B71" s="5" t="n">
        <v>0</v>
      </c>
      <c r="C71" s="5" t="n">
        <v>0</v>
      </c>
    </row>
    <row r="72">
      <c r="A72" s="4" t="inlineStr">
        <is>
          <t>Long-term debt</t>
        </is>
      </c>
      <c r="B72" s="5" t="n">
        <v>828</v>
      </c>
      <c r="C72" s="5" t="n">
        <v>878</v>
      </c>
    </row>
    <row r="73">
      <c r="A73" s="4" t="inlineStr">
        <is>
          <t>Consolidated Trusts [Member]</t>
        </is>
      </c>
    </row>
    <row r="74">
      <c r="A74" s="3" t="inlineStr">
        <is>
          <t>Financial liabilities [Abstract]</t>
        </is>
      </c>
    </row>
    <row r="75">
      <c r="A75" s="4" t="inlineStr">
        <is>
          <t>Long-term debt</t>
        </is>
      </c>
      <c r="B75" s="5" t="n">
        <v>23601</v>
      </c>
      <c r="C75" s="5" t="n">
        <v>24586</v>
      </c>
    </row>
    <row r="76">
      <c r="A76" s="4" t="inlineStr">
        <is>
          <t>Consolidated Trusts [Member] | Quoted Prices in Active Markets for Identical Assets (Level 1) [Member]</t>
        </is>
      </c>
    </row>
    <row r="77">
      <c r="A77" s="3" t="inlineStr">
        <is>
          <t>Financial liabilities [Abstract]</t>
        </is>
      </c>
    </row>
    <row r="78">
      <c r="A78" s="4" t="inlineStr">
        <is>
          <t>Long-term debt</t>
        </is>
      </c>
      <c r="B78" s="5" t="n">
        <v>0</v>
      </c>
      <c r="C78" s="5" t="n">
        <v>0</v>
      </c>
    </row>
    <row r="79">
      <c r="A79" s="4" t="inlineStr">
        <is>
          <t>Consolidated Trusts [Member] | Significant Other Observable Inputs (Level 2) [Member]</t>
        </is>
      </c>
    </row>
    <row r="80">
      <c r="A80" s="3" t="inlineStr">
        <is>
          <t>Financial liabilities [Abstract]</t>
        </is>
      </c>
    </row>
    <row r="81">
      <c r="A81" s="4" t="inlineStr">
        <is>
          <t>Long-term debt</t>
        </is>
      </c>
      <c r="B81" s="5" t="n">
        <v>3777011</v>
      </c>
      <c r="C81" s="5" t="n">
        <v>3756673</v>
      </c>
    </row>
    <row r="82">
      <c r="A82" s="4" t="inlineStr">
        <is>
          <t>Consolidated Trusts [Member] | Significant Unobservable Inputs (Level 3) [Member]</t>
        </is>
      </c>
    </row>
    <row r="83">
      <c r="A83" s="3" t="inlineStr">
        <is>
          <t>Financial liabilities [Abstract]</t>
        </is>
      </c>
    </row>
    <row r="84">
      <c r="A84" s="4" t="inlineStr">
        <is>
          <t>Long-term debt</t>
        </is>
      </c>
      <c r="B84" s="5" t="n">
        <v>30990</v>
      </c>
      <c r="C84" s="5" t="n">
        <v>31584</v>
      </c>
    </row>
    <row r="85">
      <c r="A85" s="4" t="inlineStr">
        <is>
          <t>Carrying Value [Member]</t>
        </is>
      </c>
    </row>
    <row r="86">
      <c r="A86" s="3" t="inlineStr">
        <is>
          <t>Financial assets [Abstract]</t>
        </is>
      </c>
    </row>
    <row r="87">
      <c r="A87" s="4" t="inlineStr">
        <is>
          <t>Cash and cash equivalents and restricted cash</t>
        </is>
      </c>
      <c r="B87" s="5" t="n">
        <v>114341</v>
      </c>
      <c r="C87" s="5" t="n">
        <v>115623</v>
      </c>
    </row>
    <row r="88">
      <c r="A88" s="4" t="inlineStr">
        <is>
          <t>Federal funds sold and securities purchased under agreements to resell or similar arrangements</t>
        </is>
      </c>
      <c r="B88" s="5" t="n">
        <v>54937</v>
      </c>
      <c r="C88" s="5" t="n">
        <v>28200</v>
      </c>
    </row>
    <row r="89">
      <c r="A89" s="4" t="inlineStr">
        <is>
          <t>Trading securities</t>
        </is>
      </c>
      <c r="B89" s="5" t="n">
        <v>111256</v>
      </c>
      <c r="C89" s="5" t="n">
        <v>136542</v>
      </c>
    </row>
    <row r="90">
      <c r="A90" s="4" t="inlineStr">
        <is>
          <t>Available-for-sale securities</t>
        </is>
      </c>
      <c r="B90" s="5" t="n">
        <v>1502</v>
      </c>
      <c r="C90" s="5" t="n">
        <v>1697</v>
      </c>
    </row>
    <row r="91">
      <c r="A91" s="4" t="inlineStr">
        <is>
          <t>Mortgage loans held for sale</t>
        </is>
      </c>
      <c r="B91" s="5" t="n">
        <v>7824</v>
      </c>
      <c r="C91" s="5" t="n">
        <v>5197</v>
      </c>
    </row>
    <row r="92">
      <c r="A92" s="4" t="inlineStr">
        <is>
          <t>Mortgage loans held for investment, at fair value</t>
        </is>
      </c>
      <c r="B92" s="5" t="n">
        <v>3732056</v>
      </c>
      <c r="C92" s="5" t="n">
        <v>3648695</v>
      </c>
    </row>
    <row r="93">
      <c r="A93" s="4" t="inlineStr">
        <is>
          <t>Advances to lenders</t>
        </is>
      </c>
      <c r="B93" s="5" t="n">
        <v>10572</v>
      </c>
      <c r="C93" s="5" t="n">
        <v>10449</v>
      </c>
    </row>
    <row r="94">
      <c r="A94" s="4" t="inlineStr">
        <is>
          <t>Derivatives assets at fair value</t>
        </is>
      </c>
      <c r="B94" s="5" t="n">
        <v>2672</v>
      </c>
      <c r="C94" s="5" t="n">
        <v>1225</v>
      </c>
    </row>
    <row r="95">
      <c r="A95" s="4" t="inlineStr">
        <is>
          <t>Guaranty assets and buy-ups</t>
        </is>
      </c>
      <c r="B95" s="5" t="n">
        <v>109</v>
      </c>
      <c r="C95" s="5" t="n">
        <v>115</v>
      </c>
    </row>
    <row r="96">
      <c r="A96" s="4" t="inlineStr">
        <is>
          <t>Total financial assets</t>
        </is>
      </c>
      <c r="B96" s="5" t="n">
        <v>4035269</v>
      </c>
      <c r="C96" s="5" t="n">
        <v>3947743</v>
      </c>
    </row>
    <row r="97">
      <c r="A97" s="3" t="inlineStr">
        <is>
          <t>Financial liabilities [Abstract]</t>
        </is>
      </c>
    </row>
    <row r="98">
      <c r="A98" s="4" t="inlineStr">
        <is>
          <t>Derivative liabilities at fair value</t>
        </is>
      </c>
      <c r="B98" s="5" t="n">
        <v>2106</v>
      </c>
      <c r="C98" s="5" t="n">
        <v>1495</v>
      </c>
    </row>
    <row r="99">
      <c r="A99" s="4" t="inlineStr">
        <is>
          <t>Guaranty obligations</t>
        </is>
      </c>
      <c r="B99" s="5" t="n">
        <v>120</v>
      </c>
      <c r="C99" s="5" t="n">
        <v>127</v>
      </c>
    </row>
    <row r="100">
      <c r="A100" s="4" t="inlineStr">
        <is>
          <t>Total financial liabilities</t>
        </is>
      </c>
      <c r="B100" s="5" t="n">
        <v>4016206</v>
      </c>
      <c r="C100" s="5" t="n">
        <v>3937358</v>
      </c>
    </row>
    <row r="101">
      <c r="A101" s="4" t="inlineStr">
        <is>
          <t>Carrying Value [Member] | Fannie Mae [Member]</t>
        </is>
      </c>
    </row>
    <row r="102">
      <c r="A102" s="3" t="inlineStr">
        <is>
          <t>Financial liabilities [Abstract]</t>
        </is>
      </c>
    </row>
    <row r="103">
      <c r="A103" s="4" t="inlineStr">
        <is>
          <t>Short-term debt</t>
        </is>
      </c>
      <c r="B103" s="5" t="n">
        <v>2857</v>
      </c>
      <c r="C103" s="5" t="n">
        <v>12173</v>
      </c>
    </row>
    <row r="104">
      <c r="A104" s="4" t="inlineStr">
        <is>
          <t>Long-term debt</t>
        </is>
      </c>
      <c r="B104" s="5" t="n">
        <v>270585</v>
      </c>
      <c r="C104" s="5" t="n">
        <v>277399</v>
      </c>
    </row>
    <row r="105">
      <c r="A105" s="4" t="inlineStr">
        <is>
          <t>Carrying Value [Member] | Consolidated Trusts [Member]</t>
        </is>
      </c>
    </row>
    <row r="106">
      <c r="A106" s="3" t="inlineStr">
        <is>
          <t>Financial liabilities [Abstract]</t>
        </is>
      </c>
    </row>
    <row r="107">
      <c r="A107" s="4" t="inlineStr">
        <is>
          <t>Long-term debt</t>
        </is>
      </c>
      <c r="B107" s="5" t="n">
        <v>3740538</v>
      </c>
      <c r="C107" s="5" t="n">
        <v>3646164</v>
      </c>
    </row>
    <row r="108">
      <c r="A108" s="4" t="inlineStr">
        <is>
          <t>Estimated of Fair Value [Member]</t>
        </is>
      </c>
    </row>
    <row r="109">
      <c r="A109" s="3" t="inlineStr">
        <is>
          <t>Financial assets [Abstract]</t>
        </is>
      </c>
    </row>
    <row r="110">
      <c r="A110" s="4" t="inlineStr">
        <is>
          <t>Cash and cash equivalents and restricted cash</t>
        </is>
      </c>
      <c r="B110" s="5" t="n">
        <v>114341</v>
      </c>
      <c r="C110" s="5" t="n">
        <v>115623</v>
      </c>
    </row>
    <row r="111">
      <c r="A111" s="4" t="inlineStr">
        <is>
          <t>Federal funds sold and securities purchased under agreements to resell or similar arrangements</t>
        </is>
      </c>
      <c r="B111" s="5" t="n">
        <v>54937</v>
      </c>
      <c r="C111" s="5" t="n">
        <v>28200</v>
      </c>
    </row>
    <row r="112">
      <c r="A112" s="4" t="inlineStr">
        <is>
          <t>Trading securities</t>
        </is>
      </c>
      <c r="B112" s="5" t="n">
        <v>111256</v>
      </c>
      <c r="C112" s="5" t="n">
        <v>136542</v>
      </c>
    </row>
    <row r="113">
      <c r="A113" s="4" t="inlineStr">
        <is>
          <t>Available-for-sale securities</t>
        </is>
      </c>
      <c r="B113" s="5" t="n">
        <v>1502</v>
      </c>
      <c r="C113" s="5" t="n">
        <v>1697</v>
      </c>
    </row>
    <row r="114">
      <c r="A114" s="4" t="inlineStr">
        <is>
          <t>Mortgage loans held for sale</t>
        </is>
      </c>
      <c r="B114" s="5" t="n">
        <v>8633</v>
      </c>
      <c r="C114" s="5" t="n">
        <v>5618</v>
      </c>
    </row>
    <row r="115">
      <c r="A115" s="4" t="inlineStr">
        <is>
          <t>Mortgage loans held for investment, at fair value</t>
        </is>
      </c>
      <c r="B115" s="5" t="n">
        <v>3795253</v>
      </c>
      <c r="C115" s="5" t="n">
        <v>3768228</v>
      </c>
    </row>
    <row r="116">
      <c r="A116" s="4" t="inlineStr">
        <is>
          <t>Advances to lenders</t>
        </is>
      </c>
      <c r="B116" s="5" t="n">
        <v>10572</v>
      </c>
      <c r="C116" s="5" t="n">
        <v>10449</v>
      </c>
    </row>
    <row r="117">
      <c r="A117" s="4" t="inlineStr">
        <is>
          <t>Derivatives assets at fair value</t>
        </is>
      </c>
      <c r="B117" s="5" t="n">
        <v>2672</v>
      </c>
      <c r="C117" s="5" t="n">
        <v>1225</v>
      </c>
    </row>
    <row r="118">
      <c r="A118" s="4" t="inlineStr">
        <is>
          <t>Guaranty assets and buy-ups</t>
        </is>
      </c>
      <c r="B118" s="5" t="n">
        <v>242</v>
      </c>
      <c r="C118" s="5" t="n">
        <v>258</v>
      </c>
    </row>
    <row r="119">
      <c r="A119" s="4" t="inlineStr">
        <is>
          <t>Total financial assets</t>
        </is>
      </c>
      <c r="B119" s="5" t="n">
        <v>4099408</v>
      </c>
      <c r="C119" s="5" t="n">
        <v>4067840</v>
      </c>
    </row>
    <row r="120">
      <c r="A120" s="3" t="inlineStr">
        <is>
          <t>Financial liabilities [Abstract]</t>
        </is>
      </c>
    </row>
    <row r="121">
      <c r="A121" s="4" t="inlineStr">
        <is>
          <t>Derivative liabilities at fair value</t>
        </is>
      </c>
      <c r="B121" s="5" t="n">
        <v>2106</v>
      </c>
      <c r="C121" s="5" t="n">
        <v>1495</v>
      </c>
    </row>
    <row r="122">
      <c r="A122" s="4" t="inlineStr">
        <is>
          <t>Guaranty obligations</t>
        </is>
      </c>
      <c r="B122" s="5" t="n">
        <v>75</v>
      </c>
      <c r="C122" s="5" t="n">
        <v>82</v>
      </c>
    </row>
    <row r="123">
      <c r="A123" s="4" t="inlineStr">
        <is>
          <t>Total financial liabilities</t>
        </is>
      </c>
      <c r="B123" s="5" t="n">
        <v>4093075</v>
      </c>
      <c r="C123" s="5" t="n">
        <v>4091303</v>
      </c>
    </row>
    <row r="124">
      <c r="A124" s="4" t="inlineStr">
        <is>
          <t>Estimated of Fair Value [Member] | Fannie Mae [Member]</t>
        </is>
      </c>
    </row>
    <row r="125">
      <c r="A125" s="3" t="inlineStr">
        <is>
          <t>Financial liabilities [Abstract]</t>
        </is>
      </c>
    </row>
    <row r="126">
      <c r="A126" s="4" t="inlineStr">
        <is>
          <t>Short-term debt</t>
        </is>
      </c>
      <c r="B126" s="5" t="n">
        <v>2857</v>
      </c>
      <c r="C126" s="5" t="n">
        <v>12177</v>
      </c>
    </row>
    <row r="127">
      <c r="A127" s="4" t="inlineStr">
        <is>
          <t>Long-term debt</t>
        </is>
      </c>
      <c r="B127" s="5" t="n">
        <v>280036</v>
      </c>
      <c r="C127" s="5" t="n">
        <v>289292</v>
      </c>
    </row>
    <row r="128">
      <c r="A128" s="4" t="inlineStr">
        <is>
          <t>Estimated of Fair Value [Member] | Consolidated Trusts [Member]</t>
        </is>
      </c>
    </row>
    <row r="129">
      <c r="A129" s="3" t="inlineStr">
        <is>
          <t>Financial liabilities [Abstract]</t>
        </is>
      </c>
    </row>
    <row r="130">
      <c r="A130" s="4" t="inlineStr">
        <is>
          <t>Long-term debt</t>
        </is>
      </c>
      <c r="B130" s="6" t="n">
        <v>3808001</v>
      </c>
      <c r="C130" s="6" t="n">
        <v>37882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Fair Value Option (Details) - USD ($) $ in Millions</t>
        </is>
      </c>
      <c r="B1" s="2" t="inlineStr">
        <is>
          <t>3 Months Ended</t>
        </is>
      </c>
    </row>
    <row r="2">
      <c r="B2" s="2" t="inlineStr">
        <is>
          <t>Mar. 31, 2021</t>
        </is>
      </c>
      <c r="C2" s="2" t="inlineStr">
        <is>
          <t>Mar. 31, 2020</t>
        </is>
      </c>
      <c r="D2" s="2" t="inlineStr">
        <is>
          <t>Dec. 31, 2020</t>
        </is>
      </c>
    </row>
    <row r="3">
      <c r="A3" s="3" t="inlineStr">
        <is>
          <t>Fair Value, Option, Quantitative Disclosures [Line Items]</t>
        </is>
      </c>
    </row>
    <row r="4">
      <c r="A4" s="4" t="inlineStr">
        <is>
          <t>Document Period End Date</t>
        </is>
      </c>
      <c r="B4" s="4" t="inlineStr">
        <is>
          <t>Mar. 31,
		2021</t>
        </is>
      </c>
    </row>
    <row r="5">
      <c r="A5" s="4" t="inlineStr">
        <is>
          <t>Mortgage loans held for investment, at fair value</t>
        </is>
      </c>
      <c r="B5" s="6" t="n">
        <v>6048</v>
      </c>
      <c r="D5" s="6" t="n">
        <v>6490</v>
      </c>
    </row>
    <row r="6">
      <c r="A6" s="4" t="inlineStr">
        <is>
          <t>Difference between unpaid principal balance and the fair value of nonaccrual loans</t>
        </is>
      </c>
      <c r="B6" s="5" t="n">
        <v>9</v>
      </c>
      <c r="D6" s="5" t="n">
        <v>8</v>
      </c>
    </row>
    <row r="7">
      <c r="A7" s="4" t="inlineStr">
        <is>
          <t>Fair value of nonaccrual loans</t>
        </is>
      </c>
      <c r="B7" s="5" t="n">
        <v>144</v>
      </c>
      <c r="D7" s="5" t="n">
        <v>139</v>
      </c>
    </row>
    <row r="8">
      <c r="A8" s="4" t="inlineStr">
        <is>
          <t>Fair value of loans that are 90 days or more past due</t>
        </is>
      </c>
      <c r="B8" s="5" t="n">
        <v>228</v>
      </c>
      <c r="D8" s="5" t="n">
        <v>257</v>
      </c>
    </row>
    <row r="9">
      <c r="A9" s="4" t="inlineStr">
        <is>
          <t>Difference between unpaid principal balance and the fair value of these 90 days or more past due loans</t>
        </is>
      </c>
      <c r="B9" s="6" t="n">
        <v>10</v>
      </c>
      <c r="D9" s="5" t="n">
        <v>14</v>
      </c>
    </row>
    <row r="10">
      <c r="A10" s="4" t="inlineStr">
        <is>
          <t>FNM_SingleFamily | Minimum [Member]</t>
        </is>
      </c>
    </row>
    <row r="11">
      <c r="A11" s="3" t="inlineStr">
        <is>
          <t>Fair Value, Option, Quantitative Disclosures [Line Items]</t>
        </is>
      </c>
    </row>
    <row r="12">
      <c r="A12" s="4" t="inlineStr">
        <is>
          <t>Serious delinquency, days past due</t>
        </is>
      </c>
      <c r="B12" s="4" t="inlineStr">
        <is>
          <t>90 days</t>
        </is>
      </c>
    </row>
    <row r="13">
      <c r="A13" s="4" t="inlineStr">
        <is>
          <t>Fannie Mae [Member]</t>
        </is>
      </c>
    </row>
    <row r="14">
      <c r="A14" s="3" t="inlineStr">
        <is>
          <t>Fair Value, Option, Quantitative Disclosures [Line Items]</t>
        </is>
      </c>
    </row>
    <row r="15">
      <c r="A15" s="4" t="inlineStr">
        <is>
          <t>Long-term debt, fair value</t>
        </is>
      </c>
      <c r="B15" s="6" t="n">
        <v>3336</v>
      </c>
      <c r="D15" s="5" t="n">
        <v>3728</v>
      </c>
    </row>
    <row r="16">
      <c r="A16" s="4" t="inlineStr">
        <is>
          <t>Consolidated Trusts [Member]</t>
        </is>
      </c>
    </row>
    <row r="17">
      <c r="A17" s="3" t="inlineStr">
        <is>
          <t>Fair Value, Option, Quantitative Disclosures [Line Items]</t>
        </is>
      </c>
    </row>
    <row r="18">
      <c r="A18" s="4" t="inlineStr">
        <is>
          <t>Long-term debt, fair value</t>
        </is>
      </c>
      <c r="B18" s="5" t="n">
        <v>23601</v>
      </c>
      <c r="D18" s="5" t="n">
        <v>24586</v>
      </c>
    </row>
    <row r="19">
      <c r="A19" s="4" t="inlineStr">
        <is>
          <t>Loans [Member]</t>
        </is>
      </c>
    </row>
    <row r="20">
      <c r="A20" s="3" t="inlineStr">
        <is>
          <t>Fair Value, Option, Quantitative Disclosures [Line Items]</t>
        </is>
      </c>
    </row>
    <row r="21">
      <c r="A21" s="4" t="inlineStr">
        <is>
          <t>Mortgage loans held for investment, at fair value</t>
        </is>
      </c>
      <c r="B21" s="5" t="n">
        <v>6048</v>
      </c>
      <c r="D21" s="5" t="n">
        <v>6490</v>
      </c>
    </row>
    <row r="22">
      <c r="A22" s="4" t="inlineStr">
        <is>
          <t>Loans, unpaid principal balance</t>
        </is>
      </c>
      <c r="B22" s="5" t="n">
        <v>5618</v>
      </c>
      <c r="D22" s="5" t="n">
        <v>6046</v>
      </c>
    </row>
    <row r="23">
      <c r="A23" s="4" t="inlineStr">
        <is>
          <t>Fair Value, Option, Changes in Fair Value, Gain (Loss)</t>
        </is>
      </c>
      <c r="B23" s="5" t="n">
        <v>25</v>
      </c>
      <c r="C23" s="6" t="n">
        <v>151</v>
      </c>
    </row>
    <row r="24">
      <c r="A24" s="4" t="inlineStr">
        <is>
          <t>Long-term debt [Member]</t>
        </is>
      </c>
    </row>
    <row r="25">
      <c r="A25" s="3" t="inlineStr">
        <is>
          <t>Fair Value, Option, Quantitative Disclosures [Line Items]</t>
        </is>
      </c>
    </row>
    <row r="26">
      <c r="A26" s="4" t="inlineStr">
        <is>
          <t>Fair Value, Option, Changes in Fair Value, Gain (Loss)</t>
        </is>
      </c>
      <c r="B26" s="5" t="n">
        <v>373</v>
      </c>
      <c r="C26" s="6" t="n">
        <v>262</v>
      </c>
    </row>
    <row r="27">
      <c r="A27" s="4" t="inlineStr">
        <is>
          <t>Long-term debt [Member] | Fannie Mae [Member]</t>
        </is>
      </c>
    </row>
    <row r="28">
      <c r="A28" s="3" t="inlineStr">
        <is>
          <t>Fair Value, Option, Quantitative Disclosures [Line Items]</t>
        </is>
      </c>
    </row>
    <row r="29">
      <c r="A29" s="4" t="inlineStr">
        <is>
          <t>Long-term debt, fair value</t>
        </is>
      </c>
      <c r="B29" s="5" t="n">
        <v>3336</v>
      </c>
      <c r="D29" s="5" t="n">
        <v>3728</v>
      </c>
    </row>
    <row r="30">
      <c r="A30" s="4" t="inlineStr">
        <is>
          <t>Long-term debt, unpaid principal balance</t>
        </is>
      </c>
      <c r="B30" s="5" t="n">
        <v>3158</v>
      </c>
      <c r="D30" s="5" t="n">
        <v>3518</v>
      </c>
    </row>
    <row r="31">
      <c r="A31" s="4" t="inlineStr">
        <is>
          <t>Long-term debt [Member] | Consolidated Trusts [Member]</t>
        </is>
      </c>
    </row>
    <row r="32">
      <c r="A32" s="3" t="inlineStr">
        <is>
          <t>Fair Value, Option, Quantitative Disclosures [Line Items]</t>
        </is>
      </c>
    </row>
    <row r="33">
      <c r="A33" s="4" t="inlineStr">
        <is>
          <t>Long-term debt, fair value</t>
        </is>
      </c>
      <c r="B33" s="5" t="n">
        <v>23601</v>
      </c>
      <c r="D33" s="5" t="n">
        <v>24586</v>
      </c>
    </row>
    <row r="34">
      <c r="A34" s="4" t="inlineStr">
        <is>
          <t>Long-term debt, unpaid principal balance</t>
        </is>
      </c>
      <c r="B34" s="6" t="n">
        <v>20828</v>
      </c>
      <c r="D34" s="6" t="n">
        <v>214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air Value Changes in FV under the FV Option (Details) - USD ($) $ in Millions</t>
        </is>
      </c>
      <c r="B1" s="2" t="inlineStr">
        <is>
          <t>3 Months Ended</t>
        </is>
      </c>
    </row>
    <row r="2">
      <c r="B2" s="2" t="inlineStr">
        <is>
          <t>Mar. 31, 2021</t>
        </is>
      </c>
      <c r="C2" s="2" t="inlineStr">
        <is>
          <t>Mar. 31, 2020</t>
        </is>
      </c>
    </row>
    <row r="3">
      <c r="A3" s="4" t="inlineStr">
        <is>
          <t>Loans [Member]</t>
        </is>
      </c>
    </row>
    <row r="4">
      <c r="A4" s="3" t="inlineStr">
        <is>
          <t>Fair Value, Option, Quantitative Disclosures [Line Items]</t>
        </is>
      </c>
    </row>
    <row r="5">
      <c r="A5" s="4" t="inlineStr">
        <is>
          <t>Fair value (gains) losses, net</t>
        </is>
      </c>
      <c r="B5" s="6" t="n">
        <v>-25</v>
      </c>
      <c r="C5" s="6" t="n">
        <v>-151</v>
      </c>
    </row>
    <row r="6">
      <c r="A6" s="4" t="inlineStr">
        <is>
          <t>Long-term debt [Member]</t>
        </is>
      </c>
    </row>
    <row r="7">
      <c r="A7" s="3" t="inlineStr">
        <is>
          <t>Fair Value, Option, Quantitative Disclosures [Line Items]</t>
        </is>
      </c>
    </row>
    <row r="8">
      <c r="A8" s="4" t="inlineStr">
        <is>
          <t>Fair value (gains) losses, net</t>
        </is>
      </c>
      <c r="B8" s="6" t="n">
        <v>-373</v>
      </c>
      <c r="C8" s="6" t="n">
        <v>-2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Fannie Mae is a leading source of financing for mortgages in the United States. We are a shareholder-owned corporation organized as a government-sponsored entity (“GSE”) and existing under the Federal National Mortgage Association Charter Act (the “Charter Act” or our “charter”). Our charter is an act of Congress, and we have a mission under that charter to provide liquidity and stability to the residential mortgage market and to promote access to mortgage credit. As a result, we are subject to government oversight and regulation. Our regulators include the Federal Housing Finance Agency (“FHFA”), the U.S. Department of Housing and Urban Development (“HUD”), the U.S. Securities and Exchange Commission (“SEC”) and the U.S. Department of the Treasury (“Treasury”). The U.S. government does not guarantee our securities or other obligations. We have been under conservatorship, with FHFA acting as conservator, since September 6, 2008. See below and “Note 1, Summary of Significant Accounting Policies” in our annual report on Form 10-K for the year ended December 31, 2020 (“2020 Form 10-K”) for additional information on our conservatorship and the impact of U.S. government support of our business. The unaudited interim condensed consolidated financial statements as of and for the three months ended March 31, 2021 and related notes should be read in conjunction with our audited consolidated financial statements and related notes included in our 2020 Form 10-K. Basis of Presentation The accompanying unaudited interim condensed consolidated financial statements have been prepared in accordance with generally accepted accounting principles in the United States of America (“GAAP”) for interim financial information and with the SEC’s instructions to Form 10-Q and Article 10 of Regulation S-X. Accordingly, they do not include all of the information and note disclosures required by GAAP for complete consolidated financial statements. In the opinion of management, all adjustments of a normal recurring nature considered necessary for a fair presentation have been included. The accompanying condensed consolidated financial statements include our accounts as well as the accounts of other entities in which we have a controlling financial interest. All intercompany accounts and transactions have been eliminated. To conform to our current period presentation, we have reclassified certain amounts reported in our prior period condensed consolidated financial statements. Results for the three months ended March 31, 2021 may not necessarily be indicative of the results for the year ending December 31, 2021. Presentation of Restricted Cash and Cash Equivalents Restricted cash and cash equivalents includes funds held by consolidated MBS trusts that have not yet been remitted to MBS certificateholders under the terms of our servicing guide and the related trust agreements. In the first quarter of 2021, Fannie Mae, in its role as trustee, began to invest funds held by consolidated trusts directly in eligible short-term third-party investments, which may include investments in cash equivalents that are comprised of overnight repurchase agreements and U.S. Treasuries that have a maturity at the date of acquisition of three months or less. The funds underlying these short-term investments are restricted per the trust agreements. Accordingly, any investment in cash equivalents should be classified as restricted and is presented as “Restricted cash and cash equivalents” in our condensed consolidated balance sheets to reflect the investment of funds related to MBS trusts. Use of Estimates Preparing condensed consolidated financial statements in accordance with GAAP requires management to make estimates and assumptions that affect our reported amounts of assets and liabilities and disclosure of contingent assets and liabilities as of the dates of our condensed consolidated financial statements, as well as our reported amounts of revenues and expenses during the reporting periods. Management has made significant estimates in a variety of areas including, but not limited to, the allowance for loan losses. For example, significant uncertainty regarding the expected impacts of the COVID-19 pandemic required substantial management judgment in assessing our allowance for loan losses as of March 31, 2021. Actual results could be different from these estimates. Conservatorship On September 7, 2008, the Secretary of the Treasury and the Director of FHFA announced several actions taken by Treasury and FHFA regarding Fannie Mae, which included: (1) placing us in conservatorship, with FHFA acting as our conservator, and (2) the execution of a senior preferred stock purchase agreement by our conservator, on our behalf, and Treasury, pursuant to which we issued to Treasury both senior preferred stock and a warrant to purchase common stock. Under the Federal Housing Enterprises Financial Safety and Soundness Act of 1992, as amended, including by the Federal Housing Finance Regulatory Reform Act of 2008 (together, the “GSE Act”), the conservator immediately succeeded to (1) all rights, titles, powers and privileges of Fannie Mae, and of any stockholder, officer or director of Fannie Mae with respect to Fannie Mae and its assets, and (2) title to the books, records and assets of any other legal custodian of Fannie Mae. The conservator subsequently issued an order that provided for our Board of Directors to exercise specified authorities. The conservator also provided instructions regarding matters for which conservator decision or notification is required. The conservator retains the authority to amend or withdraw its order and instructions at any time. The conservator has the power to transfer or sell any asset or liability of Fannie Mae (subject to limitations and post-transfer notice provisions for transfers of qualified financial contracts) without any approval, assignment of rights or consent of any party. However, mortgage loans and mortgage-related assets that have been transferred to a Fannie Mae MBS trust must be held by the conservator for the beneficial owners of the Fannie Mae MBS and cannot be used to satisfy the general creditors of Fannie Mae. Neither the conservatorship nor the terms of our agreements with Treasury change our obligation to make required payments on our debt securities or perform under our mortgage guaranty obligations. The conservatorship has no specified termination date and there continues to be significant uncertainty regarding our future, including how long we will continue to exist in our current form, the extent of our role in the market, the level of government support of our business, how long we will be in conservatorship, what form we will have and what ownership interest, if any, our current common and preferred stockholders will hold in us after the conservatorship is terminated and whether we will continue to exist following conservatorship. Under the GSE Act, FHFA must place us into receivership if the Director of FHFA makes a written determination that our assets are less than our obligations or if we have not been paying our debts, in either case, for a period of 60 days. In addition, the Director of FHFA may place us into receivership at his discretion at any time for other reasons set forth in the GSE Act, including if we are critically undercapitalized or if we are undercapitalized and have no reasonable prospect of becoming adequately capitalized. Should we be placed into receivership, different assumptions would be required to determine the carrying value of our assets, which could lead to substantially different financial results. Treasury has made a commitment under the senior preferred stock purchase agreement to provide funding to us under certain circumstances if we have a net worth deficit. We are not aware of any plans of FHFA (1) to fundamentally change our business model, or (2) to reduce the aggregate amount available to or held by the company under our capital structure, which includes the senior preferred stock purchase agreement. Senior Preferred Stock Purchase Agreement and Senior Preferred Stock Under our senior preferred stock purchase agreement with Treasury, in September 2008 we issued Treasury one million shares of senior preferred stock and a warrant to purchase shares of our common stock. The senior preferred stock purchase agreement and the dividend and liquidation provisions of the senior preferred stock were amended in January 2021 pursuant to a letter agreement between us, through FHFA in its capacity as conservator, and Treasury. These changes included the following: • The dividend provisions of the senior preferred stock were amended to permit us to retain increases in our net worth until our net worth exceeds the amount of adjusted total capital necessary for us to meet the capital requirements and buffers under the enterprise regulatory capital framework discussed in “Note 12, Regulatory Capital Requirements” in our 2020 Form 10-K. After the “capital reserve end date,” which is defined as the last day of the second consecutive fiscal quarter during which we have maintained capital equal to, or in excess of, all of the capital requirements and buffers under the enterprise regulatory capital framework, the amount of quarterly dividends to Treasury will be equal to the lesser of any quarterly increase in our net worth and a 10% annual rate on the then-current liquidation preference of the senior preferred stock. • At the end of each fiscal quarter, through and including the capital reserve end date, the liquidation preference of the senior preferred stock will be increased by an amount equal to the increase in our net worth, if any, during the immediately prior fiscal quarter. • We may issue and retain up to $70 billion in proceeds from the sale of common stock without Treasury’s prior consent, provided that (1) Treasury has already exercised its warrant in full, and (2) all currently pending significant litigation relating to the conservatorship and to an amendment to the senior preferred stock purchase agreement made in August 2012 has been resolved, which may require Treasury’s assent. • FHFA may release us from conservatorship without Treasury’s consent after (1) all currently pending significant litigation relating to the conservatorship and to the August 2012 amendment to the senior preferred stock purchase agreement has been resolved, and (2) our common equity tier 1 capital, together with any other common stock that we may issue in a public offering, equals or exceeds 3% of our “adjusted total assets” under our enterprise regulatory capital framework. • New restrictive covenants were added that will impact both our single-family and multifamily business activities. The amendment has been accounted for as a modification of the existing arrangement. As a result, there is no change in the carrying value of the senior preferred stock. Treasury has made a commitment under the senior preferred stock purchase agreement to provide funding to us under certain circumstances if we have a net worth deficit. Pursuant to the senior preferred stock purchase agreement, we have received a total of $119.8 billion from Treasury as of March 31, 2021, and the amount of remaining funding available to us under the agreement is $113.9 billion. We have not received any funding from Treasury under this commitment since the first quarter of 2018. Dividend provisions of the senior preferred stock permit us to retain increases in our net worth until our net worth exceeds the amount of adjusted total capital necessary for us to meet the capital requirements and buffers under the enterprise regulatory capital framework established by FHFA in November 2020. The aggregate liquidation preference of the senior preferred stock increased to $146.8 billion as of March 31, 2021 and will further increase to $151.7 billion as of June 30, 2021 due to the $5.0 billion increase in our net worth during the first quarter of 2021. See “Note 11, Equity” in our 2020 Form 10-K for additional information about the senior preferred stock purchase agreement and the senior preferred stock. Statutory Capital We submit capital reports to FHFA, which monitors our capital levels. The deficit of core capital over statutory minimum capital was $119.5 billion as of March 31, 2021 and $124.3 billion as of December 31, 2020. Related Parties Because Treasury holds a warrant to purchase shares of Fannie Mae common stock equal to 79.9% of the total number of shares of Fannie Mae common stock, we and Treasury are deemed related parties. As of March 31, 2021, Treasury held an investment in our senior preferred stock with an aggregate liquidation preference of $146.8 billion. See “Senior Preferred Stock Purchase Agreement and Senior Preferred Stock” above for additional information on transactions under this agreement and the modifications made in the January 2021 letter agreement. FHFA’s control of both Fannie Mae and Freddie Mac has caused Fannie Mae, FHFA and Freddie Mac to be deemed related parties. Additionally, Fannie Mae and Freddie Mac jointly own Common Securitization Solutions, LLC (“CSS”), a limited liability company created to operate a common securitization platform; as a result, CSS is deemed a related party. As a part of our joint ownership, Fannie Mae, Freddie Mac and CSS are parties to a limited liability company agreement that sets forth the overall framework for the joint venture, including Fannie Mae’s and Freddie Mac’s rights and responsibilities as members of CSS. Fannie Mae, Freddie Mac and CSS are also parties to a customer services agreement that sets forth the terms under which CSS provides mortgage securitization services to us and Freddie Mac, including the operation of the common securitization platform as well as an administrative services agreement. CSS operates as a separate company from us and Freddie Mac, with all funding and limited administrative support services and other resources provided to it by us and Freddie Mac through our capital contributions. In the ordinary course of business, Fannie Mae may purchase and sell securities issued by Treasury and Freddie Mac. These transactions occur on the same terms as those prevailing at the time for comparable transactions with unrelated parties. Some of the structured securities we issue are backed in whole or in part by Freddie Mac securities. Fannie Mae and Freddie Mac each have agreed to indemnify the other party for losses caused by: its failure to meet its payment or other specified obligations under the trust agreements pursuant to which the underlying resecuritized securities were issued; its failure to meet its obligations under the customer services agreement; its violations of laws; or with respect to material misstatements or omissions in offering documents, ongoing disclosures and related materials relating to the underlying resecuritized securities. Additionally, we make regular income tax payments to and receive tax refunds from the Internal Revenue Service (“IRS”), a bureau of Treasury. Transactions with Treasury Our administrative expenses were reduced by $4 million and $5 million for the three months ended March 31, 2021 and 2020, respectively, due to reimbursements from Treasury and Freddie Mac for expenses incurred as program administrator for Treasury’s Home Affordable Modification Program and other initiatives under Treasury’s Making Home Affordable Program. In December 2011, Congress enacted the Temporary Payroll Cut Continuation Act of 2011 (“TCCA”) which, among other provisions, required that we increase our single-family guaranty fees by at least 10 basis points and remit this increase to Treasury. Effective April 1, 2012, we increased the guaranty fee on all single-family residential mortgages delivered to us by 10 basis points. In 2012, FHFA and Treasury advised us to remit this fee increase to Treasury with respect to all loans acquired by us on or after April 1, 2012 and before January 1, 2022, and to continue to remit these amounts to Treasury on and after January 1, 2022 with respect to loans we acquired before this date until those loans are paid off or otherwise liquidated. The resulting fee revenue and expense are recorded in “Interest income: Mortgage loans” and “TCCA fees,” respectively, in our condensed consolidated statements of operations and comprehensive income. In 2020, FHFA provided guidance that we are not required to accrue or remit TCCA fees to Treasury with respect to loans backing MBS trusts that have been delinquent for four months or longer. Once payments on such loans resume, we will resume accrual and remittance to Treasury of the associated TCCA fees on the loans. We recognized $731 million and $637 million in TCCA fees during the three months ended March 31, 2021 and 2020, respectively, of which $727 million had not been remitted to Treasury as of March 31, 2021. The GSE Act requires us to set aside certain funding obligations, a portion of which is attributable to Treasury’s Capital Magnet Fund. These funding obligations, recognized in “Other expenses, net” in our condensed consolidated statements of operations and comprehensive income, were measured as the product of 4.2 basis points and the unpaid principal balance of our total new business purchases for the respective period, and 35% of this amount is payable to Treasury’s Capital Magnet Fund. We recognized $62 million and $30 million in “Other expenses, net” in connection with Treasury’s Capital Magnet Fund for the three months ended March 31, 2021 and 2020, respectively, of which $62 million has not been remitted as of March 31, 2021. Transactions with FHFA The GSE Act authorizes FHFA to establish an annual assessment for regulated entities, including Fannie Mae, which is payable on a semi-annual basis (April and October), for FHFA’s costs and expenses, as well as to maintain FHFA’s working capital. We recognized FHFA assessment fees, which are recorded in “Administrative expenses” in our condensed consolidated statements of operations and comprehensive income, of $37 million and $32 million for the three months ended March 31, 2021 and 2020, respectively. Transactions with CSS and Freddie Mac We contributed capital to CSS, the company we jointly own with Freddie Mac, of $27 million and $29 million for the three months ended March 31, 2021 and 2020, respectively. Derivatives We recognize our derivatives as either assets or liabilities in our condensed consolidated balance sheets at their fair value on a trade date basis. Changes in fair value and interest accruals on derivatives not in qualifying fair value hedging relationships are recorded as “fair value gains (losses), net” in our condensed consolidated statements of operations and comprehensive income. We offset the carrying amounts of certain derivatives that are in gain positions and loss positions as well as cash collateral receivables and payables associated with derivative positions pursuant to the terms of enforceable master netting arrangements. We offset these amounts only when we have the legal right to offset under the contract and we have met all the offsetting conditions. For our over-the-counter (“OTC”) derivative positions, our master netting arrangements allow us to net derivative assets and liabilities with the same counterparty. For our cleared derivative contracts, our master netting arrangements allow us to net our exposure by clearing organization and by clearing member. After offsetting, we report derivatives in a gain position in “Other assets” and derivatives in a loss position in “Other liabilities” in our condensed consolidated balance sheets. We evaluate financial instruments that we purchase or issue and other financial and non-financial contracts for embedded derivatives. To identify embedded derivatives that we must account for separately, we determine whether: (1) the economic characteristics of the embedded derivative are not clearly and closely related to the economic characteristics of the financial instrument or other contract (i.e., the host contract); (2) the financial instrument or other contract itself is not already measured at fair value with changes in fair value included in earnings; and (3) a separate instrument with the same terms as the embedded derivative would meet the definition of a derivative. If the embedded derivative meets all three of these conditions, we elect to carry the hybrid contract in its entirety at fair value with changes in fair value recorded in earnings. Fair value hedge accounting In January 2021, to reduce earnings volatility related to changes in benchmark interest rates, we began applying fair value hedge accounting to certain pools of single-family mortgage loans and certain issuances of our funding debt by designating such instruments as the hedged item in hedging relationships with interest-rate swaps. In these relationships, we have designated the change in the benchmark interest rate, either the London Inter-bank Offered Rate (“LIBOR”) or Secured Overnight Financing Rate (“SOFR”), as the risk being hedged. We have elected to use the last-of-layer method to hedge certain pools of single-family mortgage loans. This election involves establishing fair value hedging relationships on the portion of each loan pool that is not expected to be affected by prepayments, defaults and other events that affect the timing and amount of cash flows. The term of each hedging relationship is generally one business day and we establish hedging relationships daily to align our hedge accounting with our risk management practices. We apply hedge accounting to qualifying hedging relationships. A qualifying hedging relationship exists when changes in the fair value of a derivative hedging instrument are expected to be highly effective in offsetting changes in the fair value of the hedged item attributable to the risk being hedged during the term of the hedging relationship. We assess hedge effectiveness using statistical regression analysis. A hedging relationship is considered highly effective if the total change in fair value of the hedging instrument and the change in the fair value of the hedged item due to changes in the benchmark interest rate offset each other within a range of 80% to 125% and certain other statistical tests are met. If a hedging relationship qualifies for hedge accounting, the change in the fair value of the interest-rate swaps and the change in the fair value of the hedged item for the risk being hedged are recorded through net interest income. A corresponding basis adjustment is recorded against the hedged item, either the pool of mortgage loans or the debt, for the changes in the fair value attributable to the risk being hedged. For hedging relationships that hedge pools of single-family mortgage loans, basis adjustments are allocated to individual single-family loans based on the relative unpaid principal balance of each loan at the termination of the hedging relationship. The cumulative basis adjustments on the hedged item are amortized into earnings using the effective interest method over the contractual life of the hedged item, with amortization beginning upon termination of the hedging relationship. All changes in fair value of the designated portion of the derivative hedging instrument (i.e., interest-rate swap), including interest accruals, are recorded in the same line item in the condensed consolidated statements of operations and comprehensive income used to record the earnings effect of the hedged item. Therefore, changes in the fair value of the hedged mortgage loans and debt attributable to the risk being hedged are recognized in “Interest income” or “Interest expense,” along with the changes in the fair value of the respective derivative hedging instruments. The recognition of basis adjustments on the hedged item and the subsequent amortization are noncash activities and are reported in “Net cash provided by operating activities” in our condensed consolidated statements of cash flows. Cash on derivative instruments paid or received while the derivative is designated in a hedging relationship is reported as “Net cash provided by operating activities” in the condensed consolidated statement of cash flows. See “Note 3, Mortgage Loans,” “Note 7, Short-Term and Long-Term Debt” and “Note 8, Derivative Instruments” for additional information on our fair value hedge accounting policy and related disclosures. Earnings per Share Earnings per share (“EPS”) is presented for basic and diluted EPS. We compute basic EPS by dividing net income attributable to common stockholders by the weighted-average number of shares of common stock outstanding during the period. However, as a result of our conservatorship status and the terms of the senior preferred stock, no amounts would be available to distribute as dividends to common or preferred stockholders (other than to Treasury as the holder of the senior preferred stock). Net income (loss) attributable to common stockholders excludes amounts attributable to the senior preferred stock. Weighted average common shares include 4.7 billion shares for the periods ended March 31, 2021 and 2020 that would have been issued upon the full exercise of the warrant issued to Treasury from the date the warrant was issued through March 31, 2021 and 2020. The calculation of diluted EPS includes all the components of basic earnings per share, plus the dilutive effect of common stock equivalents such as convertible securities and stock options. Weighted average shares outstanding is increased to include the number of additional common shares that would have been outstanding if the dilutive potential common shares had been issued. Our diluted EPS weighted-average shares outstanding includes 26 million shares issuable upon the conversion of convertible preferred stock as of March 31, 2021. For the three months ended Marc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ions and Transfers of Financial Assets</t>
        </is>
      </c>
      <c r="B1" s="2" t="inlineStr">
        <is>
          <t>3 Months Ended</t>
        </is>
      </c>
    </row>
    <row r="2">
      <c r="B2" s="2" t="inlineStr">
        <is>
          <t>Mar. 31, 2021</t>
        </is>
      </c>
    </row>
    <row r="3">
      <c r="A3" s="3" t="inlineStr">
        <is>
          <t>Consolidations and Transfers of Financial Assets [Abstract]</t>
        </is>
      </c>
    </row>
    <row r="4">
      <c r="A4" s="4" t="inlineStr">
        <is>
          <t>Consolidations and Transfers of Financial Assets</t>
        </is>
      </c>
      <c r="B4" s="4" t="inlineStr">
        <is>
          <t xml:space="preserve">2. Consolidations and Transfers of Financial Assets We have interests in various entities that are considered to be variable interest entities (“VIEs”). The primary types of entities are securitization and resecuritization trusts, limited partnerships and special purpose vehicles (“SPVs”).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 unless we have the unilateral ability to dissolve the trust. We also do not consolidate our resecuritization trusts unless we have the unilateral ability to dissolve the trust. Historically, the vast majority of underlying assets of our resecuritization trusts were limited to Fannie Mae securities that were collateralized by mortgage loans held in consolidated trusts. However, with our issuance of uniform mortgage-backed securities (“UMBS ® ”), we include securities issued by Freddie Mac in some of our resecuritization trusts. The mortgage loans that serve as collateral for Freddie Mac-issued securities are not held in trusts that are consolidated by Fannie Mae. Unconsolidated VIEs We do not consolidate VIEs when we are not deemed to be the primary beneficiary. Our unconsolidated VIEs include securitization and resecuritization trusts, limited partnerships, and certain SPVs designed to transfer credit risk. The following table displays the carrying amount and classification of our assets and liabilities that relate to our involvement with unconsolidated securitization and resecuritization trusts. As of March 31, 2021 December 31, 2020 (Dollars in millions) Assets and liabilities recorded in our condensed consolidated balance sheets related to unconsolidated mortgage-backed trusts: Assets: Trading securities: Fannie Mae $ 1,243 $ 1,611 Non-Fannie Mae 3,598 3,608 Total trading securities 4,841 5,219 Available-for-sale securities: Fannie Mae 1,036 1,168 Non-Fannie Mae 279 318 Total available-for-sale securities 1,315 1,486 Other assets 39 41 Other liabilities (65) (67) Net carrying amount $ 6,130 $ 6,679 Our maximum exposure to loss generally represents the greater of our carrying value in the entity or the unpaid principal balance of the assets covered by our guaranty. Our involvement in unconsolidated resecuritization trusts may give rise to additional exposure to loss depending on the type of resecuritization trust. Fannie Mae non-commingled resecuritization trusts are backed entirely by Fannie Mae MBS. These non-commingled single-class and multi-class resecuritization trusts are not consolidated and do not give rise to any additional exposure to loss as we already consolidate the underlying collateral. Fannie Mae commingled resecuritization trusts are backed in whole or in part by Freddie Mac securities. The guaranty that we provide to these commingled resecuritization trusts may increase our exposure to loss to the extent that we are providing a guaranty for the timely payment and interest on the underlying Freddie Mac securities that we have not previously guaranteed. Our maximum exposure to loss for these unconsolidated trusts is measured by the amount of Freddie Mac securities that are held in these resecuritization trusts. Our maximum exposure to loss related to unconsolidated securitization and resecuritization trusts, which includes but is not limited to our exposure to these Freddie Mac securities, was approximately $164 billion and $146 billion as of March 31, 2021 and December 31, 2020, respectively. The total assets of our unconsolidated securitization and resecuritization trusts were approximately $230 billion and $180 billion as of March 31, 2021 and December 31, 2020, respectively. The maximum exposure to loss for our unconsolidated limited partnerships and similar legal entities, which consist of low-income housing tax credit investments (“LIHTC”), community investments and other entities, was $169 million and the related net carrying value was $163 million as of March 31, 2021. As of December 31, 2020, the maximum exposure to loss was $126 million and the related net carrying value was $121 million. The total assets of these limited partnership investments were $2.5 billion as of March 31, 2021 and $2.6 billion as of December 31, 2020. The maximum exposure to loss related to our involvement with unconsolidated SPVs that transfer credit risk represents the unpaid principal balance and accrued interest payable of obligations issued by the Connecticut Avenue Securities ® (“CAS”) and Multifamily Connecticut Avenue Securities (“MCAS”) SPVs. The maximum exposure to loss related to these unconsolidated SPVs was $10.4 billion and $11.4 billion as of March 31, 2021 and December 31, 2020, respectively. The total assets related to these unconsolidated SPVs were $10.5 billion and $11.4 billion as of March 31, 2021 and December 31, 2020, respectively. Transfers of Financial Assets 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 For the three months ended March 31, 2021 and 2020, the unpaid principal balance of portfolio securitizations was $216.7 billion and $89.0 billion, respectively. The substantial majority of these portfolio securitization transactions generally do not qualify for sale treatment. Portfolio securitization trusts that do qualify for sale treatment primarily consist of loans that are guaranteed or insured, in whole or in part, by the U.S. govern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07:21:00Z</dcterms:created>
  <dcterms:modified xmlns:dcterms="http://purl.org/dc/terms/" xmlns:xsi="http://www.w3.org/2001/XMLSchema-instance" xsi:type="dcterms:W3CDTF">2021-04-30T07:21:00Z</dcterms:modified>
</cp:coreProperties>
</file>